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SHORT-TERM BORROWINGS"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OTHER LIABILITIES" sheetId="21" state="visible" r:id="rId21"/>
    <sheet xmlns:r="http://schemas.openxmlformats.org/officeDocument/2006/relationships" name="RETIREMENT AND SAVINGS BENEFIT " sheetId="22" state="visible" r:id="rId22"/>
    <sheet xmlns:r="http://schemas.openxmlformats.org/officeDocument/2006/relationships" name="CAPITAL AND ACCUMULATED OTHER C"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BUSINESS SEGMENT INFORMATION" sheetId="26" state="visible" r:id="rId26"/>
    <sheet xmlns:r="http://schemas.openxmlformats.org/officeDocument/2006/relationships" name="COMMITMENTS" sheetId="27" state="visible" r:id="rId27"/>
    <sheet xmlns:r="http://schemas.openxmlformats.org/officeDocument/2006/relationships" name="EARNINGS PER SHARE" sheetId="28" state="visible" r:id="rId28"/>
    <sheet xmlns:r="http://schemas.openxmlformats.org/officeDocument/2006/relationships" name="FAIR VALUE MEASUREMENTS" sheetId="29" state="visible" r:id="rId29"/>
    <sheet xmlns:r="http://schemas.openxmlformats.org/officeDocument/2006/relationships" name="DERIVATIVE FINANCIAL INSTRUMENT" sheetId="30" state="visible" r:id="rId30"/>
    <sheet xmlns:r="http://schemas.openxmlformats.org/officeDocument/2006/relationships" name="SUPPLEMENTAL CASH FLOW INFORMAT" sheetId="31" state="visible" r:id="rId31"/>
    <sheet xmlns:r="http://schemas.openxmlformats.org/officeDocument/2006/relationships" name="RESTRUCTURING" sheetId="32" state="visible" r:id="rId32"/>
    <sheet xmlns:r="http://schemas.openxmlformats.org/officeDocument/2006/relationships" name="SUBSEQUENT EVENTS" sheetId="33" state="visible" r:id="rId33"/>
    <sheet xmlns:r="http://schemas.openxmlformats.org/officeDocument/2006/relationships" name="QUARTERLY RESULTS OF OPERATIONS" sheetId="34" state="visible" r:id="rId34"/>
    <sheet xmlns:r="http://schemas.openxmlformats.org/officeDocument/2006/relationships" name="Schedule II - Valuation and Qua"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DISCONTINUED OPERATION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OTHER ASSETS (Tables)" sheetId="44" state="visible" r:id="rId44"/>
    <sheet xmlns:r="http://schemas.openxmlformats.org/officeDocument/2006/relationships" name="SHORT-TERM BORROWINGS (Tables)" sheetId="45" state="visible" r:id="rId45"/>
    <sheet xmlns:r="http://schemas.openxmlformats.org/officeDocument/2006/relationships" name="ACCRUED LIABILITIES (Tables)" sheetId="46" state="visible" r:id="rId46"/>
    <sheet xmlns:r="http://schemas.openxmlformats.org/officeDocument/2006/relationships" name="LONG-TERM DEBT (Tables)" sheetId="47" state="visible" r:id="rId47"/>
    <sheet xmlns:r="http://schemas.openxmlformats.org/officeDocument/2006/relationships" name="OTHER LIABILITIES (Tables)" sheetId="48" state="visible" r:id="rId48"/>
    <sheet xmlns:r="http://schemas.openxmlformats.org/officeDocument/2006/relationships" name="RETIREMENT AND SAVINGS BENEFI49" sheetId="49" state="visible" r:id="rId49"/>
    <sheet xmlns:r="http://schemas.openxmlformats.org/officeDocument/2006/relationships" name="CAPITAL AND ACCUMULATED OTHER50"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BUSINESS SEGMENT INFORMATION (T" sheetId="53" state="visible" r:id="rId53"/>
    <sheet xmlns:r="http://schemas.openxmlformats.org/officeDocument/2006/relationships" name="COMMITMENTS (Tables)" sheetId="54" state="visible" r:id="rId54"/>
    <sheet xmlns:r="http://schemas.openxmlformats.org/officeDocument/2006/relationships" name="EARNINGS PER SHARE (Tables)" sheetId="55" state="visible" r:id="rId55"/>
    <sheet xmlns:r="http://schemas.openxmlformats.org/officeDocument/2006/relationships" name="FAIR VALUE MEASUREMENTS (Tables" sheetId="56" state="visible" r:id="rId56"/>
    <sheet xmlns:r="http://schemas.openxmlformats.org/officeDocument/2006/relationships" name="DERIVATIVE FINANCIAL INSTRUME57" sheetId="57" state="visible" r:id="rId57"/>
    <sheet xmlns:r="http://schemas.openxmlformats.org/officeDocument/2006/relationships" name="SUPPLEMENTAL CASH FLOW INFORM58" sheetId="58" state="visible" r:id="rId58"/>
    <sheet xmlns:r="http://schemas.openxmlformats.org/officeDocument/2006/relationships" name="RESTRUCTURING (Tables)" sheetId="59" state="visible" r:id="rId59"/>
    <sheet xmlns:r="http://schemas.openxmlformats.org/officeDocument/2006/relationships" name="QUARTERLY RESULTS OF OPERATIO60" sheetId="60" state="visible" r:id="rId60"/>
    <sheet xmlns:r="http://schemas.openxmlformats.org/officeDocument/2006/relationships" name="SUMMARY OF SIGNIFICANT ACCOUN61" sheetId="61" state="visible" r:id="rId61"/>
    <sheet xmlns:r="http://schemas.openxmlformats.org/officeDocument/2006/relationships" name="ACQUISITIONS - Narrative (Detai" sheetId="62" state="visible" r:id="rId62"/>
    <sheet xmlns:r="http://schemas.openxmlformats.org/officeDocument/2006/relationships" name="ACQUISITIONS - Purchase Price (" sheetId="63" state="visible" r:id="rId63"/>
    <sheet xmlns:r="http://schemas.openxmlformats.org/officeDocument/2006/relationships" name="ACQUISITIONS - Pro Forma Summar" sheetId="64" state="visible" r:id="rId64"/>
    <sheet xmlns:r="http://schemas.openxmlformats.org/officeDocument/2006/relationships" name="DISCONTINUED OPERATIONS - Narra" sheetId="65" state="visible" r:id="rId65"/>
    <sheet xmlns:r="http://schemas.openxmlformats.org/officeDocument/2006/relationships" name="DISCONTINUED OPERATIONS - Summa" sheetId="66" state="visible" r:id="rId66"/>
    <sheet xmlns:r="http://schemas.openxmlformats.org/officeDocument/2006/relationships" name="DISCONTINUED OPERATIONS - Sum67" sheetId="67" state="visible" r:id="rId67"/>
    <sheet xmlns:r="http://schemas.openxmlformats.org/officeDocument/2006/relationships" name="DISCONTINUED OPERATIONS - Sum68" sheetId="68" state="visible" r:id="rId68"/>
    <sheet xmlns:r="http://schemas.openxmlformats.org/officeDocument/2006/relationships" name="ACCOUNTS RECEIVABLE - Component" sheetId="69" state="visible" r:id="rId69"/>
    <sheet xmlns:r="http://schemas.openxmlformats.org/officeDocument/2006/relationships" name="ACCOUNTS RECEIVABLE - Narrative" sheetId="70" state="visible" r:id="rId70"/>
    <sheet xmlns:r="http://schemas.openxmlformats.org/officeDocument/2006/relationships" name="INVENTORIES (Detail)" sheetId="71" state="visible" r:id="rId71"/>
    <sheet xmlns:r="http://schemas.openxmlformats.org/officeDocument/2006/relationships" name="PROPERTY, PLANT AND EQUIPMENT72"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GOODWILL - Changes in Goodwill " sheetId="75" state="visible" r:id="rId75"/>
    <sheet xmlns:r="http://schemas.openxmlformats.org/officeDocument/2006/relationships" name="GOODWILL - Narrative (Detail)" sheetId="76" state="visible" r:id="rId76"/>
    <sheet xmlns:r="http://schemas.openxmlformats.org/officeDocument/2006/relationships" name="OTHER ASSETS (Detail)" sheetId="77" state="visible" r:id="rId77"/>
    <sheet xmlns:r="http://schemas.openxmlformats.org/officeDocument/2006/relationships" name="SHORT-TERM BORROWINGS - Summary" sheetId="78" state="visible" r:id="rId78"/>
    <sheet xmlns:r="http://schemas.openxmlformats.org/officeDocument/2006/relationships" name="SHORT-TERM BORROWINGS - Narrati" sheetId="79" state="visible" r:id="rId79"/>
    <sheet xmlns:r="http://schemas.openxmlformats.org/officeDocument/2006/relationships" name="ACCRUED LIABILITIES (Detail)" sheetId="80" state="visible" r:id="rId80"/>
    <sheet xmlns:r="http://schemas.openxmlformats.org/officeDocument/2006/relationships" name="LONG-TERM DEBT - Schedule of Lo" sheetId="81" state="visible" r:id="rId81"/>
    <sheet xmlns:r="http://schemas.openxmlformats.org/officeDocument/2006/relationships" name="LONG-TERM DEBT - Narrative (Det" sheetId="82" state="visible" r:id="rId82"/>
    <sheet xmlns:r="http://schemas.openxmlformats.org/officeDocument/2006/relationships" name="LONG-TERM DEBT - Schedule of 83" sheetId="83" state="visible" r:id="rId83"/>
    <sheet xmlns:r="http://schemas.openxmlformats.org/officeDocument/2006/relationships" name="OTHER LIABILITIES - Components " sheetId="84" state="visible" r:id="rId84"/>
    <sheet xmlns:r="http://schemas.openxmlformats.org/officeDocument/2006/relationships" name="OTHER LIABILITIES - Accrued Pro" sheetId="85" state="visible" r:id="rId85"/>
    <sheet xmlns:r="http://schemas.openxmlformats.org/officeDocument/2006/relationships" name="RETIREMENT AND SAVINGS BENEFI86" sheetId="86" state="visible" r:id="rId86"/>
    <sheet xmlns:r="http://schemas.openxmlformats.org/officeDocument/2006/relationships" name="RETIREMENT AND SAVINGS BENEFI87" sheetId="87" state="visible" r:id="rId87"/>
    <sheet xmlns:r="http://schemas.openxmlformats.org/officeDocument/2006/relationships" name="RETIREMENT AND SAVINGS BENEFI88" sheetId="88" state="visible" r:id="rId88"/>
    <sheet xmlns:r="http://schemas.openxmlformats.org/officeDocument/2006/relationships" name="RETIREMENT AND SAVINGS BENEFI89" sheetId="89" state="visible" r:id="rId89"/>
    <sheet xmlns:r="http://schemas.openxmlformats.org/officeDocument/2006/relationships" name="CAPITAL AND ACCUMULATED OTHER90" sheetId="90" state="visible" r:id="rId90"/>
    <sheet xmlns:r="http://schemas.openxmlformats.org/officeDocument/2006/relationships" name="CAPITAL AND ACCUMULATED OTHER91" sheetId="91" state="visible" r:id="rId91"/>
    <sheet xmlns:r="http://schemas.openxmlformats.org/officeDocument/2006/relationships" name="CAPITAL AND ACCUMULATED OTHER92" sheetId="92" state="visible" r:id="rId92"/>
    <sheet xmlns:r="http://schemas.openxmlformats.org/officeDocument/2006/relationships" name="CAPITAL AND ACCUMULATED OTHER93" sheetId="93" state="visible" r:id="rId93"/>
    <sheet xmlns:r="http://schemas.openxmlformats.org/officeDocument/2006/relationships" name="CAPITAL AND ACCUMULATED OTHER94" sheetId="94" state="visible" r:id="rId94"/>
    <sheet xmlns:r="http://schemas.openxmlformats.org/officeDocument/2006/relationships" name="STOCK-BASED COMPENSATION - Tota"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toc" sheetId="98" state="visible" r:id="rId98"/>
    <sheet xmlns:r="http://schemas.openxmlformats.org/officeDocument/2006/relationships" name="STOCK-BASED COMPENSATION - RSU " sheetId="99" state="visible" r:id="rId99"/>
    <sheet xmlns:r="http://schemas.openxmlformats.org/officeDocument/2006/relationships" name="STOCK-BASED COMPENSATION - Rest" sheetId="100" state="visible" r:id="rId100"/>
    <sheet xmlns:r="http://schemas.openxmlformats.org/officeDocument/2006/relationships" name="INCOME TAXES - Provision for In" sheetId="101" state="visible" r:id="rId101"/>
    <sheet xmlns:r="http://schemas.openxmlformats.org/officeDocument/2006/relationships" name="INCOME TAXES - Provision for102" sheetId="102" state="visible" r:id="rId102"/>
    <sheet xmlns:r="http://schemas.openxmlformats.org/officeDocument/2006/relationships" name="INCOME TAXES - Narrative (Detai" sheetId="103" state="visible" r:id="rId103"/>
    <sheet xmlns:r="http://schemas.openxmlformats.org/officeDocument/2006/relationships" name="INCOME TAXES - Differences Betw" sheetId="104" state="visible" r:id="rId104"/>
    <sheet xmlns:r="http://schemas.openxmlformats.org/officeDocument/2006/relationships" name="INCOME TAXES - Deferred Income " sheetId="105" state="visible" r:id="rId105"/>
    <sheet xmlns:r="http://schemas.openxmlformats.org/officeDocument/2006/relationships" name="INCOME TAXES - Reconciliation o" sheetId="106" state="visible" r:id="rId106"/>
    <sheet xmlns:r="http://schemas.openxmlformats.org/officeDocument/2006/relationships" name="INCOME TAXES - Amounts Included" sheetId="107" state="visible" r:id="rId107"/>
    <sheet xmlns:r="http://schemas.openxmlformats.org/officeDocument/2006/relationships" name="BUSINESS SEGMENT INFORMATION - " sheetId="108" state="visible" r:id="rId108"/>
    <sheet xmlns:r="http://schemas.openxmlformats.org/officeDocument/2006/relationships" name="BUSINESS SEGMENT INFORMATION109" sheetId="109" state="visible" r:id="rId109"/>
    <sheet xmlns:r="http://schemas.openxmlformats.org/officeDocument/2006/relationships" name="BUSINESS SEGMENT INFORMATION110" sheetId="110" state="visible" r:id="rId110"/>
    <sheet xmlns:r="http://schemas.openxmlformats.org/officeDocument/2006/relationships" name="BUSINESS SEGMENT INFORMATION111" sheetId="111" state="visible" r:id="rId111"/>
    <sheet xmlns:r="http://schemas.openxmlformats.org/officeDocument/2006/relationships" name="BUSINESS SEGMENT INFORMATION112" sheetId="112" state="visible" r:id="rId112"/>
    <sheet xmlns:r="http://schemas.openxmlformats.org/officeDocument/2006/relationships" name="COMMITMENTS - Schedule of Rent " sheetId="113" state="visible" r:id="rId113"/>
    <sheet xmlns:r="http://schemas.openxmlformats.org/officeDocument/2006/relationships" name="COMMITMENTS - Narrative (Detail" sheetId="114" state="visible" r:id="rId114"/>
    <sheet xmlns:r="http://schemas.openxmlformats.org/officeDocument/2006/relationships" name="EARNINGS PER SHARE - Schedule o" sheetId="115" state="visible" r:id="rId115"/>
    <sheet xmlns:r="http://schemas.openxmlformats.org/officeDocument/2006/relationships" name="EARNINGS PER SHARE - Narrative " sheetId="116" state="visible" r:id="rId116"/>
    <sheet xmlns:r="http://schemas.openxmlformats.org/officeDocument/2006/relationships" name="FAIR VALUE MEASUREMENTS - Class" sheetId="117" state="visible" r:id="rId117"/>
    <sheet xmlns:r="http://schemas.openxmlformats.org/officeDocument/2006/relationships" name="FAIR VALUE MEASUREMENTS - Narra"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SUPPLEMENTAL CASH FLOW INFOR125" sheetId="125" state="visible" r:id="rId125"/>
    <sheet xmlns:r="http://schemas.openxmlformats.org/officeDocument/2006/relationships" name="RESTRUCTURING - Narrative (Deta" sheetId="126" state="visible" r:id="rId126"/>
    <sheet xmlns:r="http://schemas.openxmlformats.org/officeDocument/2006/relationships" name="RESTRUCTURING - Components of R" sheetId="127" state="visible" r:id="rId127"/>
    <sheet xmlns:r="http://schemas.openxmlformats.org/officeDocument/2006/relationships" name="RESTRUCTURING - Restructuring b" sheetId="128" state="visible" r:id="rId128"/>
    <sheet xmlns:r="http://schemas.openxmlformats.org/officeDocument/2006/relationships" name="RESTRUCTURING - Schedule of Act" sheetId="129" state="visible" r:id="rId129"/>
    <sheet xmlns:r="http://schemas.openxmlformats.org/officeDocument/2006/relationships" name="SUBSEQUENT EVENTS (Detail)" sheetId="130" state="visible" r:id="rId130"/>
    <sheet xmlns:r="http://schemas.openxmlformats.org/officeDocument/2006/relationships" name="QUARTERLY RESULTS OF OPERATI131" sheetId="131" state="visible" r:id="rId131"/>
    <sheet xmlns:r="http://schemas.openxmlformats.org/officeDocument/2006/relationships" name="Schedule II - Valuation and 132" sheetId="132" state="visible" r:id="rId132"/>
  </sheets>
  <definedNames/>
  <calcPr calcId="124519" fullCalcOnLoad="1"/>
</workbook>
</file>

<file path=xl/sharedStrings.xml><?xml version="1.0" encoding="utf-8"?>
<sst xmlns="http://schemas.openxmlformats.org/spreadsheetml/2006/main" uniqueCount="1259">
  <si>
    <t>Document and Entity Information - USD ($) $ in Millions</t>
  </si>
  <si>
    <t>12 Months Ended</t>
  </si>
  <si>
    <t>Dec. 30, 2017</t>
  </si>
  <si>
    <t>Jan. 27, 2018</t>
  </si>
  <si>
    <t>Jul. 01, 2017</t>
  </si>
  <si>
    <t>Document And Entity Information [Abstract]</t>
  </si>
  <si>
    <t>Entity Registrant Name</t>
  </si>
  <si>
    <t>V F CORP</t>
  </si>
  <si>
    <t>Entity Trading Symbol</t>
  </si>
  <si>
    <t>VFC</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equivalents</t>
  </si>
  <si>
    <t>Accounts receivable, less allowance for doubtful accounts of $26,252 in 2017 and $20,538 in 2016</t>
  </si>
  <si>
    <t>Inventories</t>
  </si>
  <si>
    <t>Other current assets</t>
  </si>
  <si>
    <t>Current assets of discontinued operations</t>
  </si>
  <si>
    <t>Total current assets</t>
  </si>
  <si>
    <t>Property, plant and equipment, net</t>
  </si>
  <si>
    <t>Intangible assets, net</t>
  </si>
  <si>
    <t>Goodwill</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in 2017 and 2016</t>
  </si>
  <si>
    <t>Common Stock, stated value $0.25; shares authorized, 1,200,000,000; 395,821,781 shares outstanding in 2017 and 414,012,954 shares outstanding in 2016</t>
  </si>
  <si>
    <t>Additional paid-in capital</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 USD ($)</t>
  </si>
  <si>
    <t>Jan. 02, 2016</t>
  </si>
  <si>
    <t>Income Statement [Abstract]</t>
  </si>
  <si>
    <t>Net sales</t>
  </si>
  <si>
    <t>Royalty income</t>
  </si>
  <si>
    <t>Total revenues</t>
  </si>
  <si>
    <t>Costs and operating expenses</t>
  </si>
  <si>
    <t>Cost of goods sold</t>
  </si>
  <si>
    <t>Selling, general and administrative expenses</t>
  </si>
  <si>
    <t>Impairment of goodwill and intangible asset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Income (loss) from discontinued operations, net of tax</t>
  </si>
  <si>
    <t>Net income</t>
  </si>
  <si>
    <t>Earnings (loss) per common share - basic</t>
  </si>
  <si>
    <t>Earnings per common share - basic, continuing operations (in USD per share)</t>
  </si>
  <si>
    <t>Earnings per common share - basic, discontinued operations (in USD per share)</t>
  </si>
  <si>
    <t>Total earnings per common share - basic (in USD per share)</t>
  </si>
  <si>
    <t>Earnings (loss) per common share - diluted</t>
  </si>
  <si>
    <t>Earnings per common share - diluted, continuing operations (in USD per share)</t>
  </si>
  <si>
    <t>Earnings per common share - diluted, discontinued operations (in USD per share)</t>
  </si>
  <si>
    <t>Total earnings per common share - diluted (in USD per share)</t>
  </si>
  <si>
    <t>Cash dividends per common share (in USD per share)</t>
  </si>
  <si>
    <t>Consolidated Statements of Comprehensive Income - USD ($) $ in Thousands</t>
  </si>
  <si>
    <t>Statement of Comprehensive Income [Abstract]</t>
  </si>
  <si>
    <t>Foreign currency translation and other</t>
  </si>
  <si>
    <t>Gains (losses) arising during year</t>
  </si>
  <si>
    <t>Less income tax effect</t>
  </si>
  <si>
    <t>Defined benefit pension plans</t>
  </si>
  <si>
    <t>Current year actuarial gains (losses), plan amendments and curtailment losses</t>
  </si>
  <si>
    <t>Amortization of net deferred actuarial losses</t>
  </si>
  <si>
    <t>Amortization of deferred prior service costs</t>
  </si>
  <si>
    <t>Reclassification of net actuarial loss from settlement charge</t>
  </si>
  <si>
    <t>Derivative financial instruments</t>
  </si>
  <si>
    <t>Reclassification to net income for (gains) losses realized</t>
  </si>
  <si>
    <t>Marketable securities</t>
  </si>
  <si>
    <t>Other comprehensive income (loss)</t>
  </si>
  <si>
    <t>Comprehensive income</t>
  </si>
  <si>
    <t>Consolidated Statements of Cash Flows - USD ($) $ in Thousands</t>
  </si>
  <si>
    <t>OPERATING ACTIVITIES</t>
  </si>
  <si>
    <t>Adjustments to reconcile net income to cash provided by operating activities:</t>
  </si>
  <si>
    <t>Depreciation and amortization</t>
  </si>
  <si>
    <t>Stock-based compensation</t>
  </si>
  <si>
    <t>Provision for doubtful accounts</t>
  </si>
  <si>
    <t>Pension expense in excess of (less than) contributions</t>
  </si>
  <si>
    <t>Deferred income taxes</t>
  </si>
  <si>
    <t>Loss on sale of businesses</t>
  </si>
  <si>
    <t>Other, net</t>
  </si>
  <si>
    <t>Changes in operating assets and liabilities:</t>
  </si>
  <si>
    <t>Accounts receivable</t>
  </si>
  <si>
    <t>Other assets and liabilities</t>
  </si>
  <si>
    <t>Cash provided by operating activities</t>
  </si>
  <si>
    <t>INVESTING ACTIVITIES</t>
  </si>
  <si>
    <t>Proceeds from sale of businesses, net of cash sold</t>
  </si>
  <si>
    <t>Business acquisitions, net of cash received</t>
  </si>
  <si>
    <t>Capital expenditures</t>
  </si>
  <si>
    <t>Software purchases</t>
  </si>
  <si>
    <t>Cash used by investing activities</t>
  </si>
  <si>
    <t>FINANCING ACTIVITIES</t>
  </si>
  <si>
    <t>Net increase (decrease) in short-term borrowings</t>
  </si>
  <si>
    <t>Payments on long-term debt</t>
  </si>
  <si>
    <t>Payment of debt issuance costs</t>
  </si>
  <si>
    <t>Proceeds from long-term debt</t>
  </si>
  <si>
    <t>Purchases of treasury stock</t>
  </si>
  <si>
    <t>Cash dividends paid</t>
  </si>
  <si>
    <t>Proceeds from issuance of Common Stock, net of shares withheld for taxes</t>
  </si>
  <si>
    <t>Cash used by financing activities</t>
  </si>
  <si>
    <t>Effect of foreign currency rate changes on cash, cash equivalents and restricted cash</t>
  </si>
  <si>
    <t>Net change in cash, cash equivalents and restricted cash</t>
  </si>
  <si>
    <t>Cash, cash equivalents and restricted cash — beginning of year</t>
  </si>
  <si>
    <t>[1]</t>
  </si>
  <si>
    <t>Cash, cash equivalents and restricted cash — end of year</t>
  </si>
  <si>
    <t>The cash flows related to discontinued operations have not been segregated, and are included in the Consolidated Statements of Cash Flows.</t>
  </si>
  <si>
    <t>Consolidated Statements of Cash Flows Parenthetical - USD ($) $ in Thousands</t>
  </si>
  <si>
    <t>Statement of Cash Flows [Abstract]</t>
  </si>
  <si>
    <t>Total cash, cash equivalents and restricted cash</t>
  </si>
  <si>
    <t>Consolidated Statements of Stockholders' Equity - USD ($) $ in Thousands</t>
  </si>
  <si>
    <t>Total</t>
  </si>
  <si>
    <t>Common Stock</t>
  </si>
  <si>
    <t>Additional Paid-in Capital</t>
  </si>
  <si>
    <t>Accumulated Other Comprehensive Loss</t>
  </si>
  <si>
    <t>Retained Earnings</t>
  </si>
  <si>
    <t>Beginning balance (in shares) at Jan. 03, 2015</t>
  </si>
  <si>
    <t>Beginning balance at Jan. 03, 2015</t>
  </si>
  <si>
    <t>Increase (Decrease) in Stockholders' Equity [Roll Forward]</t>
  </si>
  <si>
    <t>Dividends on Common Stock</t>
  </si>
  <si>
    <t>Purchases of treasury stock (in shares)</t>
  </si>
  <si>
    <t>Purchase of treasury stock</t>
  </si>
  <si>
    <t>Stock-based compensation, net (in shares)</t>
  </si>
  <si>
    <t>Stock-based compensation, net</t>
  </si>
  <si>
    <t>Ending balance (in shares) at Jan. 02, 2016</t>
  </si>
  <si>
    <t>Ending balance at Jan. 02, 2016</t>
  </si>
  <si>
    <t>Ending balance (in shares) at Dec. 31, 2016</t>
  </si>
  <si>
    <t>Ending balance at Dec. 31, 2016</t>
  </si>
  <si>
    <t>Adoption of new accounting standard</t>
  </si>
  <si>
    <t>Ending balance (in shares) at Dec. 30, 2017</t>
  </si>
  <si>
    <t>Ending balance at Dec. 30, 2017</t>
  </si>
  <si>
    <t>SUMMARY OF SIGNIFICANT ACCOUNTING POLICIES</t>
  </si>
  <si>
    <t>Accounting Policies [Abstract]</t>
  </si>
  <si>
    <t xml:space="preserve">SUMMARY OF SIGNIFICANT ACCOUNTING POLICIES Description of Business VF Corporation (together with its subsidiaries, collectively known as “VF” or the "Company”) is a global apparel and footwear company based in the United States. VF designs, produces, procures, markets and distributes a variety of products, including jeanswear, outerwear, footwear, backpacks, luggage, and occupational and performance apparel for consumers of all ages. Products are marketed primarily under VF-owned brand names. 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The Nautica ® brand business, the Licensing Business (which comprised the Licensed Sports Group and JanSport ® brand collegiate businesses), and the Contemporary Brands coalition have been reported as discontinued operations in our Consolidated Statements of Income, and the related assets and liabilities have been presented as held-for-sale in the Consolidated Balance Sheets, through their dates of disposal. These changes have been applied to all periods presented. Unless otherwise noted, discussion within these notes to the consolidated financial statements relates to continuing operations. Refer to Note C for additional information on discontinued operations. Fiscal Year VF operates and reports using a 52/53 week fiscal year ending on the Saturday closest to December 31 of each year. All references to “ 2017 ”, “ 2016 ” and “ 2015 ” relate to the 52-week fiscal years ended December 30, 2017 , December 31, 2016 and January 2, 2016 , respectively. Certain foreign subsidiaries report using a December 31 year-end due to local statutory requirements. During the first quarter of 2017, the Company approved a change in fiscal year end to the Saturday closest to March 31 from the Saturday closest to December 31. Accordingly, VF will report a transition quarter that runs from December 31, 2017 through March 31, 2018. The Company's next fiscal year will run from April 1, 2018 through March 30, 2019 (“Fiscal 2019”). Use of Estimates In preparing the consolidated financial statements in accordance with GAAP, management makes estimates and assumptions that affect amounts reported in the consolidated financial statements and accompanying notes. Actual results may differ from those estimates. 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V, VF enters into derivative contracts to manage foreign currency risk on certain of these transactions. Foreign currency transaction gains and losses reported in the Consolidated Statements of Income, net of the related hedging losses and gains, were a gain of $4.8 million in 2017 , a loss of $9.7 million in 2016 , and a loss of $8.7 million in 2015 . Cash and Equivalents Cash and equivalents are demand deposits, receivables from third-party credit card processors, and highly liquid investments that mature within three months of their purchase dates. Cash equivalents totaling $279.0 million and $855.6 million at December 2017 and 2016 , respectively, consist of money market funds and short-term time deposits. Accounts Receivable Trade accounts receivable are recorded at invoiced amounts, less estimated allowances for trade terms, sales incentive programs, discounts, markdowns, chargebacks and returns as discussed below in Revenue Recognition .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 Inventories Inventories are stated at the lower of cost or net realizable value. Cost is determined on the first-in, first-out (“FIFO”) method and is net of discounts or rebates received from vendors. 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VF's licensing contracts with customers.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license intangible assets and trademarks determined to have a finite life, are amortized over their estimated useful lives ranging from 3 to 24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 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V.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 Revenue Recognition Revenue is recognized when (i) there is a contract or other arrangement of sale, (ii) the sales price is fixed or determinable, (iii) title and the risks of ownership have been transferred to the customer and (iv) collection of the receivable is reasonably assured. Sales to wholesale customers are recognized when title and the risks and rewards of ownership have passed to the customer, based on the terms of sale. E-commerce sales are generally recognized when the product has been received by the customer. Sales at VF-operated and concession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 Various VF brands maintain customer loyalty programs where customers earn rewards from qualifying purchases or activities. VF recognizes revenue when (i) rewards are redeemed by the customer, (ii) points or certificates expire or (iii) a breakage factor is applied based on historical redemption patterns.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Shipping and handling costs billed to customers are included in net sales. Sales taxes and value added taxes collected from customers and remitted directly to governmental authorities are excluded from net sales. Royalty income is recognized as earned based on the greater of the licensees’ sales of licensed products at rates specified in the licensing contracts or contractual minimum royalty levels. 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 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715.9 million in 2017 , $637.6 million in 2016 and $652.5 million in 2015 . Advertising costs include cooperative advertising payments made to VF’s customers as reimbursement for their costs of advertising VF’s products, and totaled $44.6 million in 2017 , $51.8 million in 2016 and $55.4 million in 2015 . Shipping and handling costs for delivery of products to customers totaled $349.1 million in 2017 , $307.3 million in 2016 and $324.1 million in 2015 . Expenses related to royalty income, including amortization of licensed intangible assets, were $4.2 million in 2017 and $4.5 million in both 2016 and 2015 . 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 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 Concentration of Risks VF markets products to a broad customer base throughout the world. Products are sold at a range of price points through multiple wholesale and direct-to-consumer channels. VF’s ten largest customers, all U.S.-based retailers, accounted for 19% of 2017 total revenues, and sales to VF’s largest customer accounted for 8% of 2017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 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 Reclassifications Certain prior year amounts have been reclassified to conform with the 2017 presentation, as discussed below in Recently Adopted Accounting Standards . Recently Adopted Accounting Standards In July 2015, the FASB issued an update to their accounting guidance related to inventory that changes the measurement principle from lower of cost or market to lower of cost or net realizable value. This guidance became effective in the first quarter of 2017, but did not impact VF’s consolidated financial statements. In March 2016, the FASB issued an update to their accounting guidance on equity method accounting. The guidance eliminates the requirement to retroactively apply the equity method when an entity obtains significant influence over a previously held investment. This guidance became effective in the first quarter of 2017, but did not impact VF’s consolidated financial statements. In March 2016, the FASB issued an update to their accounting guidance on derivative financial instruments when there is a change in the counterparty to a derivative contract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became effective in the first quarter of 2017, but did not impact VF’s consolidated financial statements. In March 2016, the FASB issued an update to their accounting guidance on derivative financial instruments that clarifies the steps required to determine bifurcation of an embedded derivative. This guidance became effective in the first quarter of 2017, but did not impact VF’s consolidated financial statements.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quires a cumulative adjustment to retained earnings as of the beginning of the period of adoption. The cumulative adjustment to the January 1, 2017 Consolidated Balance Sheet was a reduction in both the other assets and retained earnings line items of $237.8 million . In October 2016, the FASB issued an update to their accounting guidance that changes how a single decision maker will consider its indirect interests when performing the primary beneficiary analysis under the variable interest entity model. This guidance became effective in the first quarter of 2017, but did not impact VF’s consolidated financial statements. In November 2016, the FASB issued an update that requires restricted cash and restricted cash equivalents to be included with cash and cash equivalents when reconciling the beginning-of-period and end-of-period amounts shown on the statements of cash flows. The Company early adopted this guidance in the first quarter of 2017 on a retrospective basis and the Consolidated Statements of Cash Flows included herein reflect $3.3 million , $3.2 million and $0.8 million of restricted cash for December 2017, December 2016 and December 2015, respectively. The Company’s restricted cash is generally held as collateral for certain transactions. In January 2017, the FASB issued an update that eliminates the second step from the quantitative goodwill impairment test. The single step quantitative test requires companies to compare the fair value of a reporting unit with its carrying amount and record an impairment charge for the amount that the carrying amount exceeds the fair value, up to the total amount of goodwill allocated to that reporting unit. VF will continue to have the option of first performing a qualitative assessment to determine whether it is necessary to complete the quantitative goodwill impairment test. The Company early adopted this guidance in the third quarter of 2017 and recorded a goodwill impairment charge for the Nautica ® brand reporting unit, which has since been reported in discontinued operations. Recently Issued Accounting Standards In May 2014, the FASB issued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A cross-functional implementation team has completed VF’s impact analysis and is in the process of performing the disclosure assessment phase of the project. The new guidance is not expected to have a material impact on VF’s revenue streams within the wholesale, direct-to-consumer and royalty channels. Expected changes will include recognition of revenues for certain wholesale and e-commerce transactions at shipment rather than upon delivery to the customer based on our evaluation of the transfer of control of the goods, and discontinued capitalization of certain costs related to ongoing customer arrangements. Additionally, expected changes to VF's Consolidated Balance Sheets will include presentation of allowances for sales incentive programs, discounts, markdowns, chargebacks, and returns as accrued liabilities rather than as a reduction to accounts receivable, and the presentation of estimated cost of inventory associated with the allowance for sales returns within other current assets rather than as a component of inventory. VF is continuing its assessment of the new standard, including the impact on processes, accounting policies, disclosures and internal controls over financial reporting. The Company will adopt the new standard utilizing the modified retrospective method in the first quarter of Fiscal 2019. In January 2016, the FASB issued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for VF in the first quarter of Fiscal 2019. The Company does not expect the adoption of this guidance to have a material impact on VF’s consolidated financial statements. In February 2016, the FASB issued a new accounting standard on leasing. This new standard will require companies to record most leased assets and liabilities on the balance sheet, and also retains a dual model approach for assessing lease classification and recognizing expense. VF's cross-functional implementation team has completed the design and assessment phase of the project and the implementation phase is in progress. VF’s assessment efforts involved reviewing the standard's provisions, evaluating real estate and non-real estate lease arrangements and identifying arrangements that may contain embedded leases. VF is also evaluating the impact of the new accounting standard on the Company's systems, processes and controls. Based on the efforts to date, VF expects this standard will have a material impact on VF’s Consolidated Balance Sheets but does not expect it to have a material impact on the Consolidated Statements of Income. The Company will adopt the new standard in the first quarter of Fiscal 2020, but has not yet selected a transition method. In March 2016, the FASB issued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for VF in the first quarter of Fiscal 2019. The Company does not expect the adoption of this guidance to have a material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VF in the first quarter of Fiscal 2021 with early adoption permitted. The Company is evaluating the impact that adopting this guidance will have on VF’s consolidated financial statements. In August 2016, the FASB issued an update to their accounting guidance that addresses how certain cash receipts and cash payments are presented and classified in the statement of cash flows. This guidance will be effective for VF in the first quarter of Fiscal 2019. The Company does not expect the adoption of this guidance to have a material impact on VF’s consolidated financial statements. In January 2017, the FASB issued an update that provides a more narrow framework to be used in evaluating whether a set of assets and activities constitutes a business. This guidance will be effective for VF in the first quarter of Fiscal 2019 with early adoption permitted. The Company will apply this guidance to any transactions after adoption but does not expect it to have a material impact on VF’s consolidated financial statements. In March 2017, the FASB issued an update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update specifies that only the service cost component is eligible for capitalization, which is consistent with VF’s current practice (Refer to Note N for components of net periodic benefit costs). The presentation change in the Consolidated Statements of Income will be applied on a retrospective basis when VF adopts this guidance in the first quarter of Fiscal 2019. Other than the presentation changes noted above, the Company does not expect the adoption of this guidance to have a material impact on VF’s consolidated financial statements. In May 2017, the FASB issued an update that amends the scope of modification accounting for share-based payment arrangements. This update provides guidance on the types of changes </t>
  </si>
  <si>
    <t>ACQUISITIONS</t>
  </si>
  <si>
    <t>Business Combinations [Abstract]</t>
  </si>
  <si>
    <t>ACQUISITIONS Williamson-Dickie On August 11, 2017, VF entered into a definitive merger agreement to acquire 100% of the outstanding shares of Williamson-Dickie Mfg. Co. (“Williamson-Dickie”). The acquisition was completed on October 2, 2017 for $800.7 million in cash, which is subject to working capital and other adjustments. The purchase price was primarily funded with short-term borrowings. Williamson-Dickie was a privately held company based in Ft. Worth, Texas, and is one of the largest companies in the workwear sector with a portfolio of brands including Dickies ® , Workrite ® , Kodiak ® , Terra ® and Walls ® . The acquisition of Williamson-Dickie brings together complementary assets and capabilities, and creates a workwear business that will now serve an even broader set of consumers and industries around the world. Williamson-Dickie contributed revenues of $247.2 million and net income of $11.4 million to VF for the period from October 2, 2017 through December 30, 2017 . The allocation of the purchase price is preliminary and subject to change, primarily for certain income tax matters and final adjustments for net working capital. Accordingly, adjustments may be made to the values of the assets acquired and liabilities assumed as additional information is obtained about the facts and circumstances that existed at the valuation date. The following table summarizes the estimated fair values of th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17,621 Deferred income tax liabilities 15,160 Other non-current liabilities 33,066 Total liabilities assumed 271,464 Net assets acquired 707,875 Goodwill 92,837 Purchase Price $ 800,712 The goodwill is attributable to the acquired workforce of Williamson-Dickie and the significant synergies expected to arise as a result of the acquisition. All of the goodwill was assigned to the Imagewear coalition and $53.6 million is expected to be deductible for tax purposes. The Dickies ® , Kodiak ® , Terra ® and Walls ® trademarks, which management believes to have indefinite lives, have been valued at $316.1 million . The Workrite ® trademark, valued at $0.8 million , will be amortized over three years. Amortizable intangible assets have been assigned values of $78.6 million for customer relationships and $2.3 million for distribution agreements. Customer relationships are being amortized using an accelerated method over periods ranging from 10 to 13 years. Distribution agreements are being amortized on a straight-line basis over four years. The following unaudited pro forma summary presents consolidated information of VF as if the acquisition of Williamson-Dickie had occurred on January 3, 2016: (In thousands) Pro forma year ended December 2017 (unaudited) Pro forma year ended December 2016 (unaudited) Total revenues $ 12,475,116 $ 11,888,704 Income from continuing operations 763,563 1,097,572 Earnings per common share from continuing operations Basic $ 1.91 $ 2.64 Diluted 1.89 2.60 These pro forma amounts have been calculated after applying VF’s accounting policies and adjusting the results of Williamson-Dickie to reflect the additional depreciation and amortization that would have been charged assuming the fair value adjustments to property, plant, and equipment, and intangible assets had been applied from January 3, 2016, with consequential tax effects. The pro forma financial information in 2017 and 2016 excludes $41.6 million and $4.1 million , respectively, of expense related to Williamson-Dickie’s executive compensation plans, which were terminated concurrent with the merger. The pro forma financial information in 2016 includes $12.2 million of VF’s transaction expenses related to the acquisition. Pro forma financial information is not necessarily indicative of VF’s operating results if the acquisition had been effected at the date indicated, nor is it necessarily indicative of future operating results. Amounts do not include any marketing leverage, operating efficiencies or cost savings that VF believes are achievable. Icebreaker Holdings, Ltd. On November 1, 2017, VF entered into a definitive merger agreement to acquire 100% of the stock of Icebreaker Holdings, Ltd., a privately held company based in Auckland, New Zealand. The purchase price is NZ $288 million ( $204.3 million at December 30, 2017), subject to working capital adjustments. VF has entered into foreign exchange forward contracts to hedge the purchase price. The acquisition is expected to close in the first quarter of Fiscal 2019, subject to satisfaction of customary closing conditions.</t>
  </si>
  <si>
    <t>DISCONTINUED OPERATIONS</t>
  </si>
  <si>
    <t>Discontinued Operations and Disposal Groups [Abstract]</t>
  </si>
  <si>
    <t>DISCONTINUED OPERATIONS The Company continuously assesses the composition of our portfolio to ensure it is aligned with our strategic objectives and positioned to maximize growth and return to our shareholders. Nautica ® Brand Business During the fourth quarter of 2017, the Company reached the strategic decision to exit the Nautica ® brand business, and determined that it met the held-for-sale and discontinued operations accounting criteria. Accordingly, the Company began to report the results of the Nautica ® brand business as discontinued operations in the Consolidated Statements of Income and present the related assets and liabilities as held-for-sale in the Consolidated Balance Sheets. These changes have been applied for all periods presented. The results of the Nautica ® brand's North America business were previously reported in the Sportswear coalition, and the results of the Asia business were previously reported in the Outdoor &amp; Action Sports coalition. The results of the Nautica ® brand business recorded in the income (loss) from discontinued operations, net of tax line item were losses of $95.2 million for 2017 (including an estimated loss on sale of $25.5 million recorded in the fourth quarter of 2017) and income of $31.4 million and $54.0 million for 2016 and 2015 respectively. Certain corporate overhead costs and coalition costs previously allocated to the Nautica ® brand business for segment reporting purposes did not qualify for classification within discontinued operations and have been reallocated to continuing operations. In addition, the third quarter 2017 goodwill impairment charge of $104.7 million related to the Nautica ® reporting unit, previously excluded from the calculation of coalition profit, was reclassified to discontinued operations. Licensing Business In the first quarter of 2017, the company reached the strategic decision to exit its Licensing Business, which comprised the Licensed Sports Group (“LSG”) and JanSport ® brand collegiate businesses. Accordingly, the Company began to report the results of the businesses as discontinued operations in the Consolidated Statements of Income and present the related assets and liabilities as held-for-sale in the Consolidated Balance Sheets. These changes have been applied for all periods presented. LSG included the Majestic ® brand and was previously included within our Imagewear coalition. On April 28, 2017, VF completed the sale of LSG to Fanatics, Inc. The Company received proceeds of $213.5 million , net of cash sold, and recorded an after-tax loss on sale of $4.1 million , which is included in the income (loss) from discontinued operations, net of tax line item in the 2017 Consolidated Statements of Income. The LSG results recorded in the income (loss) from discontinued operations, net of tax line item were losses of $4.6 million for 2017 (including the loss on sale of $4.1 million ) and income of $63.3 million and $44.2 million for 2016 and 2015, respectively. In the fourth quarter of 2017, VF completed the sale of the assets associated with the JanSport ® brand collegiate business, which was previously included within our Outdoor &amp; Action Sports coalition. The Company received net proceeds of $1.5 million and recorded an after-tax loss on sale of $0.2 million , which is included in the income (loss) from discontinued operations, net of tax line item in the 2017 Consolidated Statements of Income. The JanSport ® brand collegiate results recorded in the income (loss) from discontinued operations, net of tax line item were losses of $6.5 million (including the loss on sale of $0.2 million ), $1.0 million and $0.2 million for 2017, 2016 and 2015, respectively. Certain corporate overhead and other costs previously allocated to the Licensing Business for segment reporting purposes did not qualify for classification within discontinued operations and have been reallocated to continuing operations. Under the terms of the transition services agreement, the Company is providing certain support services for periods ranging from three to 24 months from the closing date of the transaction. Revenue and expense items associated with the transition services are primarily recorded in the Imagewear coalition. Contemporary Brands Coalition Beginning in the second quarter of 2016, VF reported the results of the Contemporary Brands coalition within discontinued operations in the Consolidated Statements of Income. These changes have been applied for all periods presented. On August 26, 2016, VF completed the sale of its Contemporary Brands coalition to Delta Galil Industries, Ltd. for $116.0 million , net of cash sold. The Contemporary Brands coalition included the businesses of the 7 For All Mankind ® , Splendid ® and Ella Moss ® brands and was previously disclosed as a separate reportable segment of VF. The transaction resulted in an after-tax loss on sale of $104.4 million which was included in the income (loss) from discontinued operations, net of tax line item in the 2016 Consolidated Statement of Income. The results of the Contemporary Brands coalition recorded in the income (loss) from discontinued operations, net of tax line item were losses of $98.4 million (including the loss on sale of $104.4 million ) and $83.5 million for 2016 and 2015, respectively. Certain corporate overhead costs and interest expense previously allocated to the Contemporary Brands coalition for segment reporting purposes did not qualify for classification within discontinued operations and have been reallocated to continuing operations. In addition, goodwill and intangible asset impairment charges related to the Contemporary Brands coalition, previously excluded from the calculation of coalition profit, were reclassified to discontinued operations. VF provided certain support services under transition services agreements and completed these services during the third quarter of 2017. These services did not have a material impact on VF’s 2017 Consolidated Statement of Income. Summarized Discontinued Operations Financial Information The following table summarizes the major line items included in the income (loss) from discontinued operations for the Nautica ® brand business, the Licensing Business and the Contemporary Brands coalition: (In thousands) 2017 2016 2015 Revenues $ 588,383 $ 1,180,677 $ 1,380,351 Cost of goods sold 349,382 691,715 790,034 Selling, general and administrative expenses 191,898 354,773 430,587 Impairment of goodwill and intangible assets 104,651 — 143,562 Interest income (expense), net (27 ) (199 ) (663 ) Other income (expense), net 6 2 627 Income (loss) from discontinued operations before income taxes (57,569 ) 133,992 16,132 Loss on the sale of discontinued operations, before income taxes (34,019 ) (154,275 ) — Total income (loss) from discontinued operations before income taxes (91,588 ) (20,283 ) 16,132 Income tax (expense) benefit (a) (14,698 ) 15,535 (1,595 ) Income (loss) from discontinued operations, net of tax $ (106,286 ) $ (4,748 ) $ 14,537 (a) The full year 2017 income tax expense is impacted by $8.6 million of tax expense related to GAAP and tax basis differences for LSG. Additionally, the 2017 goodwill impairment charge and estimated loss on sale related to the Nautica ® brand business were nondeductible for income tax purposes. The following table summarizes the carrying amounts of major classes of assets and liabilities of discontinued operations for each of the periods presented. (In thousands) 2017 2016 Accounts receivable, net $ 35,826 $ 48,881 Inventories 44,735 144,754 Other current assets 2,771 4,345 Property, plant and equipment 26,852 43,690 Intangible assets 262,352 305,770 Goodwill 49,005 182,292 Other assets 6,053 7,570 Allowance to adjust assets to estimated fair value, less costs of disposal (25,529 ) — Total assets of discontinued operations (a) $ 402,065 $ 737,302 Accounts payable $ 22,421 $ 44,450 Accrued liabilities 21,408 29,006 Other liabilities 13,449 14,624 Deferred income tax liabilities (b) 53,474 73,337 Total liabilities of discontinued operations (a) $ 110,752 $ 161,417 (a) Amounts at December 2016 have been classified as current and long-term in the Consolidated Balance Sheet. (b) Deferred income tax balances reflect VF's consolidated netting by jurisdiction. The cash flows related to discontinued operations have not been segregated, and are included in the Consolidated Statements of Cash Flows. The following table summarizes depreciation and amortization, capital expenditures and the significant operating noncash items from discontinued operations for each of the periods presented: (In thousands) 2017 2016 2015 Depreciation and amortization $ 14,023 $ 27,360 $ 39,189 Capital expenditures 2,592 4,795 13,536 Impairment of goodwill and intangible assets 104,651 — 143,562</t>
  </si>
  <si>
    <t>ACCOUNTS RECEIVABLE</t>
  </si>
  <si>
    <t>Receivables [Abstract]</t>
  </si>
  <si>
    <t>ACCOUNTS RECEIVABLE (In thousands) 2017 2016 Trade $ 1,357,424 $ 1,106,018 Royalty and other 90,929 63,317 Total accounts receivable 1,448,353 1,169,335 Less allowance for doubtful accounts 26,252 20,538 Accounts receivable, net $ 1,422,101 $ 1,148,797 VF has an agreement with a financial institution to sell selected trade accounts receivable on a recurring, nonrecourse basis. Under the agreement, up to $367.5 million of VF’s accounts receivable may be sold to the financial institution and remain outstanding at any point in time. VF removes the accounts receivable from the Consolidated Balance Sheets at the time of sale. VF does not retain any interests in the sold accounts receivable but continues to service and collect outstanding accounts receivable on behalf of the financial institution. During 2017 and 2016 , VF sold total accounts receivable of $1,180.7 million and $1,333.9 million , respectively. As of December 2017 and 2016 , $219.1 million and $209.5 million , respectively, of the sold accounts receivable had been removed from the Consolidated Balance Sheets but remained outstanding with the financial institution. The funding fee charged by the financial institution is included in the other income (expense), net line item in the Consolidated Statements of Income, and was $3.9 million in 2017 , $3.4 million in 2016 and $1.9 million in 2015 . Net proceeds of this program are classified in operating activities in the Consolidated Statements of Cash Flows.</t>
  </si>
  <si>
    <t>INVENTORIES</t>
  </si>
  <si>
    <t>Inventory Disclosure [Abstract]</t>
  </si>
  <si>
    <t>INVENTORIES (In thousands) 2017 2016 Finished products $ 1,490,738 $ 1,233,018 Work-in-process 109,911 97,256 Raw materials 104,522 94,297 Total inventories $ 1,705,171 $ 1,424,571</t>
  </si>
  <si>
    <t>PROPERTY, PLANT AND EQUIPMENT</t>
  </si>
  <si>
    <t>Property, Plant and Equipment [Abstract]</t>
  </si>
  <si>
    <t>PROPERTY, PLANT AND EQUIPMENT (In thousands) 2017 2016 Land and improvements $ 103,232 $ 85,704 Buildings and improvements 1,052,859 931,190 Machinery and equipment 1,301,633 1,216,762 Property, plant and equipment, at cost 2,457,724 2,233,656 Less accumulated depreciation and amortization 1,455,024 1,337,696 Property, plant and equipment, net $ 1,002,700 $ 895,960</t>
  </si>
  <si>
    <t>INTANGIBLE ASSETS</t>
  </si>
  <si>
    <t>Goodwill and Intangible Assets Disclosure [Abstract]</t>
  </si>
  <si>
    <t>INTANGIBLE ASSETS (In thousands) Weighted Amortization Cost Accumulated Net December 2017 Amortizable intangible assets: Customer relationships 18 years Accelerated $ 338,209 $ 133,994 $ 204,215 License agreements 20 years Accelerated 19,996 13,660 6,336 Trademarks 16 years Straight-line 58,932 7,333 51,599 Other 9 years Straight-line 9,001 3,648 5,353 Amortizable intangible assets, net 267,503 Indefinite-lived intangible assets: Trademarks and trade names 1,822,278 Intangible assets, net $ 2,089,781 (In thousands) Weighted Amortization Cost Accumulated Net December 2016 Amortizable intangible assets: Customer relationships 20 years Accelerated $ 233,092 $ 107,679 $ 125,413 License agreements 20 years Accelerated 19,150 12,402 6,748 Trademark 16 years Straight-line 58,132 3,633 54,499 Other 10 years Straight-line 6,036 2,739 3,297 Amortizable intangible assets, net 189,957 Indefinite-lived intangible assets: Trademarks and trade names 1,343,971 Intangible assets, net $ 1,533,928 Intangible assets increased during 2017 due to the Williamson-Dickie acquisition (Note B) and the impact of foreign currency fluctuations. VF did not record any impairment charges in 2017 or 2015. In 2016, VF recorded an impairment charge of $40.3 million to write off the remaining trademark asset balance for the lucy ® brand, which was part of the Outdoor &amp; Action Sports Coalition. Refer to Note U for additional information on the fair value measurements. Amortization expense (excluding impairment charges) for 2017 , 2016 and 2015 was $20.0 million , $18.8 million and $16.3 million , respectively. Estimated amortization expense for calendar years 2018 through 2022 is $27.9 million , $26.7 million , $25.6 million , $24.3 million and $22.4 million , respectively.</t>
  </si>
  <si>
    <t>GOODWILL</t>
  </si>
  <si>
    <t>GOODWILL Changes in goodwill are summarized by business segment as follows: (In thousands) Outdoor &amp; Jeanswear Imagewear Total Balance, December 2015 $ 1,363,133 $ 212,871 $ 30,111 $ 1,606,115 Impairment charge (39,344 ) — — (39,344 ) Currency translation (9,998 ) (2,106 ) — (12,104 ) Balance, December 2016 1,313,791 210,765 30,111 1,554,667 2017 acquisition — — 92,837 92,837 Currency translation 36,757 8,523 (140 ) 45,140 Balance, December 2017 $ 1,350,548 $ 219,288 $ 122,808 $ 1,692,644 VF did not record any impairment charges in 2017 or 2015 based on the results of its annual goodwill impairment testing. In 2016, VF recorded an impairment charge of $39.3 million to write off the remaining goodwill balance related to its lucy ® brand reporting unit, which was part of the Outdoor &amp; Action Sports coalition. Refer to Note U for additional information on fair value measurements. Accumulated impairment charges for the Outdoor &amp; Action Sports coalition were $82.7 million as of December 2017 and December 2016.</t>
  </si>
  <si>
    <t>OTHER ASSETS</t>
  </si>
  <si>
    <t>Other Assets [Abstract]</t>
  </si>
  <si>
    <t>OTHER ASSETS (In thousands) 2017 2016 Deferred charge (Note Q) $ — $ 276,473 Computer software, net of accumulated amortization of $171,147 in 2017 and $128,415 in 2016 232,237 194,685 Investments held for deferred compensation plans (Note N) 201,744 192,477 Deferred income taxes (Note Q) 103,601 42,171 Pension assets (Note N) 82,296 41,281 Deposits 44,847 33,761 Partnership stores and shop-in-shop costs, net of accumulated amortization of $118,643 in 2017 and $91,764 in 2016 34,149 33,773 Derivative financial instruments (Note V) 2,199 18,821 Other investments 12,697 10,860 Deferred line of credit issuance costs 1,078 1,545 Other 66,405 76,465 Other assets $ 781,253 $ 922,312</t>
  </si>
  <si>
    <t>SHORT-TERM BORROWINGS</t>
  </si>
  <si>
    <t>Debt Disclosure [Abstract]</t>
  </si>
  <si>
    <t>SHORT-TERM BORROWINGS (In thousands) 2017 2016 Commercial paper borrowings $ 705,000 $ — International borrowing arrangements 24,384 26,029 Short-term borrowings $ 729,384 $ 26,029 VF maintains a $2.25 billion senior unsecured revolving line of credit (the “Global Credit Facility”). The Global Credit Facility expires in April 2020 and VF may request two extensions of one year each, subject to stated terms and conditions. The Global Credit Facility may be used to borrow funds in both U.S. dollar and certain non-U.S. dollar currencies, and has a $50.0 million letter of credit sublimit. In addition, the Global Credit Facility supports VF’s U.S. commercial paper program for short-term, seasonal working capital requirements and general corporate purposes, including share repurchases. Borrowings under the Global Credit Facility are priced at a credit spread of 80.5 basis points over the appropriate LIBOR benchmark for each currency. VF is also required to pay a facility fee to the lenders, currently equal to 7.0 basis points of the committed amount of the facility. The credit spread and facility fee are subject to adjustment based on VF’s credit ratings. The Global Credit Facility contains certain restrictive covenants, which include maintenance of a consolidated indebtedness to consolidated capitalization ratio, as defined therein, equal to or below 60% . If VF fails in the performance of any covenants, the lenders may terminate their obligation to make advances and declare any outstanding obligations to be immediately due and payable. At the end of 2017 , VF was in compliance with all covenants. VF’s commercial paper program allows for borrowings of up to $2.25 billion to the extent it has borrowing capacity under the Global Credit Facility. Outstanding commercial paper borrowings totaled $705.0 million at December 2017 . As of December 2016 , there were no outstanding commercial paper borrowings. The Global Credit Facility also had $15.3 million of outstanding standby letters of credit issued on behalf of VF as of December 2017 , leaving $1.53 billion available for borrowing against this facility. VF has $267.0 million of international lines of credit with various banks, which are uncommitted and may be terminated at any time by either VF or the banks. Total outstanding balances under these arrangements were $24.4 million and $26.0 million at December 2017 and 2016 , respectively. Borrowings under these arrangements had a weighted average interest rate of 9.9% and 7.2% at December 2017 and 2016 , respectively, excluding accepted letters of credit which are non-interest bearing to VF.</t>
  </si>
  <si>
    <t>ACCRUED LIABILITIES</t>
  </si>
  <si>
    <t>Accrued Liabilities [Abstract]</t>
  </si>
  <si>
    <t>ACCRUED LIABILITIES (In thousands) 2017 2016 Compensation $ 249,579 $ 152,017 Other taxes 155,839 127,005 Income taxes 134,837 69,983 Restructuring 32,438 50,677 Customer discounts and allowances 45,483 44,845 Advertising 48,418 40,011 Freight, duties and postage 43,487 43,008 Deferred compensation (Note N) 38,885 34,498 Interest 16,317 19,899 Derivative financial instruments (Note V) 87,205 18,574 Insurance 17,799 17,520 Product warranty claims (Note M) 12,833 12,993 Pension liabilities (Note N) 27,277 10,669 Other 232,933 170,333 Accrued liabilities $ 1,143,330 $ 812,032</t>
  </si>
  <si>
    <t>LONG-TERM DEBT</t>
  </si>
  <si>
    <t>LONG-TERM DEBT (In thousands) 2017 2016 5.95% notes, due 2017 $ — $ 249,823 3.50% notes, due 2021 497,705 497,128 0.625% notes, due 2023 1,015,500 889,760 6.00% notes, due 2033 292,568 292,251 6.45% notes, due 2037 346,300 346,112 Capital leases 41,881 17,795 Total long-term debt 2,193,954 2,292,869 Less current portion 6,165 253,689 Long-term debt, due beyond one year $ 2,187,789 $ 2,039,180 Interest payments are due annually on the 2023 notes and semiannually on all other notes. All notes, along with any amounts outstanding under the Global Credit Facility (Note J), rank equally as senior unsecured obligations of VF. All notes contain customary covenants and events of default, including limitations on liens and sale-leaseback transactions and a cross-acceleration event of default. The cross-acceleration provision of the 2033 notes is triggered if more than $50.0 million of other debt is in default and has been accelerated by the lenders. For the other notes, the cross-acceleration trigger is $100.0 million . If VF fails in the performance of any covenant under the indentures that govern the respective notes, the trustee or lenders may declare the principal due and payable immediately. At the end of 2017 , VF was in compliance with all covenants. None of the long-term debt agreements contain acceleration of maturity clauses based solely on changes in credit ratings. However, if there were a change in control of VF and, as a result of the change in control, the 2021, 2023 and 2037 notes were rated below investment grade by recognized rating agencies, then VF would be obligated to repurchase those notes at 101% of the aggregate principal amount plus any accrued interest. VF may redeem its notes, in whole or in part, at a price equal to the greater of (i) 100% of the principal amount, plus accrued interest to the redemption date, or (ii) the sum of the present value of the remaining scheduled payments of principal and interest discounted to the redemption date at an adjusted treasury rate, as defined, plus 20 basis points for the 2021 notes, 15 basis points for the 2023 and 2033 notes and 25 basis points for the 2037 notes, plus accrued interest to the redemption date. In addition, the 2021 and 2023 notes can be redeemed at 100% of the principal amount plus accrued interest to the redemption date within the three months prior to maturity. The 2021 notes have a principal balance of $500.0 million and are recorded net of unamortized original issue discount and debt issuance costs. Interest expense on these notes is recorded at an effective annual interest rate of 4.69% , including amortization of a deferred loss on an interest rate hedging contract (Note V), original issue discount and debt issuance costs. The 2023 notes have a principal balance of €850.0 million and are recorded net of unamortized original issue discount and debt issuance costs. Interest expense on these notes is recorded at an effective annual interest rate of 0.712% which includes amortization of original issue discount and debt issuance costs. The Company has designated these notes as a net investment hedge of VF's investment in certain foreign operations. Refer to Note V for additional information. The 2033 notes have a principal balance of $300.0 million and are recorded net of unamortized original issue discount and debt issuance costs. Interest expense on these notes is recorded at an effective annual interest rate of 6.19% , including amortization of a deferred gain on an interest rate hedging contract (Note V), original issue discount and debt issuance costs. The 2037 notes have a principal balance of $350.0 million and are recorded net of unamortized debt issuance costs. The $250.0 million of 5.95% fixed-rate notes were repaid at their maturity during 2017. Capital leases, including additions from the Williamson-Dickie acquisition, relate primarily to buildings and improvements (Note F), expire at dates through 2036 and have an effective interest rate of 3.49% . Assets under capital leases are included in property, plant and equipment at a cost of $66.2 million , less accumulated amortization of $33.8 million at the end of 2017 , and a cost of $42.7 million , less accumulated amortization of $30.3 million at the end of 2016 . The scheduled payments of long-term debt and future minimum lease payments for capital leases at the end of 2017 for the next five calendar years and thereafter are summarized as follows: (In thousands) Notes and Other Capital Leases Total 2018 $ — $ 7,510 $ 7,510 2019 — 6,650 6,650 2020 — 6,035 6,035 2021 500,000 3,408 503,408 2022 — 1,571 1,571 Thereafter 1,671,870 25,610 1,697,480 2,171,870 50,784 2,222,654 Less unamortized debt discount 7,237 — 7,237 Less unamortized debt issuance costs 12,560 — 12,560 Less amounts representing interest — 8,903 8,903 Total long-term debt 2,152,073 41,881 2,193,954 Less current portion — 6,165 6,165 Long-term debt, due beyond one year $ 2,152,073 $ 35,716 $ 2,187,789</t>
  </si>
  <si>
    <t>OTHER LIABILITIES</t>
  </si>
  <si>
    <t>Other Liabilities Disclosure [Abstract]</t>
  </si>
  <si>
    <t>OTHER LIABILITIES (In thousands) 2017 2016 Deferred income taxes (Note Q) $ 58,374 $ 147,281 Deferred compensation (Note N) 201,116 196,942 Income taxes 628,713 181,629 Pension liabilities (Note N) 189,191 165,642 Deferred rent credits 85,844 77,732 Product warranty claims 49,733 49,879 Derivative financial instruments (Note V) 12,833 7,000 Other 79,809 59,720 Other liabilities $ 1,305,613 $ 885,825 VF accrues warranty costs at the time revenue is recognized. Product warranty costs are estimated based on historical experience and specific identification of the product requirements, which may fluctuate based on product mix. Activity relating to accrued product warranty claims is summarized as follows: (In thousands) 2017 2016 2015 Balance, beginning of year $ 62,872 $ 63,114 $ 62,288 Accrual for products sold during the year 10,584 12,022 16,673 Repair or replacement costs incurred (12,654 ) (11,956 ) (14,136 ) Currency translation 1,764 (308 ) (1,711 ) Balance, end of year 62,566 62,872 63,114 Less current portion (Note K) 12,833 12,993 13,550 Long-term portion $ 49,733 $ 49,879 $ 49,564</t>
  </si>
  <si>
    <t>RETIREMENT AND SAVINGS BENEFIT PLANS</t>
  </si>
  <si>
    <t>Retirement Benefits [Abstract]</t>
  </si>
  <si>
    <t>RETIREMENT AND SAVINGS BENEFIT PLANS VF has several retirement and savings benefit plans covering eligible employees. VF retains the right to curtail or discontinue any of the plans, subject to local regulations. Defined Benefit Pension Plans Defined benefit plans provide pension benefits based on participant compensation and years of service. VF sponsors a noncontributory qualified defined benefit pension plan covering most full-time U.S. employees employed before 2005 (the “U.S. qualified plan”) and an unfunded supplemental defined benefit pension plan that provides benefits in excess of limitations imposed by income tax regulations (the “U.S. nonqualified plan”). The U.S. qualified plan is fully funded at the end of 2017 , and VF’s net underfunded status primarily relates to obligations under the unfunded U.S. nonqualified plan. The U.S. qualified and nonqualified plans comprise 91% of VF’s total defined benefit plan assets and 90% of VF’s total projected benefit obligations at December 2017 , and the remainder relates to non-U.S. defined benefit plans. A December 31 measurement date is used to value plan assets and obligations for all pension plans. The amounts reported in these disclosures have not been segregated between continuing and discontinued operations. The components of pension cost for VF’s defined benefit plans were as follows: (In thousands) 2017 2016 2015 Service cost — benefits earned during the year $ 24,890 $ 25,839 $ 29,223 Interest cost on projected benefit obligations 58,989 68,020 77,620 Expected return on plan assets (94,807 ) (99,540 ) (111,095 ) Settlement charges — 50,922 4,062 Curtailments 1,671 — — Amortization of deferred amounts: Net deferred actuarial losses 41,440 65,212 61,966 Deferred prior service costs 2,646 2,584 3,038 Total pension expense $ 34,829 $ 113,037 $ 64,814 Weighted average actuarial assumptions used to determine pension expense: Discount rate in effect for determining service cost 4.08 % 4.54 % 3.93 % Discount rate in effect for determining interest cost 3.26 % 3.56 % 3.93 % Expected long-term return on plan assets 5.72 % 5.81 % 6.05 % Rate of compensation increase 3.78 % 3.90 % 3.91 % In 2017, the Company recorded curtailment charges of $1.7 million which comprised (i) $1.1 million within the U.S. qualified plan related to the sale of the Licensing Business (recorded in the income (loss) from discontinued operations, net of tax line item) and (ii) $0.6 million within the U.S. nonqualified plan related to restructuring initiatives. The following provides a reconciliation of the changes in fair value of VF’s defined benefit plan assets and projected benefit obligations for each year, and the funded status at the end of each year: (In thousands) 2017 2016 Fair value of plan assets, beginning of year $ 1,673,297 $ 1,755,374 Actual return on plan assets 204,017 191,219 VF contributions 9,807 24,031 Participant contributions 4,011 3,644 Benefits paid (93,900 ) (286,271 ) Currency translation 12,417 (14,700 ) Fair value of plan assets, end of year 1,809,649 1,673,297 Projected benefit obligations, beginning of year 1,808,327 1,912,015 Service cost 24,890 25,839 Interest cost 58,989 68,020 Participant contributions 4,011 3,644 Actuarial loss 131,040 100,242 Benefits paid (93,900 ) (286,271 ) Curtailments (5,664 ) — Currency translation 16,128 (15,162 ) Projected benefit obligations, end of year 1,943,821 1,808,327 Funded status, end of year $ (134,172 ) $ (135,030 ) Pension benefits are reported in the Consolidated Balance Sheets as a net asset or liability based on the overfunded or underfunded status of the defined benefit plans, assessed on a plan-by-plan basis. (In thousands) 2017 2016 Amounts included in Consolidated Balance Sheets: Other assets (Note I) $ 82,296 $ 41,281 Accrued liabilities (Note K) (27,277 ) (10,669 ) Other liabilities (Note M) (189,191 ) (165,642 ) Funded status $ (134,172 ) $ (135,030 ) Accumulated other comprehensive loss, pretax: Net deferred actuarial losses $ 454,463 $ 476,071 Deferred prior service costs 10,533 14,883 Total accumulated other comprehensive loss, pretax $ 464,996 $ 490,954 Accumulated benefit obligations $ 1,837,776 $ 1,717,786 Weighted average actuarial assumptions used to determine pension obligations: Discount rate 3.46 % 3.87 % Rate of compensation increase 3.73 % 3.78 % Accumulated benefit obligations at any measurement date are the present value of vested and unvested pension benefits earned, without considering projected future compensation increases. Projected benefit obligations are the present value of vested and unvested pension benefits earned, considering projected future compensation increases. At the end of 2015, the Company changed to the spot rate approach to measure service and interest costs for our defined benefit plans. Previously, the same single equivalent discount rate determined for measuring the projected benefit obligation was also used to determine service cost and interest cost. Under the spot rate approach, the full yield curve is applied separately to cash flows for each projected benefit obligation, service cost, and interest cost for a more precise calculation. The Company has applied the spot rate approach in calculating 2016 and 2017 pension expense. In 2016, the Company offered former employees in the U.S. qualified plan a one-time option to receive a distribution of their deferred vested benefits. Approximately 9,400 participants accepted a distribution, representing 66% of eligible participants and a 23% reduction in the total number of plan participants at the beginning of the year. In December 2016, the plan paid $197.1 million in lump-sum distributions to settle $224.7 million of projected benefit obligations related to these participants. VF recorded $50.9 million in settlement charges during 2016 to recognize the related deferred actuarial losses in accumulated OCI. VF recorded $4.1 million in settlement charges during 2015, related to the recognition of deferred actuarial losses resulting from lump-sum payments of retirement benefits to participants in VF’s supplemental defined benefit pension plan. Deferred actuarial gains and losses are changes in the amount of either the benefit obligation or the value of plan assets resulting from differences between expected amounts for a year using actuarial assumptions and the actual results for that year. These amounts are deferred as a component of accumulated OCI and amortized to pension expense in future years. For the U.S. qualified plan, amounts in excess of 20% of projected benefit obligations at the beginning of the year are amortized over five years ; amounts between (i) 10% of the greater of projected benefit obligations or plan assets and (ii) 20% of projected benefit obligations are amortized over the expected average remaining years of service of active participants; and amounts less than the greater of 10% of projected benefit obligations or plan assets are not amortized. For the U.S. nonqualified plan, amounts in excess of 10% of the pension benefit obligations are amortized on a straight-line basis over the expected average remaining years of service of active participants. Deferred prior service costs related to plan amendments are also recorded in accumulated OCI and amortized to pension expense on a straight-line basis over the average remaining years of service for active employees. The estimated amounts of accumulated OCI to be amortized to pension expense in calendar year 2018 are $34.1 million of deferred actuarial losses and $2.6 million of deferred prior service costs. Management’s investment objectives are to invest plan assets in a diversified portfolio of securities to provide long-term growth, minimize the volatility of the value of plan assets relative to plan liabilities, and to ensure plan assets are sufficient to pay the benefit obligations. Investment strategies focus on diversification among multiple asset classes, a balance of long-term investment return at an acceptable level of risk and liquidity to meet benefit payments. The primary objective of the investment strategies is to more closely align plan assets with plan liabilities by utilizing dynamic asset allocation targets dependent upon changes in the plan’s funded ratio, capital market expectations and risk tolerance. Plan assets are primarily composed of common collective trust funds that invest in liquid securities diversified across equity, fixed-income, real estate and other asset classes. Fund assets are allocated among independent investment managers who have full discretion to manage their portion of the fund’s assets, subject to strategy and risk guidelines established with each manager. The overall strategy, the resulting allocations of plan assets and the performance of funds and individual investment managers are continually monitored. Derivative financial instruments may be used by investment managers for hedging purposes to gain exposure to alternative asset classes through the futures markets. There are no direct investments in VF debt or equity securities and no significant concentrations of security risk. The expected long-term rate of return on plan assets was based on an evaluation of the weighted average expected returns for the major asset classes in which the plans have invested. Expected returns by asset class were developed through analysis of historical market returns, current market conditions, inflation expectations and equity and credit risks. Inputs from various investment advisors on long-term capital market returns and other variables were also considered where appropriate. The fair value of investments held by VF’s defined benefit plans at December 2017 and 2016 , by asset class, is summarized below. Refer to Note U for a description of the three levels of the fair value measurement hierarchy. Total Plan Assets Fair Value Measurements (In thousands) Level 1 Level 2 Level 3 December 2017 Plan assets Cash equivalents $ 8,191 $ 8,191 $ — $ — Fixed income securities: U.S. Treasury and government agencies 8 — 8 — Insurance contracts 69,448 — 69,448 — Commodities (372 ) (372 ) — — Total plan assets in the fair value hierarchy 77,275 $ 7,819 $ 69,456 $ — Plan assets measured at net asset value Cash equivalents 36,313 Equity securities: Domestic 152,154 International 173,608 Fixed income securities: Corporate and international bonds 1,215,558 Alternative investments 154,741 Total plan assets measured at net asset value 1,732,374 Total plan assets $ 1,809,649 Total Plan Assets Fair Value Measurements (In thousands) Level 1 Level 2 Level 3 December 2016 Plan assets Cash equivalents $ 2,896 $ 2,896 $ — $ — Fixed income securities: U.S. Treasury and government agencies 10 — 10 — Insurance contracts 63,013 — 63,013 — Commodities 506 506 — — Total plan assets in the fair value hierarchy 66,425 $ 3,402 $ 63,023 $ — Plan assets measured at net asset value Cash equivalents 27,486 Equity securities: Domestic 134,254 International 142,772 Fixed income securities: Corporate and international bonds 1,140,894 Alternative investments 161,466 Total plan assets measured at net asset value 1,606,872 Total plan assets $ 1,673,297 Cash equivalents include cash held by individual investment managers of other asset classes for liquidity purposes (Level 1), and an institutional fund that invests primarily in short-term U.S. government securities measured at their daily net asset value. The fair values of insurance contracts are provided by the insurance companies and are primarily based on accumulated contributions plus returns guaranteed by the insurers (Level 2). Commodities consist of derivative commodity futures contracts (Level 1). Equity and fixed-income securities generally represent institutional funds measured at their daily net asset value derived from quoted prices of the underlying investments. Alternative investments are primarily in funds of hedge funds (“FoHFs”), which are comprised of different and independent hedge funds with various investment strategies. The administrators of the FoHFs utilize unobservable inputs to calculate the net asset value of the FoHFs on a monthly basis. VF makes contributions to its defined benefit plans sufficient to meet minimum funding requirements under applicable laws, plus discretionary amounts as determined by management. VF made a discretionary contribution of $250.0 million to the U.S. qualified plan during 2015. VF does not currently plan to make any contributions to the U.S. qualified plan during calendar year 2018, and intends to make approximately $35.1 million of contributions to its other defined benefit plans during calendar year 2018 . The estimated future benefit payments for all of VF’s defined benefit plans, on a calendar year basis, are approximately $105.7 million in 2018 , $97.7 million in 2019 , $95.5 million in 2020 , $99.4 million in 2021 , $104.1 million in 2022 and $546.8 million for the years 2023 through 2027 . Other Retirement and Savings Plans VF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a separately managed fixed-income fund and VF Common Stock. Changes in the fair value of the participants’ hypothetical investments are recorded as an adjustment to deferred compensation liabilities and compensation expense. Expense under this plan was $1.3 million in 2017 , $1.7 million in 2016 and $2.2 million in 2015 . Deferred compensation, including accumulated earnings, is distributable in cash at participant-specified dates upon retirement, death, disability or termination of employment. VF sponsors a similar nonqualified plan that permits nonemployee members of the Board of Directors to defer their Board compensation and invest in hypothetical shares of VF Common Stock. VF also has remaining obligations under other deferred compensation plans, primarily related to acquired companies. At December 2017 , VF’s liability to participants under all deferred compensation plans was $240.0 million , of which $38.9 million was recorded in accrued liabilities (Note K) and $201.1 million was recorded in other liabilities (Note M). VF has purchased (i) publicly traded mutual funds, a separately managed fixed-income fund and VF Common Stock in the same amounts as most of the participant-directed hypothetical investments underlying the deferred compensation liabilities and (ii) variable life insurance contracts that invest in institutional funds that are substantially the same as the participant-directed hypothetical investments. These investment securities and earnings thereon (other than VF Common Stock)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VF’s insolvency. VF also has assets related to deferred compensation plans of acquired companies, which are primarily invested in life insurance contracts. At December 2017 , the fair value of investments held for all deferred compensation plans was $234.3 million , of which $32.6 million was recorded in other current assets and $201.7 million was recorded in other assets (Note I). The VF Common Stock purchased to match participant-directed hypothetical investments is treated as treasury stock for financial reporting purposes (Note O), which is the primary reason for the difference in carrying value of the deferred compensation assets and liabilities. Realized and unrealized gains and losses on these deferred compensation assets (other than VF Common Stock) are recorded in compensation expense in the Consolidated Statements of Income and substantially offset losses and gains resulting from changes in deferred compensation liabilities to participants. VF sponsors 401(k) plans as well as other domestic and foreign retirement and savings plans. Expense for these plans totaled $41.2 million in 2017 , $39.7 million in 2016 and $40.0 million in 2015 .</t>
  </si>
  <si>
    <t>CAPITAL AND ACCUMULATED OTHER COMPREHENSIVE INCOME (LOSS)</t>
  </si>
  <si>
    <t>Equity [Abstract]</t>
  </si>
  <si>
    <t>CAPITAL AND ACCUMULATED OTHER COMPREHENSIVE INCOME (LOSS) Common Stock During 2017 , the Company purchased 22.2 million shares of Common Stock in open market transactions for $1.2 billion under its share repurchase program authorized by VF’s Board of Directors. These transactions were treated as treasury stock transactions. Common Stock outstanding is net of shares held in treasury which are, in substance, retired. During 2017 , 2016 and 2015 , VF restored 22.3 million , 16.1 million and 10.1 million treasury shares, respectively, to an unissued status, after which they were no longer recognized as shares held in treasury. There were no shares held in treasury at the end of 2017 , 2016 or 2015 . The excess of the cost of treasury shares acquired over the $0.25 per share stated value of Common Stock is deducted from retained earnings. VF Common Stock is also held by the Company’s deferred compensation plans (Note N) and is treated as treasury shares for financial reporting purposes. During 2017 , the Company purchased 6,540 shares of Common Stock in open market transactions for $0.4 million . Balances related to shares held for deferred compensation plans are as follows: (In thousands, except share amounts) 2017 2016 2015 Shares held for deferred compensation plans 317,515 439,667 562,649 Cost of shares held for deferred compensation plans $ 3,901 $ 5,464 $ 6,823 Accumulated Other Comprehensive Income (Loss) Comprehensive income consists of net income and specified components of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2017 2016 Foreign currency translation and other $ (546,201 ) $ (794,579 ) Defined benefit pension plans (291,949 ) (302,697 ) Derivative financial instruments (87,990 ) 55,813 Accumulated other comprehensive income (loss) $ (926,140 ) $ (1,041,463 ) The changes in accumulated OCI, net of related taxes, are as follows: (In thousands) Foreign Currency Translation and Other Defined Derivative Marketable Total Balance, December 2014 $ (356,941 ) $ (377,134 ) $ 31,389 $ 414 $ (702,272 ) Other comprehensive income (loss) before reclassifications (361,228 ) (37,238 ) 55,325 300 (342,841 ) Amounts reclassified from accumulated other comprehensive income (loss) — 42,177 (39,572 ) (714 ) 1,891 Net other comprehensive income (loss) (361,228 ) 4,939 15,753 (414 ) (340,950 ) Balance, December 2015 (718,169 ) (372,195 ) 47,142 — (1,043,222 ) Other comprehensive income (loss) before reclassifications (76,410 ) (4,357 ) 81,036 — 269 Amounts reclassified from accumulated other comprehensive income (loss) — 73,855 (72,365 ) — 1,490 Net other comprehensive income (loss) (76,410 ) 69,498 8,671 — 1,759 Balance, December 2016 (794,579 ) (302,697 ) 55,813 — (1,041,463 ) Other comprehensive income (loss) before reclassifications 248,378 (17,970 ) (123,080 ) — 107,328 Amounts reclassified from accumulated other comprehensive income (loss) — 28,718 (20,723 ) — 7,995 Net other comprehensive income (loss) 248,378 10,748 (143,803 ) — 115,323 Balance, December 2017 $ (546,201 ) $ (291,949 ) $ (87,990 ) $ — $ (926,140 ) Reclassifications out of accumulated OCI are as follows: (In thousands) Details About Accumulated Other Affected Line Item in the Consolidated Statements of Income 2017 2016 2015 Amortization of defined benefit pension plans: Net deferred actuarial losses (a) $ (41,440 ) $ (65,212 ) $ (61,966 ) Deferred prior service costs (a) (2,646 ) (2,584 ) (3,038 ) Pension settlement charges Selling, general and administrative expenses — (50,922 ) (4,062 ) Pension curtailment loss Income (loss) from discontinued operations, net of tax (1,105 ) — — Pension curtailment loss Selling, general and administrative expenses (566 ) — — Total before tax (45,757 ) (118,718 ) (69,066 ) Tax benefit 17,039 44,863 26,889 Net of tax (28,718 ) (73,855 ) (42,177 ) Gains (losses) on derivative financial instruments: Foreign exchange contracts Net sales 33,641 28,798 (68,543 ) Foreign exchange contracts Cost of goods sold 610 84,613 132,432 Foreign exchange contracts Selling, general and administrative expenses (3,610 ) (4,314 ) (1,885 ) Foreign exchange contracts Other income (expense), net (1,851 ) 2,864 7,267 Interest rate contracts Interest expense (4,723 ) (4,504 ) (4,295 ) Total before tax 24,067 107,457 64,976 Tax expense (3,344 ) (35,092 ) (25,404 ) Net of tax 20,723 72,365 39,572 Gains (losses) on sale of marketable securities: Other income (expense), net — — 1,177 Tax expense — — (463 ) Net of tax — — 714 Total reclassifications for the year Net of tax $ (7,995 ) $ (1,490 ) $ (1,891 ) (a) These accumulated OCI components are included in the computation of net periodic pension cost (refer to Note N for additional details).</t>
  </si>
  <si>
    <t>STOCK-BASED COMPENSATION</t>
  </si>
  <si>
    <t>Disclosure of Compensation Related Costs, Share-based Payments [Abstract]</t>
  </si>
  <si>
    <t>STOCK-BASED COMPENSATION Pursuant to the amended and restated 1996 Stock Compensation Plan approved by stockholders, VF is authorized to grant nonqualified stock options, restricted stock units (“RSUs”) and restricted stock to officers, key employees and nonemployee members of VF’s Board of Directors. Substantially all stock-based compensation awards are classified as equity awards, which are accounted for in stockholders’ equity in the Consolidated Balance Sheets. On a limited basis, cash-settled stock appreciation rights are granted to employees in certain international jurisdictions. These awards are accounted for as liabilities in the Consolidated Balance Sheets and remeasured to fair value each reporting period until the awards are settled. Compensation cost for all awards expected to vest is recognized over the shorter of the requisite service period or the vesting period. Awards that do not vest are forfeited. The amounts reported in these disclosures have not been segregated between continuing and discontinued operations. Total stock-based compensation cost and the associated income tax benefits recognized in the Consolidated Statements of Income, and stock-based compensation costs included in inventory in the Consolidated Balance Sheets, are as follows: (In thousands) 2017 2016 2015 Stock-based compensation cost $ 81,641 $ 67,762 $ 73,420 Income tax benefits 26,697 22,870 28,090 Stock-based compensation costs included in inventory 1,938 1,332 1,345 At the end of 2017 , there was $62.1 million of total unrecognized compensation cost related to all stock-based compensation arrangements that will be recognized over a weighted average period of 1 year . At the end of 2017 , there were 32,735,057 shares available for future grants of stock options and stock awards under the 1996 Stock Compensation Plan. Shares for option exercises are issued from VF’s authorized but unissued Common Stock. VF has a practice of repurchasing shares of Common Stock in the open market to offset, on a long-term basis, dilution caused by awards under equity compensation plans. Stock Options Stock options are granted with an exercise price equal to the fair market value of VF Common Stock on the date of grant. Employee stock options vest in equal annual installments over three years , and compensation cost is recognized ratably over the shorter of the requisite service period or the vesting period. Stock options granted to nonemployee members of VF’s Board of Directors become exercisable one year from the date of grant. All options have ten -year terms. The grant date fair value of each option award is calculated using a lattice option-pricing valuation model, which incorporates a range of assumptions for inputs as follows: 2017 2016 2015 Expected volatility 23% to 30% 21% to 29% 19% to 29% Weighted average expected volatility 24% 24% 22% Expected term (in years) 6.3 to 7.7 6.3 to 7.6 5.9 to 7.5 Weighted average dividend yield 2.8% 2.2% 2.0% Risk-free interest rate 0.7% to 2.4% 0.4% to 1.7% 0.1% to 2.3% Weighted average fair value at date of grant $9.90 $12.08 $13.72 Expected volatility over the contractual term of an option was based on a combination of the implied volatility from publicly traded options on VF Common Stock and the historical volatility of VF Common Stock. The expected term represents the period of time over which vested options are expected to be outstanding before exercise. VF used historical data to estimate option exercise behaviors and to estimate the number of options that would vest. Groups of employees that have historically exhibited similar option exercise behaviors were considered separately in estimating the expected term for each employee group. Dividend yield represents expected dividends on VF Common Stock for the contractual life of the options. Risk-free interest rates for the periods during the contractual life of the option were the implied yields at the date of grant from the U.S. Treasury zero coupon yield curve. Stock option activity for 2017 is summarized as follows: Number of Shares Weighted Average Exercise Price Weighted Average Remaining Contractual Term (Years) Aggregate Intrinsic Value (In thousands) Outstanding, December 2016 14,780,183 $ 47.38 Granted 3,508,940 53.68 Exercised (3,342,247 ) 31.35 Forfeited/cancelled (696,792 ) 60.90 Outstanding, December 2017 14,250,084 52.03 6.7 $ 315,861 Exercisable, December 2017 8,705,990 47.84 5.4 $ 229,595 The total fair value of stock options that vested during 2017 , 2016 and 2015 was $28.0 million , $26.7 million and $25.9 million , respectively. The total intrinsic value of stock options exercised during 2017 , 2016 and 2015 was $106.7 million , $86.6 million and $132.8 million , respectively. Restricted Stock Units VF grants performance-based RSUs that enable employees to receive shares of VF Common Stock at the end of a three -year period. Each RSU has a potential final payout ranging from zero to two shares of VF Common Stock. The number of shares earned by participants, if any, is based on achievement of a three -year baseline profitability goal and annually established performance goals set by the Compensation Committee of the Board of Directors. Shares are issued to participants in the year following the conclusion of each three -year performance period. The actual number of shares earned may also be adjusted upward or downward by 25% of the target award, based on how VF’s total shareholder return (“TSR”) over the three -year period compares to the TSR for companies included in the Standard &amp; Poor’s 500 Index. The grant date fair value of the TSR-based adjustment was determined using a Monte Carlo simulation technique that incorporates option-pricing model inputs, and was $2.67 , $4.48 and $3.78 per share for the 2017 , 2016 and 2015 RSU grants, respectively. VF also grants nonperformance-based RSUs to certain key employees in international jurisdictions and to nonemployee members of the Board of Directors. Each RSU entitles the holder to one share of VF Common Stock. The employee RSUs generally vest four years from the date of grant. The RSUs granted to nonemployee members of the Board of Directors vest upon grant and will be settled in shares of VF Common Stock one year from the date of grant. Dividend equivalents on the RSUs accrue without compounding and are payable in additional shares of VF Common Stock when the RSUs vest. Dividend equivalents are subject to the same risk of forfeiture as the RSUs. RSU activity for 2017 is summarized as follows: Performance-based Nonperformance-based Number Outstanding Weighted Average Grant Date Fair Value Number Outstanding Weighted Average Grant Date Fair Value Outstanding, December 2016 1,494,625 $ 63.68 298,913 $ 52.76 Granted 615,937 53.69 209,056 57.49 Issued as Common Stock (524,488 ) 56.86 (155,013 ) 41.15 Forfeited/cancelled (81,523 ) 59.04 (17,863 ) 59.50 Outstanding, December 2017 1,504,551 62.22 335,093 60.72 Vested, December 2017 853,740 66.14 17,964 53.47 The weighted average fair value of performance-based RSUs granted during 2017 , 2016 and 2015 was $53.69 , $61.31 and $75.33 per share, respectively, which was equal to the fair market value of the underlying VF Common Stock on each grant date. The total fair market value of awards outstanding at the end of 2017 was $111.3 million . Awards earned and vested for the three -year performance period ended in 2017 and distributable in early 2018 totaled 450,175 shares of VF Common Stock having a value of $36.4 million , as approved by the Compensation Committee of the Board of Directors. Similarly, 480,855 shares of VF Common Stock having a value of $24.3 million were earned for the performance period ended in 2016 , and 1,067,426 shares of VF Common Stock having a value of $61.9 million were earned for the performance period ended in 2015 . The weighted average fair value of nonperformance-based RSUs granted during 2017 , 2016 and 2015 was $57.49 , $61.83 and $71.17 per share, respectively, which was equal to the fair market value of the underlying VF Common Stock on each grant date. The total market value of awards outstanding at the end of 2017 was $24.8 million . Restricted Stock VF grants restricted shares of VF Common Stock to certain members of management. The fair value of the restricted shares, equal to the fair market value of VF Common Stock at the grant date, is recognized ratably over the vesting period. Restricted shares vest over periods of up to five years from the date of grant. Dividends accumulate in the form of additional restricted shares and are subject to the same risk of forfeiture as the restricted stock. Restricted stock activity for 2017 is summarized below: Nonvested Shares Outstanding Weighted Average Grant Date Fair Value Nonvested shares, December 2016 622,692 $ 53.45 Granted 423,076 56.52 Dividend equivalents 17,848 61.56 Vested (262,201 ) 47.13 Forfeited (116,452 ) 59.13 Nonvested shares, December 2017 684,963 57.01 Nonvested shares of restricted stock had a market value of $50.7 million at the end of 2017 . The market value of the shares that vested during 2017 , 2016 and 2015 was $19.4 million , $3.9 million and $14.1 million , respectively.</t>
  </si>
  <si>
    <t>INCOME TAXES</t>
  </si>
  <si>
    <t>Income Tax Disclosure [Abstract]</t>
  </si>
  <si>
    <t xml:space="preserve"> INCOME TAXES The provision for income taxes was computed based on the following amounts of income from continuing operations before income taxes: (In thousands) 2017 2016 2015 Domestic $ 364,846 $ 301,760 $ 741,246 Foreign 1,051,649 982,956 823,011 Income before income taxes $ 1,416,495 $ 1,284,716 $ 1,564,257 The provision for income taxes consisted of: (In thousands) 2017 2016 2015 Current: Federal $ 618,611 $ 115,570 $ 194,776 Foreign 135,007 123,960 111,976 State 21,506 37,957 33,361 775,124 277,487 340,113 Deferred: Federal and state (76,039 ) (63,610 ) 401 Foreign (3,799 ) (8,015 ) 6,687 Income taxes $ 695,286 $ 205,862 $ 347,201 On December 22, 2017, the U.S. government enacted comprehensive tax legislation commonly referred to as the Tax Cuts and Jobs Act (“Tax Act”). The Tax Act included a broad range of complex provisions impacting the taxation of multi-national companies. Generally, accounting for the impacts of newly enacted tax legislation is required to be completed in the period of enactment, however in response to the complexities and ambiguity surrounding the Tax Act, the SEC released Staff Accounting Bulletin No. 118 (“SAB 118”) to provide companies with relief around the initial accounting for the Tax Act. Pursuant to SAB 118, the SEC has provided a one-year measurement period for companies to analyze and finalize accounting for the Tax Act. During the one-year measurement period, SAB 118 allows companies to recognize provisional amounts when reasonable estimates can be made for the impacts resulting from the Tax Act. VF will finalize accounting for the Tax Act during the one-year measurement period, and any adjustments to the provisional amounts will be included in income tax expense or benefit in the appropriate period, and disclosed if material, in accordance with guidance provided by SAB 118. While our accounting for the Tax Act is not complete, we have recognized a provisional charge (based on information available as of February 9, 2018) of approximately $465.5 million , primarily comprised of approximately $512.4 million related to the transition tax and approximately $89.5 million tax benefit related to revaluing U.S. deferred tax assets and liabilities using the new U.S. corporate tax rate of 21%. Other provisional charges of $42.6 million were primarily related to U.S. federal and state tax on foreign income and dividends and establishing a deferred tax liability for foreign withholding taxes as the Company is not asserting indefinite reinvestment on its foreign earnings. The income tax payable attributable to the transition tax is due over an 8-year period beginning in 2018. At December 30, 2017, a noncurrent income tax payable of approximately $430.4 million attributable to the transition tax is reflected in "other liabilities" of the Consolidated Balance Sheet. The Tax Act has significant complexity and our final tax liability may materially differ from provisional estimates due to additional guidance and regulations that may be issued by the U.S. Treasury Department, the Internal Revenue Service (“IRS”) and state and local tax authorities, and for VF’s finalization of the relevant calculations required by the new tax legislation. VF continues to analyze the provisions of the Tax Act which are effective after December 30, 2017, including but not limited to, the creation of a new minimum tax called the base erosion anti-abuse tax (“BEAT”); a new provision that taxes U.S. allocated expenses (e.g. interest and general administrative expenses) as well as certain global intangible low-tax income (“GILTI”) from foreign operations; a general elimination of U.S. federal income taxes on dividends from foreign subsidiaries; a new limitation on deductible interest expense; and limitations on the deductibility of certain employee compensation. Under GAAP, companies are allowed to make an accounting policy election to either treat taxes resulting from GILTI as a current-period expense when they are incurred or factor such amounts into the measurement of deferred taxes. The Company has not completed its analysis of the effects of the GILTI provisions and will further consider the accounting policy election within the measurement period as provided under SAB 118. The differences between income taxes computed by applying the statutory federal income tax rate and income tax expense reported in the consolidated financial statements are as follows: (In thousands) 2017 2016 2015 Tax at federal statutory rate $ 495,772 $ 449,650 $ 547,489 State income taxes, net of federal tax benefit 23,684 24,426 20,383 Foreign rate differences (217,131 ) (262,392 ) (193,514 ) Tax reform 465,501 — — Capital losses (67,032 ) — — Valuation allowances (federal) 37,296 — — Stock compensation (federal) (22,826 ) (25,135 ) — Other (19,978 ) 19,313 (27,157 ) Income taxes $ 695,286 $ 205,862 $ 347,201 Income tax expense includes tax benefits of $10.1 million , $19.4 million and $40.5 million in 2017 , 2016 and 2015 , respectively, from favorable audit outcomes on certain tax matters and from expiration of statutes of limitations. On January 4, 2016, VF sold certain intellectual property rights among various subsidiaries, which more closely aligns the intellectual property rights for certain foreign operations with the respective business activities of those operations, consistent with how the intellectual property is used and developed within the business. The sale of these intellectual property rights was classified as an intra-entity transaction under GAAP, and as such, the corresponding gain was eliminated from the 2016 consolidated financial statements, and the tax impact of the gain was established at the transaction date as a deferred charge of $291.1 million within the other assets line item on the 2016 Consolidated Balance Sheet.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quires a cumulative adjustment to retained earnings as of the beginning of the period of adoption. The cumulative adjustment to the January 1, 2017 Consolidated Balance Sheet was a reduction in both the other assets and retained earnings line items of $237.8 million .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Both of the listed requests for annulment remain open and unresolved.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in 2017 based on the expected success of the aforementioned requests for annulment. An additional assessment of €3.1 million ( $3.8 million ) was received and paid in January 2018. If this matter is adversely resolved, these amounts will not be collected by VF. In addition, VF has been granted a lower effective income tax rate on taxable earnings in another foreign jurisdiction for the years 2010 through 2019. This lower rate, when compared with the country’s statutory rate, resulted in income tax reductions of $17.8 million ( $0.04 per diluted share) in 2017 , $12.0 million ( $0.03 per diluted share) in 2016 and $3.2 million ( $0.01 per diluted share) in 2015 . Deferred income tax assets and liabilities consisted of the following: (In thousands) 2017 2016 Deferred income tax assets: Inventories $ 21,146 $ 31,260 Deferred compensation 55,326 87,765 Other employee benefits 45,464 77,360 Stock compensation 45,960 68,722 Other accrued expenses 158,596 157,907 Capital loss carryforwards 34,705 — Operating loss carryforwards 251,236 152,587 Gross deferred income tax assets 612,433 575,601 Valuation allowances (225,141 ) (114,990 ) Net deferred income tax assets 387,292 460,611 Deferred income tax liabilities: Depreciation 25,574 35,461 Intangible assets 237,667 471,493 Other deferred tax liabilities 78,824 58,767 Deferred income tax liabilities 342,065 565,721 Net deferred income tax assets (liabilities) $ 45,227 $ (105,110 ) Amounts included in the Consolidated Balance Sheets: Other assets (Note I) $ 103,601 $ 42,171 Other liabilities (Note M) (58,374 ) (147,281 ) $ 45,227 $ (105,110 ) VF has potential tax benefits totaling $216.3 million for foreign operating loss carryforwards, of which $190.4 million have an unlimited carryforward life. In addition, there are $0.8 million of potential tax benefits for federal operating loss carryforwards that expire in 2020, $34.7 million of potential tax benefits for capital loss carryforwards that expire in 2022 and $34.2 million of potential tax benefits for state operating loss and credit carryforwards that expire between 2018 and 2037 . A valuation allowance has been provided where it is more likely than not that the deferred tax assets related to those operating loss carryforwards will not be realized. Valuation allowances totaled $163.5 million for available foreign operating loss carryforwards, $27.1 million for available capital loss carryforwards, $22.3 million for available state operating loss and credit carryforwards, and $12.2 million for other foreign deferred income tax assets. During 2017 , VF had a net increase in valuation allowances of $27.1 million related to capital loss carryforwards, $5.4 million related to state operating loss and credit carryforwards and an increase of $77.6 million related to foreign operating loss carryforwards and other foreign deferred tax assets, inclusive of foreign currency effects. A reconciliation of the change in the accrual for unrecognized income tax benefits is as follows: (In thousands) Unrecognized Accrued Unrecognized Balance, December 2014 $ 113,604 $ 17,219 $ 130,823 Additions for current year tax positions 13,470 — 13,470 Additions for prior year tax positions 4,396 3,188 7,584 Reductions for prior year tax positions (32,432 ) (6,350 ) (38,782 ) Reductions due to statute expirations (11,780 ) (2,528 ) (14,308 ) Payments in settlement (11,437 ) (2,065 ) (13,502 ) Currency translation (144 ) (95 ) (239 ) Balance, December 2015 75,677 9,369 85,046 Additions for current year tax positions 121,025 — 121,025 Additions for prior year tax positions 6,164 2,880 9,044 Reductions for prior year tax positions (4,798 ) (1,362 ) (6,160 ) Reductions due to statute expirations (14,985 ) (1,335 ) (16,320 ) Payments in settlement (6,108 ) (829 ) (6,937 ) Currency translation (9 ) (14 ) (23 ) Balance, December 2016 176,966 8,709 185,675 Additions for current year tax positions 28,049 — 28,049 Additions for prior year tax positions 22,968 6,808 29,776 Reductions for prior year tax positions (22,163 ) (279 ) (22,442 ) Reductions due to statute expirations (9,028 ) (915 ) (9,943 ) Payments in settlement (855 ) (248 ) (1,103 ) Currency translation 55 11 66 Balance, December 2017 $ 195,992 $ 14,086 $ 210,078 (In thousands) 2017 2016 Amounts included in the Consolidated Balance Sheets: Unrecognized income tax benefits, including interest and penalties $ 210,078 $ 185,675 Less deferred tax benefits 31,197 35,141 Total unrecognized tax benefits $ 178,881 $ 150,534 The unrecognized tax benefits of $178.9 million at the end of 2017 , if recognized, would reduce the annual effective tax rate. VF files a consolidated U.S. federal income tax return, as well as separate and combined income tax returns in numerous state and international jurisdictions. In the U.S., the IRS examinations for tax years through 2013 have been effectively settled. The examination of Timberland’s 2011 tax return is ongoing. The IRS has proposed material adjustments to Timberland’s 2011 tax return that would significantly impact tax expense and assessment of interest charges. The Company has formally disagreed with the proposed adjustments. During 2015, VF filed a petition to the U.S. Tax Court to begin the process of resolving this matter, but it has not yet reached a resolution.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Management also believes that it is reasonably possible that the amount of unrecognized income tax benefits may decrease by $27.0 million within the next 12 months due to settlement of audits and expiration of statutes of limitations, $24.8 million of which would reduce income tax expense.</t>
  </si>
  <si>
    <t>BUSINESS SEGMENT INFORMATION</t>
  </si>
  <si>
    <t>Segment Reporting [Abstract]</t>
  </si>
  <si>
    <t>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as described below: • Outdoor &amp; Action Sports High performance outdoor apparel and footwear, backpacks, handbags and technical equipment • Jeanswear Denim and casual apparel • Imagewear Occupational workwear • Other Sales of non-VF products at VF Outlet ® stores The results of Williamson-Dickie have been included in the Imagewear coalition since the October 2, 2017 acquisition date. The results of Kipling North America, which were previously included in the Sportswear coalition, have been included in the Outdoor &amp; Action Sports coalition for all periods presented. Management at each of the coalitions has direct control over and responsibility for its revenues, operating income and assets, hereinafter termed “coalition revenues,” “coalition profit” and “coalition assets,” respectively. VF management evaluates operating performance and makes investment and other decisions based on coalition revenues and coalition profit. In light of recent activity related to our active portfolio management strategy, along with recently announced organizational realignments, we are evaluating whether changes may need to be made to our internal reporting structure to better support and assess the operations of our business going forward. If changes are made, we will assess the resulting effect on our reportable segments, operating segments and reporting units, if any. Accounting policies used for internal management reporting at the individual coalitions are consistent with those in Note A, except as stated below. Corporate costs (other than common costs allocated to the coalitions), impairment charges and net interest expense are not controlled by coalition management and therefore are excluded from the measurement of coalition profit. Common costs such as information systems processing, retirement benefits and insurance are allocated from corporate costs to the coalitions based on appropriate metrics such as usage or employment. Corporate costs that are not allocated to the coalitions consist of corporate headquarters expenses (including compensation and benefits of corporate management and staff, certain legal and professional fees and administrative and general costs) and other expenses which include a portion of defined benefit pension costs, development costs for management information systems, costs of registering, maintaining and enforcing certain of VF’s trademarks and miscellaneous consolidated costs. Defined benefit pension plans in the U.S. are centrally managed. The current year service cost component of pension cost is allocated to the coalitions, while the remaining pension cost components are reported in corporate and other expenses. Coalition assets, for internal management purposes, are those used directly in or resulting from the operations of each business unit, such as accounts receivable, inventories and property, plant and equipment. Corporate assets primarily include corporate facilities, investments held in trust for deferred compensation plans and information systems. Financial information for VF’s reportable segments is as follows: (In thousands) 2017 2016 2015 Coalition revenues: Outdoor &amp; Action Sports $ 8,212,456 $ 7,618,564 $ 7,492,789 Jeanswear 2,655,361 2,737,701 2,792,244 Imagewear 830,215 551,808 577,462 Other 113,145 118,074 133,898 Total coalition revenues $ 11,811,177 $ 11,026,147 $ 10,996,393 Coalition profit: Outdoor &amp; Action Sports $ 1,378,294 $ 1,243,201 $ 1,288,789 Jeanswear 421,945 491,912 535,385 Imagewear 113,252 104,023 105,946 Other (a) (3,086 ) (4,817 ) 14,979 Total coalition profit 1,910,405 1,834,319 1,945,099 Impairment of goodwill and intangible assets (b) — (79,644 ) — Corporate and other expenses (c) (d) (408,030 ) (384,413 ) (299,243 ) Interest expense, net (e) (85,880 ) (85,546 ) (81,599 ) Income from continuing operations before income taxes $ 1,416,495 $ 1,284,716 $ 1,564,257 (a) Reflects a $16.6 million gain in 2015 recognized on the sale of a VF Outlet ® location. (b) Represents goodwill and intangible asset impairment charges in 2016 related to the Outdoor &amp; Action Sports coalition (Notes G, H and U). The impairment charges were excluded from the profit of the Outdoor &amp; Action Sports coalition since they are not part of the ongoing operations of the business. (c) Reflects a $50.9 million pension settlement charge in 2016 (Note N). (d) Certain corporate overhead and other costs of $16.6 million , $44.3 million and $48.2 million in 2017 , 2016 and 2015 , respectively, previously allocated to the Sportswear, Imagewear, Outdoor &amp; Action Sports and Contemporary Brands coalitions for segment reporting purposes, have been reallocated to continuing operations as discussed in Note C. (e) Interest expense of $2.3 million in 2015 , previously allocated to the Contemporary Brands coalition for segment reporting purposes, has been reallocated to continuing operations as discussed in Note C. (In thousands) 2017 2016 Coalition assets: Outdoor &amp; Action Sports $ 2,560,648 $ 2,442,882 Jeanswear 1,055,004 943,764 Imagewear 713,082 207,104 Other 60,128 63,351 Total coalition assets 4,388,862 3,657,101 Cash and equivalents 566,075 1,227,862 Intangible assets and goodwill 3,782,425 3,088,595 Deferred income taxes 103,601 42,231 Corporate assets 715,474 986,196 Assets of discontinued operations 402,065 737,302 Consolidated assets $ 9,958,502 $ 9,739,287 (In thousands) 2017 2016 2015 Capital expenditures: (a) Outdoor &amp; Action Sports $ 104,230 $ 115,508 $ 168,679 Jeanswear 30,726 38,802 31,844 Imagewear 7,794 5,034 5,445 Other 1,981 2,390 2,679 Corporate 22,087 9,311 32,318 $ 166,818 $ 171,045 $ 240,965 Depreciation and amortization expense: (b) Outdoor &amp; Action Sports $ 140,682 $ 141,799 $ 131,877 Jeanswear 53,205 47,726 41,823 Imagewear 11,682 3,863 3,559 Other 3,560 3,537 4,510 Corporate 68,016 57,291 51,117 $ 277,145 $ 254,216 $ 232,886 (a) Excludes $2.6 million , $4.8 million and $13.5 million of capital expenditures related to discontinued operations in 2017 , 2016 and 2015 , respectively. These amounts are included in capital expenditures in our Consolidated Statements of Cash Flows as we did not segregate cash flows related to discontinued operations (Note C). (b) Excludes $14.0 million , $27.4 million and $39.2 million of depreciation and amortization related to discontinued operations in 2017 , 2016 and 2015 , respectively. These amounts are included in depreciation and amortization in our Consolidated Statements of Cash Flows as we did not segregate cash flows related to discontinued operations (Note C). Supplemental information (with revenues by geographic area based on the location of the customer) is as follows: (In thousands) 2017 2016 2015 Total revenues: U.S. $ 6,785,196 $ 6,526,223 $ 6,654,226 Foreign, primarily Europe 5,025,981 4,499,924 4,342,167 $ 11,811,177 $ 11,026,147 $ 10,996,393 Property, plant and equipment: U.S. $ 595,499 $ 547,036 Foreign, primarily Europe 407,201 348,924 $ 1,002,700 $ 895,960 No single customer accounted for 10% or more of the Company’s total revenues in 2017 , 2016 and 2015 .</t>
  </si>
  <si>
    <t>COMMITMENTS</t>
  </si>
  <si>
    <t>Commitments and Contingencies Disclosure [Abstract]</t>
  </si>
  <si>
    <t>COMMITMENTS VF is obligated under noncancelable operating leases related primarily to retail stores, office space, distribution facilities and equipment. Rent expense, net of sublease income that was not significant in any period, was included in the Consolidated Statements of Income as follows: (In thousands) 2017 2016 2015 Minimum rent expense $ 355,217 $ 337,879 $ 297,724 Contingent rent expense 24,410 18,062 23,002 Rent expense $ 379,627 $ 355,941 $ 320,726 Future minimum lease payments during the noncancelable lease term are $346.4 million , $272.1 million , $206.8 million , $137.9 million and $85.5 million for calendar years 2018 through 2022, respectively, and $106.6 million thereafter. VF has entered into licensing agreements that provide VF rights to market products under trademarks owned by other parties. Royalties under these agreements are recognized in cost of goods sold in the Consolidated Statements of Income. Certain of these agreements contain minimum royalty and minimum advertising requirements. Future minimum royalty payments, including any required advertising payments, are $15.5 million , $7.2 million , $4.8 million , $3.5 million and $0.2 million for calendar years 2018 through 2022, respectively, and $0.1 million thereafter. In the ordinary course of business, VF has entered into purchase commitments for raw materials, contract production and finished products. These agreements typically range from 3 to 6 months in duration and require total payments of $1.8 billion in calendar year 2018. VF has entered into commitments for (i) service and maintenance agreements related to its management information systems, (ii) capital spending and (iii) advertising. Future payments under these agreements are $160.7 million , $48.1 million , $12.0 million , $8.3 million and $3.1 million for calendar years 2018 through 2022, respectively, and $5.6 million thereafter. Surety bonds, customs bonds, standby letters of credit and international bank guarantees, all of which represent contingent guarantees of performance under self-insurance and other programs, totaled $123.9 million as of December 2017 . These commitments would only be drawn upon if VF were to fail to meet its claims or other obligations.</t>
  </si>
  <si>
    <t>EARNINGS PER SHARE</t>
  </si>
  <si>
    <t>Earnings Per Share [Abstract]</t>
  </si>
  <si>
    <t>EARNINGS PER SHARE (In thousands, except per share amounts) 2017 2016 2015 Earnings per share — basic: Income from continuing operations $ 721,209 $ 1,078,854 $ 1,217,056 Weighted average common shares outstanding 399,223 416,103 425,408 Earnings per share from continuing operations $ 1.81 $ 2.59 $ 2.86 Earnings per share — diluted: Income from continuing operations $ 721,209 $ 1,078,854 $ 1,217,056 Weighted average common shares outstanding 399,223 416,103 425,408 Incremental shares from stock options and other dilutive securities 4,336 5,978 6,671 Adjusted weighted average common shares outstanding 403,559 422,081 432,079 Earnings per share from continuing operations $ 1.79 $ 2.56 $ 2.82 Outstanding options to purchase 6.9 million , 5.8 million and 2.4 million shares of Common Stock were excluded from the calculations of diluted earnings per share in 2017 , 2016 and 2015 , respectively, because the effect of their inclusion would have been antidilutive to those years. In addition, 0.9 million shares of performance-based RSUs were excluded from the calculations of diluted earnings per share in each of 2017 , 2016 and 2015 , because these units were not considered to be contingent outstanding share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Recurring Fair Value Measurements The following table summarizes financial assets and financial liabilities that are measured and recorded in the consolidated financial statements at fair value on a recurring basis: Fair Value Measurement Using (a) (In thousands) Total Fair Value Level 1 Level 2 Level 3 December 2017 Financial assets: Cash equivalents: Money market funds $ 265,432 $ 265,432 $ — $ — Time deposits 13,591 13,591 — — Derivative financial instruments 22,970 — 22,970 — Investment securities 197,837 185,723 12,114 — Financial liabilities: Derivative financial instruments 100,038 — 100,038 — Deferred compensation 235,359 — 235,359 — December 2016 Financial assets: Cash equivalents: Money market funds $ 840,842 $ 840,842 $ — $ — Time deposits 14,774 14,774 — — Derivative financial instruments 103,340 — 103,340 — Investment securities 194,853 177,788 17,065 — Financial liabilities: Derivative financial instruments 25,574 — 25,574 — Deferred compensation 230,900 — 230,900 — (a) There were no transfers among the levels within the fair value hierarchy during 2017 or 2016 . VF’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Note N).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December 2017 and 2016 , their carrying values approximated their fair values. Additionally, at December 2017 and 2016 , the carrying values of VF’s long-term debt, including the current portion, were $2,194.0 million and $2,292.9 million , respectively, compared with fair values of $2,422.0 million and $2,486.6 million at those respective dates. Fair value for long-term debt is a Level 2 estimate based on quoted market prices or values of comparable borrowings. Nonrecurring Fair Value Measurements In conjunction with the acquisition of Williamson-Dickie, the Company measured tangible and intangible assets acquired and liabilities assumed at fair value using valuation techniques including the replacement cost, market and income methods. Refer to Note B for additional details regarding the acquisition and purchase price allocation. Certain non-financial assets, primarily property, plant and equipment,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and indefinite-lived intangible assets. In the event an impairment is required, the asset is adjusted to fair value, using market-based assumptions. The Company recorded $17.2 million and $8.2 million of fixed asset impairments in 2017 and 2016 , respectively, related to retail store assets and other fixed assets. These impairments are recorded in the selling, general and administrative expenses line item in the Consolidated Statements of Income. There were no significant impairment charges related to property, plant and equipment in 2015 . Management performed its annual impairment testing of goodwill and indefinite-lived intangible assets as of the beginning of the fourth quarter of 2017 . Management performed a qualitative analysis for all reporting units and trademark intangible assets. No impairment charges of goodwill or intangible assets were recorded in 2017 except for a goodwill impairment charge of $104.7 million recorded in the third quarter of 2017 related to the Nautica ® brand business, which has since been reported as discontinued operations for 2017. VF recognized impairment charges of $79.6 million in the 2016 Consolidated Statement of Income related to the lucy ® brand, of which $39.3 million related to the remaining goodwill and $40.3 million related to the remaining trademark intangible asset. No other impairment charges were recorded as a result of the 2016 quantitative analyses. No impairment charges were recorded in 2015. Our impairment testing of goodwill, trademarks, customer relationships and license intangible assets utilizes significant unobservable inputs (Level 3) to determine fair value. The fair value of reporting units for goodwill impairment testing is determined using a combination of two valuation methods: an income approach and a market approach. The income approach is based on projected future (debt-free) cash flows that are discounted to present value. The appropriate discount rate is based on the reporting unit’s weighted average cost of capital (“WACC”) that takes market participant assumptions into consideration. For the market approach, management uses both the guideline company and similar transaction methods. The guideline company method analyzes market multiples of revenues and earnings before interest, taxes, depreciation and amortization (“EBITDA”) for a group of comparable public companies. The market multiples used in the valuation are based on the relative strengths and weaknesses of the reporting unit compared to the selected guideline companies. Under the similar transactions method, valuation multiples are calculated utilizing actual transaction prices and revenue/EBITDA data from target companies deemed similar to the reporting unit. Management uses the income-based relief-from-royalty method to value trademark intangible assets. Under this method, revenues expected to be generated by the trademark are multiplied by a selected royalty rate. The royalty rate is selected based on consideration of i) royalty rates included in active license agreements, if applicable, ii) royalty rates received by market participants in the apparel industry, and iii) the current performance of the reporting unit. The estimated after-tax royalty revenue stream is then discounted to present value using the reporting unit’s WACC plus a spread that factors in the risk of the intangible asset. For the valuation of customer relationship intangible assets, management uses the multi-period excess earnings method which is a specific application of the discounted cash flows method. Under this method, VF calculates the present value of the after-tax cash flows expected to be generated by the customer relationship asset after deducting contributory asset charges. Management’s revenue and profitability forecasts used in the reporting unit and intangible asset valuations were developed in conjunction with management’s strategic plan review performed each fourth quarter, and our resulting revised outlook for business performance, and considered recent performance and trends, strategic initiatives and industry trends. Assumptions used in the valuations are similar to those that would be used by market participants performing independent valuations of these businesses.</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2.9 billion at December 2017 and $2.2 billion at December 2016 , consisting primarily of contracts hedging exposures to the euro, British pound, Canadian dollar, New Zealand dollar, Swiss franc, Mexican peso, Chinese renminbi yuan, Swedish krona, Japanese yen, Polish zloty and Korean won. Derivative contracts have maturities up to 20 months . The following table presents outstanding derivatives on an individual contract basis: Fair Value of Derivatives with Unrealized Gains Fair Value of Derivatives with Unrealized Losses (In thousands) 2017 2016 2017 2016 Foreign currency exchange contracts designated as hedging instruments $ 17,639 $ 103,340 $ (99,606 ) $ (25,292 ) Foreign currency exchange contracts not designated as hedging instruments 5,331 — (432 ) (282 ) Total derivatives $ 22,970 $ 103,340 $ (100,038 ) $ (25,574 ) VF records and presents the fair values of all derivative assets and liabilities in the Consolidated Balance Sheets on a gross basis, even though they are subject to master netting agreements. However, if VF were to offset and record the asset and liability balances of its foreign exchange forward contracts on a net basis in accordance with the terms of its master netting agreements, the amounts presented in the Consolidated Balance Sheets as of December 2017 and December 2016 would be adjusted from the current gross presentation to the net amounts as detailed in the following table: 2017 2016 (In thousands) Derivative Asset Derivative Liability Derivative Asset Derivative Liability Gross amounts presented in the Consolidated Balance Sheets $ 22,970 $ (100,038 ) $ 103,340 $ (25,574 ) Gross amounts not offset in the Consolidated Balance Sheets (18,313 ) 18,313 (22,341 ) 22,341 Net amounts $ 4,657 $ (81,725 ) $ 80,999 $ (3,233 ) Derivatives are classified as current or noncurrent based on maturity dates, as follows: (In thousands) 2017 2016 Other current assets $ 20,771 $ 84,519 Accrued liabilities (Note K) (87,205 ) (18,574 ) Other assets (Note I) 2,199 18,821 Other liabilities (Note M) (12,833 ) (7,000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Cash Flow Hedging Relationships Gain (Loss) on Derivatives Recognized in OCI 2017 2016 2015 Foreign currency exchange $ (138,716 ) $ 90,708 $ 89,993 (In thousands) Gain (Loss) Reclassified from Accumulated OCI into Income Location of Gain (Loss) 2017 2016 2015 Net sales $ 33,641 $ 28,798 $ (68,543 ) Cost of goods sold 610 84,613 132,432 Selling, general and administrative expenses (3,610 ) (4,314 ) (1,885 ) Other income (expense), net (1,851 ) 2,864 7,267 Interest expense (4,723 ) (4,504 ) (4,295 ) Total $ 24,067 $ 107,457 $ 64,976 Derivative Contracts Not Designated as Hedge s VF uses derivative contracts to manage foreign currency exchange risk on third-party accounts receivable and payable and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addition, VF has entered into foreign exchange forward contracts to hedge the purchase price of the Icebreaker Holdings, Ltd. acquisition. These contracts are not designated as hedges, and are recorded at fair value in the Consolidated Balance Sheets. Changes in the fair values of these instruments are recognized directly in earnings. Following is a summary of these derivatives included in VF’s Consolidated Statements of Income: (In thousands) Derivatives Not Designated as Hedges Location of Gain (Loss) on Derivatives Recognized in Income Gain (Loss) on Derivatives Recognized in Income 2017 2016 2015 Foreign currency exchange Cost of goods sold $ (1,929 ) $ 1,674 $ (4,179 ) Foreign currency exchange Other income (expense), net 1,028 83 2,806 Total $ (901 ) $ 1,757 $ (1,373 ) Other Derivative Information There were no significant amounts recognized in earnings for the ineffective portion of any hedging relationships during 2017 , 2016 and 2015 . At December 2017 , accumulated OCI included $63.7 million of pretax net deferred losses for foreign exchange contracts that are expected to be reclassified to earnings during the next 12 months.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18.0 million at December 2017 , which will be reclassified into interest expense in the Consolidated Statements of Income over the remaining terms of the associated debt instruments. During 2017 , 2016 and 2015 , VF reclassified $4.7 million , $4.5 million and $4.3 million , respectively, of net deferred losses from accumulated OCI into interest expense, and expects to reclassify $4.9 million to interest expense during the next 12 months.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2017, the Company recognized an after-tax loss of $92.9 million in OCI related to the net investment hedge. During 2016, the Company recognized an after-tax gain of $34.4 million in OCI related to the net investment hedge transaction. Any amounts deferred in accumulated OCI will remain until the hedged investment is sold or substantially liquidated. The Company recorded no ineffectiveness from its net investment hedge during 2017 or 2016.</t>
  </si>
  <si>
    <t>SUPPLEMENTAL CASH FLOW INFORMATION</t>
  </si>
  <si>
    <t>Supplemental Cash Flow Elements [Abstract]</t>
  </si>
  <si>
    <t>SUPPLEMENTAL CASH FLOW INFORMATION (In thousands) 2017 2016 2015 Income taxes paid, net of refunds $ 331,194 $ 434,795 $ 339,010 Interest paid, net of amounts capitalized 99,939 87,521 83,850 Noncash transactions: Property, plant and equipment expenditures included in accounts payable or accrued liabilities 26,146 28,103 9,445 Computer software costs included in accounts payable or accrued liabilities 22,880 15,143 4,394 The cash flows related to discontinued operations have not been segregated, and are included in the Consolidated Statements of Cash Flows. Accordingly, the information above includes the results of continuing and discontinued operations.</t>
  </si>
  <si>
    <t>RESTRUCTURING</t>
  </si>
  <si>
    <t>Restructuring and Related Activities [Abstract]</t>
  </si>
  <si>
    <t>RESTRUCTURING The Company typically incurs restructuring costs related to the cost optimization of ongoing business activities and the integration of acquired businesses. Of the $27.0 million of restructuring charges recognized in 2017, $20.2 million were reflected in selling, general and administrative expenses and $6.8 million in cost of goods sold. Of the $55.1 million of restructuring charges recognized in 2016, $31.8 million were reflected in selling, general and administrative expenses and $23.3 million in cost of goods sold. The Company did not recognize significant incremental costs relating to the 2016 actions during 2017, and has completed most of the related restructuring activities as of December 2017. Of the $38.2 million total restructuring accrual at December 2017, $27.2 million is expected to be paid out within the next 12 months and is classified within accrued liabilities. The remaining $11.0 million will be paid out beyond the next 12 months and thus is classified within other liabilities. The components of the restructuring charges in 2017 and 2016 are as follows: (In thousands) 2017 Charges 2016 Charges Severance and employee-related benefits $ 22,611 $ 50,395 Asset impairments — 3,394 Other 4,436 1,310 Total restructuring charges $ 27,047 $ 55,099 Restructuring costs by business segment are as follows: (In thousands) 2017 Charges 2016 Charges Outdoor &amp; Action Sports $ 12,793 $ 18,083 Jeanswear 6,993 20,357 Imagewear 3,895 1,308 Other — 1,277 Corporate 3,366 14,074 Total $ 27,047 $ 55,099 The activity in the restructuring accrual for December 2017 and 2016 is as follows: (In thousands) Severance Other Total Accrual at December 2015 $ — $ — $ — Charges 50,395 1,310 51,705 Cash payments (667 ) (432 ) (1,099 ) Accrual at December 2016 49,728 878 50,606 Charges 22,611 4,436 27,047 Cash payments (37,349 ) (878 ) (38,227 ) Adjustments to accruals (2,783 ) — (2,783 ) Currency translation 1,601 — 1,601 Accrual at December 2017 $ 33,808 $ 4,436 $ 38,244</t>
  </si>
  <si>
    <t>SUBSEQUENT EVENTS</t>
  </si>
  <si>
    <t>Subsequent Events [Abstract]</t>
  </si>
  <si>
    <t>SUBSEQUENT EVENTS On February 13, 2018, VF’s Board of Directors declared a quarterly cash dividend of $0.46 per share, payable on March 19, 2018 to shareholders of record on March 9, 2018 . The Board of Directors also granted approximately 1,800,000 stock options, 350,000 performance-based RSUs, 400,000 nonperformance-based RSUs and 50,000 shares of restricted VF Common Stock at market value.</t>
  </si>
  <si>
    <t>QUARTERLY RESULTS OF OPERATIONS (UNAUDITED)</t>
  </si>
  <si>
    <t>Quarterly Financial Information Disclosure [Abstract]</t>
  </si>
  <si>
    <t>QUARTERLY RESULTS OF OPERATIONS (UNAUDITED) (In thousands, except per share amounts) First Second Third Fourth (a) (b) (c) Full 2017 Total revenues $ 2,500,340 $ 2,268,620 $ 3,392,934 $ 3,649,283 $ 11,811,177 Operating income 289,653 158,117 573,949 481,371 1,503,090 Income (loss) from continuing operations (c) 213,276 107,092 473,820 (72,979 ) 721,209 Income (loss) from discontinued operations, net of tax (4,113 ) 2,797 (87,680 ) (17,290 ) (106,286 ) Net income (loss) $ 209,163 $ 109,889 $ 386,140 $ (90,269 ) $ 614,923 Earnings (loss) per common share - basic (d) Continuing operations $ 0.52 $ 0.27 $ 1.20 $ (0.18 ) $ 1.81 Discontinued operations (0.01 ) 0.01 (0.22 ) (0.04 ) (0.27 ) Total earnings (loss) per common share - basic $ 0.51 $ 0.28 $ 0.98 $ (0.23 ) $ 1.54 Earnings (loss) per common share - diluted (d) Continuing operations $ 0.51 $ 0.27 $ 1.19 $ (0.18 ) $ 1.79 Discontinued operations (0.01 ) 0.01 (0.22 ) (0.04 ) (0.26 ) Total earnings (loss) per common share - diluted $ 0.50 $ 0.27 $ 0.97 $ (0.23 ) $ 1.52 Dividends per common share $ 0.42 $ 0.42 $ 0.42 $ 0.46 $ 1.72 2016 Total revenues $ 2,538,568 $ 2,231,203 $ 3,218,833 $ 3,037,543 $ 11,026,147 Operating income 304,733 186,252 594,849 282,426 1,368,260 Income from continuing operations 236,252 130,450 474,069 238,083 1,078,854 Income (loss) from discontinued operations, net of tax 24,017 (79,435 ) 24,420 26,250 (4,748 ) Net income $ 260,269 $ 51,015 $ 498,489 $ 264,333 $ 1,074,106 Earnings (loss) per common share - basic (d) Continuing operations $ 0.56 $ 0.31 $ 1.15 $ 0.58 $ 2.59 Discontinued operations 0.06 (0.19 ) 0.06 0.06 (0.01 ) Total earnings per common share - basic $ 0.62 $ 0.12 $ 1.21 $ 0.64 $ 2.58 Earnings (loss) per common share - diluted (d) Continuing operations $ 0.55 $ 0.31 $ 1.13 $ 0.57 $ 2.56 Discontinued operations 0.06 (0.19 ) 0.06 0.06 (0.01 ) Total earnings per common share - diluted $ 0.61 $ 0.12 $ 1.19 $ 0.63 $ 2.54 Dividends per common share $ 0.37 $ 0.37 $ 0.37 $ 0.42 $ 1.53 (a) VF recorded the following charges during the fourth quarter of 2017: restructuring — $27.0 million ( $18.6 million after-tax), transaction and deal-related costs — $15.6 million ( $13.6 million after-tax). (b) VF recorded the following charges during the fourth quarter of 2016: restructuring — $55.1 million ( $41.8 million after-tax), goodwill and intangible asset impairment charges — $79.6 million ( $64.1 million after-tax) and pension settlement charge — $50.9 million ( $31.4 million after-tax). (c) VF recorded a $465.5 million provisional tax charge during the fourth quarter of 2017 related to the transitional impact of the Tax Act (Note Q). (d) Per share amounts are computed independently for each quarter presented using unrounded numbers. The sum of the quarters may not equal the total year amount due to the impact of changes in average quarterly shares outstanding and rounding.</t>
  </si>
  <si>
    <t>Schedule II - Valuation and Qualifying Accounts</t>
  </si>
  <si>
    <t>Valuation and Qualifying Accounts [Abstract]</t>
  </si>
  <si>
    <t>Schedule II — Valuation and Qualifying Accounts COL. A COL. B COL. C COL. D COL. E ADDITIONS Description Balance at Beginning of Period (1) Charged to Costs and Expenses (2) Charged to Other Accounts Deductions Balance at End of Period (In thousands) Fiscal year ended December 2017 Allowance for doubtful accounts $ 20,538 $ 21,046 $ 15,332 (a) $ 26,252 Other accounts receivable allowances $ 157,835 1,613,257 1,562,097 (b) $ 208,995 Valuation allowance for deferred income tax assets $ 114,990 110,151 (c) $ 225,141 Fiscal year ended December 2016 Allowance for doubtful accounts $ 22,990 16,684 — 19,136 (a) $ 20,538 Other accounts receivable allowances $ 161,745 1,482,855 — 1,486,765 (b) $ 157,835 Valuation allowance for deferred income tax assets $ 100,951 — 14,039 (c) — $ 114,990 Fiscal year ended December 2015 Allowance for doubtful accounts $ 24,784 12,455 — 14,249 (a) $ 22,990 Other accounts receivable allowances $ 151,575 1,335,706 — 1,325,536 (b) $ 161,745 Valuation allowance for deferred income tax assets $ 96,802 — 4,149 (c) — $ 100,951 (a) Deductions include accounts written off, net of recoveries, and the effects of foreign currency translation. (b) Deductions include discounts, markdowns and returns, and the effects of foreign currency translation. (c) Additions relate to circumstances where it is more likely than not that deferred income tax assets will not be realized and the effects of foreign currency translation.</t>
  </si>
  <si>
    <t>SUMMARY OF SIGNIFICANT ACCOUNTING POLICIES (Policies)</t>
  </si>
  <si>
    <t>Basis of Presentation</t>
  </si>
  <si>
    <t>Basis of Presentation The consolidated financial statements and related disclosures are presented in accordance with generally accepted accounting principles in the U.S (“GAAP”). The consolidated financial statements include the accounts of VF and its controlled subsidiaries, after elimination of intercompany transactions and balances. The Nautica ® brand business, the Licensing Business (which comprised the Licensed Sports Group and JanSport ® brand collegiate businesses), and the Contemporary Brands coalition have been reported as discontinued operations in our Consolidated Statements of Income, and the related assets and liabilities have been presented as held-for-sale in the Consolidated Balance Sheets, through their dates of disposal. These changes have been applied to all periods presented. Unless otherwise noted, discussion within these notes to the consolidated financial statements relates to continuing operations. Refer to Note C for additional information on discontinued operations.</t>
  </si>
  <si>
    <t>Fiscal Year</t>
  </si>
  <si>
    <t xml:space="preserve">Fiscal Year VF operates and reports using a 52/53 week fiscal year ending on the Saturday closest to December 31 of each year. All references to “ 2017 ”, “ 2016 ” and “ 2015 ” relate to the 52-week fiscal years ended December 30, 2017 , December 31, 2016 and January 2, 2016 , respectively. Certain foreign subsidiaries report using a December 31 year-end due to local statutory requirements. During the first quarter of 2017, the Company approved a change in fiscal year end to the Saturday closest to March 31 from the Saturday closest to December 31. Accordingly, VF will report a transition quarter that runs from December 31, 2017 through March 31, 2018. The Company's next fiscal year will run from April 1, 2018 through March 30, 2019 (“Fiscal 2019”). </t>
  </si>
  <si>
    <t>Use of Estimates</t>
  </si>
  <si>
    <t>Use of Estimates In preparing the consolidated financial statements in accordance with GAAP, management makes estimates and assumptions that affect amounts reported in the consolidated financial statements and accompanying notes. Actual results may differ from those estimates.</t>
  </si>
  <si>
    <t>Foreign Currency Translation and Transaction</t>
  </si>
  <si>
    <t>Foreign Currency Translation and Transaction The financial statements of most foreign subsidiaries are measured using the foreign currency as the functional currency. Assets and liabilities denominated in a foreign currency are translated into U.S. dollars using exchange rates in effect at the balance sheet date, and revenues and expenses are translated at average exchange rates during the period. Resulting translation gains and losses, and transaction gains and losses on long-term advances to foreign subsidiaries, are reported in other comprehensive income (loss) (“OCI”). Foreign currency transactions are denominated in a currency other than the functional currency of a particular entity. These transactions generally result in receivables or payables that are fixed in the foreign currency. Transaction gains or losses arise when exchange rate fluctuations either increase or decrease the functional currency cash flows from the originally recorded transaction. As discussed in Note V, VF enters into derivative contracts to manage foreign currency risk on certain of these transactions. Foreign currency transaction gains and losses reported in the Consolidated Statements of Income, net of the related hedging losses and gains, were a gain of $4.8 million in 2017 , a loss of $9.7 million in 2016 , and a loss of $8.7 million in 2015 .</t>
  </si>
  <si>
    <t>Cash and Equivalents</t>
  </si>
  <si>
    <t>Cash and Equivalents Cash and equivalents are demand deposits, receivables from third-party credit card processors, and highly liquid investments that mature within three months of their purchase dates. Cash equivalents totaling $279.0 million and $855.6 million at December 2017 and 2016 , respectively, consist of money market funds and short-term time deposits.</t>
  </si>
  <si>
    <t>Accounts Receivable</t>
  </si>
  <si>
    <t>Accounts Receivable Trade accounts receivable are recorded at invoiced amounts, less estimated allowances for trade terms, sales incentive programs, discounts, markdowns, chargebacks and returns as discussed below in Revenue Recognition . Royalty receivables are recorded at amounts earned based on the licensees’ sales of licensed products, subject in some cases to contractual minimum royalties due from individual licensees. VF maintains an allowance for doubtful accounts for estimated losses that will result from the inability of customers and licensees to make required payments. The allowance is determined based on review of specific customer accounts where collection is doubtful, as well as an assessment of the collectability of total receivables considering the aging of balances, historical and anticipated trends, and current economic conditions. All accounts are subject to ongoing review of ultimate collectability. Receivables are written off against the allowance when it is probable the amounts will not be recovered.</t>
  </si>
  <si>
    <t>Inventories Inventories are stated at the lower of cost or net realizable value. Cost is determined on the first-in, first-out (“FIFO”) method and is net of discounts or rebates received from vendors.</t>
  </si>
  <si>
    <t>Long-lived Assets, Including Intangible Assets and Goodwill</t>
  </si>
  <si>
    <t>Long-lived Assets, Including Intangible Assets and Goodwill Property, plant and equipment, intangible assets and goodwill are initially recorded at cost. VF capitalizes improvements to property, plant and equipment that substantially extend the useful life of the asset, and interest cost incurred during construction of major assets. Assets under capital leases are recorded at the present value of minimum lease payments. Repair and maintenance costs are expensed as incurred. Cost for acquired intangible assets represents the fair value at acquisition date, which is generally based on the present value of expected cash flows. Trademark intangible assets represent individual acquired trademarks, some of which are registered in multiple countries. Customer relationship intangible assets are based on the value of relationships with wholesale customers in place at the time of acquisition. License intangible assets relate to VF's licensing contracts with customers. Goodwill represents the excess of cost of an acquired business over the fair value of net tangible assets and identifiable intangible assets acquired. Goodwill is assigned at the reporting unit level. Depreciation of property, plant and equipment is computed using the straight-line method over the estimated useful lives of the assets, ranging from 3 to 10 years for machinery and equipment and up to 40 years for buildings. Amortization expense for leasehold improvements and assets under capital leases is recognized over the shorter of their estimated useful lives or the lease terms, and is included in depreciation expense. Intangible assets determined to have indefinite lives, consisting of major trademarks and trade names, are not amortized. Other intangible assets, primarily customer relationships, license intangible assets and trademarks determined to have a finite life, are amortized over their estimated useful lives ranging from 3 to 24 years. Amortization of intangible assets is computed using straight-line or accelerated methods consistent with the timing of the expected benefits to be received. Depreciation and amortization expense related to producing or otherwise obtaining finished goods inventories is included in cost of goods sold, and other depreciation and amortization expense is included in selling, general and administrative expenses. VF’s policy is to review property, plant and equipment and amortizable intangible assets for possible impairment whenever events or changes in circumstances indicate that the carrying amount of an asset or asset group may not be recoverable. If forecasted undiscounted cash flows to be generated by the asset are not expected to recover the asset’s carrying value, an impairment charge is recorded for the excess of the asset’s carrying value over its estimated fair value. VF’s policy is to evaluate indefinite-lived intangible assets and goodwill for possible impairment as of the beginning of the fourth quarter of each year, or whenever events or changes in circumstances indicate that the fair value of such assets may be below their carrying amount. VF may first assess qualitative factors as a basis for determining whether it is necessary to perform quantitative impairment testing. If VF determines that it is not more likely than not that the fair value of an asset or reporting unit is less than its carrying value, then no further testing is required. Otherwise, the assets must be quantitatively tested for impairment. An indefinite-lived intangible asset is quantitatively evaluated for possible impairment by comparing the estimated fair value of the asset with its carrying value. An impairment charge is recorded if the carrying value of the asset exceeds its estimated fair value. Goodwill is quantitatively evaluated for possible impairment by comparing the estimated fair value of a reporting unit with its carrying value, including the goodwill assigned to that reporting unit. An impairment charge is recorded if the carrying value of the reporting unit exceeds its estimated fair value.</t>
  </si>
  <si>
    <t>Derivative Financial Instruments</t>
  </si>
  <si>
    <t>Derivative Financial Instruments Derivative financial instruments are measured at fair value in the Consolidated Balance Sheets. Unrealized gains and losses are recognized as assets and liabilities, respectively, and classified as current or noncurrent based on the derivatives’ maturity dates. The accounting for changes in the fair value of derivative instruments (i.e., gains and losses) depends on the intended use of the derivative, whether the Company has elected to designate a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to future cash flows of hedged transactions. VF’s hedging practices are described in Note V. VF does not use derivative instruments for trading or speculative purposes. Hedging cash flows are classified in the Consolidated Statements of Cash Flows in the same category as the items being hedged. VF formally documents hedging instruments and hedging relationships at the inception of each contract. Further, at the inception of a contract and on an ongoing basis, VF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that case, hedge accounting treatment is discontinued for the ineffective portion of that hedging instrument, and any change in fair value for the ineffective portion is recognized in net income. VF also uses derivative contracts to manage foreign currency exchange risk on certain assets and liabilities, and to hedge the exposure on the foreign currency denominated purchase price of acquisitions. These contracts are not designated as hedges, and are measured at fair value in the Consolidated Balance Sheets with changes in fair value recognized directly in net income. The counterparties to the derivative contracts are financial institutions having at least A-rated investment grade credit ratings. To manage its credit risk, VF continually monitors the credit risks of its counterparties, limits its exposure in the aggregate and to any single counterparty, and adjusts its hedging positions as appropriate. The impact of VF’s credit risk and the credit risk of its counterparties, as well as the ability of each party to fulfill its obligations under the contracts, is considered in determining the fair value of the derivative contracts. Credit risk has not had a significant effect on the fair value of VF’s derivative contracts. VF does not have any credit risk-related contingent features or collateral requirements with its derivative contracts.</t>
  </si>
  <si>
    <t>Revenue Recognition</t>
  </si>
  <si>
    <t>Revenue Recognition Revenue is recognized when (i) there is a contract or other arrangement of sale, (ii) the sales price is fixed or determinable, (iii) title and the risks of ownership have been transferred to the customer and (iv) collection of the receivable is reasonably assured. Sales to wholesale customers are recognized when title and the risks and rewards of ownership have passed to the customer, based on the terms of sale. E-commerce sales are generally recognized when the product has been received by the customer. Sales at VF-operated and concession retail stores are recognized at the time products are purchased by consumers. Revenue from the sale of gift cards is deferred until the gift card is redeemed by the customer or the Company determines that the likelihood of redemption is remote and that it does not have a legal obligation to remit the value of the unredeemed gift card to any jurisdiction under unclaimed property regulations. Various VF brands maintain customer loyalty programs where customers earn rewards from qualifying purchases or activities. VF recognizes revenue when (i) rewards are redeemed by the customer, (ii) points or certificates expire or (iii) a breakage factor is applied based on historical redemption patterns.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Shipping and handling costs billed to customers are included in net sales. Sales taxes and value added taxes collected from customers and remitted directly to governmental authorities are excluded from net sales. Royalty income is recognized as earned based on the greater of the licensees’ sales of licensed products at rates specified in the licensing contracts or contractual minimum royalty levels</t>
  </si>
  <si>
    <t>Cost of Goods Sold</t>
  </si>
  <si>
    <t>Cost of Goods Sold Cost of goods sold for VF-manufactured goods includes all materials, labor and overhead costs incurred in the production process. Cost of goods sold for purchased finished goods includes the purchase costs and related overhead. In both cases, overhead includes all costs related to manufacturing or purchasing finished goods, including costs of planning, purchasing, quality control, depreciation, freight, duties, royalties paid to third parties and shrinkage. For product lines with a warranty, a provision for estimated future repair or replacement costs, based on historical and anticipated trends, is recorded when these products are sold.</t>
  </si>
  <si>
    <t>Selling, General and Administrative Expenses</t>
  </si>
  <si>
    <t>Selling, General and Administrative Expenses Selling, general and administrative expenses include costs of product development, selling, marketing and advertising, VF-operated retail stores, concession retail stores, warehousing, distribution, shipping and handling, licensing and administration. Advertising costs are expensed as incurred and totaled $715.9 million in 2017 , $637.6 million in 2016 and $652.5 million in 2015 . Advertising costs include cooperative advertising payments made to VF’s customers as reimbursement for their costs of advertising VF’s products, and totaled $44.6 million in 2017 , $51.8 million in 2016 and $55.4 million in 2015 . Shipping and handling costs for delivery of products to customers totaled $349.1 million in 2017 , $307.3 million in 2016 and $324.1 million in 2015 . Expenses related to royalty income, including amortization of licensed intangible assets, were $4.2 million in 2017 and $4.5 million in both 2016 and 2015 .</t>
  </si>
  <si>
    <t>Rent Expense</t>
  </si>
  <si>
    <t>Rent Expense VF enters into noncancelable operating leases for retail stores, office space, distribution facilities and equipment. Leases for real estate typically have initial terms ranging from 3 to 15 years, generally with renewal options. Leases for equipment typically have initial terms ranging from 2 to 5 years. Most leases have fixed rentals, with many of the real estate leases requiring additional payments for real estate taxes and occupancy-related costs. Contingent rent expense, owed when sales at individual retail store locations exceed a stated base amount, is recognized when the liability is probable. Rent expense for leases having rent holidays, landlord incentives or scheduled rent increases is recorded on a straight-line basis over the lease term beginning with the earlier of the lease commencement date or the date VF takes possession or control of the leased premises. The amount of the excess straight-line rent expense over scheduled payments is recorded as a deferred liability.</t>
  </si>
  <si>
    <t>Self-insurance</t>
  </si>
  <si>
    <t>Self-insurance VF is self-insured for a significant portion of its employee medical, workers’ compensation, vehicle,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si>
  <si>
    <t>Income Taxes</t>
  </si>
  <si>
    <t xml:space="preserve">Income Taxes Income taxes are provided on pre-tax income for financial reporting purposes. Income taxes are based on amounts of taxes payable or refundable in the current year and on expected future tax consequences of events that are recognized in the consolidated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the estimated future tax impact of these temporary differences and net operating loss and net capital loss carryforwards, based on tax rates currently enacted for the years in which the differences are expected to be settled or realized. Realization of deferred tax assets is dependent on future taxable income in specific jurisdictions. Valuation allowances are used to reduce deferred tax assets to amounts considered more likely than not to be realized. Accrued income taxes in the Consolidated Balance Sheets include unrecognized income tax benefits, along with related interest and penalties, appropriately classified as current or noncurrent. All deferred tax assets and liabilities are classified as noncurrent in the Consolidated Balance Sheets. The provision for income taxes also includes estimated interest and penalties related to uncertain tax positions. </t>
  </si>
  <si>
    <t>Earnings Per Share</t>
  </si>
  <si>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si>
  <si>
    <t>Concentration of Risks</t>
  </si>
  <si>
    <t>Concentration of Risks VF markets products to a broad customer base throughout the world. Products are sold at a range of price points through multiple wholesale and direct-to-consumer channels. VF’s ten largest customers, all U.S.-based retailers, accounted for 19% of 2017 total revenues, and sales to VF’s largest customer accounted for 8% of 2017 total revenues. Sales are generally made on an unsecured basis under customary terms that may vary by product, channel of distribution or geographic region. VF continuously monitors the creditworthiness of its customers and has established internal policies regarding customer credit limits. The breadth of product offerings, combined with the large number and geographic diversity of its customers, limits VF’s concentration of risks.</t>
  </si>
  <si>
    <t>Legal and Other Contingencies</t>
  </si>
  <si>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consolidated financial statements. Estimates of losses are adjusted when additional information becomes available or circumstances change. A contingent liability is disclosed when there is at least a reasonable possibility that a material loss may have been incurred. Management believes that the outcome of any outstanding or pending matters, individually and in the aggregate, will not have a material adverse effect on the consolidated financial statements.</t>
  </si>
  <si>
    <t>Reclassifications</t>
  </si>
  <si>
    <t>Reclassifications Certain prior year amounts have been reclassified to conform with the 2017 presentation, as discussed below in Recently Adopted Accounting Standards .</t>
  </si>
  <si>
    <t>Recently Adopted Accounting Standards and Recently Issued Accounting Standards</t>
  </si>
  <si>
    <t>Recently Adopted Accounting Standards In July 2015, the FASB issued an update to their accounting guidance related to inventory that changes the measurement principle from lower of cost or market to lower of cost or net realizable value. This guidance became effective in the first quarter of 2017, but did not impact VF’s consolidated financial statements. In March 2016, the FASB issued an update to their accounting guidance on equity method accounting. The guidance eliminates the requirement to retroactively apply the equity method when an entity obtains significant influence over a previously held investment. This guidance became effective in the first quarter of 2017, but did not impact VF’s consolidated financial statements. In March 2016, the FASB issued an update to their accounting guidance on derivative financial instruments when there is a change in the counterparty to a derivative contract (novation). The new guidance clarifies that the novation of a derivative contract that has been designated as a hedging instrument does not, in and of itself, require dedesignation of that hedging relationship, provided that all other hedge accounting criteria continue to be met. This guidance became effective in the first quarter of 2017, but did not impact VF’s consolidated financial statements. In March 2016, the FASB issued an update to their accounting guidance on derivative financial instruments that clarifies the steps required to determine bifurcation of an embedded derivative. This guidance became effective in the first quarter of 2017, but did not impact VF’s consolidated financial statements. In October 2016, the FASB issued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quires a cumulative adjustment to retained earnings as of the beginning of the period of adoption. The cumulative adjustment to the January 1, 2017 Consolidated Balance Sheet was a reduction in both the other assets and retained earnings line items of $237.8 million . In October 2016, the FASB issued an update to their accounting guidance that changes how a single decision maker will consider its indirect interests when performing the primary beneficiary analysis under the variable interest entity model. This guidance became effective in the first quarter of 2017, but did not impact VF’s consolidated financial statements. In November 2016, the FASB issued an update that requires restricted cash and restricted cash equivalents to be included with cash and cash equivalents when reconciling the beginning-of-period and end-of-period amounts shown on the statements of cash flows. The Company early adopted this guidance in the first quarter of 2017 on a retrospective basis and the Consolidated Statements of Cash Flows included herein reflect $3.3 million , $3.2 million and $0.8 million of restricted cash for December 2017, December 2016 and December 2015, respectively. The Company’s restricted cash is generally held as collateral for certain transactions. In January 2017, the FASB issued an update that eliminates the second step from the quantitative goodwill impairment test. The single step quantitative test requires companies to compare the fair value of a reporting unit with its carrying amount and record an impairment charge for the amount that the carrying amount exceeds the fair value, up to the total amount of goodwill allocated to that reporting unit. VF will continue to have the option of first performing a qualitative assessment to determine whether it is necessary to complete the quantitative goodwill impairment test. The Company early adopted this guidance in the third quarter of 2017 and recorded a goodwill impairment charge for the Nautica ® brand reporting unit, which has since been reported in discontinued operations. Recently Issued Accounting Standards In May 2014, the FASB issued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A cross-functional implementation team has completed VF’s impact analysis and is in the process of performing the disclosure assessment phase of the project. The new guidance is not expected to have a material impact on VF’s revenue streams within the wholesale, direct-to-consumer and royalty channels. Expected changes will include recognition of revenues for certain wholesale and e-commerce transactions at shipment rather than upon delivery to the customer based on our evaluation of the transfer of control of the goods, and discontinued capitalization of certain costs related to ongoing customer arrangements. Additionally, expected changes to VF's Consolidated Balance Sheets will include presentation of allowances for sales incentive programs, discounts, markdowns, chargebacks, and returns as accrued liabilities rather than as a reduction to accounts receivable, and the presentation of estimated cost of inventory associated with the allowance for sales returns within other current assets rather than as a component of inventory. VF is continuing its assessment of the new standard, including the impact on processes, accounting policies, disclosures and internal controls over financial reporting. The Company will adopt the new standard utilizing the modified retrospective method in the first quarter of Fiscal 2019. In January 2016, the FASB issued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for VF in the first quarter of Fiscal 2019. The Company does not expect the adoption of this guidance to have a material impact on VF’s consolidated financial statements. In February 2016, the FASB issued a new accounting standard on leasing. This new standard will require companies to record most leased assets and liabilities on the balance sheet, and also retains a dual model approach for assessing lease classification and recognizing expense. VF's cross-functional implementation team has completed the design and assessment phase of the project and the implementation phase is in progress. VF’s assessment efforts involved reviewing the standard's provisions, evaluating real estate and non-real estate lease arrangements and identifying arrangements that may contain embedded leases. VF is also evaluating the impact of the new accounting standard on the Company's systems, processes and controls. Based on the efforts to date, VF expects this standard will have a material impact on VF’s Consolidated Balance Sheets but does not expect it to have a material impact on the Consolidated Statements of Income. The Company will adopt the new standard in the first quarter of Fiscal 2020, but has not yet selected a transition method. In March 2016, the FASB issued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for VF in the first quarter of Fiscal 2019. The Company does not expect the adoption of this guidance to have a material impact on VF’s consolidated financial statements. In June 2016, the FASB issued an update to their accounting guidance on the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VF in the first quarter of Fiscal 2021 with early adoption permitted. The Company is evaluating the impact that adopting this guidance will have on VF’s consolidated financial statements. In August 2016, the FASB issued an update to their accounting guidance that addresses how certain cash receipts and cash payments are presented and classified in the statement of cash flows. This guidance will be effective for VF in the first quarter of Fiscal 2019. The Company does not expect the adoption of this guidance to have a material impact on VF’s consolidated financial statements. In January 2017, the FASB issued an update that provides a more narrow framework to be used in evaluating whether a set of assets and activities constitutes a business. This guidance will be effective for VF in the first quarter of Fiscal 2019 with early adoption permitted. The Company will apply this guidance to any transactions after adoption but does not expect it to have a material impact on VF’s consolidated financial statements. In March 2017, the FASB issued an update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update specifies that only the service cost component is eligible for capitalization, which is consistent with VF’s current practice (Refer to Note N for components of net periodic benefit costs). The presentation change in the Consolidated Statements of Income will be applied on a retrospective basis when VF adopts this guidance in the first quarter of Fiscal 2019. Other than the presentation changes noted above, the Company does not expect the adoption of this guidance to have a material impact on VF’s consolidated financial statements. In May 2017, the FASB issued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will be effective for VF beginning in the first quarter of Fiscal 2019 and is required to be applied prospectively to an award modified on or after the adoption date. The Company will apply this guidance to any future changes made to the terms or conditions of share-based payment awards after adoption but does not expect it to have a material impact on VF’s consolidated financial statements. In August 2017, the FASB issued an update that amends and simplifies certain aspects of hedge accounting rules to better portray the economic results of risk management activities in the financial statements. This guidance will be effective for VF in the first quarter of Fiscal 2020 with early adoption permitted. The Company is evaluating the impact that adopting this guidance will have on VF’s consolidated financial statements. In January 2018, the FASB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companies must make a policy decision to either record deferred taxes related to GILTI inclusions or treat any taxes on GILTI inclusions as period costs. The Company has not completed its analysis of the effects of the GILTI provisions and will further consider the accounting policy election within the measurement period as provided under SAB 118. In February 2018, the FASB issued an update that addresses the effect of the change in the U.S. federal corporate income tax rate due to the enactment of the Tax Act on items within accumulated other comprehensive income (loss). The guidance will be effective for VF in the first quarter of Fiscal 2020 with early adoption permitted. The Company is evaluating the impact that adopting this guidance will have on VF’s consolidated financial statements.</t>
  </si>
  <si>
    <t>ACQUISITIONS (Tables)</t>
  </si>
  <si>
    <t>Assets and Liabilities Acquired</t>
  </si>
  <si>
    <t xml:space="preserve">The following table summarizes the estimated fair values of th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17,621 Deferred income tax liabilities 15,160 Other non-current liabilities 33,066 Total liabilities assumed 271,464 Net assets acquired 707,875 Goodwill 92,837 Purchase Price $ 800,712 </t>
  </si>
  <si>
    <t>Pro Forma Results</t>
  </si>
  <si>
    <t>The following unaudited pro forma summary presents consolidated information of VF as if the acquisition of Williamson-Dickie had occurred on January 3, 2016: (In thousands) Pro forma year ended December 2017 (unaudited) Pro forma year ended December 2016 (unaudited) Total revenues $ 12,475,116 $ 11,888,704 Income from continuing operations 763,563 1,097,572 Earnings per common share from continuing operations Basic $ 1.91 $ 2.64 Diluted 1.89 2.60</t>
  </si>
  <si>
    <t>DISCONTINUED OPERATIONS (Tables)</t>
  </si>
  <si>
    <t>Schedule of Discontinued Operations Presented in Financial Statements</t>
  </si>
  <si>
    <t>The following table summarizes the carrying amounts of major classes of assets and liabilities of discontinued operations for each of the periods presented. (In thousands) 2017 2016 Accounts receivable, net $ 35,826 $ 48,881 Inventories 44,735 144,754 Other current assets 2,771 4,345 Property, plant and equipment 26,852 43,690 Intangible assets 262,352 305,770 Goodwill 49,005 182,292 Other assets 6,053 7,570 Allowance to adjust assets to estimated fair value, less costs of disposal (25,529 ) — Total assets of discontinued operations (a) $ 402,065 $ 737,302 Accounts payable $ 22,421 $ 44,450 Accrued liabilities 21,408 29,006 Other liabilities 13,449 14,624 Deferred income tax liabilities (b) 53,474 73,337 Total liabilities of discontinued operations (a) $ 110,752 $ 161,417 (a) Amounts at December 2016 have been classified as current and long-term in the Consolidated Balance Sheet. (b) Deferred income tax balances reflect VF's consolidated netting by jurisdiction. The following table summarizes the major line items included in the income (loss) from discontinued operations for the Nautica ® brand business, the Licensing Business and the Contemporary Brands coalition: (In thousands) 2017 2016 2015 Revenues $ 588,383 $ 1,180,677 $ 1,380,351 Cost of goods sold 349,382 691,715 790,034 Selling, general and administrative expenses 191,898 354,773 430,587 Impairment of goodwill and intangible assets 104,651 — 143,562 Interest income (expense), net (27 ) (199 ) (663 ) Other income (expense), net 6 2 627 Income (loss) from discontinued operations before income taxes (57,569 ) 133,992 16,132 Loss on the sale of discontinued operations, before income taxes (34,019 ) (154,275 ) — Total income (loss) from discontinued operations before income taxes (91,588 ) (20,283 ) 16,132 Income tax (expense) benefit (a) (14,698 ) 15,535 (1,595 ) Income (loss) from discontinued operations, net of tax $ (106,286 ) $ (4,748 ) $ 14,537 (a) The full year 2017 income tax expense is impacted by $8.6 million of tax expense related to GAAP and tax basis differences for LSG. Additionally, the 2017 goodwill impairment charge and estimated loss on sale related to the Nautica ® brand business were nondeductible for income tax purposes. The following table summarizes depreciation and amortization, capital expenditures and the significant operating noncash items from discontinued operations for each of the periods presented: (In thousands) 2017 2016 2015 Depreciation and amortization $ 14,023 $ 27,360 $ 39,189 Capital expenditures 2,592 4,795 13,536 Impairment of goodwill and intangible assets 104,651 — 143,562</t>
  </si>
  <si>
    <t>ACCOUNTS RECEIVABLE (Tables)</t>
  </si>
  <si>
    <t>(In thousands) 2017 2016 Trade $ 1,357,424 $ 1,106,018 Royalty and other 90,929 63,317 Total accounts receivable 1,448,353 1,169,335 Less allowance for doubtful accounts 26,252 20,538 Accounts receivable, net $ 1,422,101 $ 1,148,797</t>
  </si>
  <si>
    <t>INVENTORIES (Tables)</t>
  </si>
  <si>
    <t>(In thousands) 2017 2016 Finished products $ 1,490,738 $ 1,233,018 Work-in-process 109,911 97,256 Raw materials 104,522 94,297 Total inventories $ 1,705,171 $ 1,424,571</t>
  </si>
  <si>
    <t>PROPERTY, PLANT AND EQUIPMENT (Tables)</t>
  </si>
  <si>
    <t>Property, Plant and Equipment</t>
  </si>
  <si>
    <t>(In thousands) 2017 2016 Land and improvements $ 103,232 $ 85,704 Buildings and improvements 1,052,859 931,190 Machinery and equipment 1,301,633 1,216,762 Property, plant and equipment, at cost 2,457,724 2,233,656 Less accumulated depreciation and amortization 1,455,024 1,337,696 Property, plant and equipment, net $ 1,002,700 $ 895,960</t>
  </si>
  <si>
    <t>INTANGIBLE ASSETS (Tables)</t>
  </si>
  <si>
    <t>Indefinite Lived Intangible Assets</t>
  </si>
  <si>
    <t>(In thousands) Weighted Amortization Cost Accumulated Net December 2017 Amortizable intangible assets: Customer relationships 18 years Accelerated $ 338,209 $ 133,994 $ 204,215 License agreements 20 years Accelerated 19,996 13,660 6,336 Trademarks 16 years Straight-line 58,932 7,333 51,599 Other 9 years Straight-line 9,001 3,648 5,353 Amortizable intangible assets, net 267,503 Indefinite-lived intangible assets: Trademarks and trade names 1,822,278 Intangible assets, net $ 2,089,781 (In thousands) Weighted Amortization Cost Accumulated Net December 2016 Amortizable intangible assets: Customer relationships 20 years Accelerated $ 233,092 $ 107,679 $ 125,413 License agreements 20 years Accelerated 19,150 12,402 6,748 Trademark 16 years Straight-line 58,132 3,633 54,499 Other 10 years Straight-line 6,036 2,739 3,297 Amortizable intangible assets, net 189,957 Indefinite-lived intangible assets: Trademarks and trade names 1,343,971 Intangible assets, net $ 1,533,928</t>
  </si>
  <si>
    <t>Finite Lived Intangible Assets</t>
  </si>
  <si>
    <t>GOODWILL (Tables)</t>
  </si>
  <si>
    <t>Changes in Goodwill</t>
  </si>
  <si>
    <t>Changes in goodwill are summarized by business segment as follows: (In thousands) Outdoor &amp; Jeanswear Imagewear Total Balance, December 2015 $ 1,363,133 $ 212,871 $ 30,111 $ 1,606,115 Impairment charge (39,344 ) — — (39,344 ) Currency translation (9,998 ) (2,106 ) — (12,104 ) Balance, December 2016 1,313,791 210,765 30,111 1,554,667 2017 acquisition — — 92,837 92,837 Currency translation 36,757 8,523 (140 ) 45,140 Balance, December 2017 $ 1,350,548 $ 219,288 $ 122,808 $ 1,692,644</t>
  </si>
  <si>
    <t>OTHER ASSETS (Tables)</t>
  </si>
  <si>
    <t>Other Assets</t>
  </si>
  <si>
    <t>(In thousands) 2017 2016 Deferred charge (Note Q) $ — $ 276,473 Computer software, net of accumulated amortization of $171,147 in 2017 and $128,415 in 2016 232,237 194,685 Investments held for deferred compensation plans (Note N) 201,744 192,477 Deferred income taxes (Note Q) 103,601 42,171 Pension assets (Note N) 82,296 41,281 Deposits 44,847 33,761 Partnership stores and shop-in-shop costs, net of accumulated amortization of $118,643 in 2017 and $91,764 in 2016 34,149 33,773 Derivative financial instruments (Note V) 2,199 18,821 Other investments 12,697 10,860 Deferred line of credit issuance costs 1,078 1,545 Other 66,405 76,465 Other assets $ 781,253 $ 922,312</t>
  </si>
  <si>
    <t>SHORT-TERM BORROWINGS (Tables)</t>
  </si>
  <si>
    <t>Summary of Short-Term Borrowings</t>
  </si>
  <si>
    <t>(In thousands) 2017 2016 Commercial paper borrowings $ 705,000 $ — International borrowing arrangements 24,384 26,029 Short-term borrowings $ 729,384 $ 26,029</t>
  </si>
  <si>
    <t>ACCRUED LIABILITIES (Tables)</t>
  </si>
  <si>
    <t>Accrued Liabilities</t>
  </si>
  <si>
    <t>(In thousands) 2017 2016 Compensation $ 249,579 $ 152,017 Other taxes 155,839 127,005 Income taxes 134,837 69,983 Restructuring 32,438 50,677 Customer discounts and allowances 45,483 44,845 Advertising 48,418 40,011 Freight, duties and postage 43,487 43,008 Deferred compensation (Note N) 38,885 34,498 Interest 16,317 19,899 Derivative financial instruments (Note V) 87,205 18,574 Insurance 17,799 17,520 Product warranty claims (Note M) 12,833 12,993 Pension liabilities (Note N) 27,277 10,669 Other 232,933 170,333 Accrued liabilities $ 1,143,330 $ 812,032</t>
  </si>
  <si>
    <t>LONG-TERM DEBT (Tables)</t>
  </si>
  <si>
    <t>Schedule of Long-term Debt</t>
  </si>
  <si>
    <t>(In thousands) 2017 2016 5.95% notes, due 2017 $ — $ 249,823 3.50% notes, due 2021 497,705 497,128 0.625% notes, due 2023 1,015,500 889,760 6.00% notes, due 2033 292,568 292,251 6.45% notes, due 2037 346,300 346,112 Capital leases 41,881 17,795 Total long-term debt 2,193,954 2,292,869 Less current portion 6,165 253,689 Long-term debt, due beyond one year $ 2,187,789 $ 2,039,180</t>
  </si>
  <si>
    <t>Payments of Long-term Debt and Future Minimum Lease Payments</t>
  </si>
  <si>
    <t>The scheduled payments of long-term debt and future minimum lease payments for capital leases at the end of 2017 for the next five calendar years and thereafter are summarized as follows: (In thousands) Notes and Other Capital Leases Total 2018 $ — $ 7,510 $ 7,510 2019 — 6,650 6,650 2020 — 6,035 6,035 2021 500,000 3,408 503,408 2022 — 1,571 1,571 Thereafter 1,671,870 25,610 1,697,480 2,171,870 50,784 2,222,654 Less unamortized debt discount 7,237 — 7,237 Less unamortized debt issuance costs 12,560 — 12,560 Less amounts representing interest — 8,903 8,903 Total long-term debt 2,152,073 41,881 2,193,954 Less current portion — 6,165 6,165 Long-term debt, due beyond one year $ 2,152,073 $ 35,716 $ 2,187,789</t>
  </si>
  <si>
    <t>OTHER LIABILITIES (Tables)</t>
  </si>
  <si>
    <t>Schedule of Other Liabilities</t>
  </si>
  <si>
    <t>(In thousands) 2017 2016 Deferred income taxes (Note Q) $ 58,374 $ 147,281 Deferred compensation (Note N) 201,116 196,942 Income taxes 628,713 181,629 Pension liabilities (Note N) 189,191 165,642 Deferred rent credits 85,844 77,732 Product warranty claims 49,733 49,879 Derivative financial instruments (Note V) 12,833 7,000 Other 79,809 59,720 Other liabilities $ 1,305,613 $ 885,825</t>
  </si>
  <si>
    <t>Activity Relating to Accrued Product Warranty Claims</t>
  </si>
  <si>
    <t>Activity relating to accrued product warranty claims is summarized as follows: (In thousands) 2017 2016 2015 Balance, beginning of year $ 62,872 $ 63,114 $ 62,288 Accrual for products sold during the year 10,584 12,022 16,673 Repair or replacement costs incurred (12,654 ) (11,956 ) (14,136 ) Currency translation 1,764 (308 ) (1,711 ) Balance, end of year 62,566 62,872 63,114 Less current portion (Note K) 12,833 12,993 13,550 Long-term portion $ 49,733 $ 49,879 $ 49,564</t>
  </si>
  <si>
    <t>RETIREMENT AND SAVINGS BENEFIT PLANS (Tables)</t>
  </si>
  <si>
    <t>Components of Pension Cost</t>
  </si>
  <si>
    <t>The components of pension cost for VF’s defined benefit plans were as follows: (In thousands) 2017 2016 2015 Service cost — benefits earned during the year $ 24,890 $ 25,839 $ 29,223 Interest cost on projected benefit obligations 58,989 68,020 77,620 Expected return on plan assets (94,807 ) (99,540 ) (111,095 ) Settlement charges — 50,922 4,062 Curtailments 1,671 — — Amortization of deferred amounts: Net deferred actuarial losses 41,440 65,212 61,966 Deferred prior service costs 2,646 2,584 3,038 Total pension expense $ 34,829 $ 113,037 $ 64,814 Weighted average actuarial assumptions used to determine pension expense: Discount rate in effect for determining service cost 4.08 % 4.54 % 3.93 % Discount rate in effect for determining interest cost 3.26 % 3.56 % 3.93 % Expected long-term return on plan assets 5.72 % 5.81 % 6.05 % Rate of compensation increase 3.78 % 3.90 % 3.91 %</t>
  </si>
  <si>
    <t>Reconciliation of Changes in Fair Value of Defined Benefit Plan Assets and Projected Benefit Obligations</t>
  </si>
  <si>
    <t>The following provides a reconciliation of the changes in fair value of VF’s defined benefit plan assets and projected benefit obligations for each year, and the funded status at the end of each year: (In thousands) 2017 2016 Fair value of plan assets, beginning of year $ 1,673,297 $ 1,755,374 Actual return on plan assets 204,017 191,219 VF contributions 9,807 24,031 Participant contributions 4,011 3,644 Benefits paid (93,900 ) (286,271 ) Currency translation 12,417 (14,700 ) Fair value of plan assets, end of year 1,809,649 1,673,297 Projected benefit obligations, beginning of year 1,808,327 1,912,015 Service cost 24,890 25,839 Interest cost 58,989 68,020 Participant contributions 4,011 3,644 Actuarial loss 131,040 100,242 Benefits paid (93,900 ) (286,271 ) Curtailments (5,664 ) — Currency translation 16,128 (15,162 ) Projected benefit obligations, end of year 1,943,821 1,808,327 Funded status, end of year $ (134,172 ) $ (135,030 ) Pension benefits are reported in the Consolidated Balance Sheets as a net asset or liability based on the overfunded or underfunded status of the defined benefit plans, assessed on a plan-by-plan basis. (In thousands) 2017 2016 Amounts included in Consolidated Balance Sheets: Other assets (Note I) $ 82,296 $ 41,281 Accrued liabilities (Note K) (27,277 ) (10,669 ) Other liabilities (Note M) (189,191 ) (165,642 ) Funded status $ (134,172 ) $ (135,030 ) Accumulated other comprehensive loss, pretax: Net deferred actuarial losses $ 454,463 $ 476,071 Deferred prior service costs 10,533 14,883 Total accumulated other comprehensive loss, pretax $ 464,996 $ 490,954 Accumulated benefit obligations $ 1,837,776 $ 1,717,786 Weighted average actuarial assumptions used to determine pension obligations: Discount rate 3.46 % 3.87 % Rate of compensation increase 3.73 % 3.78 %</t>
  </si>
  <si>
    <t>Fair Value of Investments Held by Pension Plan</t>
  </si>
  <si>
    <t xml:space="preserve">The fair value of investments held by VF’s defined benefit plans at December 2017 and 2016 , by asset class, is summarized below. Refer to Note U for a description of the three levels of the fair value measurement hierarchy. Total Plan Assets Fair Value Measurements (In thousands) Level 1 Level 2 Level 3 December 2017 Plan assets Cash equivalents $ 8,191 $ 8,191 $ — $ — Fixed income securities: U.S. Treasury and government agencies 8 — 8 — Insurance contracts 69,448 — 69,448 — Commodities (372 ) (372 ) — — Total plan assets in the fair value hierarchy 77,275 $ 7,819 $ 69,456 $ — Plan assets measured at net asset value Cash equivalents 36,313 Equity securities: Domestic 152,154 International 173,608 Fixed income securities: Corporate and international bonds 1,215,558 Alternative investments 154,741 Total plan assets measured at net asset value 1,732,374 Total plan assets $ 1,809,649 Total Plan Assets Fair Value Measurements (In thousands) Level 1 Level 2 Level 3 December 2016 Plan assets Cash equivalents $ 2,896 $ 2,896 $ — $ — Fixed income securities: U.S. Treasury and government agencies 10 — 10 — Insurance contracts 63,013 — 63,013 — Commodities 506 506 — — Total plan assets in the fair value hierarchy 66,425 $ 3,402 $ 63,023 $ — Plan assets measured at net asset value Cash equivalents 27,486 Equity securities: Domestic 134,254 International 142,772 Fixed income securities: Corporate and international bonds 1,140,894 Alternative investments 161,466 Total plan assets measured at net asset value 1,606,872 Total plan assets $ 1,673,297 </t>
  </si>
  <si>
    <t>CAPITAL AND ACCUMULATED OTHER COMPREHENSIVE INCOME (LOSS) (Tables)</t>
  </si>
  <si>
    <t>Shares Held for Deferred Compensation Plans</t>
  </si>
  <si>
    <t>Balances related to shares held for deferred compensation plans are as follows: (In thousands, except share amounts) 2017 2016 2015 Shares held for deferred compensation plans 317,515 439,667 562,649 Cost of shares held for deferred compensation plans $ 3,901 $ 5,464 $ 6,823</t>
  </si>
  <si>
    <t>Deferred Components of OCI Reported, Net of Related Income Taxes, in Accumulated OCI in Stockholders' Equity and Changes in AOCI</t>
  </si>
  <si>
    <t>The changes in accumulated OCI, net of related taxes, are as follows: (In thousands) Foreign Currency Translation and Other Defined Derivative Marketable Total Balance, December 2014 $ (356,941 ) $ (377,134 ) $ 31,389 $ 414 $ (702,272 ) Other comprehensive income (loss) before reclassifications (361,228 ) (37,238 ) 55,325 300 (342,841 ) Amounts reclassified from accumulated other comprehensive income (loss) — 42,177 (39,572 ) (714 ) 1,891 Net other comprehensive income (loss) (361,228 ) 4,939 15,753 (414 ) (340,950 ) Balance, December 2015 (718,169 ) (372,195 ) 47,142 — (1,043,222 ) Other comprehensive income (loss) before reclassifications (76,410 ) (4,357 ) 81,036 — 269 Amounts reclassified from accumulated other comprehensive income (loss) — 73,855 (72,365 ) — 1,490 Net other comprehensive income (loss) (76,410 ) 69,498 8,671 — 1,759 Balance, December 2016 (794,579 ) (302,697 ) 55,813 — (1,041,463 ) Other comprehensive income (loss) before reclassifications 248,378 (17,970 ) (123,080 ) — 107,328 Amounts reclassified from accumulated other comprehensive income (loss) — 28,718 (20,723 ) — 7,995 Net other comprehensive income (loss) 248,378 10,748 (143,803 ) — 115,323 Balance, December 2017 $ (546,201 ) $ (291,949 ) $ (87,990 ) $ — $ (926,140 ) The deferred components of OCI are reported, net of related income taxes, in accumulated OCI in stockholders’ equity, as follows: (In thousands) 2017 2016 Foreign currency translation and other $ (546,201 ) $ (794,579 ) Defined benefit pension plans (291,949 ) (302,697 ) Derivative financial instruments (87,990 ) 55,813 Accumulated other comprehensive income (loss) $ (926,140 ) $ (1,041,463 )</t>
  </si>
  <si>
    <t>Reclassifications Out of Accumulated OCI</t>
  </si>
  <si>
    <t>Reclassifications out of accumulated OCI are as follows: (In thousands) Details About Accumulated Other Affected Line Item in the Consolidated Statements of Income 2017 2016 2015 Amortization of defined benefit pension plans: Net deferred actuarial losses (a) $ (41,440 ) $ (65,212 ) $ (61,966 ) Deferred prior service costs (a) (2,646 ) (2,584 ) (3,038 ) Pension settlement charges Selling, general and administrative expenses — (50,922 ) (4,062 ) Pension curtailment loss Income (loss) from discontinued operations, net of tax (1,105 ) — — Pension curtailment loss Selling, general and administrative expenses (566 ) — — Total before tax (45,757 ) (118,718 ) (69,066 ) Tax benefit 17,039 44,863 26,889 Net of tax (28,718 ) (73,855 ) (42,177 ) Gains (losses) on derivative financial instruments: Foreign exchange contracts Net sales 33,641 28,798 (68,543 ) Foreign exchange contracts Cost of goods sold 610 84,613 132,432 Foreign exchange contracts Selling, general and administrative expenses (3,610 ) (4,314 ) (1,885 ) Foreign exchange contracts Other income (expense), net (1,851 ) 2,864 7,267 Interest rate contracts Interest expense (4,723 ) (4,504 ) (4,295 ) Total before tax 24,067 107,457 64,976 Tax expense (3,344 ) (35,092 ) (25,404 ) Net of tax 20,723 72,365 39,572 Gains (losses) on sale of marketable securities: Other income (expense), net — — 1,177 Tax expense — — (463 ) Net of tax — — 714 Total reclassifications for the year Net of tax $ (7,995 ) $ (1,490 ) $ (1,891 ) (a) These accumulated OCI components are included in the computation of net periodic pension cost (refer to Note N for additional details).</t>
  </si>
  <si>
    <t>STOCK-BASED COMPENSATION (Tables)</t>
  </si>
  <si>
    <t>Total Stock-Based Compensation Cost and Associated Income Tax Benefits Related to Stock-Based Compensation Arrangements Recognized and Stock-Based Compensation Costs Included in Inventory</t>
  </si>
  <si>
    <t>Total stock-based compensation cost and the associated income tax benefits recognized in the Consolidated Statements of Income, and stock-based compensation costs included in inventory in the Consolidated Balance Sheets, are as follows: (In thousands) 2017 2016 2015 Stock-based compensation cost $ 81,641 $ 67,762 $ 73,420 Income tax benefits 26,697 22,870 28,090 Stock-based compensation costs included in inventory 1,938 1,332 1,345</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2017 2016 2015 Expected volatility 23% to 30% 21% to 29% 19% to 29% Weighted average expected volatility 24% 24% 22% Expected term (in years) 6.3 to 7.7 6.3 to 7.6 5.9 to 7.5 Weighted average dividend yield 2.8% 2.2% 2.0% Risk-free interest rate 0.7% to 2.4% 0.4% to 1.7% 0.1% to 2.3% Weighted average fair value at date of grant $9.90 $12.08 $13.72</t>
  </si>
  <si>
    <t>Stock Option Activity</t>
  </si>
  <si>
    <t>Stock option activity for 2017 is summarized as follows: Number of Shares Weighted Average Exercise Price Weighted Average Remaining Contractual Term (Years) Aggregate Intrinsic Value (In thousands) Outstanding, December 2016 14,780,183 $ 47.38 Granted 3,508,940 53.68 Exercised (3,342,247 ) 31.35 Forfeited/cancelled (696,792 ) 60.90 Outstanding, December 2017 14,250,084 52.03 6.7 $ 315,861 Exercisable, December 2017 8,705,990 47.84 5.4 $ 229,595</t>
  </si>
  <si>
    <t>RSU Activity</t>
  </si>
  <si>
    <t>RSU activity for 2017 is summarized as follows: Performance-based Nonperformance-based Number Outstanding Weighted Average Grant Date Fair Value Number Outstanding Weighted Average Grant Date Fair Value Outstanding, December 2016 1,494,625 $ 63.68 298,913 $ 52.76 Granted 615,937 53.69 209,056 57.49 Issued as Common Stock (524,488 ) 56.86 (155,013 ) 41.15 Forfeited/cancelled (81,523 ) 59.04 (17,863 ) 59.50 Outstanding, December 2017 1,504,551 62.22 335,093 60.72 Vested, December 2017 853,740 66.14 17,964 53.47</t>
  </si>
  <si>
    <t>Restricted Stock Activity</t>
  </si>
  <si>
    <t>Restricted stock activity for 2017 is summarized below: Nonvested Shares Outstanding Weighted Average Grant Date Fair Value Nonvested shares, December 2016 622,692 $ 53.45 Granted 423,076 56.52 Dividend equivalents 17,848 61.56 Vested (262,201 ) 47.13 Forfeited (116,452 ) 59.13 Nonvested shares, December 2017 684,963 57.01</t>
  </si>
  <si>
    <t>INCOME TAXES (Tables)</t>
  </si>
  <si>
    <t>Provision for Income Taxes was Computed Based on Amounts of Income Before Income Taxes</t>
  </si>
  <si>
    <t>The provision for income taxes was computed based on the following amounts of income from continuing operations before income taxes: (In thousands) 2017 2016 2015 Domestic $ 364,846 $ 301,760 $ 741,246 Foreign 1,051,649 982,956 823,011 Income before income taxes $ 1,416,495 $ 1,284,716 $ 1,564,257</t>
  </si>
  <si>
    <t>Provision for Income Taxes</t>
  </si>
  <si>
    <t>The provision for income taxes consisted of: (In thousands) 2017 2016 2015 Current: Federal $ 618,611 $ 115,570 $ 194,776 Foreign 135,007 123,960 111,976 State 21,506 37,957 33,361 775,124 277,487 340,113 Deferred: Federal and state (76,039 ) (63,610 ) 401 Foreign (3,799 ) (8,015 ) 6,687 Income taxes $ 695,286 $ 205,862 $ 347,201</t>
  </si>
  <si>
    <t>Differences Between Income Taxes Computed by Applying Statutory Federal Income Tax Rate and Income Tax Expense reported in Consolidated Financial Statements</t>
  </si>
  <si>
    <t>The differences between income taxes computed by applying the statutory federal income tax rate and income tax expense reported in the consolidated financial statements are as follows: (In thousands) 2017 2016 2015 Tax at federal statutory rate $ 495,772 $ 449,650 $ 547,489 State income taxes, net of federal tax benefit 23,684 24,426 20,383 Foreign rate differences (217,131 ) (262,392 ) (193,514 ) Tax reform 465,501 — — Capital losses (67,032 ) — — Valuation allowances (federal) 37,296 — — Stock compensation (federal) (22,826 ) (25,135 ) — Other (19,978 ) 19,313 (27,157 ) Income taxes $ 695,286 $ 205,862 $ 347,201</t>
  </si>
  <si>
    <t>Deferred Income Tax Assets and Liabilities</t>
  </si>
  <si>
    <t>Deferred income tax assets and liabilities consisted of the following: (In thousands) 2017 2016 Deferred income tax assets: Inventories $ 21,146 $ 31,260 Deferred compensation 55,326 87,765 Other employee benefits 45,464 77,360 Stock compensation 45,960 68,722 Other accrued expenses 158,596 157,907 Capital loss carryforwards 34,705 — Operating loss carryforwards 251,236 152,587 Gross deferred income tax assets 612,433 575,601 Valuation allowances (225,141 ) (114,990 ) Net deferred income tax assets 387,292 460,611 Deferred income tax liabilities: Depreciation 25,574 35,461 Intangible assets 237,667 471,493 Other deferred tax liabilities 78,824 58,767 Deferred income tax liabilities 342,065 565,721 Net deferred income tax assets (liabilities) $ 45,227 $ (105,110 ) Amounts included in the Consolidated Balance Sheets: Other assets (Note I) $ 103,601 $ 42,171 Other liabilities (Note M) (58,374 ) (147,281 ) $ 45,227 $ (105,110 )</t>
  </si>
  <si>
    <t>Reconciliation of Change in Accrual for Unrecognized Income Tax Benefits</t>
  </si>
  <si>
    <t>A reconciliation of the change in the accrual for unrecognized income tax benefits is as follows: (In thousands) Unrecognized Accrued Unrecognized Balance, December 2014 $ 113,604 $ 17,219 $ 130,823 Additions for current year tax positions 13,470 — 13,470 Additions for prior year tax positions 4,396 3,188 7,584 Reductions for prior year tax positions (32,432 ) (6,350 ) (38,782 ) Reductions due to statute expirations (11,780 ) (2,528 ) (14,308 ) Payments in settlement (11,437 ) (2,065 ) (13,502 ) Currency translation (144 ) (95 ) (239 ) Balance, December 2015 75,677 9,369 85,046 Additions for current year tax positions 121,025 — 121,025 Additions for prior year tax positions 6,164 2,880 9,044 Reductions for prior year tax positions (4,798 ) (1,362 ) (6,160 ) Reductions due to statute expirations (14,985 ) (1,335 ) (16,320 ) Payments in settlement (6,108 ) (829 ) (6,937 ) Currency translation (9 ) (14 ) (23 ) Balance, December 2016 176,966 8,709 185,675 Additions for current year tax positions 28,049 — 28,049 Additions for prior year tax positions 22,968 6,808 29,776 Reductions for prior year tax positions (22,163 ) (279 ) (22,442 ) Reductions due to statute expirations (9,028 ) (915 ) (9,943 ) Payments in settlement (855 ) (248 ) (1,103 ) Currency translation 55 11 66 Balance, December 2017 $ 195,992 $ 14,086 $ 210,078</t>
  </si>
  <si>
    <t>Amounts Included in Consolidated Balance Sheets</t>
  </si>
  <si>
    <t>(In thousands) 2017 2016 Amounts included in the Consolidated Balance Sheets: Unrecognized income tax benefits, including interest and penalties $ 210,078 $ 185,675 Less deferred tax benefits 31,197 35,141 Total unrecognized tax benefits $ 178,881 $ 150,534</t>
  </si>
  <si>
    <t>BUSINESS SEGMENT INFORMATION (Tables)</t>
  </si>
  <si>
    <t>Financial Information for Reportable Segments</t>
  </si>
  <si>
    <t>Financial information for VF’s reportable segments is as follows: (In thousands) 2017 2016 2015 Coalition revenues: Outdoor &amp; Action Sports $ 8,212,456 $ 7,618,564 $ 7,492,789 Jeanswear 2,655,361 2,737,701 2,792,244 Imagewear 830,215 551,808 577,462 Other 113,145 118,074 133,898 Total coalition revenues $ 11,811,177 $ 11,026,147 $ 10,996,393 Coalition profit: Outdoor &amp; Action Sports $ 1,378,294 $ 1,243,201 $ 1,288,789 Jeanswear 421,945 491,912 535,385 Imagewear 113,252 104,023 105,946 Other (a) (3,086 ) (4,817 ) 14,979 Total coalition profit 1,910,405 1,834,319 1,945,099 Impairment of goodwill and intangible assets (b) — (79,644 ) — Corporate and other expenses (c) (d) (408,030 ) (384,413 ) (299,243 ) Interest expense, net (e) (85,880 ) (85,546 ) (81,599 ) Income from continuing operations before income taxes $ 1,416,495 $ 1,284,716 $ 1,564,257 (a) Reflects a $16.6 million gain in 2015 recognized on the sale of a VF Outlet ® location. (b) Represents goodwill and intangible asset impairment charges in 2016 related to the Outdoor &amp; Action Sports coalition (Notes G, H and U). The impairment charges were excluded from the profit of the Outdoor &amp; Action Sports coalition since they are not part of the ongoing operations of the business. (c) Reflects a $50.9 million pension settlement charge in 2016 (Note N). (d) Certain corporate overhead and other costs of $16.6 million , $44.3 million and $48.2 million in 2017 , 2016 and 2015 , respectively, previously allocated to the Sportswear, Imagewear, Outdoor &amp; Action Sports and Contemporary Brands coalitions for segment reporting purposes, have been reallocated to continuing operations as discussed in Note C. (e) Interest expense of $2.3 million in 2015 , previously allocated to the Contemporary Brands coalition for segment reporting purposes, has been reallocated to continuing operations as discussed in Note C. (In thousands) 2017 2016 Coalition assets: Outdoor &amp; Action Sports $ 2,560,648 $ 2,442,882 Jeanswear 1,055,004 943,764 Imagewear 713,082 207,104 Other 60,128 63,351 Total coalition assets 4,388,862 3,657,101 Cash and equivalents 566,075 1,227,862 Intangible assets and goodwill 3,782,425 3,088,595 Deferred income taxes 103,601 42,231 Corporate assets 715,474 986,196 Assets of discontinued operations 402,065 737,302 Consolidated assets $ 9,958,502 $ 9,739,287</t>
  </si>
  <si>
    <t>Reconciliation Assets</t>
  </si>
  <si>
    <t>(In thousands) 2017 2016 Coalition assets: Outdoor &amp; Action Sports $ 2,560,648 $ 2,442,882 Jeanswear 1,055,004 943,764 Imagewear 713,082 207,104 Other 60,128 63,351 Total coalition assets 4,388,862 3,657,101 Cash and equivalents 566,075 1,227,862 Intangible assets and goodwill 3,782,425 3,088,595 Deferred income taxes 103,601 42,231 Corporate assets 715,474 986,196 Assets of discontinued operations 402,065 737,302 Consolidated assets $ 9,958,502 $ 9,739,287</t>
  </si>
  <si>
    <t>Reconciliation of Capital Expenditures and Depreciation and Amortization Expense</t>
  </si>
  <si>
    <t>(In thousands) 2017 2016 2015 Capital expenditures: (a) Outdoor &amp; Action Sports $ 104,230 $ 115,508 $ 168,679 Jeanswear 30,726 38,802 31,844 Imagewear 7,794 5,034 5,445 Other 1,981 2,390 2,679 Corporate 22,087 9,311 32,318 $ 166,818 $ 171,045 $ 240,965 Depreciation and amortization expense: (b) Outdoor &amp; Action Sports $ 140,682 $ 141,799 $ 131,877 Jeanswear 53,205 47,726 41,823 Imagewear 11,682 3,863 3,559 Other 3,560 3,537 4,510 Corporate 68,016 57,291 51,117 $ 277,145 $ 254,216 $ 232,886 (a) Excludes $2.6 million , $4.8 million and $13.5 million of capital expenditures related to discontinued operations in 2017 , 2016 and 2015 , respectively. These amounts are included in capital expenditures in our Consolidated Statements of Cash Flows as we did not segregate cash flows related to discontinued operations (Note C). (b) Excludes $14.0 million , $27.4 million and $39.2 million of depreciation and amortization related to discontinued operations in 2017 , 2016 and 2015 , respectively. These amounts are included in depreciation and amortization in our Consolidated Statements of Cash Flows as we did not segregate cash flows related to discontinued operations (Note C).</t>
  </si>
  <si>
    <t>Supplemental Information (with Revenues by Geographic Area Based on Location of Customer)</t>
  </si>
  <si>
    <t xml:space="preserve">Supplemental information (with revenues by geographic area based on the location of the customer) is as follows: (In thousands) 2017 2016 2015 Total revenues: U.S. $ 6,785,196 $ 6,526,223 $ 6,654,226 Foreign, primarily Europe 5,025,981 4,499,924 4,342,167 $ 11,811,177 $ 11,026,147 $ 10,996,393 Property, plant and equipment: U.S. $ 595,499 $ 547,036 Foreign, primarily Europe 407,201 348,924 $ 1,002,700 $ 895,960 </t>
  </si>
  <si>
    <t>COMMITMENTS (Tables)</t>
  </si>
  <si>
    <t>Schedule of Rent Expense, Net of Sublease Income Included in Income Statement</t>
  </si>
  <si>
    <t>Rent expense, net of sublease income that was not significant in any period, was included in the Consolidated Statements of Income as follows: (In thousands) 2017 2016 2015 Minimum rent expense $ 355,217 $ 337,879 $ 297,724 Contingent rent expense 24,410 18,062 23,002 Rent expense $ 379,627 $ 355,941 $ 320,726</t>
  </si>
  <si>
    <t>EARNINGS PER SHARE (Tables)</t>
  </si>
  <si>
    <t>Schedule of Earnings Per Share Basic and Diluted</t>
  </si>
  <si>
    <t>(In thousands, except per share amounts) 2017 2016 2015 Earnings per share — basic: Income from continuing operations $ 721,209 $ 1,078,854 $ 1,217,056 Weighted average common shares outstanding 399,223 416,103 425,408 Earnings per share from continuing operations $ 1.81 $ 2.59 $ 2.86 Earnings per share — diluted: Income from continuing operations $ 721,209 $ 1,078,854 $ 1,217,056 Weighted average common shares outstanding 399,223 416,103 425,408 Incremental shares from stock options and other dilutive securities 4,336 5,978 6,671 Adjusted weighted average common shares outstanding 403,559 422,081 432,079 Earnings per share from continuing operations $ 1.79 $ 2.56 $ 2.82</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Fair Value Measurement Using (a) (In thousands) Total Fair Value Level 1 Level 2 Level 3 December 2017 Financial assets: Cash equivalents: Money market funds $ 265,432 $ 265,432 $ — $ — Time deposits 13,591 13,591 — — Derivative financial instruments 22,970 — 22,970 — Investment securities 197,837 185,723 12,114 — Financial liabilities: Derivative financial instruments 100,038 — 100,038 — Deferred compensation 235,359 — 235,359 — December 2016 Financial assets: Cash equivalents: Money market funds $ 840,842 $ 840,842 $ — $ — Time deposits 14,774 14,774 — — Derivative financial instruments 103,340 — 103,340 — Investment securities 194,853 177,788 17,065 — Financial liabilities: Derivative financial instruments 25,574 — 25,574 — Deferred compensation 230,900 — 230,900 — (a) There were no transfers among the levels within the fair value hierarchy during 2017 or 2016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2017 2016 2017 2016 Foreign currency exchange contracts designated as hedging instruments $ 17,639 $ 103,340 $ (99,606 ) $ (25,292 ) Foreign currency exchange contracts not designated as hedging instruments 5,331 — (432 ) (282 ) Total derivatives $ 22,970 $ 103,340 $ (100,038 ) $ (25,574 )</t>
  </si>
  <si>
    <t>Derivative Assets and Liabilities Presented in Consolidated Balance Sheet Adjusted from current Gross</t>
  </si>
  <si>
    <t>VF records and presents the fair values of all derivative assets and liabilities in the Consolidated Balance Sheets on a gross basis, even though they are subject to master netting agreements. However, if VF were to offset and record the asset and liability balances of its foreign exchange forward contracts on a net basis in accordance with the terms of its master netting agreements, the amounts presented in the Consolidated Balance Sheets as of December 2017 and December 2016 would be adjusted from the current gross presentation to the net amounts as detailed in the following table: 2017 2016 (In thousands) Derivative Asset Derivative Liability Derivative Asset Derivative Liability Gross amounts presented in the Consolidated Balance Sheets $ 22,970 $ (100,038 ) $ 103,340 $ (25,574 ) Gross amounts not offset in the Consolidated Balance Sheets (18,313 ) 18,313 (22,341 ) 22,341 Net amounts $ 4,657 $ (81,725 ) $ 80,999 $ (3,233 ) VF records and presents the fair values of all derivative assets and liabilities in the Consolidated Balance Sheets on a gross basis, even though they are subject to master netting agreements. However, if VF were to offset and record the asset and liability balances of its foreign exchange forward contracts on a net basis in accordance with the terms of its master netting agreements, the amounts presented in the Consolidated Balance Sheets as of December 2017 and December 2016 would be adjusted from the current gross presentation to the net amounts as detailed in the following table: 2017 2016 (In thousands) Derivative Asset Derivative Liability Derivative Asset Derivative Liability Gross amounts presented in the Consolidated Balance Sheets $ 22,970 $ (100,038 ) $ 103,340 $ (25,574 ) Gross amounts not offset in the Consolidated Balance Sheets (18,313 ) 18,313 (22,341 ) 22,341 Net amounts $ 4,657 $ (81,725 ) $ 80,999 $ (3,233 )</t>
  </si>
  <si>
    <t>Derivatives Classified as Current or Noncurrent Based on Maturity Dates</t>
  </si>
  <si>
    <t>Derivatives are classified as current or noncurrent based on maturity dates, as follows: (In thousands) 2017 2016 Other current assets $ 20,771 $ 84,519 Accrued liabilities (Note K) (87,205 ) (18,574 ) Other assets (Note I) 2,199 18,821 Other liabilities (Note M) (12,833 ) (7,000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Cash Flow Hedging Relationships Gain (Loss) on Derivatives Recognized in OCI 2017 2016 2015 Foreign currency exchange $ (138,716 ) $ 90,708 $ 89,993 (In thousands) Gain (Loss) Reclassified from Accumulated OCI into Income Location of Gain (Loss) 2017 2016 2015 Net sales $ 33,641 $ 28,798 $ (68,543 ) Cost of goods sold 610 84,613 132,432 Selling, general and administrative expenses (3,610 ) (4,314 ) (1,885 ) Other income (expense), net (1,851 ) 2,864 7,267 Interest expense (4,723 ) (4,504 ) (4,295 ) Total $ 24,067 $ 107,457 $ 64,976</t>
  </si>
  <si>
    <t>Effects of Fair Value Hedging Included in Consolidated Statements of Income</t>
  </si>
  <si>
    <t>Following is a summary of these derivatives included in VF’s Consolidated Statements of Income: (In thousands) Derivatives Not Designated as Hedges Location of Gain (Loss) on Derivatives Recognized in Income Gain (Loss) on Derivatives Recognized in Income 2017 2016 2015 Foreign currency exchange Cost of goods sold $ (1,929 ) $ 1,674 $ (4,179 ) Foreign currency exchange Other income (expense), net 1,028 83 2,806 Total $ (901 ) $ 1,757 $ (1,373 )</t>
  </si>
  <si>
    <t>SUPPLEMENTAL CASH FLOW INFORMATION (Tables)</t>
  </si>
  <si>
    <t>Supplemental Cash Flow Information</t>
  </si>
  <si>
    <t>(In thousands) 2017 2016 2015 Income taxes paid, net of refunds $ 331,194 $ 434,795 $ 339,010 Interest paid, net of amounts capitalized 99,939 87,521 83,850 Noncash transactions: Property, plant and equipment expenditures included in accounts payable or accrued liabilities 26,146 28,103 9,445 Computer software costs included in accounts payable or accrued liabilities 22,880 15,143 4,394</t>
  </si>
  <si>
    <t>RESTRUCTURING (Tables)</t>
  </si>
  <si>
    <t>Components of Restructuring Charges</t>
  </si>
  <si>
    <t>The components of the restructuring charges in 2017 and 2016 are as follows: (In thousands) 2017 Charges 2016 Charges Severance and employee-related benefits $ 22,611 $ 50,395 Asset impairments — 3,394 Other 4,436 1,310 Total restructuring charges $ 27,047 $ 55,099 Restructuring costs by business segment are as follows: (In thousands) 2017 Charges 2016 Charges Outdoor &amp; Action Sports $ 12,793 $ 18,083 Jeanswear 6,993 20,357 Imagewear 3,895 1,308 Other — 1,277 Corporate 3,366 14,074 Total $ 27,047 $ 55,099</t>
  </si>
  <si>
    <t>Activity in Restructuring Accrual</t>
  </si>
  <si>
    <t>The activity in the restructuring accrual for December 2017 and 2016 is as follows: (In thousands) Severance Other Total Accrual at December 2015 $ — $ — $ — Charges 50,395 1,310 51,705 Cash payments (667 ) (432 ) (1,099 ) Accrual at December 2016 49,728 878 50,606 Charges 22,611 4,436 27,047 Cash payments (37,349 ) (878 ) (38,227 ) Adjustments to accruals (2,783 ) — (2,783 ) Currency translation 1,601 — 1,601 Accrual at December 2017 $ 33,808 $ 4,436 $ 38,244</t>
  </si>
  <si>
    <t>QUARTERLY RESULTS OF OPERATIONS (UNAUDITED) (Tables)</t>
  </si>
  <si>
    <t>Quarterly Results of Operations (Unaudited)</t>
  </si>
  <si>
    <t xml:space="preserve"> (In thousands, except per share amounts) First Second Third Fourth (a) (b) (c) Full 2017 Total revenues $ 2,500,340 $ 2,268,620 $ 3,392,934 $ 3,649,283 $ 11,811,177 Operating income 289,653 158,117 573,949 481,371 1,503,090 Income (loss) from continuing operations (c) 213,276 107,092 473,820 (72,979 ) 721,209 Income (loss) from discontinued operations, net of tax (4,113 ) 2,797 (87,680 ) (17,290 ) (106,286 ) Net income (loss) $ 209,163 $ 109,889 $ 386,140 $ (90,269 ) $ 614,923 Earnings (loss) per common share - basic (d) Continuing operations $ 0.52 $ 0.27 $ 1.20 $ (0.18 ) $ 1.81 Discontinued operations (0.01 ) 0.01 (0.22 ) (0.04 ) (0.27 ) Total earnings (loss) per common share - basic $ 0.51 $ 0.28 $ 0.98 $ (0.23 ) $ 1.54 Earnings (loss) per common share - diluted (d) Continuing operations $ 0.51 $ 0.27 $ 1.19 $ (0.18 ) $ 1.79 Discontinued operations (0.01 ) 0.01 (0.22 ) (0.04 ) (0.26 ) Total earnings (loss) per common share - diluted $ 0.50 $ 0.27 $ 0.97 $ (0.23 ) $ 1.52 Dividends per common share $ 0.42 $ 0.42 $ 0.42 $ 0.46 $ 1.72 2016 Total revenues $ 2,538,568 $ 2,231,203 $ 3,218,833 $ 3,037,543 $ 11,026,147 Operating income 304,733 186,252 594,849 282,426 1,368,260 Income from continuing operations 236,252 130,450 474,069 238,083 1,078,854 Income (loss) from discontinued operations, net of tax 24,017 (79,435 ) 24,420 26,250 (4,748 ) Net income $ 260,269 $ 51,015 $ 498,489 $ 264,333 $ 1,074,106 Earnings (loss) per common share - basic (d) Continuing operations $ 0.56 $ 0.31 $ 1.15 $ 0.58 $ 2.59 Discontinued operations 0.06 (0.19 ) 0.06 0.06 (0.01 ) Total earnings per common share - basic $ 0.62 $ 0.12 $ 1.21 $ 0.64 $ 2.58 Earnings (loss) per common share - diluted (d) Continuing operations $ 0.55 $ 0.31 $ 1.13 $ 0.57 $ 2.56 Discontinued operations 0.06 (0.19 ) 0.06 0.06 (0.01 ) Total earnings per common share - diluted $ 0.61 $ 0.12 $ 1.19 $ 0.63 $ 2.54 Dividends per common share $ 0.37 $ 0.37 $ 0.37 $ 0.42 $ 1.53 (a) VF recorded the following charges during the fourth quarter of 2017: restructuring — $27.0 million ( $18.6 million after-tax), transaction and deal-related costs — $15.6 million ( $13.6 million after-tax). (b) VF recorded the following charges during the fourth quarter of 2016: restructuring — $55.1 million ( $41.8 million after-tax), goodwill and intangible asset impairment charges — $79.6 million ( $64.1 million after-tax) and pension settlement charge — $50.9 million ( $31.4 million after-tax). (c) VF recorded a $465.5 million provisional tax charge during the fourth quarter of 2017 related to the transitional impact of the Tax Act (Note Q). (d) Per share amounts are computed independently for each quarter presented using unrounded numbers. The sum of the quarters may not equal the total year amount due to the impact of changes in average quarterly shares outstanding and rounding.</t>
  </si>
  <si>
    <t>SUMMARY OF SIGNIFICANT ACCOUNTING POLICIES (Detail) $ in Thousands</t>
  </si>
  <si>
    <t>Dec. 30, 2017USD ($)Customer</t>
  </si>
  <si>
    <t>Dec. 31, 2016USD ($)</t>
  </si>
  <si>
    <t>Jan. 02, 2016USD ($)</t>
  </si>
  <si>
    <t>Property, Plant and Equipment [Line Items]</t>
  </si>
  <si>
    <t>Foreign currency transaction gains (losses), net of related hedging impact</t>
  </si>
  <si>
    <t>Cash equivalents</t>
  </si>
  <si>
    <t>Advertising expense</t>
  </si>
  <si>
    <t>Cooperate advertising expense</t>
  </si>
  <si>
    <t>Shipping and handling cost</t>
  </si>
  <si>
    <t>Royalty expenses</t>
  </si>
  <si>
    <t>Number of largest customers | Customer</t>
  </si>
  <si>
    <t>New Accounting Pronouncement, Early Adoption, Effect | Accounting Standards Update 2016-16</t>
  </si>
  <si>
    <t>New Accounting Pronouncement, Early Adoption, Effect | Accounting Standards Update 2016-18</t>
  </si>
  <si>
    <t>Restricted cash</t>
  </si>
  <si>
    <t>Sales Revenue, Net | Customer Concentration Risk</t>
  </si>
  <si>
    <t>Concentration risk, percentage</t>
  </si>
  <si>
    <t>19.00%</t>
  </si>
  <si>
    <t>Sales Revenue, Net | Customer Concentration Risk | Largest Customer</t>
  </si>
  <si>
    <t>8.00%</t>
  </si>
  <si>
    <t>Minimum</t>
  </si>
  <si>
    <t>Estimated useful lives of intangible assets</t>
  </si>
  <si>
    <t>3 years</t>
  </si>
  <si>
    <t>Maximum</t>
  </si>
  <si>
    <t>24 years</t>
  </si>
  <si>
    <t>Machinery and equipment | Minimum</t>
  </si>
  <si>
    <t>Estimated useful lives of assets</t>
  </si>
  <si>
    <t>Machinery and equipment | Maximum</t>
  </si>
  <si>
    <t>10 years</t>
  </si>
  <si>
    <t>Building | Maximum</t>
  </si>
  <si>
    <t>40 years</t>
  </si>
  <si>
    <t>Land and Building | Minimum</t>
  </si>
  <si>
    <t>Leases term</t>
  </si>
  <si>
    <t>Land and Building | Maximum</t>
  </si>
  <si>
    <t>15 years</t>
  </si>
  <si>
    <t>Equipment | Minimum</t>
  </si>
  <si>
    <t>2 years</t>
  </si>
  <si>
    <t>Equipment | Maximum</t>
  </si>
  <si>
    <t>5 years</t>
  </si>
  <si>
    <t>ACQUISITIONS - Narrative (Details) $ in Thousands, NZD in Millions</t>
  </si>
  <si>
    <t>Oct. 02, 2017USD ($)</t>
  </si>
  <si>
    <t>Jun. 30, 2018USD ($)</t>
  </si>
  <si>
    <t>Jun. 30, 2018NZD</t>
  </si>
  <si>
    <t>Dec. 30, 2017USD ($)</t>
  </si>
  <si>
    <t>Trademarks</t>
  </si>
  <si>
    <t>Business Acquisition [Line Items]</t>
  </si>
  <si>
    <t>16 years</t>
  </si>
  <si>
    <t>Customer relationships</t>
  </si>
  <si>
    <t>18 years</t>
  </si>
  <si>
    <t>20 years</t>
  </si>
  <si>
    <t>Williamson-Dickie Mfg. Co.</t>
  </si>
  <si>
    <t>Percentage of voting interests acquired</t>
  </si>
  <si>
    <t>100.00%</t>
  </si>
  <si>
    <t>Payments to acquire businesses</t>
  </si>
  <si>
    <t>Revenues</t>
  </si>
  <si>
    <t>Intangible assets</t>
  </si>
  <si>
    <t>Transaction costs</t>
  </si>
  <si>
    <t>Williamson-Dickie Mfg. Co. | Trademarks</t>
  </si>
  <si>
    <t>Williamson-Dickie Mfg. Co. | Customer relationships</t>
  </si>
  <si>
    <t>Williamson-Dickie Mfg. Co. | Distribution Rights</t>
  </si>
  <si>
    <t>4 years</t>
  </si>
  <si>
    <t>Williamson-Dickie Mfg. Co. | Acquisition-related Costs</t>
  </si>
  <si>
    <t>Expense related to executive compensation plans</t>
  </si>
  <si>
    <t>Minimum | Williamson-Dickie Mfg. Co. | Customer relationships</t>
  </si>
  <si>
    <t>Maximum | Williamson-Dickie Mfg. Co. | Customer relationships</t>
  </si>
  <si>
    <t>13 years</t>
  </si>
  <si>
    <t>Scenario, Forecast | Icebreaker Holdings, Ltd</t>
  </si>
  <si>
    <t>Trademarks | Williamson-Dickie Mfg. Co.</t>
  </si>
  <si>
    <t>Imagewear | Williamson-Dickie Mfg. Co.</t>
  </si>
  <si>
    <t>Goodwill, expected tax deductible amount</t>
  </si>
  <si>
    <t>ACQUISITIONS - Purchase Price (Details) - USD ($) $ in Thousands</t>
  </si>
  <si>
    <t>Oct. 02, 2017</t>
  </si>
  <si>
    <t>Property, plant and equipment</t>
  </si>
  <si>
    <t>Total assets acquired</t>
  </si>
  <si>
    <t>Other current liabilities</t>
  </si>
  <si>
    <t>Deferred income tax liabilities</t>
  </si>
  <si>
    <t>Other non-current liabilities</t>
  </si>
  <si>
    <t>Total liabilities assumed</t>
  </si>
  <si>
    <t>Net assets acquired</t>
  </si>
  <si>
    <t>Purchase Price</t>
  </si>
  <si>
    <t>ACQUISITIONS - Pro Forma Summary (Details) - Williamson-Dickie Mfg. Co. - USD ($) $ / shares in Units, $ in Thousands</t>
  </si>
  <si>
    <t>Earnings per common share from continuing operations</t>
  </si>
  <si>
    <t>Basic (in USD per share)</t>
  </si>
  <si>
    <t>Diluted (in USD per share)</t>
  </si>
  <si>
    <t>DISCONTINUED OPERATIONS - Narrative (Details) - USD ($)</t>
  </si>
  <si>
    <t>Apr. 28, 2017</t>
  </si>
  <si>
    <t>Aug. 26, 2016</t>
  </si>
  <si>
    <t>Sep. 30, 2017</t>
  </si>
  <si>
    <t>Apr. 01, 2017</t>
  </si>
  <si>
    <t>Oct. 01, 2016</t>
  </si>
  <si>
    <t>Jul. 02, 2016</t>
  </si>
  <si>
    <t>Apr. 02, 2016</t>
  </si>
  <si>
    <t>Income Statement, Balance Sheet and Additional Disclosures by Disposal Groups, Including Discontinued Operations [Line Items]</t>
  </si>
  <si>
    <t>Goodwill impairment charges</t>
  </si>
  <si>
    <t>Discontinued Operations, Disposed of by Sale | LSG</t>
  </si>
  <si>
    <t>After-tax loss on sale</t>
  </si>
  <si>
    <t>Proceeds from sale of business</t>
  </si>
  <si>
    <t>Discontinued Operations, Disposed of by Sale | JanSport Collegiate Business</t>
  </si>
  <si>
    <t>Discontinued Operations, Disposed of by Sale | Contemporary Brands</t>
  </si>
  <si>
    <t>Discontinued Operations | Nautica</t>
  </si>
  <si>
    <t>Discontinued Operations | JanSport Collegiate Business</t>
  </si>
  <si>
    <t>Discontinued Operations | Contemporary Brands</t>
  </si>
  <si>
    <t>Minimum | Discontinued Operations, Disposed of by Sale | LSG</t>
  </si>
  <si>
    <t>Period of continuing involvement after disposal</t>
  </si>
  <si>
    <t>3 months</t>
  </si>
  <si>
    <t>Maximum | Discontinued Operations, Disposed of by Sale | LSG</t>
  </si>
  <si>
    <t>24 months</t>
  </si>
  <si>
    <t>DISCONTINUED OPERATIONS - Summary of Major Line Items included in Income (Loss) from Discontinued Operations (Details) - USD ($) $ in Thousands</t>
  </si>
  <si>
    <t>3 Months Ended</t>
  </si>
  <si>
    <t>Licensing Business, Contemporary Brands And Nautica [Member] | Discontinued Operations</t>
  </si>
  <si>
    <t>Interest income (expense), net</t>
  </si>
  <si>
    <t>Income (loss) from discontinued operations before income taxes</t>
  </si>
  <si>
    <t>Loss on the sale of discontinued operations, before income taxes</t>
  </si>
  <si>
    <t>Total income (loss) from discontinued operations before income taxes</t>
  </si>
  <si>
    <t>Income tax (expense) benefit(a)</t>
  </si>
  <si>
    <t>Nautica | Discontinued Operations</t>
  </si>
  <si>
    <t>Contemporary Brands | Discontinued Operations</t>
  </si>
  <si>
    <t>Contemporary Brands | Discontinued Operations, Disposed of by Sale</t>
  </si>
  <si>
    <t>LSG | Discontinued Operations, Disposed of by Sale</t>
  </si>
  <si>
    <t>Discontinued operation, deferred income tax expense (benefit)</t>
  </si>
  <si>
    <t>DISCONTINUED OPERATIONS - Summary of Carrying Amounts of Assets and Liabilities for Discontinued Operations (Details) - Discontinued Operations - USD ($) $ in Thousands</t>
  </si>
  <si>
    <t>Licensing Business and Nautica</t>
  </si>
  <si>
    <t>Accounts receivable, net</t>
  </si>
  <si>
    <t>Allowance to adjust assets to estimated fair value, less costs of disposal</t>
  </si>
  <si>
    <t>Total assets of discontinued operations</t>
  </si>
  <si>
    <t>Total liabilities of discontinued operations</t>
  </si>
  <si>
    <t>Nautica</t>
  </si>
  <si>
    <t>DISCONTINUED OPERATIONS - Summary of Cash Flows Line Items for Discontinued Operations (Details) - Discontinued Operations - USD ($) $ in Thousands</t>
  </si>
  <si>
    <t>Licensing Business, Contemporary Brands And Nautica [Member]</t>
  </si>
  <si>
    <t>Contemporary Brands</t>
  </si>
  <si>
    <t>Sportswear | Nautica</t>
  </si>
  <si>
    <t>ACCOUNTS RECEIVABLE - Components of Accounts Receivable (Detail) - USD ($) $ in Thousands</t>
  </si>
  <si>
    <t>Accounts, Notes, Loans and Financing Receivable [Line Items]</t>
  </si>
  <si>
    <t>Total accounts receivable</t>
  </si>
  <si>
    <t>Less allowance for doubtful accounts</t>
  </si>
  <si>
    <t>Trade</t>
  </si>
  <si>
    <t>Royalty and other</t>
  </si>
  <si>
    <t>ACCOUNTS RECEIVABLE - Narrative (Detail) - USD ($) $ in Millions</t>
  </si>
  <si>
    <t>Maximum amount of accounts receivable sold at any point in time</t>
  </si>
  <si>
    <t>Sale of accounts receivable</t>
  </si>
  <si>
    <t>Decrease in receivables related to balances sold</t>
  </si>
  <si>
    <t>Funding fee</t>
  </si>
  <si>
    <t>INVENTORIES (Detail) - USD ($) $ in Thousands</t>
  </si>
  <si>
    <t>Finished products</t>
  </si>
  <si>
    <t>Work-in-process</t>
  </si>
  <si>
    <t>Raw materials</t>
  </si>
  <si>
    <t>Total inventories</t>
  </si>
  <si>
    <t>PROPERTY, PLANT AND EQUIPMENT (Detail) - USD ($) $ in Thousands</t>
  </si>
  <si>
    <t>Property, plant and equipment, at cost</t>
  </si>
  <si>
    <t>Less accumulated depreciation and amortization</t>
  </si>
  <si>
    <t>Land and improvements</t>
  </si>
  <si>
    <t>Buildings and improvements</t>
  </si>
  <si>
    <t>Machinery and equipment</t>
  </si>
  <si>
    <t>INTANGIBLE ASSETS - Schedule of Intangible Assets (Detail) - USD ($) $ in Thousands</t>
  </si>
  <si>
    <t>Finite-Lived Intangible Assets [Line Items]</t>
  </si>
  <si>
    <t>Amortizable intangible assets, net carrying amount</t>
  </si>
  <si>
    <t>Indefinite-lived Intangible Assets [Line Items]</t>
  </si>
  <si>
    <t>Trademarks and trade names</t>
  </si>
  <si>
    <t>Amortizable intangible assets, weighted average amortization period (in years)</t>
  </si>
  <si>
    <t>Amortizable intangible assets, cost</t>
  </si>
  <si>
    <t>Amortizable intangible assets, accumulated amortization</t>
  </si>
  <si>
    <t>License agreements</t>
  </si>
  <si>
    <t>Other</t>
  </si>
  <si>
    <t>9 years</t>
  </si>
  <si>
    <t>INTANGIBLE ASSETS - Narrative (Detail) - USD ($)</t>
  </si>
  <si>
    <t>Impairment of indefinite lived intangible assets</t>
  </si>
  <si>
    <t>Amortization of intangible assets</t>
  </si>
  <si>
    <t>Estimated amortization expense, 2018</t>
  </si>
  <si>
    <t>Estimated amortization expense, 2019</t>
  </si>
  <si>
    <t>Estimated amortization expense, 2020</t>
  </si>
  <si>
    <t>Estimated amortization expense, 2021</t>
  </si>
  <si>
    <t>Estimated amortization expense, 2022</t>
  </si>
  <si>
    <t>Lucy | Trademarks</t>
  </si>
  <si>
    <t>Lucy | Trademarks | Outdoor &amp; Action Sports</t>
  </si>
  <si>
    <t>GOODWILL - Changes in Goodwill (Detail) - USD ($)</t>
  </si>
  <si>
    <t>Goodwill [Roll Forward]</t>
  </si>
  <si>
    <t>Goodwill, beginning balance</t>
  </si>
  <si>
    <t>Impairment charge</t>
  </si>
  <si>
    <t>2017 acquisition</t>
  </si>
  <si>
    <t>Currency translation</t>
  </si>
  <si>
    <t>Goodwill, ending balance</t>
  </si>
  <si>
    <t>Outdoor &amp; Action Sports</t>
  </si>
  <si>
    <t>Jeanswear</t>
  </si>
  <si>
    <t>Imagewear</t>
  </si>
  <si>
    <t>GOODWILL - Narrative (Detail) - USD ($)</t>
  </si>
  <si>
    <t>Goodwill [Line Items]</t>
  </si>
  <si>
    <t>Cumulative impairment charges</t>
  </si>
  <si>
    <t>Lucy</t>
  </si>
  <si>
    <t>OTHER ASSETS (Detail) - USD ($) $ in Thousands</t>
  </si>
  <si>
    <t>Deferred charge (Note Q)</t>
  </si>
  <si>
    <t>Computer software, net of accumulated amortization of $171,147 in 2017 and $128,415 in 2016</t>
  </si>
  <si>
    <t>Investments held for deferred compensation plans (Note N)</t>
  </si>
  <si>
    <t>Deferred income taxes (Note Q)</t>
  </si>
  <si>
    <t>Pension assets (Note N)</t>
  </si>
  <si>
    <t>Deposits</t>
  </si>
  <si>
    <t>Partnership stores and shop-in-shop costs, net of accumulated amortization of $118,643 in 2017 and $91,764 in 2016</t>
  </si>
  <si>
    <t>Derivative financial instruments (Note V)</t>
  </si>
  <si>
    <t>Other investments</t>
  </si>
  <si>
    <t>Deferred line of credit issuance costs</t>
  </si>
  <si>
    <t>Computer software, accumulated amortization</t>
  </si>
  <si>
    <t>Partnership stores and shop-in-shop costs, accumulated amortization</t>
  </si>
  <si>
    <t>SHORT-TERM BORROWINGS - Summary of Short-Term Borrowings (Detail) - USD ($) $ in Thousands</t>
  </si>
  <si>
    <t>Commercial paper borrowings</t>
  </si>
  <si>
    <t>International borrowing arrangements</t>
  </si>
  <si>
    <t>SHORT-TERM BORROWINGS - Narrative (Detail)</t>
  </si>
  <si>
    <t>Dec. 30, 2017USD ($)extension</t>
  </si>
  <si>
    <t>Short-term Debt [Line Items]</t>
  </si>
  <si>
    <t>Number of credit facility extensions | extension</t>
  </si>
  <si>
    <t>Extension period</t>
  </si>
  <si>
    <t>1 year</t>
  </si>
  <si>
    <t>Restricted covenants</t>
  </si>
  <si>
    <t>60.00%</t>
  </si>
  <si>
    <t>Commercial Paper</t>
  </si>
  <si>
    <t>Global Credit Facility</t>
  </si>
  <si>
    <t>Credit facility fee</t>
  </si>
  <si>
    <t>0.70%</t>
  </si>
  <si>
    <t>Credit facility amount available for borrowing</t>
  </si>
  <si>
    <t>Global Credit Facility | Letter of Credit</t>
  </si>
  <si>
    <t>Debt capacity</t>
  </si>
  <si>
    <t>Global Credit Facility | LIBOR</t>
  </si>
  <si>
    <t>Debt instrument basis spread on variable rate</t>
  </si>
  <si>
    <t>8.05%</t>
  </si>
  <si>
    <t>International Lending Agreements</t>
  </si>
  <si>
    <t>Letter of credit, outstanding</t>
  </si>
  <si>
    <t>Weighted average interest rate of international bank borrowings</t>
  </si>
  <si>
    <t>9.90%</t>
  </si>
  <si>
    <t>7.20%</t>
  </si>
  <si>
    <t>Senior Unsecured | Global Credit Facility | Commercial Paper</t>
  </si>
  <si>
    <t>Senior Unsecured | Global Credit Facility | Letter of Credit</t>
  </si>
  <si>
    <t>ACCRUED LIABILITIES (Detail) - USD ($) $ in Thousands</t>
  </si>
  <si>
    <t>Compensation</t>
  </si>
  <si>
    <t>Other taxes</t>
  </si>
  <si>
    <t>Restructuring</t>
  </si>
  <si>
    <t>Customer discounts and allowances</t>
  </si>
  <si>
    <t>Advertising</t>
  </si>
  <si>
    <t>Freight, duties and postage</t>
  </si>
  <si>
    <t>Deferred compensation (Note N)</t>
  </si>
  <si>
    <t>Interest</t>
  </si>
  <si>
    <t>Insurance</t>
  </si>
  <si>
    <t>Product warranty claims (Note M)</t>
  </si>
  <si>
    <t>Pension liabilities (Note N)</t>
  </si>
  <si>
    <t>LONG-TERM DEBT - Schedule of Long-term Debt (Detail) - USD ($) $ in Thousands</t>
  </si>
  <si>
    <t>Debt Instrument [Line Items]</t>
  </si>
  <si>
    <t>Capital leases</t>
  </si>
  <si>
    <t>Total long-term debt</t>
  </si>
  <si>
    <t>Less current portion</t>
  </si>
  <si>
    <t>Long-term debt, due beyond one year</t>
  </si>
  <si>
    <t>Notes Payable | 5.95% notes, due 2017</t>
  </si>
  <si>
    <t>Notes, stated percentage</t>
  </si>
  <si>
    <t>5.95%</t>
  </si>
  <si>
    <t>Notes Payable | 3.50% notes, due 2021</t>
  </si>
  <si>
    <t>3.50%</t>
  </si>
  <si>
    <t>Notes Payable | 6.00% notes, due 2033</t>
  </si>
  <si>
    <t>6.00%</t>
  </si>
  <si>
    <t>Notes Payable | 6.45% notes, due 2037</t>
  </si>
  <si>
    <t>6.45%</t>
  </si>
  <si>
    <t>0.625% notes, due 2023 | Notes Payable</t>
  </si>
  <si>
    <t>0.625%</t>
  </si>
  <si>
    <t>LONG-TERM DEBT - Narrative (Detail)</t>
  </si>
  <si>
    <t>Dec. 30, 2017EUR (€)</t>
  </si>
  <si>
    <t>Redemption price percentage</t>
  </si>
  <si>
    <t>Assets under capital lease</t>
  </si>
  <si>
    <t>Accumulated amortization of assets under capital lease</t>
  </si>
  <si>
    <t>Cross - acceleration trigger, other note</t>
  </si>
  <si>
    <t>Additional Basis point</t>
  </si>
  <si>
    <t>0.15%</t>
  </si>
  <si>
    <t>Long - term debt, face amount</t>
  </si>
  <si>
    <t>Effective annual interest rate</t>
  </si>
  <si>
    <t>6.19%</t>
  </si>
  <si>
    <t>Repurchase obligation percentage</t>
  </si>
  <si>
    <t>101.00%</t>
  </si>
  <si>
    <t>0.25%</t>
  </si>
  <si>
    <t>0.20%</t>
  </si>
  <si>
    <t>4.69%</t>
  </si>
  <si>
    <t>Capital Lease Obligations</t>
  </si>
  <si>
    <t>3.49%</t>
  </si>
  <si>
    <t>Long - term debt, face amount | €</t>
  </si>
  <si>
    <t>0.712%</t>
  </si>
  <si>
    <t>LONG-TERM DEBT - Schedule of Long-term Debt and Future Minimum Lease Payments for Capital Leases (Detail) - USD ($) $ in Thousands</t>
  </si>
  <si>
    <t>Notes and Other</t>
  </si>
  <si>
    <t>Thereafter</t>
  </si>
  <si>
    <t>Total, notes and other</t>
  </si>
  <si>
    <t>Less unamortized debt discount</t>
  </si>
  <si>
    <t>Less unamortized debt issuance costs</t>
  </si>
  <si>
    <t>Less amounts representing interest</t>
  </si>
  <si>
    <t>Capital Leases</t>
  </si>
  <si>
    <t>Total, capital leases</t>
  </si>
  <si>
    <t>OTHER LIABILITIES - Components of Other Liabilities  (Detail) - USD ($) $ in Thousands</t>
  </si>
  <si>
    <t>Deferred rent credits</t>
  </si>
  <si>
    <t>Product warranty claims</t>
  </si>
  <si>
    <t>OTHER LIABILITIES - Accrued Product Warranty Claims (Detail) - USD ($) $ in Thousands</t>
  </si>
  <si>
    <t>Movement in Standard and Extended Product Warranty Accrual, Increase (Decrease) [Roll Forward]</t>
  </si>
  <si>
    <t>Balance, beginning of year</t>
  </si>
  <si>
    <t>Accrual for products sold during the year</t>
  </si>
  <si>
    <t>Repair or replacement costs incurred</t>
  </si>
  <si>
    <t>Balance, end of year</t>
  </si>
  <si>
    <t>Less current portion (Note K)</t>
  </si>
  <si>
    <t>Long-term portion</t>
  </si>
  <si>
    <t>RETIREMENT AND SAVINGS BENEFIT PLANS - Narrative (Detail) $ in Thousands</t>
  </si>
  <si>
    <t>1 Months Ended</t>
  </si>
  <si>
    <t>Sep. 30, 2017USD ($)</t>
  </si>
  <si>
    <t>Jul. 01, 2017USD ($)</t>
  </si>
  <si>
    <t>Apr. 01, 2017USD ($)</t>
  </si>
  <si>
    <t>Oct. 01, 2016USD ($)</t>
  </si>
  <si>
    <t>Jul. 02, 2016USD ($)</t>
  </si>
  <si>
    <t>Apr. 02, 2016USD ($)</t>
  </si>
  <si>
    <t>Dec. 31, 2016USD ($)participant</t>
  </si>
  <si>
    <t>Defined Benefit Plan Disclosure [Line Items]</t>
  </si>
  <si>
    <t>Percentage of U.S. plan</t>
  </si>
  <si>
    <t>91.00%</t>
  </si>
  <si>
    <t>Projected benefit obligation</t>
  </si>
  <si>
    <t>90.00%</t>
  </si>
  <si>
    <t>Project benefit obligation amortized over five years minimum</t>
  </si>
  <si>
    <t>20.00%</t>
  </si>
  <si>
    <t>Number of years amortized</t>
  </si>
  <si>
    <t>Projected benefit obligations amortized over the expected average remaining service of active participants minimum</t>
  </si>
  <si>
    <t>10.00%</t>
  </si>
  <si>
    <t>Projected benefit obligations amortized over the expected average remaining service of active participants maximum</t>
  </si>
  <si>
    <t>Plan assets or projected benefit obligations unamortized, maximum percentage</t>
  </si>
  <si>
    <t>Deferred actuarial losses to be amortized to pension expenses</t>
  </si>
  <si>
    <t>Estimated amortization of prior service cost, next period</t>
  </si>
  <si>
    <t>VF contributions</t>
  </si>
  <si>
    <t>Estimated future benefit payments, 2018</t>
  </si>
  <si>
    <t>Estimated future benefit payments, 2019</t>
  </si>
  <si>
    <t>Estimated future benefit payments, 2020</t>
  </si>
  <si>
    <t>Estimated future benefit payments, 2021</t>
  </si>
  <si>
    <t>Estimated future benefit payments, 2022</t>
  </si>
  <si>
    <t>Estimated future benefit payments, 2023-2027</t>
  </si>
  <si>
    <t>VF's current liability to participants of the deferred compensation plans</t>
  </si>
  <si>
    <t>VF's liability to participants of the deferred compensation plans, expected to be paid beyond one year</t>
  </si>
  <si>
    <t>Pension Plan</t>
  </si>
  <si>
    <t>Curtailments charges</t>
  </si>
  <si>
    <t>Number of participants that accepted a distribution | participant</t>
  </si>
  <si>
    <t>Percentage of eligible participants</t>
  </si>
  <si>
    <t>66.00%</t>
  </si>
  <si>
    <t>Reduction in the total number of participants</t>
  </si>
  <si>
    <t>23.00%</t>
  </si>
  <si>
    <t>Lump-sum distribution</t>
  </si>
  <si>
    <t>Settled projected benefit obligation</t>
  </si>
  <si>
    <t>Pension settlement charge</t>
  </si>
  <si>
    <t>Other Pension Plans, Defined Benefit</t>
  </si>
  <si>
    <t>VF contribution, next fiscal year</t>
  </si>
  <si>
    <t>Other Postretirement Benefit Plans</t>
  </si>
  <si>
    <t>Deferred compensation plans expense</t>
  </si>
  <si>
    <t>Deferred compensation liability, current and noncurrent</t>
  </si>
  <si>
    <t>Fair value of investments</t>
  </si>
  <si>
    <t>Defined contribution plans expense</t>
  </si>
  <si>
    <t>Other Current Assets | Other Postretirement Benefit Plans</t>
  </si>
  <si>
    <t>Other Assets | Other Postretirement Benefit Plans</t>
  </si>
  <si>
    <t>Defined Benefit Pension Plans</t>
  </si>
  <si>
    <t>Amortization of defined benefit pension plans</t>
  </si>
  <si>
    <t>Reclassification out of Accumulated Other Comprehensive Income | Defined Benefit Pension Plans</t>
  </si>
  <si>
    <t>Qualified Plan | Pension Plan</t>
  </si>
  <si>
    <t>Nonqualified Plan | Pension Plan</t>
  </si>
  <si>
    <t>RETIREMENT AND SAVINGS BENEFIT PLANS - Components of Pension Cost (Detail) - Pension Plan - USD ($) $ in Thousands</t>
  </si>
  <si>
    <t>Service cost — benefits earned during the year</t>
  </si>
  <si>
    <t>Interest cost on projected benefit obligations</t>
  </si>
  <si>
    <t>Expected return on plan assets</t>
  </si>
  <si>
    <t>Settlement charges</t>
  </si>
  <si>
    <t>Curtailments</t>
  </si>
  <si>
    <t>Amortization of deferred amounts, Net deferred actuarial losses</t>
  </si>
  <si>
    <t>Amortization of deferred amounts, Deferred prior service costs</t>
  </si>
  <si>
    <t>Total pension expense</t>
  </si>
  <si>
    <t>Weighted average actuarial assumptions used to determine pension expense:</t>
  </si>
  <si>
    <t>Discount rate in effect for determining service cost</t>
  </si>
  <si>
    <t>4.08%</t>
  </si>
  <si>
    <t>4.54%</t>
  </si>
  <si>
    <t>3.93%</t>
  </si>
  <si>
    <t>Discount rate in effect for determining interest cost</t>
  </si>
  <si>
    <t>3.26%</t>
  </si>
  <si>
    <t>3.56%</t>
  </si>
  <si>
    <t>Expected long-term return on plan assets</t>
  </si>
  <si>
    <t>5.72%</t>
  </si>
  <si>
    <t>5.81%</t>
  </si>
  <si>
    <t>6.05%</t>
  </si>
  <si>
    <t>Rate of compensation increase</t>
  </si>
  <si>
    <t>3.78%</t>
  </si>
  <si>
    <t>3.90%</t>
  </si>
  <si>
    <t>3.91%</t>
  </si>
  <si>
    <t>RETIREMENT AND SAVINGS BENEFIT PLANS - Reconciliation of Changes in Fair Value of Defined Benefit Plan Assets and Projected Benefit Obligations (Detail) - USD ($) $ in Thousands</t>
  </si>
  <si>
    <t>Fair value of plan assets</t>
  </si>
  <si>
    <t>Amounts included in Consolidated Balance Sheets:</t>
  </si>
  <si>
    <t>Other assets (Note I)</t>
  </si>
  <si>
    <t>Accrued liabilities (Note K)</t>
  </si>
  <si>
    <t>Other liabilities (Note M)</t>
  </si>
  <si>
    <t>Fair value of plan assets, beginning of year</t>
  </si>
  <si>
    <t>Actual return on plan assets</t>
  </si>
  <si>
    <t>Participant contributions</t>
  </si>
  <si>
    <t>Benefits paid</t>
  </si>
  <si>
    <t>Fair value of plan assets, end of year</t>
  </si>
  <si>
    <t>Projected benefit obligations</t>
  </si>
  <si>
    <t>Projected benefit obligations, beginning of year</t>
  </si>
  <si>
    <t>Service cost</t>
  </si>
  <si>
    <t>Interest cost</t>
  </si>
  <si>
    <t>Actuarial loss</t>
  </si>
  <si>
    <t>Projected benefit obligations, end of year</t>
  </si>
  <si>
    <t>Funded status, end of year</t>
  </si>
  <si>
    <t>Funded status</t>
  </si>
  <si>
    <t>Accumulated other comprehensive loss, pretax:</t>
  </si>
  <si>
    <t>Net deferred actuarial losses</t>
  </si>
  <si>
    <t>Deferred prior service costs</t>
  </si>
  <si>
    <t>Total accumulated other comprehensive loss, pretax</t>
  </si>
  <si>
    <t>Accumulated benefit obligations</t>
  </si>
  <si>
    <t>Weighted average actuarial assumptions used to determine pension obligations:</t>
  </si>
  <si>
    <t>Discount rate</t>
  </si>
  <si>
    <t>3.46%</t>
  </si>
  <si>
    <t>3.87%</t>
  </si>
  <si>
    <t>3.73%</t>
  </si>
  <si>
    <t>RETIREMENT AND SAVINGS BENEFIT PLANS - Fair Value of Investments Held by Defined Benefit Plan (Detail) - Pension Plan - USD ($) $ in Thousands</t>
  </si>
  <si>
    <t>Defined Benefit Plan, Plan Assets at Fair Value, Valuation Techniques and Inputs [Abstract]</t>
  </si>
  <si>
    <t>Total plan assets in the fair value hierarchy</t>
  </si>
  <si>
    <t>Total plan assets measured at net asset value</t>
  </si>
  <si>
    <t>Total plan assets</t>
  </si>
  <si>
    <t>U.S. Treasury and government agencies</t>
  </si>
  <si>
    <t>Insurance contracts</t>
  </si>
  <si>
    <t>Commodities</t>
  </si>
  <si>
    <t>Corporate and international bonds</t>
  </si>
  <si>
    <t>Alternative investments</t>
  </si>
  <si>
    <t>Domestic | Equity Securities</t>
  </si>
  <si>
    <t>International | Equity Securities</t>
  </si>
  <si>
    <t>Level 1 | Cash equivalents</t>
  </si>
  <si>
    <t>Level 1 | U.S. Treasury and government agencies</t>
  </si>
  <si>
    <t>Level 1 | Insurance contracts</t>
  </si>
  <si>
    <t>Level 1 | Commodities</t>
  </si>
  <si>
    <t>Level 2 | Cash equivalents</t>
  </si>
  <si>
    <t>Level 2 | U.S. Treasury and government agencies</t>
  </si>
  <si>
    <t>Level 2 | Insurance contracts</t>
  </si>
  <si>
    <t>Level 2 | Commodities</t>
  </si>
  <si>
    <t>Level 3 | Cash equivalents</t>
  </si>
  <si>
    <t>Level 3 | U.S. Treasury and government agencies</t>
  </si>
  <si>
    <t>Level 3 | Insurance contracts</t>
  </si>
  <si>
    <t>Level 3 | Commodities</t>
  </si>
  <si>
    <t>CAPITAL AND ACCUMULATED OTHER COMPREHENSIVE INCOME (LOSS) - Narrative (Detail) - USD ($) $ / shares in Units, $ in Millions</t>
  </si>
  <si>
    <t>Common Stock, shares, purchased (in shares)</t>
  </si>
  <si>
    <t>Common Stock, value, purchased</t>
  </si>
  <si>
    <t>Treasury shares restored as unissued status (in shares)</t>
  </si>
  <si>
    <t>Treasury shares (in shares)</t>
  </si>
  <si>
    <t>Common Stock held in trust for deferred compensation plans (in shares)</t>
  </si>
  <si>
    <t>Common Stock held in trust for deferred compensation plan</t>
  </si>
  <si>
    <t>CAPITAL AND ACCUMULATED OTHER COMPREHENSIVE INCOME (LOSS) - Shares Held for Deferred Compensation Plans (Detail) - USD ($) $ in Thousands</t>
  </si>
  <si>
    <t>Shares held for deferred compensation plans (in shares)</t>
  </si>
  <si>
    <t>Cost of shares held for deferred compensation plans</t>
  </si>
  <si>
    <t>CAPITAL AND ACCUMULATED OTHER COMPREHENSIVE INCOME (LOSS) - Deferred Components of OCI Reported, Net of Related Income Taxes, in Accumulated OCI in Stockholders' Equity (Detail) - USD ($) $ in Thousands</t>
  </si>
  <si>
    <t>CAPITAL AND ACCUMULATED OTHER COMPREHENSIVE INCOME (LOSS) - Changes in Accumulated OCI, Net of Related Taxes (Detail)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Foreign Currency Translation and Other</t>
  </si>
  <si>
    <t>Marketable Securities</t>
  </si>
  <si>
    <t>AOCI Attributable to Parent</t>
  </si>
  <si>
    <t>CAPITAL AND ACCUMULATED OTHER COMPREHENSIVE INCOME (LOSS) - Reclassification Out of Accumulated OCI (Detail) - USD ($) $ in Thousands</t>
  </si>
  <si>
    <t>Reclassification Adjustment out of Accumulated Other Comprehensive Income [Line Items]</t>
  </si>
  <si>
    <t>Total before tax</t>
  </si>
  <si>
    <t>Tax expense</t>
  </si>
  <si>
    <t>Pension settlement charges | Reclassification out of Accumulated Other Comprehensive Income</t>
  </si>
  <si>
    <t>Tax benefit</t>
  </si>
  <si>
    <t>Amortization of defined benefit pension plans | Reclassification out of Accumulated Other Comprehensive Income</t>
  </si>
  <si>
    <t>Gains (losses) on derivative financial instruments</t>
  </si>
  <si>
    <t>Gains (losses) on derivative financial instruments | Reclassification out of Accumulated Other Comprehensive Income</t>
  </si>
  <si>
    <t>Gains (losses) on derivative financial instruments | Foreign exchange contracts | Reclassification out of Accumulated Other Comprehensive Income</t>
  </si>
  <si>
    <t>Gains (losses) on derivative financial instruments | Interest rate contracts | Reclassification out of Accumulated Other Comprehensive Income</t>
  </si>
  <si>
    <t>Gains (losses) on sale of marketable securities</t>
  </si>
  <si>
    <t>Gains (losses) on sale of marketable securities | Reclassification out of Accumulated Other Comprehensive Income</t>
  </si>
  <si>
    <t>STOCK-BASED COMPENSATION - Total Stock-Based Compensation Cost and Associated Income Tax Benefits Related to Stock-Based Compensation Arrangements Recognized and Stock-Based Compensation Costs Included in Inventory (Detail) - USD ($) $ in Thousands</t>
  </si>
  <si>
    <t>Stock-based compensation cost</t>
  </si>
  <si>
    <t>Income tax benefits</t>
  </si>
  <si>
    <t>Stock-based compensation costs included in inventory</t>
  </si>
  <si>
    <t>STOCK-BASED COMPENSATION - Narrative (Detail) - USD ($) $ / shares in Units, $ in Millions</t>
  </si>
  <si>
    <t>Share-based Compensation Arrangement by Share-based Payment Award [Line Items]</t>
  </si>
  <si>
    <t>Total unrecognized compensation cost related to nonvested stock-based compensation</t>
  </si>
  <si>
    <t>Total unrecognized compensation cost related to nonvested stock-based compensation, period of recognition (years)</t>
  </si>
  <si>
    <t>Shares available for future grant (in shares)</t>
  </si>
  <si>
    <t>Share based compensation vesting period</t>
  </si>
  <si>
    <t>Award expiration period from grant date</t>
  </si>
  <si>
    <t>Total fair value of stock option vested</t>
  </si>
  <si>
    <t>Total intrinsic value of stock options exercised</t>
  </si>
  <si>
    <t>Non employee board of directors and employees in international jurisdiction</t>
  </si>
  <si>
    <t>Stock options granted period of time options become exercisable</t>
  </si>
  <si>
    <t>Performance-based</t>
  </si>
  <si>
    <t>Baseline profitability goal period</t>
  </si>
  <si>
    <t>Performance period, years</t>
  </si>
  <si>
    <t>Percentage of targets award adjusted to actual number of shares earned</t>
  </si>
  <si>
    <t>25.00%</t>
  </si>
  <si>
    <t>Grant date fair value of each restricted units granted (in USD per share)</t>
  </si>
  <si>
    <t>Total market value of awards outstanding</t>
  </si>
  <si>
    <t>Share earned in period (in shares)</t>
  </si>
  <si>
    <t>Market value of shares vested</t>
  </si>
  <si>
    <t>Performance-based | Minimum</t>
  </si>
  <si>
    <t>Number of shares of common stock to be issued for each restricted stock unit granted (in shares)</t>
  </si>
  <si>
    <t>Performance-based | Maximum</t>
  </si>
  <si>
    <t>TSR Adjustment Performance-Based Restricted Stock Units</t>
  </si>
  <si>
    <t>Nonperformance-based</t>
  </si>
  <si>
    <t>Nonperformance-based | Non employee board of directors and employees in international jurisdiction</t>
  </si>
  <si>
    <t>Restricted Stock</t>
  </si>
  <si>
    <t>Fair value of restricted stock</t>
  </si>
  <si>
    <t>Restricted Stock | Maximum</t>
  </si>
  <si>
    <t>STOCK-BASED COMPENSATION - Schedule of Assumption Used and Resulting Weighted Average Fair Value of Stock Option Granted (Detail) - $ / shares</t>
  </si>
  <si>
    <t>Expected volatility, minimum</t>
  </si>
  <si>
    <t>21.00%</t>
  </si>
  <si>
    <t>Expected volatility, maximum</t>
  </si>
  <si>
    <t>30.00%</t>
  </si>
  <si>
    <t>29.00%</t>
  </si>
  <si>
    <t>Weighted average expected volatility</t>
  </si>
  <si>
    <t>24.00%</t>
  </si>
  <si>
    <t>22.00%</t>
  </si>
  <si>
    <t>Weighted average dividend yield</t>
  </si>
  <si>
    <t>2.80%</t>
  </si>
  <si>
    <t>2.20%</t>
  </si>
  <si>
    <t>2.00%</t>
  </si>
  <si>
    <t>Risk-free interest rate, minimum</t>
  </si>
  <si>
    <t>0.40%</t>
  </si>
  <si>
    <t>0.10%</t>
  </si>
  <si>
    <t>Risk-free interest rate, maximum</t>
  </si>
  <si>
    <t>2.40%</t>
  </si>
  <si>
    <t>1.70%</t>
  </si>
  <si>
    <t>2.30%</t>
  </si>
  <si>
    <t>Weighted average fair value at date of grant (in USD per share)</t>
  </si>
  <si>
    <t>Expected term (in years)</t>
  </si>
  <si>
    <t>6 years 3 months 18 days</t>
  </si>
  <si>
    <t>5 years 10 months 24 days</t>
  </si>
  <si>
    <t>7 years 8 months 12 days</t>
  </si>
  <si>
    <t>7 years 7 months 6 days</t>
  </si>
  <si>
    <t>7 years 6 months</t>
  </si>
  <si>
    <t>STOCK-BASED COMPENSATION - Stock Option Activity (Detail) $ / shares in Units, $ in Thousands</t>
  </si>
  <si>
    <t>Dec. 30, 2017USD ($)$ / sharesshares</t>
  </si>
  <si>
    <t>Number of Shares</t>
  </si>
  <si>
    <t>Outstanding, beginning balance (in shares) | shares</t>
  </si>
  <si>
    <t>Granted (in shares) | shares</t>
  </si>
  <si>
    <t>Exercised (in shares) | shares</t>
  </si>
  <si>
    <t>Forfeited/cancelled (in shares) | shares</t>
  </si>
  <si>
    <t>Outstanding, ending balance (in shares) | shares</t>
  </si>
  <si>
    <t>Exercisable (in shares) | shares</t>
  </si>
  <si>
    <t>Weighted Average Exercise Price</t>
  </si>
  <si>
    <t>Outstanding, beginning balance (in USD per share) | $ / shares</t>
  </si>
  <si>
    <t>Granted (in USD per share) | $ / shares</t>
  </si>
  <si>
    <t>Exercised (in USD per share) | $ / shares</t>
  </si>
  <si>
    <t>Forfeited/cancelled (in USD per share) | $ / shares</t>
  </si>
  <si>
    <t>Outstanding, ending balance (in USD per share) | $ / shares</t>
  </si>
  <si>
    <t>Exercisable, ending balance (in USD per share) | $ / shares</t>
  </si>
  <si>
    <t>Options outstanding, remaining contractual term</t>
  </si>
  <si>
    <t>6 years 8 months 12 days</t>
  </si>
  <si>
    <t>Options exercisable, remaining contractual term</t>
  </si>
  <si>
    <t>5 years 4 months 24 days</t>
  </si>
  <si>
    <t>Options outstanding, intrinsic value | $</t>
  </si>
  <si>
    <t>Options exercisable, intrinsic value | $</t>
  </si>
  <si>
    <t>STOCK-BASED COMPENSATION - RSU Activity (Detail) - $ / shares</t>
  </si>
  <si>
    <t>Number Outstanding</t>
  </si>
  <si>
    <t>Nonvested shares, Beginning balance (in shares)</t>
  </si>
  <si>
    <t>Granted (in shares)</t>
  </si>
  <si>
    <t>Issued as Common Stock (in shares)</t>
  </si>
  <si>
    <t>Forfeited/cancelled (in shares)</t>
  </si>
  <si>
    <t>Nonvested shares, Ending balance (in shares)</t>
  </si>
  <si>
    <t>Vested (in shares)</t>
  </si>
  <si>
    <t>Weighted Average Grant Date Fair Value</t>
  </si>
  <si>
    <t>Nonvested shares, Beginning balance (in USD per share)</t>
  </si>
  <si>
    <t>Granted (in USD per share)</t>
  </si>
  <si>
    <t>Issued as Common Stock (in USD per share)</t>
  </si>
  <si>
    <t>Forfeited/cancelled (in USD per share)</t>
  </si>
  <si>
    <t>Nonvested shares, Ending balance (in USD per share)</t>
  </si>
  <si>
    <t>Vested (in USD per share)</t>
  </si>
  <si>
    <t>STOCK-BASED COMPENSATION - Restricted Stock Activity (Detail) - Restricted Stock</t>
  </si>
  <si>
    <t>Dec. 30, 2017$ / sharesshares</t>
  </si>
  <si>
    <t>Nonvested shares, Beginning balance (in shares) | shares</t>
  </si>
  <si>
    <t>Dividend equivalents (in shares) | shares</t>
  </si>
  <si>
    <t>Vested (in shares) | shares</t>
  </si>
  <si>
    <t>Forfeited (in shares) | shares</t>
  </si>
  <si>
    <t>Nonvested shares, Ending balance (in shares) | shares</t>
  </si>
  <si>
    <t>Nonvested shares, Beginning balance (in USD per share) | $ / shares</t>
  </si>
  <si>
    <t>Dividend equivalents (in USD per share) | $ / shares</t>
  </si>
  <si>
    <t>Vested (in USD per share) | $ / shares</t>
  </si>
  <si>
    <t>Forfeited (in USD per share) | $ / shares</t>
  </si>
  <si>
    <t>Nonvested shares, Ending balance (in USD per share) | $ / shares</t>
  </si>
  <si>
    <t>INCOME TAXES - Provision for Income Taxes, Income Before Income Taxes (Detail) - USD ($) $ in Thousands</t>
  </si>
  <si>
    <t>Domestic</t>
  </si>
  <si>
    <t>Foreign</t>
  </si>
  <si>
    <t>INCOME TAXES - Provision for Income Taxes (Detail) - USD ($) $ in Thousands</t>
  </si>
  <si>
    <t>Current:</t>
  </si>
  <si>
    <t>Federal</t>
  </si>
  <si>
    <t>State</t>
  </si>
  <si>
    <t>Current Income Tax Expense (Benefit), Total</t>
  </si>
  <si>
    <t>Deferred:</t>
  </si>
  <si>
    <t>Federal and state</t>
  </si>
  <si>
    <t>INCOME TAXES - Narrative (Detail) $ / shares in Units, $ in Thousands, € in Millions</t>
  </si>
  <si>
    <t>Jan. 13, 2017USD ($)</t>
  </si>
  <si>
    <t>Jan. 13, 2017EUR (€)</t>
  </si>
  <si>
    <t>Jan. 31, 2018USD ($)</t>
  </si>
  <si>
    <t>Jan. 31, 2018EUR (€)</t>
  </si>
  <si>
    <t>Dec. 30, 2017USD ($)$ / shares</t>
  </si>
  <si>
    <t>Dec. 31, 2016USD ($)$ / shares</t>
  </si>
  <si>
    <t>Jan. 02, 2016USD ($)$ / shares</t>
  </si>
  <si>
    <t>Jan. 10, 2017EUR (€)</t>
  </si>
  <si>
    <t>Operating Loss Carryforwards [Line Items]</t>
  </si>
  <si>
    <t>Tax reform expense (benefit)</t>
  </si>
  <si>
    <t>Transition tax For accumulated foreign earnings</t>
  </si>
  <si>
    <t>Deferred tax asset, provisional income tax benefit</t>
  </si>
  <si>
    <t>Deferred tax liability, foreign income and dividends</t>
  </si>
  <si>
    <t>Accrued Income Taxes, Noncurrent</t>
  </si>
  <si>
    <t>Tax settlement</t>
  </si>
  <si>
    <t>Income taxes paid, net of refunds</t>
  </si>
  <si>
    <t>Potential tax benefits for federal capital loss carryforwards, foreign operations</t>
  </si>
  <si>
    <t>Portion of foreign operating loss carry forwards with unlimited carry forward life</t>
  </si>
  <si>
    <t>Federal operating loss carry forwards</t>
  </si>
  <si>
    <t>Capital loss carryforwards</t>
  </si>
  <si>
    <t>State operating loss carry forwards</t>
  </si>
  <si>
    <t>Net increase in valuation allowance related to state operating loss and carryforwards</t>
  </si>
  <si>
    <t>Net increase in valuation allowance related to foreign carryforwards and other deferred tax asset</t>
  </si>
  <si>
    <t>Net unrecognized tax benefits including interest and penalties if recognized, would reduce the annual effective tax rate</t>
  </si>
  <si>
    <t>Possible decrease in unrecognized income tax benefits</t>
  </si>
  <si>
    <t>Reduction in income tax expenses</t>
  </si>
  <si>
    <t>Other Foreign</t>
  </si>
  <si>
    <t>Foreign jurisdiction income tax reduction</t>
  </si>
  <si>
    <t>Income tax reduction per diluted share (in USD per share) | $ / shares</t>
  </si>
  <si>
    <t>Operating loss carry forwards valuation allowance</t>
  </si>
  <si>
    <t>Deferred charge</t>
  </si>
  <si>
    <t>Belgium tax authority | VF Europe BVBA | Domestic Tax Authority</t>
  </si>
  <si>
    <t>Tax and interest related to excess profits | €</t>
  </si>
  <si>
    <t>Capital Loss Carryforward</t>
  </si>
  <si>
    <t>Capital loss carryforwards, valuation allowance</t>
  </si>
  <si>
    <t>Valuation allowance increase</t>
  </si>
  <si>
    <t>Subsequent Event | Belgium tax authority | VF Europe BVBA | Domestic Tax Authority</t>
  </si>
  <si>
    <t>INCOME TAXES - Differences Between Income Taxes Computed by Applying Statutory Federal Income Tax Rate and Income Tax Expense reported In Consolidated Financial Statements (Detail) - USD ($) $ in Thousands</t>
  </si>
  <si>
    <t>Tax at federal statutory rate</t>
  </si>
  <si>
    <t>State income taxes, net of federal tax benefit</t>
  </si>
  <si>
    <t>Foreign rate differences</t>
  </si>
  <si>
    <t>Tax reform</t>
  </si>
  <si>
    <t>Capital losses</t>
  </si>
  <si>
    <t>Valuation allowances (federal)</t>
  </si>
  <si>
    <t>Stock compensation (federal)</t>
  </si>
  <si>
    <t>INCOME TAXES - Deferred Income Tax Assets and Liabilities (Detail) - USD ($) $ in Thousands</t>
  </si>
  <si>
    <t>Deferred income tax assets:</t>
  </si>
  <si>
    <t>Deferred compensation</t>
  </si>
  <si>
    <t>Other employee benefits</t>
  </si>
  <si>
    <t>Stock compensation</t>
  </si>
  <si>
    <t>Other accrued expenses</t>
  </si>
  <si>
    <t>Operating loss carryforwards</t>
  </si>
  <si>
    <t>Gross deferred income tax assets</t>
  </si>
  <si>
    <t>Valuation allowances</t>
  </si>
  <si>
    <t>Net deferred income tax assets</t>
  </si>
  <si>
    <t>Deferred income tax liabilities:</t>
  </si>
  <si>
    <t>Depreciation</t>
  </si>
  <si>
    <t>Other deferred tax liabilities</t>
  </si>
  <si>
    <t>Net deferred income tax assets (liabilities)</t>
  </si>
  <si>
    <t>Amounts included in the Consolidated Balance Sheets:</t>
  </si>
  <si>
    <t>INCOME TAXES - Reconciliation of Change in Accrual for Unrecognized Income Tax Benefits (Detail) - USD ($) $ in Thousands</t>
  </si>
  <si>
    <t>Reconciliation of Unrecognized Tax Benefits, Excluding Amounts Pertaining to Examined Tax Returns [Roll Forward]</t>
  </si>
  <si>
    <t>Beginning Balance</t>
  </si>
  <si>
    <t>Additions for current year tax positions</t>
  </si>
  <si>
    <t>Additions for prior year tax positions</t>
  </si>
  <si>
    <t>Reductions for prior year tax positions</t>
  </si>
  <si>
    <t>Reductions due to statute expirations</t>
  </si>
  <si>
    <t>Payments in settlement</t>
  </si>
  <si>
    <t>Ending Balance</t>
  </si>
  <si>
    <t>Unrecognized Income Tax Benefits</t>
  </si>
  <si>
    <t>Accrued Interest and Penalties</t>
  </si>
  <si>
    <t>INCOME TAXES - Amounts Included in Consolidated Balance Sheet (Detail) - USD ($) $ in Thousands</t>
  </si>
  <si>
    <t>Jan. 03, 2015</t>
  </si>
  <si>
    <t>Unrecognized income tax benefits, including interest and penalties</t>
  </si>
  <si>
    <t>Less deferred tax benefits</t>
  </si>
  <si>
    <t>Total unrecognized tax benefits</t>
  </si>
  <si>
    <t>BUSINESS SEGMENT INFORMATION - Financial Information for Reportable Segments (Detail) - USD ($)</t>
  </si>
  <si>
    <t>Segment Reporting Information [Line Items]</t>
  </si>
  <si>
    <t>Corporate and other expenses</t>
  </si>
  <si>
    <t>Interest expense, net</t>
  </si>
  <si>
    <t>Disposal Group, Held-for-sale or Disposed of by Sale, Not Discontinued Operations</t>
  </si>
  <si>
    <t>Gain on sale of property</t>
  </si>
  <si>
    <t>Continuing Operations</t>
  </si>
  <si>
    <t>Overhead costs</t>
  </si>
  <si>
    <t>Operating Segments</t>
  </si>
  <si>
    <t>Operating Segments | Outdoor &amp; Action Sports</t>
  </si>
  <si>
    <t>Operating Segments | Jeanswear</t>
  </si>
  <si>
    <t>Operating Segments | Imagewear</t>
  </si>
  <si>
    <t>Operating Segments | Other</t>
  </si>
  <si>
    <t>BUSINESS SEGMENT INFORMATION - Reconciliation Assets (Detail) - USD ($) $ in Thousands</t>
  </si>
  <si>
    <t>Segment Reporting, Asset Reconciling Item [Line Items]</t>
  </si>
  <si>
    <t>Assets</t>
  </si>
  <si>
    <t>Intangible assets and goodwill</t>
  </si>
  <si>
    <t>Corporate, Non-Segment</t>
  </si>
  <si>
    <t>Assets of discontinued operations</t>
  </si>
  <si>
    <t>BUSINESS SEGMENT INFORMATION - Reconciliation of Capital Expenditures and Depreciation and Amortization Expense (Details) - USD ($) $ in Thousands</t>
  </si>
  <si>
    <t>Segment Reporting, Other Significant Reconciling Item [Line Items]</t>
  </si>
  <si>
    <t>Depreciation and amortization expense</t>
  </si>
  <si>
    <t>Discontinued Operations</t>
  </si>
  <si>
    <t>Capital expenditures related to discontinued operations</t>
  </si>
  <si>
    <t>Depreciation and amortization expense related to discontinued operations</t>
  </si>
  <si>
    <t>BUSINESS SEGMENT INFORMATION - Supplemental Information (with Revenues by Geographic Area Based on Location of Customer) (Detail) - USD ($) $ in Thousands</t>
  </si>
  <si>
    <t>Foreign, primarily Europe</t>
  </si>
  <si>
    <t>BUSINESS SEGMENT INFORMATION - Narrative (Detail) - Customer</t>
  </si>
  <si>
    <t>Customer accounted for 10% of total revenue</t>
  </si>
  <si>
    <t>COMMITMENTS - Schedule of Rent Expense, Net of Sublease Income Included in Income Statement (Detail) - USD ($) $ in Thousands</t>
  </si>
  <si>
    <t>Minimum rent expense</t>
  </si>
  <si>
    <t>Contingent rent expense</t>
  </si>
  <si>
    <t>Rent expense</t>
  </si>
  <si>
    <t>COMMITMENTS - Narrative (Detail) $ in Millions</t>
  </si>
  <si>
    <t>Other Commitments [Line Items]</t>
  </si>
  <si>
    <t>Future minimum lease payments 2018</t>
  </si>
  <si>
    <t>Future minimum lease payments 2019</t>
  </si>
  <si>
    <t>Future minimum lease payments 2020</t>
  </si>
  <si>
    <t>Future minimum lease payments 2021</t>
  </si>
  <si>
    <t>Future minimum lease payments 2022</t>
  </si>
  <si>
    <t>Future minimum lease payments thereafter</t>
  </si>
  <si>
    <t>Future minimum royalty payments 2018</t>
  </si>
  <si>
    <t>Future minimum royalty payments 2019</t>
  </si>
  <si>
    <t>Future minimum royalty payments 2020</t>
  </si>
  <si>
    <t>Future minimum royalty payments 2021</t>
  </si>
  <si>
    <t>Future minimum royalty payments 2022</t>
  </si>
  <si>
    <t>Future minimum royalty payments thereafter</t>
  </si>
  <si>
    <t>Total payments for purchase commitments 2018</t>
  </si>
  <si>
    <t>Future payments under purchase commitments 2018</t>
  </si>
  <si>
    <t>Future payments under purchase commitments 2019</t>
  </si>
  <si>
    <t>Future payments under purchase commitments 2020</t>
  </si>
  <si>
    <t>Future payments under purchase commitments 2021</t>
  </si>
  <si>
    <t>Future payments under purchase commitments 2022</t>
  </si>
  <si>
    <t>Future payments under purchase commitments thereafter</t>
  </si>
  <si>
    <t>Surety bonds, standby letters of credit and international bank guarantees</t>
  </si>
  <si>
    <t>Service period of purchase commitments</t>
  </si>
  <si>
    <t>6 months</t>
  </si>
  <si>
    <t>EARNINGS PER SHARE - Schedule of Earnings Per Share (Detail) - USD ($) $ / shares in Units, shares in Thousands, $ in Thousands</t>
  </si>
  <si>
    <t>Weighted average common shares outstanding, basic (in shares)</t>
  </si>
  <si>
    <t>Earnings per share from continuing operations, basic (in USD per share)</t>
  </si>
  <si>
    <t>Weighted average common shares outstanding (in shares)</t>
  </si>
  <si>
    <t>Incremental shares from stock options and other dilutive securities (in shares)</t>
  </si>
  <si>
    <t>Adjusted weighted average common shares outstanding (in shares)</t>
  </si>
  <si>
    <t>Earnings per share from continuing operations, diluted (in USD per share)</t>
  </si>
  <si>
    <t>EARNINGS PER SHARE - Narrative (Detail) - shares shares in Millions</t>
  </si>
  <si>
    <t>Stock Option</t>
  </si>
  <si>
    <t>Antidilutive Securities Excluded from Computation of Earnings Per Share [Line Items]</t>
  </si>
  <si>
    <t>Stock options excluded from computation of earnings per share</t>
  </si>
  <si>
    <t>FAIR VALUE MEASUREMENTS - Classes of Financial Assets and Financial Liabilities Measured and Recorded at Fair Value on Recurring Basis (Detail) - USD ($) $ in Thousands</t>
  </si>
  <si>
    <t>Cash equivalents:</t>
  </si>
  <si>
    <t>Cash equivalents, money market funds</t>
  </si>
  <si>
    <t>Cash equivalents, time deposits</t>
  </si>
  <si>
    <t>Investment securities</t>
  </si>
  <si>
    <t>Financial liabilities:</t>
  </si>
  <si>
    <t>FAIR VALUE MEASUREMENTS - Narrative (Detail) - USD ($)</t>
  </si>
  <si>
    <t>Fair Value, Assets and Liabilities Measured on Recurring and Nonrecurring Basis [Line Items]</t>
  </si>
  <si>
    <t>Long-term debt, carrying values</t>
  </si>
  <si>
    <t>Long-term debt, fair values</t>
  </si>
  <si>
    <t>Impairment charges for property, plant and equipment</t>
  </si>
  <si>
    <t>Impairment charges of goodwill</t>
  </si>
  <si>
    <t>Impairment charges of intangible assets excluding goodwill</t>
  </si>
  <si>
    <t>Trademarks | Lucy</t>
  </si>
  <si>
    <t>Discontinued Operations | Nautica | Sportswear</t>
  </si>
  <si>
    <t>DERIVATIVE FINANCIAL INSTRUMENTS AND HEDGING ACTIVITIES - Narrative (Detail) $ in Millions</t>
  </si>
  <si>
    <t>Derivative Instruments and Hedging Activities Disclosures [Line Items]</t>
  </si>
  <si>
    <t>Net pretax deferred gains for foreign currency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Foreign exchange contracts</t>
  </si>
  <si>
    <t>Notional amount of foreign currency derivatives</t>
  </si>
  <si>
    <t>Derivative contract maturity (up to)</t>
  </si>
  <si>
    <t>20 months</t>
  </si>
  <si>
    <t>Bonds designated as net investment hedge | €</t>
  </si>
  <si>
    <t>Net Investment Hedging</t>
  </si>
  <si>
    <t>Gain on net investment hedge transaction</t>
  </si>
  <si>
    <t>Amount of ineffectiveness on net investment hedge</t>
  </si>
  <si>
    <t>Net Investment Hedging | 0.625% notes, due 2023 | Notes Payable</t>
  </si>
  <si>
    <t>DERIVATIVE FINANCIAL INSTRUMENTS AND HEDGING ACTIVITIES - Outstanding Derivatives on Individual Contract Basis at Gross Amounts (Detail)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 - USD ($) $ in Thousands</t>
  </si>
  <si>
    <t>Derivative Asset</t>
  </si>
  <si>
    <t>Gross amounts presented in the Consolidated Balance Sheets, Derivative Asset</t>
  </si>
  <si>
    <t>Gross amounts not offset in the Consolidated Balance Sheets, Derivative Asset</t>
  </si>
  <si>
    <t>Net amounts</t>
  </si>
  <si>
    <t>Derivative Liability</t>
  </si>
  <si>
    <t>Gross amounts presented in the Consolidated Balance Sheets, Derivative Liabilities</t>
  </si>
  <si>
    <t>Gross amounts not offset in the Consolidated Balance Sheets, Derivative Liabilities</t>
  </si>
  <si>
    <t>DERIVATIVE FINANCIAL INSTRUMENTS AND HEDGING ACTIVITIES - Derivatives Classified as Current or Noncurrent Based on Maturity Dates (Detail) - USD ($) $ in Thousands</t>
  </si>
  <si>
    <t>DERIVATIVE FINANCIAL INSTRUMENTS AND HEDGING ACTIVITIES - Effects of Cash Flow Hedging included in Consolidated Statements of Income and Consolidated Statements of Comprehensive Income (Detail) - USD ($) $ in Thousands</t>
  </si>
  <si>
    <t>Derivative Instruments, Gain (Loss) [Line Items]</t>
  </si>
  <si>
    <t>Gain (Loss) Reclassified from Accumulated OCI into Income</t>
  </si>
  <si>
    <t>Gain (Loss) on Derivatives Recognized in OCI</t>
  </si>
  <si>
    <t>Foreign exchange contracts | Net sales</t>
  </si>
  <si>
    <t>Foreign exchange contracts | Cost of goods sold</t>
  </si>
  <si>
    <t>Foreign exchange contracts | Selling, general and administrative expenses</t>
  </si>
  <si>
    <t>Foreign exchange contracts | Other income (expense), net</t>
  </si>
  <si>
    <t>Interest rate contracts | Interest expense</t>
  </si>
  <si>
    <t>DERIVATIVE FINANCIAL INSTRUMENTS AND HEDGING ACTIVITIES - Hedges Included in Consolidated Statements of Income (Detail) - Not Designated as Hedging Instrument - USD ($) $ in Thousands</t>
  </si>
  <si>
    <t>Gain (Loss) on Derivatives Recognized in Income</t>
  </si>
  <si>
    <t>Cost of goods sold | Foreign exchange contracts</t>
  </si>
  <si>
    <t>Other income (expense), net | Foreign exchange contracts</t>
  </si>
  <si>
    <t>SUPPLEMENTAL CASH FLOW INFORMATION (Detail) - USD ($) $ in Thousands</t>
  </si>
  <si>
    <t>Interest paid, net of amounts capitalized</t>
  </si>
  <si>
    <t>Computer Software</t>
  </si>
  <si>
    <t>Noncash transactions:</t>
  </si>
  <si>
    <t>Expenditures included in accounts payable or accrued liabilities</t>
  </si>
  <si>
    <t>RESTRUCTURING - Narrative (Details) - USD ($) $ in Thousands</t>
  </si>
  <si>
    <t>Restructuring Cost and Reserve [Line Items]</t>
  </si>
  <si>
    <t>Restructuring charges</t>
  </si>
  <si>
    <t>Restructuring reserve</t>
  </si>
  <si>
    <t>Accrued Current Liabilities</t>
  </si>
  <si>
    <t>Other Noncurrent Liabilities</t>
  </si>
  <si>
    <t>RESTRUCTURING - Components of Restructuring Charges (Details) - USD ($) $ in Thousands</t>
  </si>
  <si>
    <t>Severance and employee-related benefits</t>
  </si>
  <si>
    <t>Asset impairments</t>
  </si>
  <si>
    <t>Total restructuring charges</t>
  </si>
  <si>
    <t>RESTRUCTURING - Restructuring by Business Segment (Details) - USD ($) $ in Thousands</t>
  </si>
  <si>
    <t>RESTRUCTURING - Schedule of Activity in Restructuring Accrual (Details) - USD ($) $ in Thousands</t>
  </si>
  <si>
    <t>Restructuring Reserve [Roll Forward]</t>
  </si>
  <si>
    <t>Accrual, Period Start</t>
  </si>
  <si>
    <t>Charges</t>
  </si>
  <si>
    <t>Cash payments</t>
  </si>
  <si>
    <t>Adjustments to accruals</t>
  </si>
  <si>
    <t>Accrual, Period End</t>
  </si>
  <si>
    <t>Severance</t>
  </si>
  <si>
    <t>SUBSEQUENT EVENTS (Detail) - $ / shares</t>
  </si>
  <si>
    <t>Feb. 13, 2018</t>
  </si>
  <si>
    <t>Subsequent Event [Line Items]</t>
  </si>
  <si>
    <t>Options granted in period (in shares)</t>
  </si>
  <si>
    <t>Restricted stock units granted in period (in shares)</t>
  </si>
  <si>
    <t>Subsequent Event</t>
  </si>
  <si>
    <t>Subsequent Event | Performance-based</t>
  </si>
  <si>
    <t>Subsequent Event | Nonperformance-based</t>
  </si>
  <si>
    <t>Subsequent Event | Restricted Stock</t>
  </si>
  <si>
    <t>Subsequent Event | Dividend Declared</t>
  </si>
  <si>
    <t>Cash dividend (in USD per share)</t>
  </si>
  <si>
    <t>QUARTERLY RESULTS OF OPERATIONS (UNAUDITED) (Details) - USD ($)</t>
  </si>
  <si>
    <t>Income (loss) from continuing operations</t>
  </si>
  <si>
    <t>Net income (loss)</t>
  </si>
  <si>
    <t>Earnings per common share - basic (in USD per share)</t>
  </si>
  <si>
    <t>Earnings per common share - diluted (in USD per share)</t>
  </si>
  <si>
    <t>Dividends per common share (in USD per share)</t>
  </si>
  <si>
    <t>Restructuring, after-tax</t>
  </si>
  <si>
    <t>Transaction and deal-related costs</t>
  </si>
  <si>
    <t>Transaction and deal-related costs, net of tax</t>
  </si>
  <si>
    <t>Goodwill and intangible asset impairment charges, after-tax</t>
  </si>
  <si>
    <t>Pension settlement charge, after-tax</t>
  </si>
  <si>
    <t>Schedule II - Valuation and Qualifying Accounts (Detail) - USD ($) $ in Thousands</t>
  </si>
  <si>
    <t>Allowance for doubtful accounts</t>
  </si>
  <si>
    <t>Movement in Valuation Allowances and Reserves [Roll Forward]</t>
  </si>
  <si>
    <t>Balance at Beginning of Period</t>
  </si>
  <si>
    <t>Charged to costs and expenses</t>
  </si>
  <si>
    <t>Charged to other accounts</t>
  </si>
  <si>
    <t>Deductions</t>
  </si>
  <si>
    <t>Balance at End of Period</t>
  </si>
  <si>
    <t>Other accounts receivable allowances</t>
  </si>
  <si>
    <t>Valuation allowance for deferred income tax asse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NZD &quot;#,##0_);_(&quot;NZD &quot;(#,##0)" numFmtId="167"/>
    <numFmt formatCode="_(&quot;$ &quot;#,##0.0_);_(&quot;$ &quot;(#,##0.0)" numFmtId="168"/>
    <numFmt formatCode="#,##0.0_);(#,##0.0)" numFmtId="169"/>
    <numFmt formatCode="_(&quot;€ &quot;#,##0_);_(&quot;€ &quot;(#,##0)" numFmtId="170"/>
    <numFmt formatCode="_(&quot;Level &quot;#,##0_);_(&quot;Level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337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96690429</v>
      </c>
    </row>
    <row r="15" spans="1:4">
      <c r="A15" s="4" t="s">
        <v>25</v>
      </c>
      <c r="B15" s="4" t="s">
        <v>26</v>
      </c>
    </row>
    <row r="16" spans="1:4">
      <c r="A16" s="4" t="s">
        <v>27</v>
      </c>
      <c r="B16" s="4" t="s">
        <v>28</v>
      </c>
    </row>
    <row r="17" spans="1:4">
      <c r="A17" s="4" t="s">
        <v>29</v>
      </c>
      <c r="B17" s="4" t="s">
        <v>26</v>
      </c>
    </row>
    <row r="18" spans="1:4">
      <c r="A18" s="4" t="s">
        <v>30</v>
      </c>
      <c r="D18" s="6" t="n">
        <v>18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79</v>
      </c>
      <c r="B1" s="2" t="s">
        <v>1</v>
      </c>
    </row>
    <row r="2" spans="1:2">
      <c r="B2" s="2" t="s">
        <v>980</v>
      </c>
    </row>
    <row r="3" spans="1:2">
      <c r="A3" s="3" t="s">
        <v>965</v>
      </c>
    </row>
    <row r="4" spans="1:2">
      <c r="A4" s="4" t="s">
        <v>981</v>
      </c>
      <c r="B4" s="5" t="n">
        <v>622692</v>
      </c>
    </row>
    <row r="5" spans="1:2">
      <c r="A5" s="4" t="s">
        <v>946</v>
      </c>
      <c r="B5" s="5" t="n">
        <v>423076</v>
      </c>
    </row>
    <row r="6" spans="1:2">
      <c r="A6" s="4" t="s">
        <v>982</v>
      </c>
      <c r="B6" s="5" t="n">
        <v>17848</v>
      </c>
    </row>
    <row r="7" spans="1:2">
      <c r="A7" s="4" t="s">
        <v>983</v>
      </c>
      <c r="B7" s="5" t="n">
        <v>-262201</v>
      </c>
    </row>
    <row r="8" spans="1:2">
      <c r="A8" s="4" t="s">
        <v>984</v>
      </c>
      <c r="B8" s="5" t="n">
        <v>-116452</v>
      </c>
    </row>
    <row r="9" spans="1:2">
      <c r="A9" s="4" t="s">
        <v>985</v>
      </c>
      <c r="B9" s="5" t="n">
        <v>684963</v>
      </c>
    </row>
    <row r="10" spans="1:2">
      <c r="A10" s="3" t="s">
        <v>972</v>
      </c>
    </row>
    <row r="11" spans="1:2">
      <c r="A11" s="4" t="s">
        <v>986</v>
      </c>
      <c r="B11" s="7" t="n">
        <v>53.45</v>
      </c>
    </row>
    <row r="12" spans="1:2">
      <c r="A12" s="4" t="s">
        <v>953</v>
      </c>
      <c r="B12" s="8" t="n">
        <v>56.52</v>
      </c>
    </row>
    <row r="13" spans="1:2">
      <c r="A13" s="4" t="s">
        <v>987</v>
      </c>
      <c r="B13" s="8" t="n">
        <v>61.56</v>
      </c>
    </row>
    <row r="14" spans="1:2">
      <c r="A14" s="4" t="s">
        <v>988</v>
      </c>
      <c r="B14" s="8" t="n">
        <v>47.13</v>
      </c>
    </row>
    <row r="15" spans="1:2">
      <c r="A15" s="4" t="s">
        <v>989</v>
      </c>
      <c r="B15" s="8" t="n">
        <v>59.13</v>
      </c>
    </row>
    <row r="16" spans="1:2">
      <c r="A16" s="4" t="s">
        <v>990</v>
      </c>
      <c r="B16" s="7" t="n">
        <v>57.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7</v>
      </c>
    </row>
    <row r="3" spans="1:4">
      <c r="A3" s="3" t="s">
        <v>226</v>
      </c>
    </row>
    <row r="4" spans="1:4">
      <c r="A4" s="4" t="s">
        <v>992</v>
      </c>
      <c r="B4" s="6" t="n">
        <v>364846</v>
      </c>
      <c r="C4" s="6" t="n">
        <v>301760</v>
      </c>
      <c r="D4" s="6" t="n">
        <v>741246</v>
      </c>
    </row>
    <row r="5" spans="1:4">
      <c r="A5" s="4" t="s">
        <v>993</v>
      </c>
      <c r="B5" s="5" t="n">
        <v>1051649</v>
      </c>
      <c r="C5" s="5" t="n">
        <v>982956</v>
      </c>
      <c r="D5" s="5" t="n">
        <v>823011</v>
      </c>
    </row>
    <row r="6" spans="1:4">
      <c r="A6" s="4" t="s">
        <v>91</v>
      </c>
      <c r="B6" s="6" t="n">
        <v>1416495</v>
      </c>
      <c r="C6" s="6" t="n">
        <v>1284716</v>
      </c>
      <c r="D6" s="6" t="n">
        <v>15642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4</v>
      </c>
      <c r="B1" s="2" t="s">
        <v>1</v>
      </c>
    </row>
    <row r="2" spans="1:4">
      <c r="B2" s="2" t="s">
        <v>2</v>
      </c>
      <c r="C2" s="2" t="s">
        <v>32</v>
      </c>
      <c r="D2" s="2" t="s">
        <v>77</v>
      </c>
    </row>
    <row r="3" spans="1:4">
      <c r="A3" s="3" t="s">
        <v>995</v>
      </c>
    </row>
    <row r="4" spans="1:4">
      <c r="A4" s="4" t="s">
        <v>996</v>
      </c>
      <c r="B4" s="6" t="n">
        <v>618611</v>
      </c>
      <c r="C4" s="6" t="n">
        <v>115570</v>
      </c>
      <c r="D4" s="6" t="n">
        <v>194776</v>
      </c>
    </row>
    <row r="5" spans="1:4">
      <c r="A5" s="4" t="s">
        <v>993</v>
      </c>
      <c r="B5" s="5" t="n">
        <v>135007</v>
      </c>
      <c r="C5" s="5" t="n">
        <v>123960</v>
      </c>
      <c r="D5" s="5" t="n">
        <v>111976</v>
      </c>
    </row>
    <row r="6" spans="1:4">
      <c r="A6" s="4" t="s">
        <v>997</v>
      </c>
      <c r="B6" s="5" t="n">
        <v>21506</v>
      </c>
      <c r="C6" s="5" t="n">
        <v>37957</v>
      </c>
      <c r="D6" s="5" t="n">
        <v>33361</v>
      </c>
    </row>
    <row r="7" spans="1:4">
      <c r="A7" s="4" t="s">
        <v>998</v>
      </c>
      <c r="B7" s="5" t="n">
        <v>775124</v>
      </c>
      <c r="C7" s="5" t="n">
        <v>277487</v>
      </c>
      <c r="D7" s="5" t="n">
        <v>340113</v>
      </c>
    </row>
    <row r="8" spans="1:4">
      <c r="A8" s="3" t="s">
        <v>999</v>
      </c>
    </row>
    <row r="9" spans="1:4">
      <c r="A9" s="4" t="s">
        <v>1000</v>
      </c>
      <c r="B9" s="5" t="n">
        <v>-76039</v>
      </c>
      <c r="C9" s="5" t="n">
        <v>-63610</v>
      </c>
      <c r="D9" s="5" t="n">
        <v>401</v>
      </c>
    </row>
    <row r="10" spans="1:4">
      <c r="A10" s="4" t="s">
        <v>993</v>
      </c>
      <c r="B10" s="5" t="n">
        <v>-3799</v>
      </c>
      <c r="C10" s="5" t="n">
        <v>-8015</v>
      </c>
      <c r="D10" s="5" t="n">
        <v>6687</v>
      </c>
    </row>
    <row r="11" spans="1:4">
      <c r="A11" s="4" t="s">
        <v>92</v>
      </c>
      <c r="B11" s="6" t="n">
        <v>695286</v>
      </c>
      <c r="C11" s="6" t="n">
        <v>205862</v>
      </c>
      <c r="D11" s="6" t="n">
        <v>3472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 customWidth="1" max="9" min="9" width="21"/>
  </cols>
  <sheetData>
    <row r="1" spans="1:9">
      <c r="A1" s="1" t="s">
        <v>1001</v>
      </c>
      <c r="B1" s="2" t="s">
        <v>1002</v>
      </c>
      <c r="C1" s="2" t="s">
        <v>1003</v>
      </c>
      <c r="D1" s="2" t="s">
        <v>1004</v>
      </c>
      <c r="E1" s="2" t="s">
        <v>1005</v>
      </c>
      <c r="F1" s="2" t="s">
        <v>1006</v>
      </c>
      <c r="G1" s="2" t="s">
        <v>1007</v>
      </c>
      <c r="H1" s="2" t="s">
        <v>1008</v>
      </c>
      <c r="I1" s="2" t="s">
        <v>1009</v>
      </c>
    </row>
    <row r="2" spans="1:9">
      <c r="A2" s="3" t="s">
        <v>1010</v>
      </c>
    </row>
    <row r="3" spans="1:9">
      <c r="A3" s="4" t="s">
        <v>1011</v>
      </c>
      <c r="F3" s="6" t="n">
        <v>465500</v>
      </c>
    </row>
    <row r="4" spans="1:9">
      <c r="A4" s="4" t="s">
        <v>1012</v>
      </c>
      <c r="F4" s="5" t="n">
        <v>512400</v>
      </c>
    </row>
    <row r="5" spans="1:9">
      <c r="A5" s="4" t="s">
        <v>1013</v>
      </c>
      <c r="F5" s="5" t="n">
        <v>89500</v>
      </c>
    </row>
    <row r="6" spans="1:9">
      <c r="A6" s="4" t="s">
        <v>1014</v>
      </c>
      <c r="F6" s="5" t="n">
        <v>42600</v>
      </c>
    </row>
    <row r="7" spans="1:9">
      <c r="A7" s="4" t="s">
        <v>1015</v>
      </c>
      <c r="F7" s="5" t="n">
        <v>430400</v>
      </c>
    </row>
    <row r="8" spans="1:9">
      <c r="A8" s="4" t="s">
        <v>1016</v>
      </c>
      <c r="F8" s="5" t="n">
        <v>10100</v>
      </c>
      <c r="G8" s="6" t="n">
        <v>19400</v>
      </c>
      <c r="H8" s="6" t="n">
        <v>40500</v>
      </c>
    </row>
    <row r="9" spans="1:9">
      <c r="A9" s="4" t="s">
        <v>64</v>
      </c>
      <c r="F9" s="5" t="n">
        <v>-1023745</v>
      </c>
      <c r="G9" s="5" t="n">
        <v>-2545458</v>
      </c>
    </row>
    <row r="10" spans="1:9">
      <c r="A10" s="4" t="s">
        <v>1017</v>
      </c>
      <c r="F10" s="5" t="n">
        <v>331194</v>
      </c>
      <c r="G10" s="5" t="n">
        <v>434795</v>
      </c>
      <c r="H10" s="5" t="n">
        <v>339010</v>
      </c>
    </row>
    <row r="11" spans="1:9">
      <c r="A11" s="4" t="s">
        <v>1018</v>
      </c>
      <c r="F11" s="5" t="n">
        <v>216300</v>
      </c>
    </row>
    <row r="12" spans="1:9">
      <c r="A12" s="4" t="s">
        <v>1019</v>
      </c>
      <c r="F12" s="5" t="n">
        <v>190400</v>
      </c>
    </row>
    <row r="13" spans="1:9">
      <c r="A13" s="4" t="s">
        <v>1020</v>
      </c>
      <c r="F13" s="5" t="n">
        <v>800</v>
      </c>
    </row>
    <row r="14" spans="1:9">
      <c r="A14" s="4" t="s">
        <v>1021</v>
      </c>
      <c r="F14" s="5" t="n">
        <v>34705</v>
      </c>
      <c r="G14" s="5" t="n">
        <v>0</v>
      </c>
    </row>
    <row r="15" spans="1:9">
      <c r="A15" s="4" t="s">
        <v>1022</v>
      </c>
      <c r="F15" s="5" t="n">
        <v>34200</v>
      </c>
    </row>
    <row r="16" spans="1:9">
      <c r="A16" s="4" t="s">
        <v>1023</v>
      </c>
      <c r="F16" s="5" t="n">
        <v>5400</v>
      </c>
    </row>
    <row r="17" spans="1:9">
      <c r="A17" s="4" t="s">
        <v>1024</v>
      </c>
      <c r="F17" s="5" t="n">
        <v>77600</v>
      </c>
    </row>
    <row r="18" spans="1:9">
      <c r="A18" s="4" t="s">
        <v>1025</v>
      </c>
      <c r="F18" s="5" t="n">
        <v>178881</v>
      </c>
      <c r="G18" s="5" t="n">
        <v>150534</v>
      </c>
    </row>
    <row r="19" spans="1:9">
      <c r="A19" s="4" t="s">
        <v>1026</v>
      </c>
      <c r="F19" s="5" t="n">
        <v>27000</v>
      </c>
    </row>
    <row r="20" spans="1:9">
      <c r="A20" s="4" t="s">
        <v>1027</v>
      </c>
      <c r="F20" s="5" t="n">
        <v>24800</v>
      </c>
    </row>
    <row r="21" spans="1:9">
      <c r="A21" s="4" t="s">
        <v>1028</v>
      </c>
    </row>
    <row r="22" spans="1:9">
      <c r="A22" s="3" t="s">
        <v>1010</v>
      </c>
    </row>
    <row r="23" spans="1:9">
      <c r="A23" s="4" t="s">
        <v>1029</v>
      </c>
      <c r="F23" s="6" t="n">
        <v>17800</v>
      </c>
      <c r="G23" s="6" t="n">
        <v>12000</v>
      </c>
      <c r="H23" s="6" t="n">
        <v>3200</v>
      </c>
    </row>
    <row r="24" spans="1:9">
      <c r="A24" s="4" t="s">
        <v>1030</v>
      </c>
      <c r="F24" s="7" t="n">
        <v>0.04</v>
      </c>
      <c r="G24" s="7" t="n">
        <v>0.03</v>
      </c>
      <c r="H24" s="7" t="n">
        <v>0.01</v>
      </c>
    </row>
    <row r="25" spans="1:9">
      <c r="A25" s="4" t="s">
        <v>1031</v>
      </c>
      <c r="F25" s="6" t="n">
        <v>12200</v>
      </c>
    </row>
    <row r="26" spans="1:9">
      <c r="A26" s="4" t="s">
        <v>993</v>
      </c>
    </row>
    <row r="27" spans="1:9">
      <c r="A27" s="3" t="s">
        <v>1010</v>
      </c>
    </row>
    <row r="28" spans="1:9">
      <c r="A28" s="4" t="s">
        <v>1031</v>
      </c>
      <c r="F28" s="5" t="n">
        <v>163500</v>
      </c>
    </row>
    <row r="29" spans="1:9">
      <c r="A29" s="4" t="s">
        <v>997</v>
      </c>
    </row>
    <row r="30" spans="1:9">
      <c r="A30" s="3" t="s">
        <v>1010</v>
      </c>
    </row>
    <row r="31" spans="1:9">
      <c r="A31" s="4" t="s">
        <v>1031</v>
      </c>
      <c r="F31" s="5" t="n">
        <v>22300</v>
      </c>
    </row>
    <row r="32" spans="1:9">
      <c r="A32" s="4" t="s">
        <v>321</v>
      </c>
    </row>
    <row r="33" spans="1:9">
      <c r="A33" s="3" t="s">
        <v>1010</v>
      </c>
    </row>
    <row r="34" spans="1:9">
      <c r="A34" s="4" t="s">
        <v>1032</v>
      </c>
      <c r="G34" s="6" t="n">
        <v>291100</v>
      </c>
    </row>
    <row r="35" spans="1:9">
      <c r="A35" s="4" t="s">
        <v>1033</v>
      </c>
    </row>
    <row r="36" spans="1:9">
      <c r="A36" s="3" t="s">
        <v>1010</v>
      </c>
    </row>
    <row r="37" spans="1:9">
      <c r="A37" s="4" t="s">
        <v>1034</v>
      </c>
      <c r="I37" s="15" t="n">
        <v>31.9</v>
      </c>
    </row>
    <row r="38" spans="1:9">
      <c r="A38" s="4" t="s">
        <v>1017</v>
      </c>
      <c r="B38" s="6" t="n">
        <v>33900</v>
      </c>
      <c r="C38" s="15" t="n">
        <v>31.9</v>
      </c>
    </row>
    <row r="39" spans="1:9">
      <c r="A39" s="4" t="s">
        <v>429</v>
      </c>
    </row>
    <row r="40" spans="1:9">
      <c r="A40" s="3" t="s">
        <v>1010</v>
      </c>
    </row>
    <row r="41" spans="1:9">
      <c r="A41" s="4" t="s">
        <v>43</v>
      </c>
      <c r="G41" s="5" t="n">
        <v>-237800</v>
      </c>
    </row>
    <row r="42" spans="1:9">
      <c r="A42" s="4" t="s">
        <v>64</v>
      </c>
      <c r="G42" s="6" t="n">
        <v>237800</v>
      </c>
    </row>
    <row r="43" spans="1:9">
      <c r="A43" s="4" t="s">
        <v>1035</v>
      </c>
    </row>
    <row r="44" spans="1:9">
      <c r="A44" s="3" t="s">
        <v>1010</v>
      </c>
    </row>
    <row r="45" spans="1:9">
      <c r="A45" s="4" t="s">
        <v>1036</v>
      </c>
      <c r="F45" s="5" t="n">
        <v>27100</v>
      </c>
    </row>
    <row r="46" spans="1:9">
      <c r="A46" s="4" t="s">
        <v>1037</v>
      </c>
      <c r="F46" s="6" t="n">
        <v>27100</v>
      </c>
    </row>
    <row r="47" spans="1:9">
      <c r="A47" s="4" t="s">
        <v>1038</v>
      </c>
    </row>
    <row r="48" spans="1:9">
      <c r="A48" s="3" t="s">
        <v>1010</v>
      </c>
    </row>
    <row r="49" spans="1:9">
      <c r="A49" s="4" t="s">
        <v>1017</v>
      </c>
      <c r="D49" s="6" t="n">
        <v>3800</v>
      </c>
      <c r="E49" s="15" t="n">
        <v>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9</v>
      </c>
      <c r="B1" s="2" t="s">
        <v>525</v>
      </c>
      <c r="C1" s="2" t="s">
        <v>1</v>
      </c>
    </row>
    <row r="2" spans="1:5">
      <c r="B2" s="2" t="s">
        <v>2</v>
      </c>
      <c r="C2" s="2" t="s">
        <v>2</v>
      </c>
      <c r="D2" s="2" t="s">
        <v>32</v>
      </c>
      <c r="E2" s="2" t="s">
        <v>77</v>
      </c>
    </row>
    <row r="3" spans="1:5">
      <c r="A3" s="3" t="s">
        <v>226</v>
      </c>
    </row>
    <row r="4" spans="1:5">
      <c r="A4" s="4" t="s">
        <v>1040</v>
      </c>
      <c r="C4" s="6" t="n">
        <v>495772</v>
      </c>
      <c r="D4" s="6" t="n">
        <v>449650</v>
      </c>
      <c r="E4" s="6" t="n">
        <v>547489</v>
      </c>
    </row>
    <row r="5" spans="1:5">
      <c r="A5" s="4" t="s">
        <v>1041</v>
      </c>
      <c r="C5" s="5" t="n">
        <v>23684</v>
      </c>
      <c r="D5" s="5" t="n">
        <v>24426</v>
      </c>
      <c r="E5" s="5" t="n">
        <v>20383</v>
      </c>
    </row>
    <row r="6" spans="1:5">
      <c r="A6" s="4" t="s">
        <v>1042</v>
      </c>
      <c r="C6" s="5" t="n">
        <v>-217131</v>
      </c>
      <c r="D6" s="5" t="n">
        <v>-262392</v>
      </c>
      <c r="E6" s="5" t="n">
        <v>-193514</v>
      </c>
    </row>
    <row r="7" spans="1:5">
      <c r="A7" s="4" t="s">
        <v>1043</v>
      </c>
      <c r="B7" s="6" t="n">
        <v>465500</v>
      </c>
      <c r="C7" s="5" t="n">
        <v>465501</v>
      </c>
      <c r="D7" s="5" t="n">
        <v>0</v>
      </c>
      <c r="E7" s="5" t="n">
        <v>0</v>
      </c>
    </row>
    <row r="8" spans="1:5">
      <c r="A8" s="4" t="s">
        <v>1044</v>
      </c>
      <c r="C8" s="5" t="n">
        <v>-67032</v>
      </c>
      <c r="D8" s="5" t="n">
        <v>0</v>
      </c>
      <c r="E8" s="5" t="n">
        <v>0</v>
      </c>
    </row>
    <row r="9" spans="1:5">
      <c r="A9" s="4" t="s">
        <v>1045</v>
      </c>
      <c r="C9" s="5" t="n">
        <v>37296</v>
      </c>
      <c r="D9" s="5" t="n">
        <v>0</v>
      </c>
      <c r="E9" s="5" t="n">
        <v>0</v>
      </c>
    </row>
    <row r="10" spans="1:5">
      <c r="A10" s="4" t="s">
        <v>1046</v>
      </c>
      <c r="C10" s="5" t="n">
        <v>-22826</v>
      </c>
      <c r="D10" s="5" t="n">
        <v>-25135</v>
      </c>
      <c r="E10" s="5" t="n">
        <v>0</v>
      </c>
    </row>
    <row r="11" spans="1:5">
      <c r="A11" s="4" t="s">
        <v>579</v>
      </c>
      <c r="C11" s="5" t="n">
        <v>-19978</v>
      </c>
      <c r="D11" s="5" t="n">
        <v>19313</v>
      </c>
      <c r="E11" s="5" t="n">
        <v>-27157</v>
      </c>
    </row>
    <row r="12" spans="1:5">
      <c r="A12" s="4" t="s">
        <v>92</v>
      </c>
      <c r="C12" s="6" t="n">
        <v>695286</v>
      </c>
      <c r="D12" s="6" t="n">
        <v>205862</v>
      </c>
      <c r="E12" s="6" t="n">
        <v>347201</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36</v>
      </c>
      <c r="B3" s="6" t="n">
        <v>21146</v>
      </c>
      <c r="C3" s="6" t="n">
        <v>31260</v>
      </c>
    </row>
    <row r="4" spans="1:3">
      <c r="A4" s="4" t="s">
        <v>1049</v>
      </c>
      <c r="B4" s="5" t="n">
        <v>55326</v>
      </c>
      <c r="C4" s="5" t="n">
        <v>87765</v>
      </c>
    </row>
    <row r="5" spans="1:3">
      <c r="A5" s="4" t="s">
        <v>1050</v>
      </c>
      <c r="B5" s="5" t="n">
        <v>45464</v>
      </c>
      <c r="C5" s="5" t="n">
        <v>77360</v>
      </c>
    </row>
    <row r="6" spans="1:3">
      <c r="A6" s="4" t="s">
        <v>1051</v>
      </c>
      <c r="B6" s="5" t="n">
        <v>45960</v>
      </c>
      <c r="C6" s="5" t="n">
        <v>68722</v>
      </c>
    </row>
    <row r="7" spans="1:3">
      <c r="A7" s="4" t="s">
        <v>1052</v>
      </c>
      <c r="B7" s="5" t="n">
        <v>158596</v>
      </c>
      <c r="C7" s="5" t="n">
        <v>157907</v>
      </c>
    </row>
    <row r="8" spans="1:3">
      <c r="A8" s="4" t="s">
        <v>1021</v>
      </c>
      <c r="B8" s="5" t="n">
        <v>34705</v>
      </c>
      <c r="C8" s="5" t="n">
        <v>0</v>
      </c>
    </row>
    <row r="9" spans="1:3">
      <c r="A9" s="4" t="s">
        <v>1053</v>
      </c>
      <c r="B9" s="5" t="n">
        <v>251236</v>
      </c>
      <c r="C9" s="5" t="n">
        <v>152587</v>
      </c>
    </row>
    <row r="10" spans="1:3">
      <c r="A10" s="4" t="s">
        <v>1054</v>
      </c>
      <c r="B10" s="5" t="n">
        <v>612433</v>
      </c>
      <c r="C10" s="5" t="n">
        <v>575601</v>
      </c>
    </row>
    <row r="11" spans="1:3">
      <c r="A11" s="4" t="s">
        <v>1055</v>
      </c>
      <c r="B11" s="5" t="n">
        <v>-225141</v>
      </c>
      <c r="C11" s="5" t="n">
        <v>-114990</v>
      </c>
    </row>
    <row r="12" spans="1:3">
      <c r="A12" s="4" t="s">
        <v>1056</v>
      </c>
      <c r="B12" s="5" t="n">
        <v>387292</v>
      </c>
      <c r="C12" s="5" t="n">
        <v>460611</v>
      </c>
    </row>
    <row r="13" spans="1:3">
      <c r="A13" s="3" t="s">
        <v>1057</v>
      </c>
    </row>
    <row r="14" spans="1:3">
      <c r="A14" s="4" t="s">
        <v>1058</v>
      </c>
      <c r="B14" s="5" t="n">
        <v>25574</v>
      </c>
      <c r="C14" s="5" t="n">
        <v>35461</v>
      </c>
    </row>
    <row r="15" spans="1:3">
      <c r="A15" s="4" t="s">
        <v>472</v>
      </c>
      <c r="B15" s="5" t="n">
        <v>237667</v>
      </c>
      <c r="C15" s="5" t="n">
        <v>471493</v>
      </c>
    </row>
    <row r="16" spans="1:3">
      <c r="A16" s="4" t="s">
        <v>1059</v>
      </c>
      <c r="B16" s="5" t="n">
        <v>78824</v>
      </c>
      <c r="C16" s="5" t="n">
        <v>58767</v>
      </c>
    </row>
    <row r="17" spans="1:3">
      <c r="A17" s="4" t="s">
        <v>492</v>
      </c>
      <c r="B17" s="5" t="n">
        <v>342065</v>
      </c>
      <c r="C17" s="5" t="n">
        <v>565721</v>
      </c>
    </row>
    <row r="18" spans="1:3">
      <c r="A18" s="4" t="s">
        <v>1060</v>
      </c>
      <c r="B18" s="5" t="n">
        <v>45227</v>
      </c>
    </row>
    <row r="19" spans="1:3">
      <c r="A19" s="4" t="s">
        <v>1060</v>
      </c>
      <c r="C19" s="5" t="n">
        <v>-105110</v>
      </c>
    </row>
    <row r="20" spans="1:3">
      <c r="A20" s="3" t="s">
        <v>1061</v>
      </c>
    </row>
    <row r="21" spans="1:3">
      <c r="A21" s="4" t="s">
        <v>799</v>
      </c>
      <c r="B21" s="5" t="n">
        <v>103601</v>
      </c>
      <c r="C21" s="5" t="n">
        <v>42171</v>
      </c>
    </row>
    <row r="22" spans="1:3">
      <c r="A22" s="4" t="s">
        <v>801</v>
      </c>
      <c r="B22" s="5" t="n">
        <v>-58374</v>
      </c>
      <c r="C22" s="5" t="n">
        <v>-147281</v>
      </c>
    </row>
    <row r="23" spans="1:3">
      <c r="A23" s="4" t="s">
        <v>1060</v>
      </c>
      <c r="B23" s="6" t="n">
        <v>45227</v>
      </c>
    </row>
    <row r="24" spans="1:3">
      <c r="A24" s="4" t="s">
        <v>1060</v>
      </c>
      <c r="C24" s="6" t="n">
        <v>-1051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77</v>
      </c>
    </row>
    <row r="3" spans="1:4">
      <c r="A3" s="3" t="s">
        <v>1063</v>
      </c>
    </row>
    <row r="4" spans="1:4">
      <c r="A4" s="4" t="s">
        <v>1064</v>
      </c>
      <c r="B4" s="6" t="n">
        <v>185675</v>
      </c>
      <c r="C4" s="6" t="n">
        <v>85046</v>
      </c>
      <c r="D4" s="6" t="n">
        <v>130823</v>
      </c>
    </row>
    <row r="5" spans="1:4">
      <c r="A5" s="4" t="s">
        <v>1065</v>
      </c>
      <c r="B5" s="5" t="n">
        <v>28049</v>
      </c>
      <c r="C5" s="5" t="n">
        <v>121025</v>
      </c>
      <c r="D5" s="5" t="n">
        <v>13470</v>
      </c>
    </row>
    <row r="6" spans="1:4">
      <c r="A6" s="4" t="s">
        <v>1066</v>
      </c>
      <c r="B6" s="5" t="n">
        <v>29776</v>
      </c>
      <c r="C6" s="5" t="n">
        <v>9044</v>
      </c>
      <c r="D6" s="5" t="n">
        <v>7584</v>
      </c>
    </row>
    <row r="7" spans="1:4">
      <c r="A7" s="4" t="s">
        <v>1067</v>
      </c>
      <c r="B7" s="5" t="n">
        <v>-22442</v>
      </c>
      <c r="C7" s="5" t="n">
        <v>-6160</v>
      </c>
      <c r="D7" s="5" t="n">
        <v>-38782</v>
      </c>
    </row>
    <row r="8" spans="1:4">
      <c r="A8" s="4" t="s">
        <v>1068</v>
      </c>
      <c r="B8" s="5" t="n">
        <v>-9943</v>
      </c>
      <c r="C8" s="5" t="n">
        <v>-16320</v>
      </c>
      <c r="D8" s="5" t="n">
        <v>-14308</v>
      </c>
    </row>
    <row r="9" spans="1:4">
      <c r="A9" s="4" t="s">
        <v>1069</v>
      </c>
      <c r="B9" s="5" t="n">
        <v>-1103</v>
      </c>
      <c r="C9" s="5" t="n">
        <v>-6937</v>
      </c>
      <c r="D9" s="5" t="n">
        <v>-13502</v>
      </c>
    </row>
    <row r="10" spans="1:4">
      <c r="A10" s="4" t="s">
        <v>596</v>
      </c>
      <c r="C10" s="5" t="n">
        <v>-23</v>
      </c>
      <c r="D10" s="5" t="n">
        <v>-239</v>
      </c>
    </row>
    <row r="11" spans="1:4">
      <c r="A11" s="4" t="s">
        <v>596</v>
      </c>
      <c r="B11" s="5" t="n">
        <v>66</v>
      </c>
    </row>
    <row r="12" spans="1:4">
      <c r="A12" s="4" t="s">
        <v>1070</v>
      </c>
      <c r="B12" s="5" t="n">
        <v>210078</v>
      </c>
      <c r="C12" s="5" t="n">
        <v>185675</v>
      </c>
      <c r="D12" s="5" t="n">
        <v>85046</v>
      </c>
    </row>
    <row r="13" spans="1:4">
      <c r="A13" s="4" t="s">
        <v>1071</v>
      </c>
    </row>
    <row r="14" spans="1:4">
      <c r="A14" s="3" t="s">
        <v>1063</v>
      </c>
    </row>
    <row r="15" spans="1:4">
      <c r="A15" s="4" t="s">
        <v>1064</v>
      </c>
      <c r="B15" s="5" t="n">
        <v>176966</v>
      </c>
      <c r="C15" s="5" t="n">
        <v>75677</v>
      </c>
      <c r="D15" s="5" t="n">
        <v>113604</v>
      </c>
    </row>
    <row r="16" spans="1:4">
      <c r="A16" s="4" t="s">
        <v>1065</v>
      </c>
      <c r="B16" s="5" t="n">
        <v>28049</v>
      </c>
      <c r="C16" s="5" t="n">
        <v>121025</v>
      </c>
      <c r="D16" s="5" t="n">
        <v>13470</v>
      </c>
    </row>
    <row r="17" spans="1:4">
      <c r="A17" s="4" t="s">
        <v>1066</v>
      </c>
      <c r="B17" s="5" t="n">
        <v>22968</v>
      </c>
      <c r="C17" s="5" t="n">
        <v>6164</v>
      </c>
      <c r="D17" s="5" t="n">
        <v>4396</v>
      </c>
    </row>
    <row r="18" spans="1:4">
      <c r="A18" s="4" t="s">
        <v>1067</v>
      </c>
      <c r="B18" s="5" t="n">
        <v>-22163</v>
      </c>
      <c r="C18" s="5" t="n">
        <v>-4798</v>
      </c>
      <c r="D18" s="5" t="n">
        <v>-32432</v>
      </c>
    </row>
    <row r="19" spans="1:4">
      <c r="A19" s="4" t="s">
        <v>1068</v>
      </c>
      <c r="B19" s="5" t="n">
        <v>-9028</v>
      </c>
      <c r="C19" s="5" t="n">
        <v>-14985</v>
      </c>
      <c r="D19" s="5" t="n">
        <v>-11780</v>
      </c>
    </row>
    <row r="20" spans="1:4">
      <c r="A20" s="4" t="s">
        <v>1069</v>
      </c>
      <c r="B20" s="5" t="n">
        <v>-855</v>
      </c>
      <c r="C20" s="5" t="n">
        <v>-6108</v>
      </c>
      <c r="D20" s="5" t="n">
        <v>-11437</v>
      </c>
    </row>
    <row r="21" spans="1:4">
      <c r="A21" s="4" t="s">
        <v>596</v>
      </c>
      <c r="C21" s="5" t="n">
        <v>-9</v>
      </c>
      <c r="D21" s="5" t="n">
        <v>-144</v>
      </c>
    </row>
    <row r="22" spans="1:4">
      <c r="A22" s="4" t="s">
        <v>596</v>
      </c>
      <c r="B22" s="5" t="n">
        <v>55</v>
      </c>
    </row>
    <row r="23" spans="1:4">
      <c r="A23" s="4" t="s">
        <v>1070</v>
      </c>
      <c r="B23" s="5" t="n">
        <v>195992</v>
      </c>
      <c r="C23" s="5" t="n">
        <v>176966</v>
      </c>
      <c r="D23" s="5" t="n">
        <v>75677</v>
      </c>
    </row>
    <row r="24" spans="1:4">
      <c r="A24" s="4" t="s">
        <v>1072</v>
      </c>
    </row>
    <row r="25" spans="1:4">
      <c r="A25" s="3" t="s">
        <v>1063</v>
      </c>
    </row>
    <row r="26" spans="1:4">
      <c r="A26" s="4" t="s">
        <v>1064</v>
      </c>
      <c r="B26" s="5" t="n">
        <v>8709</v>
      </c>
      <c r="C26" s="5" t="n">
        <v>9369</v>
      </c>
      <c r="D26" s="5" t="n">
        <v>17219</v>
      </c>
    </row>
    <row r="27" spans="1:4">
      <c r="A27" s="4" t="s">
        <v>1065</v>
      </c>
      <c r="B27" s="5" t="n">
        <v>0</v>
      </c>
      <c r="C27" s="5" t="n">
        <v>0</v>
      </c>
      <c r="D27" s="5" t="n">
        <v>0</v>
      </c>
    </row>
    <row r="28" spans="1:4">
      <c r="A28" s="4" t="s">
        <v>1066</v>
      </c>
      <c r="B28" s="5" t="n">
        <v>6808</v>
      </c>
      <c r="C28" s="5" t="n">
        <v>2880</v>
      </c>
      <c r="D28" s="5" t="n">
        <v>3188</v>
      </c>
    </row>
    <row r="29" spans="1:4">
      <c r="A29" s="4" t="s">
        <v>1067</v>
      </c>
      <c r="B29" s="5" t="n">
        <v>-279</v>
      </c>
      <c r="C29" s="5" t="n">
        <v>-1362</v>
      </c>
      <c r="D29" s="5" t="n">
        <v>-6350</v>
      </c>
    </row>
    <row r="30" spans="1:4">
      <c r="A30" s="4" t="s">
        <v>1068</v>
      </c>
      <c r="B30" s="5" t="n">
        <v>-915</v>
      </c>
      <c r="C30" s="5" t="n">
        <v>-1335</v>
      </c>
      <c r="D30" s="5" t="n">
        <v>-2528</v>
      </c>
    </row>
    <row r="31" spans="1:4">
      <c r="A31" s="4" t="s">
        <v>1069</v>
      </c>
      <c r="B31" s="5" t="n">
        <v>-248</v>
      </c>
      <c r="C31" s="5" t="n">
        <v>-829</v>
      </c>
      <c r="D31" s="5" t="n">
        <v>-2065</v>
      </c>
    </row>
    <row r="32" spans="1:4">
      <c r="A32" s="4" t="s">
        <v>596</v>
      </c>
      <c r="C32" s="5" t="n">
        <v>-14</v>
      </c>
      <c r="D32" s="5" t="n">
        <v>-95</v>
      </c>
    </row>
    <row r="33" spans="1:4">
      <c r="A33" s="4" t="s">
        <v>596</v>
      </c>
      <c r="B33" s="5" t="n">
        <v>11</v>
      </c>
    </row>
    <row r="34" spans="1:4">
      <c r="A34" s="4" t="s">
        <v>1070</v>
      </c>
      <c r="B34" s="6" t="n">
        <v>14086</v>
      </c>
      <c r="C34" s="6" t="n">
        <v>8709</v>
      </c>
      <c r="D34" s="6" t="n">
        <v>936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2</v>
      </c>
      <c r="D1" s="2" t="s">
        <v>77</v>
      </c>
      <c r="E1" s="2" t="s">
        <v>1074</v>
      </c>
    </row>
    <row r="2" spans="1:5">
      <c r="A2" s="3" t="s">
        <v>226</v>
      </c>
    </row>
    <row r="3" spans="1:5">
      <c r="A3" s="4" t="s">
        <v>1075</v>
      </c>
      <c r="B3" s="6" t="n">
        <v>210078</v>
      </c>
      <c r="C3" s="6" t="n">
        <v>185675</v>
      </c>
      <c r="D3" s="6" t="n">
        <v>85046</v>
      </c>
      <c r="E3" s="6" t="n">
        <v>130823</v>
      </c>
    </row>
    <row r="4" spans="1:5">
      <c r="A4" s="4" t="s">
        <v>1076</v>
      </c>
      <c r="B4" s="5" t="n">
        <v>31197</v>
      </c>
      <c r="C4" s="5" t="n">
        <v>35141</v>
      </c>
    </row>
    <row r="5" spans="1:5">
      <c r="A5" s="4" t="s">
        <v>1077</v>
      </c>
      <c r="B5" s="6" t="n">
        <v>178881</v>
      </c>
      <c r="C5" s="6" t="n">
        <v>1505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078</v>
      </c>
      <c r="B1" s="2" t="s">
        <v>525</v>
      </c>
      <c r="J1" s="2" t="s">
        <v>1</v>
      </c>
    </row>
    <row r="2" spans="1:12">
      <c r="B2" s="2" t="s">
        <v>2</v>
      </c>
      <c r="C2" s="2" t="s">
        <v>504</v>
      </c>
      <c r="D2" s="2" t="s">
        <v>4</v>
      </c>
      <c r="E2" s="2" t="s">
        <v>505</v>
      </c>
      <c r="F2" s="2" t="s">
        <v>32</v>
      </c>
      <c r="G2" s="2" t="s">
        <v>506</v>
      </c>
      <c r="H2" s="2" t="s">
        <v>507</v>
      </c>
      <c r="I2" s="2" t="s">
        <v>508</v>
      </c>
      <c r="J2" s="2" t="s">
        <v>2</v>
      </c>
      <c r="K2" s="2" t="s">
        <v>32</v>
      </c>
      <c r="L2" s="2" t="s">
        <v>77</v>
      </c>
    </row>
    <row r="3" spans="1:12">
      <c r="A3" s="3" t="s">
        <v>1079</v>
      </c>
    </row>
    <row r="4" spans="1:12">
      <c r="A4" s="4" t="s">
        <v>471</v>
      </c>
      <c r="B4" s="6" t="n">
        <v>3649283000</v>
      </c>
      <c r="C4" s="6" t="n">
        <v>3392934000</v>
      </c>
      <c r="D4" s="6" t="n">
        <v>2268620000</v>
      </c>
      <c r="E4" s="6" t="n">
        <v>2500340000</v>
      </c>
      <c r="F4" s="6" t="n">
        <v>3037543000</v>
      </c>
      <c r="G4" s="6" t="n">
        <v>3218833000</v>
      </c>
      <c r="H4" s="6" t="n">
        <v>2231203000</v>
      </c>
      <c r="I4" s="6" t="n">
        <v>2538568000</v>
      </c>
      <c r="J4" s="6" t="n">
        <v>11811177000</v>
      </c>
      <c r="K4" s="6" t="n">
        <v>11026147000</v>
      </c>
      <c r="L4" s="6" t="n">
        <v>10996393000</v>
      </c>
    </row>
    <row r="5" spans="1:12">
      <c r="A5" s="4" t="s">
        <v>87</v>
      </c>
      <c r="B5" s="6" t="n">
        <v>481371000</v>
      </c>
      <c r="C5" s="6" t="n">
        <v>573949000</v>
      </c>
      <c r="D5" s="6" t="n">
        <v>158117000</v>
      </c>
      <c r="E5" s="6" t="n">
        <v>289653000</v>
      </c>
      <c r="F5" s="5" t="n">
        <v>282426000</v>
      </c>
      <c r="G5" s="6" t="n">
        <v>594849000</v>
      </c>
      <c r="H5" s="6" t="n">
        <v>186252000</v>
      </c>
      <c r="I5" s="6" t="n">
        <v>304733000</v>
      </c>
      <c r="J5" s="5" t="n">
        <v>1503090000</v>
      </c>
      <c r="K5" s="5" t="n">
        <v>1368260000</v>
      </c>
      <c r="L5" s="5" t="n">
        <v>1644828000</v>
      </c>
    </row>
    <row r="6" spans="1:12">
      <c r="A6" s="4" t="s">
        <v>85</v>
      </c>
      <c r="F6" s="6" t="n">
        <v>-79600000</v>
      </c>
      <c r="J6" s="5" t="n">
        <v>0</v>
      </c>
      <c r="K6" s="5" t="n">
        <v>-79644000</v>
      </c>
      <c r="L6" s="5" t="n">
        <v>0</v>
      </c>
    </row>
    <row r="7" spans="1:12">
      <c r="A7" s="4" t="s">
        <v>1080</v>
      </c>
      <c r="J7" s="5" t="n">
        <v>-408030000</v>
      </c>
      <c r="K7" s="5" t="n">
        <v>-384413000</v>
      </c>
      <c r="L7" s="5" t="n">
        <v>-299243000</v>
      </c>
    </row>
    <row r="8" spans="1:12">
      <c r="A8" s="4" t="s">
        <v>1081</v>
      </c>
      <c r="J8" s="5" t="n">
        <v>-85880000</v>
      </c>
      <c r="K8" s="5" t="n">
        <v>-85546000</v>
      </c>
      <c r="L8" s="5" t="n">
        <v>-81599000</v>
      </c>
    </row>
    <row r="9" spans="1:12">
      <c r="A9" s="4" t="s">
        <v>91</v>
      </c>
      <c r="J9" s="5" t="n">
        <v>1416495000</v>
      </c>
      <c r="K9" s="5" t="n">
        <v>1284716000</v>
      </c>
      <c r="L9" s="5" t="n">
        <v>1564257000</v>
      </c>
    </row>
    <row r="10" spans="1:12">
      <c r="A10" s="4" t="s">
        <v>1082</v>
      </c>
    </row>
    <row r="11" spans="1:12">
      <c r="A11" s="3" t="s">
        <v>1079</v>
      </c>
    </row>
    <row r="12" spans="1:12">
      <c r="A12" s="4" t="s">
        <v>1083</v>
      </c>
      <c r="L12" s="5" t="n">
        <v>16600000</v>
      </c>
    </row>
    <row r="13" spans="1:12">
      <c r="A13" s="4" t="s">
        <v>1084</v>
      </c>
    </row>
    <row r="14" spans="1:12">
      <c r="A14" s="3" t="s">
        <v>1079</v>
      </c>
    </row>
    <row r="15" spans="1:12">
      <c r="A15" s="4" t="s">
        <v>1085</v>
      </c>
      <c r="J15" s="5" t="n">
        <v>16600000</v>
      </c>
      <c r="K15" s="5" t="n">
        <v>44300000</v>
      </c>
      <c r="L15" s="5" t="n">
        <v>48200000</v>
      </c>
    </row>
    <row r="16" spans="1:12">
      <c r="A16" s="4" t="s">
        <v>89</v>
      </c>
      <c r="L16" s="5" t="n">
        <v>2300000</v>
      </c>
    </row>
    <row r="17" spans="1:12">
      <c r="A17" s="4" t="s">
        <v>747</v>
      </c>
    </row>
    <row r="18" spans="1:12">
      <c r="A18" s="3" t="s">
        <v>1079</v>
      </c>
    </row>
    <row r="19" spans="1:12">
      <c r="A19" s="4" t="s">
        <v>756</v>
      </c>
      <c r="J19" s="5" t="n">
        <v>0</v>
      </c>
      <c r="K19" s="5" t="n">
        <v>-50922000</v>
      </c>
      <c r="L19" s="5" t="n">
        <v>-4062000</v>
      </c>
    </row>
    <row r="20" spans="1:12">
      <c r="A20" s="4" t="s">
        <v>1086</v>
      </c>
    </row>
    <row r="21" spans="1:12">
      <c r="A21" s="3" t="s">
        <v>1079</v>
      </c>
    </row>
    <row r="22" spans="1:12">
      <c r="A22" s="4" t="s">
        <v>471</v>
      </c>
      <c r="J22" s="5" t="n">
        <v>11811177000</v>
      </c>
      <c r="K22" s="5" t="n">
        <v>11026147000</v>
      </c>
      <c r="L22" s="5" t="n">
        <v>10996393000</v>
      </c>
    </row>
    <row r="23" spans="1:12">
      <c r="A23" s="4" t="s">
        <v>87</v>
      </c>
      <c r="J23" s="5" t="n">
        <v>1910405000</v>
      </c>
      <c r="K23" s="5" t="n">
        <v>1834319000</v>
      </c>
      <c r="L23" s="5" t="n">
        <v>1945099000</v>
      </c>
    </row>
    <row r="24" spans="1:12">
      <c r="A24" s="4" t="s">
        <v>1087</v>
      </c>
    </row>
    <row r="25" spans="1:12">
      <c r="A25" s="3" t="s">
        <v>1079</v>
      </c>
    </row>
    <row r="26" spans="1:12">
      <c r="A26" s="4" t="s">
        <v>471</v>
      </c>
      <c r="J26" s="5" t="n">
        <v>8212456000</v>
      </c>
      <c r="K26" s="5" t="n">
        <v>7618564000</v>
      </c>
      <c r="L26" s="5" t="n">
        <v>7492789000</v>
      </c>
    </row>
    <row r="27" spans="1:12">
      <c r="A27" s="4" t="s">
        <v>87</v>
      </c>
      <c r="J27" s="5" t="n">
        <v>1378294000</v>
      </c>
      <c r="K27" s="5" t="n">
        <v>1243201000</v>
      </c>
      <c r="L27" s="5" t="n">
        <v>1288789000</v>
      </c>
    </row>
    <row r="28" spans="1:12">
      <c r="A28" s="4" t="s">
        <v>1088</v>
      </c>
    </row>
    <row r="29" spans="1:12">
      <c r="A29" s="3" t="s">
        <v>1079</v>
      </c>
    </row>
    <row r="30" spans="1:12">
      <c r="A30" s="4" t="s">
        <v>471</v>
      </c>
      <c r="J30" s="5" t="n">
        <v>2655361000</v>
      </c>
      <c r="K30" s="5" t="n">
        <v>2737701000</v>
      </c>
      <c r="L30" s="5" t="n">
        <v>2792244000</v>
      </c>
    </row>
    <row r="31" spans="1:12">
      <c r="A31" s="4" t="s">
        <v>87</v>
      </c>
      <c r="J31" s="5" t="n">
        <v>421945000</v>
      </c>
      <c r="K31" s="5" t="n">
        <v>491912000</v>
      </c>
      <c r="L31" s="5" t="n">
        <v>535385000</v>
      </c>
    </row>
    <row r="32" spans="1:12">
      <c r="A32" s="4" t="s">
        <v>1089</v>
      </c>
    </row>
    <row r="33" spans="1:12">
      <c r="A33" s="3" t="s">
        <v>1079</v>
      </c>
    </row>
    <row r="34" spans="1:12">
      <c r="A34" s="4" t="s">
        <v>471</v>
      </c>
      <c r="J34" s="5" t="n">
        <v>830215000</v>
      </c>
      <c r="K34" s="5" t="n">
        <v>551808000</v>
      </c>
      <c r="L34" s="5" t="n">
        <v>577462000</v>
      </c>
    </row>
    <row r="35" spans="1:12">
      <c r="A35" s="4" t="s">
        <v>87</v>
      </c>
      <c r="J35" s="5" t="n">
        <v>113252000</v>
      </c>
      <c r="K35" s="5" t="n">
        <v>104023000</v>
      </c>
      <c r="L35" s="5" t="n">
        <v>105946000</v>
      </c>
    </row>
    <row r="36" spans="1:12">
      <c r="A36" s="4" t="s">
        <v>1090</v>
      </c>
    </row>
    <row r="37" spans="1:12">
      <c r="A37" s="3" t="s">
        <v>1079</v>
      </c>
    </row>
    <row r="38" spans="1:12">
      <c r="A38" s="4" t="s">
        <v>471</v>
      </c>
      <c r="J38" s="5" t="n">
        <v>113145000</v>
      </c>
      <c r="K38" s="5" t="n">
        <v>118074000</v>
      </c>
      <c r="L38" s="5" t="n">
        <v>133898000</v>
      </c>
    </row>
    <row r="39" spans="1:12">
      <c r="A39" s="4" t="s">
        <v>87</v>
      </c>
      <c r="J39" s="6" t="n">
        <v>-3086000</v>
      </c>
      <c r="K39" s="6" t="n">
        <v>-4817000</v>
      </c>
      <c r="L39" s="6" t="n">
        <v>14979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32</v>
      </c>
      <c r="D1" s="2" t="s">
        <v>77</v>
      </c>
    </row>
    <row r="2" spans="1:4">
      <c r="A2" s="3" t="s">
        <v>1092</v>
      </c>
    </row>
    <row r="3" spans="1:4">
      <c r="A3" s="4" t="s">
        <v>1093</v>
      </c>
      <c r="B3" s="6" t="n">
        <v>9958502</v>
      </c>
      <c r="C3" s="6" t="n">
        <v>9739287</v>
      </c>
    </row>
    <row r="4" spans="1:4">
      <c r="A4" s="4" t="s">
        <v>34</v>
      </c>
      <c r="B4" s="5" t="n">
        <v>566075</v>
      </c>
      <c r="C4" s="5" t="n">
        <v>1227862</v>
      </c>
      <c r="D4" s="6" t="n">
        <v>945605</v>
      </c>
    </row>
    <row r="5" spans="1:4">
      <c r="A5" s="4" t="s">
        <v>1086</v>
      </c>
    </row>
    <row r="6" spans="1:4">
      <c r="A6" s="3" t="s">
        <v>1092</v>
      </c>
    </row>
    <row r="7" spans="1:4">
      <c r="A7" s="4" t="s">
        <v>1093</v>
      </c>
      <c r="B7" s="5" t="n">
        <v>4388862</v>
      </c>
      <c r="C7" s="5" t="n">
        <v>3657101</v>
      </c>
    </row>
    <row r="8" spans="1:4">
      <c r="A8" s="4" t="s">
        <v>1087</v>
      </c>
    </row>
    <row r="9" spans="1:4">
      <c r="A9" s="3" t="s">
        <v>1092</v>
      </c>
    </row>
    <row r="10" spans="1:4">
      <c r="A10" s="4" t="s">
        <v>1093</v>
      </c>
      <c r="B10" s="5" t="n">
        <v>2560648</v>
      </c>
      <c r="C10" s="5" t="n">
        <v>2442882</v>
      </c>
    </row>
    <row r="11" spans="1:4">
      <c r="A11" s="4" t="s">
        <v>1088</v>
      </c>
    </row>
    <row r="12" spans="1:4">
      <c r="A12" s="3" t="s">
        <v>1092</v>
      </c>
    </row>
    <row r="13" spans="1:4">
      <c r="A13" s="4" t="s">
        <v>1093</v>
      </c>
      <c r="B13" s="5" t="n">
        <v>1055004</v>
      </c>
      <c r="C13" s="5" t="n">
        <v>943764</v>
      </c>
    </row>
    <row r="14" spans="1:4">
      <c r="A14" s="4" t="s">
        <v>1089</v>
      </c>
    </row>
    <row r="15" spans="1:4">
      <c r="A15" s="3" t="s">
        <v>1092</v>
      </c>
    </row>
    <row r="16" spans="1:4">
      <c r="A16" s="4" t="s">
        <v>1093</v>
      </c>
      <c r="B16" s="5" t="n">
        <v>713082</v>
      </c>
      <c r="C16" s="5" t="n">
        <v>207104</v>
      </c>
    </row>
    <row r="17" spans="1:4">
      <c r="A17" s="4" t="s">
        <v>1090</v>
      </c>
    </row>
    <row r="18" spans="1:4">
      <c r="A18" s="3" t="s">
        <v>1092</v>
      </c>
    </row>
    <row r="19" spans="1:4">
      <c r="A19" s="4" t="s">
        <v>1093</v>
      </c>
      <c r="B19" s="5" t="n">
        <v>60128</v>
      </c>
      <c r="C19" s="5" t="n">
        <v>63351</v>
      </c>
    </row>
    <row r="20" spans="1:4">
      <c r="A20" s="4" t="s">
        <v>579</v>
      </c>
    </row>
    <row r="21" spans="1:4">
      <c r="A21" s="3" t="s">
        <v>1092</v>
      </c>
    </row>
    <row r="22" spans="1:4">
      <c r="A22" s="4" t="s">
        <v>34</v>
      </c>
      <c r="B22" s="5" t="n">
        <v>566075</v>
      </c>
      <c r="C22" s="5" t="n">
        <v>1227862</v>
      </c>
    </row>
    <row r="23" spans="1:4">
      <c r="A23" s="4" t="s">
        <v>1094</v>
      </c>
      <c r="B23" s="5" t="n">
        <v>3782425</v>
      </c>
      <c r="C23" s="5" t="n">
        <v>3088595</v>
      </c>
    </row>
    <row r="24" spans="1:4">
      <c r="A24" s="4" t="s">
        <v>127</v>
      </c>
      <c r="B24" s="5" t="n">
        <v>103601</v>
      </c>
      <c r="C24" s="5" t="n">
        <v>42231</v>
      </c>
    </row>
    <row r="25" spans="1:4">
      <c r="A25" s="4" t="s">
        <v>1095</v>
      </c>
    </row>
    <row r="26" spans="1:4">
      <c r="A26" s="3" t="s">
        <v>1092</v>
      </c>
    </row>
    <row r="27" spans="1:4">
      <c r="A27" s="4" t="s">
        <v>1093</v>
      </c>
      <c r="B27" s="5" t="n">
        <v>715474</v>
      </c>
      <c r="C27" s="5" t="n">
        <v>986196</v>
      </c>
    </row>
    <row r="28" spans="1:4">
      <c r="A28" s="4" t="s">
        <v>1096</v>
      </c>
      <c r="B28" s="6" t="n">
        <v>402065</v>
      </c>
      <c r="C28" s="6" t="n">
        <v>7373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77</v>
      </c>
    </row>
    <row r="3" spans="1:4">
      <c r="A3" s="3" t="s">
        <v>1098</v>
      </c>
    </row>
    <row r="4" spans="1:4">
      <c r="A4" s="4" t="s">
        <v>137</v>
      </c>
      <c r="B4" s="6" t="n">
        <v>166818</v>
      </c>
      <c r="C4" s="6" t="n">
        <v>171045</v>
      </c>
      <c r="D4" s="6" t="n">
        <v>240965</v>
      </c>
    </row>
    <row r="5" spans="1:4">
      <c r="A5" s="4" t="s">
        <v>1099</v>
      </c>
      <c r="B5" s="5" t="n">
        <v>277145</v>
      </c>
      <c r="C5" s="5" t="n">
        <v>254216</v>
      </c>
      <c r="D5" s="5" t="n">
        <v>232886</v>
      </c>
    </row>
    <row r="6" spans="1:4">
      <c r="A6" s="4" t="s">
        <v>1087</v>
      </c>
    </row>
    <row r="7" spans="1:4">
      <c r="A7" s="3" t="s">
        <v>1098</v>
      </c>
    </row>
    <row r="8" spans="1:4">
      <c r="A8" s="4" t="s">
        <v>137</v>
      </c>
      <c r="B8" s="5" t="n">
        <v>104230</v>
      </c>
      <c r="C8" s="5" t="n">
        <v>115508</v>
      </c>
      <c r="D8" s="5" t="n">
        <v>168679</v>
      </c>
    </row>
    <row r="9" spans="1:4">
      <c r="A9" s="4" t="s">
        <v>1099</v>
      </c>
      <c r="B9" s="5" t="n">
        <v>140682</v>
      </c>
      <c r="C9" s="5" t="n">
        <v>141799</v>
      </c>
      <c r="D9" s="5" t="n">
        <v>131877</v>
      </c>
    </row>
    <row r="10" spans="1:4">
      <c r="A10" s="4" t="s">
        <v>1088</v>
      </c>
    </row>
    <row r="11" spans="1:4">
      <c r="A11" s="3" t="s">
        <v>1098</v>
      </c>
    </row>
    <row r="12" spans="1:4">
      <c r="A12" s="4" t="s">
        <v>137</v>
      </c>
      <c r="B12" s="5" t="n">
        <v>30726</v>
      </c>
      <c r="C12" s="5" t="n">
        <v>38802</v>
      </c>
      <c r="D12" s="5" t="n">
        <v>31844</v>
      </c>
    </row>
    <row r="13" spans="1:4">
      <c r="A13" s="4" t="s">
        <v>1099</v>
      </c>
      <c r="B13" s="5" t="n">
        <v>53205</v>
      </c>
      <c r="C13" s="5" t="n">
        <v>47726</v>
      </c>
      <c r="D13" s="5" t="n">
        <v>41823</v>
      </c>
    </row>
    <row r="14" spans="1:4">
      <c r="A14" s="4" t="s">
        <v>1089</v>
      </c>
    </row>
    <row r="15" spans="1:4">
      <c r="A15" s="3" t="s">
        <v>1098</v>
      </c>
    </row>
    <row r="16" spans="1:4">
      <c r="A16" s="4" t="s">
        <v>137</v>
      </c>
      <c r="B16" s="5" t="n">
        <v>7794</v>
      </c>
      <c r="C16" s="5" t="n">
        <v>5034</v>
      </c>
      <c r="D16" s="5" t="n">
        <v>5445</v>
      </c>
    </row>
    <row r="17" spans="1:4">
      <c r="A17" s="4" t="s">
        <v>1099</v>
      </c>
      <c r="B17" s="5" t="n">
        <v>11682</v>
      </c>
      <c r="C17" s="5" t="n">
        <v>3863</v>
      </c>
      <c r="D17" s="5" t="n">
        <v>3559</v>
      </c>
    </row>
    <row r="18" spans="1:4">
      <c r="A18" s="4" t="s">
        <v>1090</v>
      </c>
    </row>
    <row r="19" spans="1:4">
      <c r="A19" s="3" t="s">
        <v>1098</v>
      </c>
    </row>
    <row r="20" spans="1:4">
      <c r="A20" s="4" t="s">
        <v>137</v>
      </c>
      <c r="B20" s="5" t="n">
        <v>1981</v>
      </c>
      <c r="C20" s="5" t="n">
        <v>2390</v>
      </c>
      <c r="D20" s="5" t="n">
        <v>2679</v>
      </c>
    </row>
    <row r="21" spans="1:4">
      <c r="A21" s="4" t="s">
        <v>1099</v>
      </c>
      <c r="B21" s="5" t="n">
        <v>3560</v>
      </c>
      <c r="C21" s="5" t="n">
        <v>3537</v>
      </c>
      <c r="D21" s="5" t="n">
        <v>4510</v>
      </c>
    </row>
    <row r="22" spans="1:4">
      <c r="A22" s="4" t="s">
        <v>1095</v>
      </c>
    </row>
    <row r="23" spans="1:4">
      <c r="A23" s="3" t="s">
        <v>1098</v>
      </c>
    </row>
    <row r="24" spans="1:4">
      <c r="A24" s="4" t="s">
        <v>137</v>
      </c>
      <c r="B24" s="5" t="n">
        <v>22087</v>
      </c>
      <c r="C24" s="5" t="n">
        <v>9311</v>
      </c>
      <c r="D24" s="5" t="n">
        <v>32318</v>
      </c>
    </row>
    <row r="25" spans="1:4">
      <c r="A25" s="4" t="s">
        <v>1099</v>
      </c>
      <c r="B25" s="5" t="n">
        <v>68016</v>
      </c>
      <c r="C25" s="5" t="n">
        <v>57291</v>
      </c>
      <c r="D25" s="5" t="n">
        <v>51117</v>
      </c>
    </row>
    <row r="26" spans="1:4">
      <c r="A26" s="4" t="s">
        <v>1100</v>
      </c>
    </row>
    <row r="27" spans="1:4">
      <c r="A27" s="3" t="s">
        <v>1098</v>
      </c>
    </row>
    <row r="28" spans="1:4">
      <c r="A28" s="4" t="s">
        <v>1101</v>
      </c>
      <c r="B28" s="5" t="n">
        <v>2600</v>
      </c>
      <c r="C28" s="5" t="n">
        <v>4800</v>
      </c>
      <c r="D28" s="5" t="n">
        <v>13500</v>
      </c>
    </row>
    <row r="29" spans="1:4">
      <c r="A29" s="4" t="s">
        <v>1102</v>
      </c>
      <c r="B29" s="6" t="n">
        <v>14000</v>
      </c>
      <c r="C29" s="6" t="n">
        <v>27400</v>
      </c>
      <c r="D29" s="6" t="n">
        <v>392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525</v>
      </c>
      <c r="J1" s="2" t="s">
        <v>1</v>
      </c>
    </row>
    <row r="2" spans="1:12">
      <c r="B2" s="2" t="s">
        <v>2</v>
      </c>
      <c r="C2" s="2" t="s">
        <v>504</v>
      </c>
      <c r="D2" s="2" t="s">
        <v>4</v>
      </c>
      <c r="E2" s="2" t="s">
        <v>505</v>
      </c>
      <c r="F2" s="2" t="s">
        <v>32</v>
      </c>
      <c r="G2" s="2" t="s">
        <v>506</v>
      </c>
      <c r="H2" s="2" t="s">
        <v>507</v>
      </c>
      <c r="I2" s="2" t="s">
        <v>508</v>
      </c>
      <c r="J2" s="2" t="s">
        <v>2</v>
      </c>
      <c r="K2" s="2" t="s">
        <v>32</v>
      </c>
      <c r="L2" s="2" t="s">
        <v>77</v>
      </c>
    </row>
    <row r="3" spans="1:12">
      <c r="A3" s="3" t="s">
        <v>1079</v>
      </c>
    </row>
    <row r="4" spans="1:12">
      <c r="A4" s="4" t="s">
        <v>471</v>
      </c>
      <c r="B4" s="6" t="n">
        <v>3649283</v>
      </c>
      <c r="C4" s="6" t="n">
        <v>3392934</v>
      </c>
      <c r="D4" s="6" t="n">
        <v>2268620</v>
      </c>
      <c r="E4" s="6" t="n">
        <v>2500340</v>
      </c>
      <c r="F4" s="6" t="n">
        <v>3037543</v>
      </c>
      <c r="G4" s="6" t="n">
        <v>3218833</v>
      </c>
      <c r="H4" s="6" t="n">
        <v>2231203</v>
      </c>
      <c r="I4" s="6" t="n">
        <v>2538568</v>
      </c>
      <c r="J4" s="6" t="n">
        <v>11811177</v>
      </c>
      <c r="K4" s="6" t="n">
        <v>11026147</v>
      </c>
      <c r="L4" s="6" t="n">
        <v>10996393</v>
      </c>
    </row>
    <row r="5" spans="1:12">
      <c r="A5" s="4" t="s">
        <v>40</v>
      </c>
      <c r="B5" s="5" t="n">
        <v>1002700</v>
      </c>
      <c r="F5" s="5" t="n">
        <v>895960</v>
      </c>
      <c r="J5" s="5" t="n">
        <v>1002700</v>
      </c>
      <c r="K5" s="5" t="n">
        <v>895960</v>
      </c>
    </row>
    <row r="6" spans="1:12">
      <c r="A6" s="4" t="s">
        <v>992</v>
      </c>
    </row>
    <row r="7" spans="1:12">
      <c r="A7" s="3" t="s">
        <v>1079</v>
      </c>
    </row>
    <row r="8" spans="1:12">
      <c r="A8" s="4" t="s">
        <v>471</v>
      </c>
      <c r="J8" s="5" t="n">
        <v>6785196</v>
      </c>
      <c r="K8" s="5" t="n">
        <v>6526223</v>
      </c>
      <c r="L8" s="5" t="n">
        <v>6654226</v>
      </c>
    </row>
    <row r="9" spans="1:12">
      <c r="A9" s="4" t="s">
        <v>40</v>
      </c>
      <c r="B9" s="5" t="n">
        <v>595499</v>
      </c>
      <c r="F9" s="5" t="n">
        <v>547036</v>
      </c>
      <c r="J9" s="5" t="n">
        <v>595499</v>
      </c>
      <c r="K9" s="5" t="n">
        <v>547036</v>
      </c>
    </row>
    <row r="10" spans="1:12">
      <c r="A10" s="4" t="s">
        <v>1104</v>
      </c>
    </row>
    <row r="11" spans="1:12">
      <c r="A11" s="3" t="s">
        <v>1079</v>
      </c>
    </row>
    <row r="12" spans="1:12">
      <c r="A12" s="4" t="s">
        <v>471</v>
      </c>
      <c r="J12" s="5" t="n">
        <v>5025981</v>
      </c>
      <c r="K12" s="5" t="n">
        <v>4499924</v>
      </c>
      <c r="L12" s="6" t="n">
        <v>4342167</v>
      </c>
    </row>
    <row r="13" spans="1:12">
      <c r="A13" s="4" t="s">
        <v>40</v>
      </c>
      <c r="B13" s="6" t="n">
        <v>407201</v>
      </c>
      <c r="F13" s="6" t="n">
        <v>348924</v>
      </c>
      <c r="J13" s="6" t="n">
        <v>407201</v>
      </c>
      <c r="K13" s="6" t="n">
        <v>34892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05</v>
      </c>
      <c r="B1" s="2" t="s">
        <v>1</v>
      </c>
    </row>
    <row r="2" spans="1:4">
      <c r="B2" s="2" t="s">
        <v>2</v>
      </c>
      <c r="C2" s="2" t="s">
        <v>32</v>
      </c>
      <c r="D2" s="2" t="s">
        <v>77</v>
      </c>
    </row>
    <row r="3" spans="1:4">
      <c r="A3" s="3" t="s">
        <v>229</v>
      </c>
    </row>
    <row r="4" spans="1:4">
      <c r="A4" s="4" t="s">
        <v>1106</v>
      </c>
      <c r="B4" s="5" t="n">
        <v>0</v>
      </c>
      <c r="C4" s="5" t="n">
        <v>0</v>
      </c>
      <c r="D4"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77</v>
      </c>
    </row>
    <row r="3" spans="1:4">
      <c r="A3" s="3" t="s">
        <v>232</v>
      </c>
    </row>
    <row r="4" spans="1:4">
      <c r="A4" s="4" t="s">
        <v>1108</v>
      </c>
      <c r="B4" s="6" t="n">
        <v>355217</v>
      </c>
      <c r="C4" s="6" t="n">
        <v>337879</v>
      </c>
      <c r="D4" s="6" t="n">
        <v>297724</v>
      </c>
    </row>
    <row r="5" spans="1:4">
      <c r="A5" s="4" t="s">
        <v>1109</v>
      </c>
      <c r="B5" s="5" t="n">
        <v>24410</v>
      </c>
      <c r="C5" s="5" t="n">
        <v>18062</v>
      </c>
      <c r="D5" s="5" t="n">
        <v>23002</v>
      </c>
    </row>
    <row r="6" spans="1:4">
      <c r="A6" s="4" t="s">
        <v>1110</v>
      </c>
      <c r="B6" s="6" t="n">
        <v>379627</v>
      </c>
      <c r="C6" s="6" t="n">
        <v>355941</v>
      </c>
      <c r="D6" s="6" t="n">
        <v>3207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1111</v>
      </c>
      <c r="B1" s="2" t="s">
        <v>1</v>
      </c>
    </row>
    <row r="2" spans="1:2">
      <c r="B2" s="2" t="s">
        <v>460</v>
      </c>
    </row>
    <row r="3" spans="1:2">
      <c r="A3" s="3" t="s">
        <v>1112</v>
      </c>
    </row>
    <row r="4" spans="1:2">
      <c r="A4" s="4" t="s">
        <v>1113</v>
      </c>
      <c r="B4" s="11" t="n">
        <v>346.4</v>
      </c>
    </row>
    <row r="5" spans="1:2">
      <c r="A5" s="4" t="s">
        <v>1114</v>
      </c>
      <c r="B5" s="12" t="n">
        <v>272.1</v>
      </c>
    </row>
    <row r="6" spans="1:2">
      <c r="A6" s="4" t="s">
        <v>1115</v>
      </c>
      <c r="B6" s="12" t="n">
        <v>206.8</v>
      </c>
    </row>
    <row r="7" spans="1:2">
      <c r="A7" s="4" t="s">
        <v>1116</v>
      </c>
      <c r="B7" s="12" t="n">
        <v>137.9</v>
      </c>
    </row>
    <row r="8" spans="1:2">
      <c r="A8" s="4" t="s">
        <v>1117</v>
      </c>
      <c r="B8" s="12" t="n">
        <v>85.5</v>
      </c>
    </row>
    <row r="9" spans="1:2">
      <c r="A9" s="4" t="s">
        <v>1118</v>
      </c>
      <c r="B9" s="12" t="n">
        <v>106.6</v>
      </c>
    </row>
    <row r="10" spans="1:2">
      <c r="A10" s="4" t="s">
        <v>1119</v>
      </c>
      <c r="B10" s="12" t="n">
        <v>15.5</v>
      </c>
    </row>
    <row r="11" spans="1:2">
      <c r="A11" s="4" t="s">
        <v>1120</v>
      </c>
      <c r="B11" s="12" t="n">
        <v>7.2</v>
      </c>
    </row>
    <row r="12" spans="1:2">
      <c r="A12" s="4" t="s">
        <v>1121</v>
      </c>
      <c r="B12" s="12" t="n">
        <v>4.8</v>
      </c>
    </row>
    <row r="13" spans="1:2">
      <c r="A13" s="4" t="s">
        <v>1122</v>
      </c>
      <c r="B13" s="12" t="n">
        <v>3.5</v>
      </c>
    </row>
    <row r="14" spans="1:2">
      <c r="A14" s="4" t="s">
        <v>1123</v>
      </c>
      <c r="B14" s="12" t="n">
        <v>0.2</v>
      </c>
    </row>
    <row r="15" spans="1:2">
      <c r="A15" s="4" t="s">
        <v>1124</v>
      </c>
      <c r="B15" s="12" t="n">
        <v>0.1</v>
      </c>
    </row>
    <row r="16" spans="1:2">
      <c r="A16" s="4" t="s">
        <v>1125</v>
      </c>
      <c r="B16" s="5" t="n">
        <v>1800</v>
      </c>
    </row>
    <row r="17" spans="1:2">
      <c r="A17" s="4" t="s">
        <v>1126</v>
      </c>
      <c r="B17" s="12" t="n">
        <v>160.7</v>
      </c>
    </row>
    <row r="18" spans="1:2">
      <c r="A18" s="4" t="s">
        <v>1127</v>
      </c>
      <c r="B18" s="12" t="n">
        <v>48.1</v>
      </c>
    </row>
    <row r="19" spans="1:2">
      <c r="A19" s="4" t="s">
        <v>1128</v>
      </c>
      <c r="B19" s="5" t="n">
        <v>12</v>
      </c>
    </row>
    <row r="20" spans="1:2">
      <c r="A20" s="4" t="s">
        <v>1129</v>
      </c>
      <c r="B20" s="12" t="n">
        <v>8.300000000000001</v>
      </c>
    </row>
    <row r="21" spans="1:2">
      <c r="A21" s="4" t="s">
        <v>1130</v>
      </c>
      <c r="B21" s="12" t="n">
        <v>3.1</v>
      </c>
    </row>
    <row r="22" spans="1:2">
      <c r="A22" s="4" t="s">
        <v>1131</v>
      </c>
      <c r="B22" s="12" t="n">
        <v>5.6</v>
      </c>
    </row>
    <row r="23" spans="1:2">
      <c r="A23" s="4" t="s">
        <v>1132</v>
      </c>
      <c r="B23" s="11" t="n">
        <v>123.9</v>
      </c>
    </row>
    <row r="24" spans="1:2">
      <c r="A24" s="4" t="s">
        <v>437</v>
      </c>
    </row>
    <row r="25" spans="1:2">
      <c r="A25" s="3" t="s">
        <v>1112</v>
      </c>
    </row>
    <row r="26" spans="1:2">
      <c r="A26" s="4" t="s">
        <v>1133</v>
      </c>
      <c r="B26" s="4" t="s">
        <v>521</v>
      </c>
    </row>
    <row r="27" spans="1:2">
      <c r="A27" s="4" t="s">
        <v>440</v>
      </c>
    </row>
    <row r="28" spans="1:2">
      <c r="A28" s="3" t="s">
        <v>1112</v>
      </c>
    </row>
    <row r="29" spans="1:2">
      <c r="A29" s="4" t="s">
        <v>1133</v>
      </c>
      <c r="B29" s="4" t="s">
        <v>113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525</v>
      </c>
      <c r="J1" s="2" t="s">
        <v>1</v>
      </c>
    </row>
    <row r="2" spans="1:12">
      <c r="B2" s="2" t="s">
        <v>2</v>
      </c>
      <c r="C2" s="2" t="s">
        <v>504</v>
      </c>
      <c r="D2" s="2" t="s">
        <v>4</v>
      </c>
      <c r="E2" s="2" t="s">
        <v>505</v>
      </c>
      <c r="F2" s="2" t="s">
        <v>32</v>
      </c>
      <c r="G2" s="2" t="s">
        <v>506</v>
      </c>
      <c r="H2" s="2" t="s">
        <v>507</v>
      </c>
      <c r="I2" s="2" t="s">
        <v>508</v>
      </c>
      <c r="J2" s="2" t="s">
        <v>2</v>
      </c>
      <c r="K2" s="2" t="s">
        <v>32</v>
      </c>
      <c r="L2" s="2" t="s">
        <v>77</v>
      </c>
    </row>
    <row r="3" spans="1:12">
      <c r="A3" s="3" t="s">
        <v>96</v>
      </c>
    </row>
    <row r="4" spans="1:12">
      <c r="A4" s="4" t="s">
        <v>93</v>
      </c>
      <c r="B4" s="6" t="n">
        <v>-72979</v>
      </c>
      <c r="C4" s="6" t="n">
        <v>473820</v>
      </c>
      <c r="D4" s="6" t="n">
        <v>107092</v>
      </c>
      <c r="E4" s="6" t="n">
        <v>213276</v>
      </c>
      <c r="F4" s="6" t="n">
        <v>238083</v>
      </c>
      <c r="G4" s="6" t="n">
        <v>474069</v>
      </c>
      <c r="H4" s="6" t="n">
        <v>130450</v>
      </c>
      <c r="I4" s="6" t="n">
        <v>236252</v>
      </c>
      <c r="J4" s="6" t="n">
        <v>721209</v>
      </c>
      <c r="K4" s="6" t="n">
        <v>1078854</v>
      </c>
      <c r="L4" s="6" t="n">
        <v>1217056</v>
      </c>
    </row>
    <row r="5" spans="1:12">
      <c r="A5" s="4" t="s">
        <v>1136</v>
      </c>
      <c r="J5" s="5" t="n">
        <v>399223</v>
      </c>
      <c r="K5" s="5" t="n">
        <v>416103</v>
      </c>
      <c r="L5" s="5" t="n">
        <v>425408</v>
      </c>
    </row>
    <row r="6" spans="1:12">
      <c r="A6" s="4" t="s">
        <v>1137</v>
      </c>
      <c r="B6" s="7" t="n">
        <v>-0.18</v>
      </c>
      <c r="C6" s="7" t="n">
        <v>1.2</v>
      </c>
      <c r="D6" s="7" t="n">
        <v>0.27</v>
      </c>
      <c r="E6" s="7" t="n">
        <v>0.52</v>
      </c>
      <c r="F6" s="7" t="n">
        <v>0.58</v>
      </c>
      <c r="G6" s="7" t="n">
        <v>1.15</v>
      </c>
      <c r="H6" s="7" t="n">
        <v>0.31</v>
      </c>
      <c r="I6" s="7" t="n">
        <v>0.5600000000000001</v>
      </c>
      <c r="J6" s="7" t="n">
        <v>1.81</v>
      </c>
      <c r="K6" s="7" t="n">
        <v>2.59</v>
      </c>
      <c r="L6" s="7" t="n">
        <v>2.86</v>
      </c>
    </row>
    <row r="7" spans="1:12">
      <c r="A7" s="3" t="s">
        <v>100</v>
      </c>
    </row>
    <row r="8" spans="1:12">
      <c r="A8" s="4" t="s">
        <v>93</v>
      </c>
      <c r="B8" s="6" t="n">
        <v>-72979</v>
      </c>
      <c r="C8" s="6" t="n">
        <v>473820</v>
      </c>
      <c r="D8" s="6" t="n">
        <v>107092</v>
      </c>
      <c r="E8" s="6" t="n">
        <v>213276</v>
      </c>
      <c r="F8" s="6" t="n">
        <v>238083</v>
      </c>
      <c r="G8" s="6" t="n">
        <v>474069</v>
      </c>
      <c r="H8" s="6" t="n">
        <v>130450</v>
      </c>
      <c r="I8" s="6" t="n">
        <v>236252</v>
      </c>
      <c r="J8" s="6" t="n">
        <v>721209</v>
      </c>
      <c r="K8" s="6" t="n">
        <v>1078854</v>
      </c>
      <c r="L8" s="6" t="n">
        <v>1217056</v>
      </c>
    </row>
    <row r="9" spans="1:12">
      <c r="A9" s="4" t="s">
        <v>1138</v>
      </c>
      <c r="J9" s="5" t="n">
        <v>399223</v>
      </c>
      <c r="K9" s="5" t="n">
        <v>416103</v>
      </c>
      <c r="L9" s="5" t="n">
        <v>425408</v>
      </c>
    </row>
    <row r="10" spans="1:12">
      <c r="A10" s="4" t="s">
        <v>1139</v>
      </c>
      <c r="J10" s="5" t="n">
        <v>4336</v>
      </c>
      <c r="K10" s="5" t="n">
        <v>5978</v>
      </c>
      <c r="L10" s="5" t="n">
        <v>6671</v>
      </c>
    </row>
    <row r="11" spans="1:12">
      <c r="A11" s="4" t="s">
        <v>1140</v>
      </c>
      <c r="J11" s="5" t="n">
        <v>403559</v>
      </c>
      <c r="K11" s="5" t="n">
        <v>422081</v>
      </c>
      <c r="L11" s="5" t="n">
        <v>432079</v>
      </c>
    </row>
    <row r="12" spans="1:12">
      <c r="A12" s="4" t="s">
        <v>1141</v>
      </c>
      <c r="B12" s="7" t="n">
        <v>-0.18</v>
      </c>
      <c r="C12" s="7" t="n">
        <v>1.19</v>
      </c>
      <c r="D12" s="7" t="n">
        <v>0.27</v>
      </c>
      <c r="E12" s="7" t="n">
        <v>0.51</v>
      </c>
      <c r="F12" s="7" t="n">
        <v>0.57</v>
      </c>
      <c r="G12" s="7" t="n">
        <v>1.13</v>
      </c>
      <c r="H12" s="7" t="n">
        <v>0.31</v>
      </c>
      <c r="I12" s="7" t="n">
        <v>0.55</v>
      </c>
      <c r="J12" s="7" t="n">
        <v>1.79</v>
      </c>
      <c r="K12" s="7" t="n">
        <v>2.56</v>
      </c>
      <c r="L12" s="7" t="n">
        <v>2.8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7</v>
      </c>
    </row>
    <row r="3" spans="1:4">
      <c r="A3" s="4" t="s">
        <v>1143</v>
      </c>
    </row>
    <row r="4" spans="1:4">
      <c r="A4" s="3" t="s">
        <v>1144</v>
      </c>
    </row>
    <row r="5" spans="1:4">
      <c r="A5" s="4" t="s">
        <v>1145</v>
      </c>
      <c r="B5" s="12" t="n">
        <v>6.9</v>
      </c>
      <c r="C5" s="12" t="n">
        <v>5.8</v>
      </c>
      <c r="D5" s="12" t="n">
        <v>2.4</v>
      </c>
    </row>
    <row r="6" spans="1:4">
      <c r="A6" s="4" t="s">
        <v>897</v>
      </c>
    </row>
    <row r="7" spans="1:4">
      <c r="A7" s="3" t="s">
        <v>1144</v>
      </c>
    </row>
    <row r="8" spans="1:4">
      <c r="A8" s="4" t="s">
        <v>1145</v>
      </c>
      <c r="B8" s="12" t="n">
        <v>0.9</v>
      </c>
      <c r="C8" s="12" t="n">
        <v>0.9</v>
      </c>
      <c r="D8" s="12" t="n">
        <v>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1147</v>
      </c>
    </row>
    <row r="3" spans="1:3">
      <c r="A3" s="4" t="s">
        <v>1148</v>
      </c>
      <c r="B3" s="6" t="n">
        <v>265432</v>
      </c>
      <c r="C3" s="6" t="n">
        <v>840842</v>
      </c>
    </row>
    <row r="4" spans="1:3">
      <c r="A4" s="4" t="s">
        <v>1149</v>
      </c>
      <c r="B4" s="5" t="n">
        <v>13591</v>
      </c>
      <c r="C4" s="5" t="n">
        <v>14774</v>
      </c>
    </row>
    <row r="5" spans="1:3">
      <c r="A5" s="4" t="s">
        <v>115</v>
      </c>
      <c r="B5" s="5" t="n">
        <v>22970</v>
      </c>
      <c r="C5" s="5" t="n">
        <v>103340</v>
      </c>
    </row>
    <row r="6" spans="1:3">
      <c r="A6" s="4" t="s">
        <v>1150</v>
      </c>
      <c r="B6" s="5" t="n">
        <v>197837</v>
      </c>
      <c r="C6" s="5" t="n">
        <v>194853</v>
      </c>
    </row>
    <row r="7" spans="1:3">
      <c r="A7" s="3" t="s">
        <v>1151</v>
      </c>
    </row>
    <row r="8" spans="1:3">
      <c r="A8" s="4" t="s">
        <v>115</v>
      </c>
      <c r="B8" s="5" t="n">
        <v>100038</v>
      </c>
      <c r="C8" s="5" t="n">
        <v>25574</v>
      </c>
    </row>
    <row r="9" spans="1:3">
      <c r="A9" s="4" t="s">
        <v>1049</v>
      </c>
      <c r="B9" s="5" t="n">
        <v>235359</v>
      </c>
      <c r="C9" s="5" t="n">
        <v>230900</v>
      </c>
    </row>
    <row r="10" spans="1:3">
      <c r="A10" s="14" t="n">
        <v>1</v>
      </c>
    </row>
    <row r="11" spans="1:3">
      <c r="A11" s="3" t="s">
        <v>1147</v>
      </c>
    </row>
    <row r="12" spans="1:3">
      <c r="A12" s="4" t="s">
        <v>1148</v>
      </c>
      <c r="B12" s="5" t="n">
        <v>265432</v>
      </c>
      <c r="C12" s="5" t="n">
        <v>840842</v>
      </c>
    </row>
    <row r="13" spans="1:3">
      <c r="A13" s="4" t="s">
        <v>1149</v>
      </c>
      <c r="B13" s="5" t="n">
        <v>13591</v>
      </c>
      <c r="C13" s="5" t="n">
        <v>14774</v>
      </c>
    </row>
    <row r="14" spans="1:3">
      <c r="A14" s="4" t="s">
        <v>115</v>
      </c>
      <c r="B14" s="5" t="n">
        <v>0</v>
      </c>
      <c r="C14" s="5" t="n">
        <v>0</v>
      </c>
    </row>
    <row r="15" spans="1:3">
      <c r="A15" s="4" t="s">
        <v>1150</v>
      </c>
      <c r="B15" s="5" t="n">
        <v>185723</v>
      </c>
      <c r="C15" s="5" t="n">
        <v>177788</v>
      </c>
    </row>
    <row r="16" spans="1:3">
      <c r="A16" s="3" t="s">
        <v>1151</v>
      </c>
    </row>
    <row r="17" spans="1:3">
      <c r="A17" s="4" t="s">
        <v>115</v>
      </c>
      <c r="B17" s="5" t="n">
        <v>0</v>
      </c>
      <c r="C17" s="5" t="n">
        <v>0</v>
      </c>
    </row>
    <row r="18" spans="1:3">
      <c r="A18" s="4" t="s">
        <v>1049</v>
      </c>
      <c r="B18" s="5" t="n">
        <v>0</v>
      </c>
      <c r="C18" s="5" t="n">
        <v>0</v>
      </c>
    </row>
    <row r="19" spans="1:3">
      <c r="A19" s="14" t="n">
        <v>2</v>
      </c>
    </row>
    <row r="20" spans="1:3">
      <c r="A20" s="3" t="s">
        <v>1147</v>
      </c>
    </row>
    <row r="21" spans="1:3">
      <c r="A21" s="4" t="s">
        <v>1148</v>
      </c>
      <c r="B21" s="5" t="n">
        <v>0</v>
      </c>
      <c r="C21" s="5" t="n">
        <v>0</v>
      </c>
    </row>
    <row r="22" spans="1:3">
      <c r="A22" s="4" t="s">
        <v>1149</v>
      </c>
      <c r="B22" s="5" t="n">
        <v>0</v>
      </c>
      <c r="C22" s="5" t="n">
        <v>0</v>
      </c>
    </row>
    <row r="23" spans="1:3">
      <c r="A23" s="4" t="s">
        <v>115</v>
      </c>
      <c r="B23" s="5" t="n">
        <v>22970</v>
      </c>
      <c r="C23" s="5" t="n">
        <v>103340</v>
      </c>
    </row>
    <row r="24" spans="1:3">
      <c r="A24" s="4" t="s">
        <v>1150</v>
      </c>
      <c r="B24" s="5" t="n">
        <v>12114</v>
      </c>
      <c r="C24" s="5" t="n">
        <v>17065</v>
      </c>
    </row>
    <row r="25" spans="1:3">
      <c r="A25" s="3" t="s">
        <v>1151</v>
      </c>
    </row>
    <row r="26" spans="1:3">
      <c r="A26" s="4" t="s">
        <v>115</v>
      </c>
      <c r="B26" s="5" t="n">
        <v>100038</v>
      </c>
      <c r="C26" s="5" t="n">
        <v>25574</v>
      </c>
    </row>
    <row r="27" spans="1:3">
      <c r="A27" s="4" t="s">
        <v>1049</v>
      </c>
      <c r="B27" s="5" t="n">
        <v>235359</v>
      </c>
      <c r="C27" s="5" t="n">
        <v>230900</v>
      </c>
    </row>
    <row r="28" spans="1:3">
      <c r="A28" s="14" t="n">
        <v>3</v>
      </c>
    </row>
    <row r="29" spans="1:3">
      <c r="A29" s="3" t="s">
        <v>1147</v>
      </c>
    </row>
    <row r="30" spans="1:3">
      <c r="A30" s="4" t="s">
        <v>1148</v>
      </c>
      <c r="B30" s="5" t="n">
        <v>0</v>
      </c>
      <c r="C30" s="5" t="n">
        <v>0</v>
      </c>
    </row>
    <row r="31" spans="1:3">
      <c r="A31" s="4" t="s">
        <v>1149</v>
      </c>
      <c r="B31" s="5" t="n">
        <v>0</v>
      </c>
      <c r="C31" s="5" t="n">
        <v>0</v>
      </c>
    </row>
    <row r="32" spans="1:3">
      <c r="A32" s="4" t="s">
        <v>115</v>
      </c>
      <c r="B32" s="5" t="n">
        <v>0</v>
      </c>
      <c r="C32" s="5" t="n">
        <v>0</v>
      </c>
    </row>
    <row r="33" spans="1:3">
      <c r="A33" s="4" t="s">
        <v>1150</v>
      </c>
      <c r="B33" s="5" t="n">
        <v>0</v>
      </c>
      <c r="C33" s="5" t="n">
        <v>0</v>
      </c>
    </row>
    <row r="34" spans="1:3">
      <c r="A34" s="3" t="s">
        <v>1151</v>
      </c>
    </row>
    <row r="35" spans="1:3">
      <c r="A35" s="4" t="s">
        <v>115</v>
      </c>
      <c r="B35" s="5" t="n">
        <v>0</v>
      </c>
      <c r="C35" s="5" t="n">
        <v>0</v>
      </c>
    </row>
    <row r="36" spans="1:3">
      <c r="A36" s="4" t="s">
        <v>1049</v>
      </c>
      <c r="B36" s="6" t="n">
        <v>0</v>
      </c>
      <c r="C3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1152</v>
      </c>
      <c r="B1" s="2" t="s">
        <v>525</v>
      </c>
      <c r="D1" s="2" t="s">
        <v>1</v>
      </c>
    </row>
    <row r="2" spans="1:6">
      <c r="B2" s="2" t="s">
        <v>504</v>
      </c>
      <c r="C2" s="2" t="s">
        <v>32</v>
      </c>
      <c r="D2" s="2" t="s">
        <v>2</v>
      </c>
      <c r="E2" s="2" t="s">
        <v>32</v>
      </c>
      <c r="F2" s="2" t="s">
        <v>77</v>
      </c>
    </row>
    <row r="3" spans="1:6">
      <c r="A3" s="3" t="s">
        <v>1153</v>
      </c>
    </row>
    <row r="4" spans="1:6">
      <c r="A4" s="4" t="s">
        <v>1154</v>
      </c>
      <c r="C4" s="6" t="n">
        <v>2292869000</v>
      </c>
      <c r="D4" s="6" t="n">
        <v>2193954000</v>
      </c>
      <c r="E4" s="6" t="n">
        <v>2292869000</v>
      </c>
    </row>
    <row r="5" spans="1:6">
      <c r="A5" s="4" t="s">
        <v>1155</v>
      </c>
      <c r="C5" s="5" t="n">
        <v>2486600000</v>
      </c>
      <c r="D5" s="5" t="n">
        <v>2422000000</v>
      </c>
      <c r="E5" s="5" t="n">
        <v>2486600000</v>
      </c>
    </row>
    <row r="6" spans="1:6">
      <c r="A6" s="4" t="s">
        <v>1156</v>
      </c>
      <c r="D6" s="5" t="n">
        <v>17200000</v>
      </c>
      <c r="E6" s="5" t="n">
        <v>8200000</v>
      </c>
      <c r="F6" s="6" t="n">
        <v>0</v>
      </c>
    </row>
    <row r="7" spans="1:6">
      <c r="A7" s="4" t="s">
        <v>85</v>
      </c>
      <c r="C7" s="6" t="n">
        <v>79600000</v>
      </c>
      <c r="D7" s="5" t="n">
        <v>0</v>
      </c>
      <c r="E7" s="5" t="n">
        <v>79644000</v>
      </c>
      <c r="F7" s="5" t="n">
        <v>0</v>
      </c>
    </row>
    <row r="8" spans="1:6">
      <c r="A8" s="4" t="s">
        <v>1157</v>
      </c>
      <c r="D8" s="5" t="n">
        <v>0</v>
      </c>
      <c r="E8" s="5" t="n">
        <v>39344000</v>
      </c>
      <c r="F8" s="5" t="n">
        <v>0</v>
      </c>
    </row>
    <row r="9" spans="1:6">
      <c r="A9" s="4" t="s">
        <v>1158</v>
      </c>
      <c r="D9" s="5" t="n">
        <v>0</v>
      </c>
      <c r="F9" s="6" t="n">
        <v>0</v>
      </c>
    </row>
    <row r="10" spans="1:6">
      <c r="A10" s="4" t="s">
        <v>604</v>
      </c>
    </row>
    <row r="11" spans="1:6">
      <c r="A11" s="3" t="s">
        <v>1153</v>
      </c>
    </row>
    <row r="12" spans="1:6">
      <c r="A12" s="4" t="s">
        <v>1157</v>
      </c>
      <c r="E12" s="5" t="n">
        <v>39300000</v>
      </c>
    </row>
    <row r="13" spans="1:6">
      <c r="A13" s="4" t="s">
        <v>1159</v>
      </c>
    </row>
    <row r="14" spans="1:6">
      <c r="A14" s="3" t="s">
        <v>1153</v>
      </c>
    </row>
    <row r="15" spans="1:6">
      <c r="A15" s="4" t="s">
        <v>85</v>
      </c>
      <c r="E15" s="5" t="n">
        <v>79600000</v>
      </c>
    </row>
    <row r="16" spans="1:6">
      <c r="A16" s="4" t="s">
        <v>1158</v>
      </c>
      <c r="E16" s="6" t="n">
        <v>40300000</v>
      </c>
    </row>
    <row r="17" spans="1:6">
      <c r="A17" s="4" t="s">
        <v>516</v>
      </c>
    </row>
    <row r="18" spans="1:6">
      <c r="A18" s="3" t="s">
        <v>1153</v>
      </c>
    </row>
    <row r="19" spans="1:6">
      <c r="A19" s="4" t="s">
        <v>85</v>
      </c>
      <c r="D19" s="5" t="n">
        <v>104651000</v>
      </c>
    </row>
    <row r="20" spans="1:6">
      <c r="A20" s="4" t="s">
        <v>1157</v>
      </c>
      <c r="B20" s="6" t="n">
        <v>104700000</v>
      </c>
    </row>
    <row r="21" spans="1:6">
      <c r="A21" s="4" t="s">
        <v>1160</v>
      </c>
    </row>
    <row r="22" spans="1:6">
      <c r="A22" s="3" t="s">
        <v>1153</v>
      </c>
    </row>
    <row r="23" spans="1:6">
      <c r="A23" s="4" t="s">
        <v>85</v>
      </c>
      <c r="B23" s="6" t="n">
        <v>104651000</v>
      </c>
      <c r="D23" s="6" t="n">
        <v>10465100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1</v>
      </c>
      <c r="B1" s="2" t="s">
        <v>1</v>
      </c>
    </row>
    <row r="2" spans="1:5">
      <c r="B2" s="2" t="s">
        <v>460</v>
      </c>
      <c r="C2" s="2" t="s">
        <v>419</v>
      </c>
      <c r="D2" s="2" t="s">
        <v>420</v>
      </c>
      <c r="E2" s="2" t="s">
        <v>676</v>
      </c>
    </row>
    <row r="3" spans="1:5">
      <c r="A3" s="3" t="s">
        <v>1162</v>
      </c>
    </row>
    <row r="4" spans="1:5">
      <c r="A4" s="4" t="s">
        <v>1163</v>
      </c>
      <c r="B4" s="11" t="n">
        <v>63.7</v>
      </c>
    </row>
    <row r="5" spans="1:5">
      <c r="A5" s="4" t="s">
        <v>1164</v>
      </c>
      <c r="B5" s="5" t="n">
        <v>18</v>
      </c>
    </row>
    <row r="6" spans="1:5">
      <c r="A6" s="4" t="s">
        <v>1165</v>
      </c>
      <c r="B6" s="12" t="n">
        <v>4.7</v>
      </c>
      <c r="C6" s="11" t="n">
        <v>4.5</v>
      </c>
      <c r="D6" s="11" t="n">
        <v>4.3</v>
      </c>
    </row>
    <row r="7" spans="1:5">
      <c r="A7" s="4" t="s">
        <v>1166</v>
      </c>
      <c r="B7" s="12" t="n">
        <v>4.9</v>
      </c>
    </row>
    <row r="8" spans="1:5">
      <c r="A8" s="4" t="s">
        <v>1167</v>
      </c>
    </row>
    <row r="9" spans="1:5">
      <c r="A9" s="3" t="s">
        <v>1162</v>
      </c>
    </row>
    <row r="10" spans="1:5">
      <c r="A10" s="4" t="s">
        <v>1168</v>
      </c>
      <c r="B10" s="6" t="n">
        <v>2900</v>
      </c>
      <c r="C10" s="5" t="n">
        <v>2200</v>
      </c>
    </row>
    <row r="11" spans="1:5">
      <c r="A11" s="4" t="s">
        <v>440</v>
      </c>
    </row>
    <row r="12" spans="1:5">
      <c r="A12" s="3" t="s">
        <v>1162</v>
      </c>
    </row>
    <row r="13" spans="1:5">
      <c r="A13" s="4" t="s">
        <v>1169</v>
      </c>
      <c r="B13" s="4" t="s">
        <v>1170</v>
      </c>
    </row>
    <row r="14" spans="1:5">
      <c r="A14" s="4" t="s">
        <v>673</v>
      </c>
    </row>
    <row r="15" spans="1:5">
      <c r="A15" s="3" t="s">
        <v>1162</v>
      </c>
    </row>
    <row r="16" spans="1:5">
      <c r="A16" s="4" t="s">
        <v>1171</v>
      </c>
      <c r="E16" s="13" t="n">
        <v>850000000</v>
      </c>
    </row>
    <row r="17" spans="1:5">
      <c r="A17" s="4" t="s">
        <v>1172</v>
      </c>
    </row>
    <row r="18" spans="1:5">
      <c r="A18" s="3" t="s">
        <v>1162</v>
      </c>
    </row>
    <row r="19" spans="1:5">
      <c r="A19" s="4" t="s">
        <v>1173</v>
      </c>
      <c r="B19" s="11" t="n">
        <v>-92.90000000000001</v>
      </c>
      <c r="C19" s="12" t="n">
        <v>34.4</v>
      </c>
    </row>
    <row r="20" spans="1:5">
      <c r="A20" s="4" t="s">
        <v>1174</v>
      </c>
      <c r="B20" s="6" t="n">
        <v>0</v>
      </c>
      <c r="C20" s="6" t="n">
        <v>0</v>
      </c>
    </row>
    <row r="21" spans="1:5">
      <c r="A21" s="4" t="s">
        <v>1175</v>
      </c>
    </row>
    <row r="22" spans="1:5">
      <c r="A22" s="3" t="s">
        <v>1162</v>
      </c>
    </row>
    <row r="23" spans="1:5">
      <c r="A23" s="4" t="s">
        <v>1171</v>
      </c>
      <c r="E23" s="13" t="n">
        <v>850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62</v>
      </c>
    </row>
    <row r="3" spans="1:3">
      <c r="A3" s="4" t="s">
        <v>1177</v>
      </c>
      <c r="B3" s="6" t="n">
        <v>22970</v>
      </c>
      <c r="C3" s="6" t="n">
        <v>103340</v>
      </c>
    </row>
    <row r="4" spans="1:3">
      <c r="A4" s="4" t="s">
        <v>1178</v>
      </c>
      <c r="B4" s="5" t="n">
        <v>-100038</v>
      </c>
      <c r="C4" s="5" t="n">
        <v>-25574</v>
      </c>
    </row>
    <row r="5" spans="1:3">
      <c r="A5" s="4" t="s">
        <v>1179</v>
      </c>
    </row>
    <row r="6" spans="1:3">
      <c r="A6" s="3" t="s">
        <v>1162</v>
      </c>
    </row>
    <row r="7" spans="1:3">
      <c r="A7" s="4" t="s">
        <v>1177</v>
      </c>
      <c r="B7" s="5" t="n">
        <v>17639</v>
      </c>
      <c r="C7" s="5" t="n">
        <v>103340</v>
      </c>
    </row>
    <row r="8" spans="1:3">
      <c r="A8" s="4" t="s">
        <v>1178</v>
      </c>
      <c r="B8" s="5" t="n">
        <v>-99606</v>
      </c>
      <c r="C8" s="5" t="n">
        <v>-25292</v>
      </c>
    </row>
    <row r="9" spans="1:3">
      <c r="A9" s="4" t="s">
        <v>1180</v>
      </c>
    </row>
    <row r="10" spans="1:3">
      <c r="A10" s="3" t="s">
        <v>1162</v>
      </c>
    </row>
    <row r="11" spans="1:3">
      <c r="A11" s="4" t="s">
        <v>1177</v>
      </c>
      <c r="B11" s="5" t="n">
        <v>5331</v>
      </c>
      <c r="C11" s="5" t="n">
        <v>0</v>
      </c>
    </row>
    <row r="12" spans="1:3">
      <c r="A12" s="4" t="s">
        <v>1178</v>
      </c>
      <c r="B12" s="6" t="n">
        <v>-432</v>
      </c>
      <c r="C12" s="6" t="n">
        <v>-2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1183</v>
      </c>
      <c r="B3" s="6" t="n">
        <v>22970</v>
      </c>
      <c r="C3" s="6" t="n">
        <v>103340</v>
      </c>
    </row>
    <row r="4" spans="1:3">
      <c r="A4" s="4" t="s">
        <v>1184</v>
      </c>
      <c r="B4" s="5" t="n">
        <v>-18313</v>
      </c>
      <c r="C4" s="5" t="n">
        <v>-22341</v>
      </c>
    </row>
    <row r="5" spans="1:3">
      <c r="A5" s="4" t="s">
        <v>1185</v>
      </c>
      <c r="B5" s="5" t="n">
        <v>4657</v>
      </c>
      <c r="C5" s="5" t="n">
        <v>80999</v>
      </c>
    </row>
    <row r="6" spans="1:3">
      <c r="A6" s="3" t="s">
        <v>1186</v>
      </c>
    </row>
    <row r="7" spans="1:3">
      <c r="A7" s="4" t="s">
        <v>1187</v>
      </c>
      <c r="B7" s="5" t="n">
        <v>-100038</v>
      </c>
      <c r="C7" s="5" t="n">
        <v>-25574</v>
      </c>
    </row>
    <row r="8" spans="1:3">
      <c r="A8" s="4" t="s">
        <v>1188</v>
      </c>
      <c r="B8" s="5" t="n">
        <v>18313</v>
      </c>
      <c r="C8" s="5" t="n">
        <v>22341</v>
      </c>
    </row>
    <row r="9" spans="1:3">
      <c r="A9" s="4" t="s">
        <v>1185</v>
      </c>
      <c r="B9" s="6" t="n">
        <v>-81725</v>
      </c>
      <c r="C9" s="6" t="n">
        <v>-32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3" t="s">
        <v>241</v>
      </c>
    </row>
    <row r="3" spans="1:3">
      <c r="A3" s="4" t="s">
        <v>37</v>
      </c>
      <c r="B3" s="6" t="n">
        <v>20771</v>
      </c>
      <c r="C3" s="6" t="n">
        <v>84519</v>
      </c>
    </row>
    <row r="4" spans="1:3">
      <c r="A4" s="4" t="s">
        <v>800</v>
      </c>
      <c r="B4" s="5" t="n">
        <v>-87205</v>
      </c>
      <c r="C4" s="5" t="n">
        <v>-18574</v>
      </c>
    </row>
    <row r="5" spans="1:3">
      <c r="A5" s="4" t="s">
        <v>799</v>
      </c>
      <c r="B5" s="5" t="n">
        <v>2199</v>
      </c>
      <c r="C5" s="5" t="n">
        <v>18821</v>
      </c>
    </row>
    <row r="6" spans="1:3">
      <c r="A6" s="4" t="s">
        <v>801</v>
      </c>
      <c r="B6" s="6" t="n">
        <v>-12833</v>
      </c>
      <c r="C6" s="6" t="n">
        <v>-7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77</v>
      </c>
    </row>
    <row r="3" spans="1:4">
      <c r="A3" s="3" t="s">
        <v>1191</v>
      </c>
    </row>
    <row r="4" spans="1:4">
      <c r="A4" s="4" t="s">
        <v>1192</v>
      </c>
      <c r="B4" s="6" t="n">
        <v>24067</v>
      </c>
      <c r="C4" s="6" t="n">
        <v>107457</v>
      </c>
      <c r="D4" s="6" t="n">
        <v>64976</v>
      </c>
    </row>
    <row r="5" spans="1:4">
      <c r="A5" s="4" t="s">
        <v>1167</v>
      </c>
    </row>
    <row r="6" spans="1:4">
      <c r="A6" s="3" t="s">
        <v>1191</v>
      </c>
    </row>
    <row r="7" spans="1:4">
      <c r="A7" s="4" t="s">
        <v>1193</v>
      </c>
      <c r="B7" s="5" t="n">
        <v>-138716</v>
      </c>
      <c r="C7" s="5" t="n">
        <v>90708</v>
      </c>
      <c r="D7" s="5" t="n">
        <v>89993</v>
      </c>
    </row>
    <row r="8" spans="1:4">
      <c r="A8" s="4" t="s">
        <v>1194</v>
      </c>
    </row>
    <row r="9" spans="1:4">
      <c r="A9" s="3" t="s">
        <v>1191</v>
      </c>
    </row>
    <row r="10" spans="1:4">
      <c r="A10" s="4" t="s">
        <v>1192</v>
      </c>
      <c r="B10" s="5" t="n">
        <v>33641</v>
      </c>
      <c r="C10" s="5" t="n">
        <v>28798</v>
      </c>
      <c r="D10" s="5" t="n">
        <v>-68543</v>
      </c>
    </row>
    <row r="11" spans="1:4">
      <c r="A11" s="4" t="s">
        <v>1195</v>
      </c>
    </row>
    <row r="12" spans="1:4">
      <c r="A12" s="3" t="s">
        <v>1191</v>
      </c>
    </row>
    <row r="13" spans="1:4">
      <c r="A13" s="4" t="s">
        <v>1192</v>
      </c>
      <c r="B13" s="5" t="n">
        <v>610</v>
      </c>
      <c r="C13" s="5" t="n">
        <v>84613</v>
      </c>
      <c r="D13" s="5" t="n">
        <v>132432</v>
      </c>
    </row>
    <row r="14" spans="1:4">
      <c r="A14" s="4" t="s">
        <v>1196</v>
      </c>
    </row>
    <row r="15" spans="1:4">
      <c r="A15" s="3" t="s">
        <v>1191</v>
      </c>
    </row>
    <row r="16" spans="1:4">
      <c r="A16" s="4" t="s">
        <v>1192</v>
      </c>
      <c r="B16" s="5" t="n">
        <v>-3610</v>
      </c>
      <c r="C16" s="5" t="n">
        <v>-4314</v>
      </c>
      <c r="D16" s="5" t="n">
        <v>-1885</v>
      </c>
    </row>
    <row r="17" spans="1:4">
      <c r="A17" s="4" t="s">
        <v>1197</v>
      </c>
    </row>
    <row r="18" spans="1:4">
      <c r="A18" s="3" t="s">
        <v>1191</v>
      </c>
    </row>
    <row r="19" spans="1:4">
      <c r="A19" s="4" t="s">
        <v>1192</v>
      </c>
      <c r="B19" s="5" t="n">
        <v>-1851</v>
      </c>
      <c r="C19" s="5" t="n">
        <v>2864</v>
      </c>
      <c r="D19" s="5" t="n">
        <v>7267</v>
      </c>
    </row>
    <row r="20" spans="1:4">
      <c r="A20" s="4" t="s">
        <v>1198</v>
      </c>
    </row>
    <row r="21" spans="1:4">
      <c r="A21" s="3" t="s">
        <v>1191</v>
      </c>
    </row>
    <row r="22" spans="1:4">
      <c r="A22" s="4" t="s">
        <v>1192</v>
      </c>
      <c r="B22" s="6" t="n">
        <v>-4723</v>
      </c>
      <c r="C22" s="6" t="n">
        <v>-4504</v>
      </c>
      <c r="D22" s="6" t="n">
        <v>-42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2</v>
      </c>
      <c r="D2" s="2" t="s">
        <v>77</v>
      </c>
    </row>
    <row r="3" spans="1:4">
      <c r="A3" s="3" t="s">
        <v>1191</v>
      </c>
    </row>
    <row r="4" spans="1:4">
      <c r="A4" s="4" t="s">
        <v>1200</v>
      </c>
      <c r="B4" s="6" t="n">
        <v>-901</v>
      </c>
      <c r="C4" s="6" t="n">
        <v>1757</v>
      </c>
      <c r="D4" s="6" t="n">
        <v>-1373</v>
      </c>
    </row>
    <row r="5" spans="1:4">
      <c r="A5" s="4" t="s">
        <v>1201</v>
      </c>
    </row>
    <row r="6" spans="1:4">
      <c r="A6" s="3" t="s">
        <v>1191</v>
      </c>
    </row>
    <row r="7" spans="1:4">
      <c r="A7" s="4" t="s">
        <v>1200</v>
      </c>
      <c r="B7" s="5" t="n">
        <v>-1929</v>
      </c>
      <c r="C7" s="5" t="n">
        <v>1674</v>
      </c>
      <c r="D7" s="5" t="n">
        <v>-4179</v>
      </c>
    </row>
    <row r="8" spans="1:4">
      <c r="A8" s="4" t="s">
        <v>1202</v>
      </c>
    </row>
    <row r="9" spans="1:4">
      <c r="A9" s="3" t="s">
        <v>1191</v>
      </c>
    </row>
    <row r="10" spans="1:4">
      <c r="A10" s="4" t="s">
        <v>1200</v>
      </c>
      <c r="B10" s="6" t="n">
        <v>1028</v>
      </c>
      <c r="C10" s="6" t="n">
        <v>83</v>
      </c>
      <c r="D10" s="6" t="n">
        <v>280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03</v>
      </c>
      <c r="B1" s="2" t="s">
        <v>1</v>
      </c>
    </row>
    <row r="2" spans="1:4">
      <c r="B2" s="2" t="s">
        <v>2</v>
      </c>
      <c r="C2" s="2" t="s">
        <v>32</v>
      </c>
      <c r="D2" s="2" t="s">
        <v>77</v>
      </c>
    </row>
    <row r="3" spans="1:4">
      <c r="A3" s="3" t="s">
        <v>421</v>
      </c>
    </row>
    <row r="4" spans="1:4">
      <c r="A4" s="4" t="s">
        <v>1017</v>
      </c>
      <c r="B4" s="6" t="n">
        <v>331194</v>
      </c>
      <c r="C4" s="6" t="n">
        <v>434795</v>
      </c>
      <c r="D4" s="6" t="n">
        <v>339010</v>
      </c>
    </row>
    <row r="5" spans="1:4">
      <c r="A5" s="4" t="s">
        <v>1204</v>
      </c>
      <c r="B5" s="5" t="n">
        <v>99939</v>
      </c>
      <c r="C5" s="5" t="n">
        <v>87521</v>
      </c>
      <c r="D5" s="5" t="n">
        <v>83850</v>
      </c>
    </row>
    <row r="6" spans="1:4">
      <c r="A6" s="4" t="s">
        <v>1205</v>
      </c>
    </row>
    <row r="7" spans="1:4">
      <c r="A7" s="3" t="s">
        <v>1206</v>
      </c>
    </row>
    <row r="8" spans="1:4">
      <c r="A8" s="4" t="s">
        <v>1207</v>
      </c>
      <c r="B8" s="5" t="n">
        <v>22880</v>
      </c>
      <c r="C8" s="5" t="n">
        <v>15143</v>
      </c>
      <c r="D8" s="5" t="n">
        <v>4394</v>
      </c>
    </row>
    <row r="9" spans="1:4">
      <c r="A9" s="4" t="s">
        <v>311</v>
      </c>
    </row>
    <row r="10" spans="1:4">
      <c r="A10" s="3" t="s">
        <v>1206</v>
      </c>
    </row>
    <row r="11" spans="1:4">
      <c r="A11" s="4" t="s">
        <v>1207</v>
      </c>
      <c r="B11" s="6" t="n">
        <v>26146</v>
      </c>
      <c r="C11" s="6" t="n">
        <v>28103</v>
      </c>
      <c r="D11" s="6" t="n">
        <v>94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1208</v>
      </c>
      <c r="B1" s="2" t="s">
        <v>525</v>
      </c>
      <c r="D1" s="2" t="s">
        <v>1</v>
      </c>
    </row>
    <row r="2" spans="1:6">
      <c r="B2" s="2" t="s">
        <v>2</v>
      </c>
      <c r="C2" s="2" t="s">
        <v>32</v>
      </c>
      <c r="D2" s="2" t="s">
        <v>2</v>
      </c>
      <c r="E2" s="2" t="s">
        <v>32</v>
      </c>
      <c r="F2" s="2" t="s">
        <v>77</v>
      </c>
    </row>
    <row r="3" spans="1:6">
      <c r="A3" s="3" t="s">
        <v>1209</v>
      </c>
    </row>
    <row r="4" spans="1:6">
      <c r="A4" s="4" t="s">
        <v>1210</v>
      </c>
      <c r="B4" s="6" t="n">
        <v>27000</v>
      </c>
      <c r="C4" s="6" t="n">
        <v>55100</v>
      </c>
      <c r="D4" s="6" t="n">
        <v>27047</v>
      </c>
      <c r="E4" s="6" t="n">
        <v>55099</v>
      </c>
    </row>
    <row r="5" spans="1:6">
      <c r="A5" s="4" t="s">
        <v>1211</v>
      </c>
      <c r="B5" s="5" t="n">
        <v>38244</v>
      </c>
      <c r="C5" s="6" t="n">
        <v>50606</v>
      </c>
      <c r="D5" s="5" t="n">
        <v>38244</v>
      </c>
      <c r="E5" s="5" t="n">
        <v>50606</v>
      </c>
      <c r="F5" s="6" t="n">
        <v>0</v>
      </c>
    </row>
    <row r="6" spans="1:6">
      <c r="A6" s="4" t="s">
        <v>84</v>
      </c>
    </row>
    <row r="7" spans="1:6">
      <c r="A7" s="3" t="s">
        <v>1209</v>
      </c>
    </row>
    <row r="8" spans="1:6">
      <c r="A8" s="4" t="s">
        <v>1210</v>
      </c>
      <c r="D8" s="5" t="n">
        <v>20200</v>
      </c>
      <c r="E8" s="5" t="n">
        <v>31800</v>
      </c>
    </row>
    <row r="9" spans="1:6">
      <c r="A9" s="4" t="s">
        <v>83</v>
      </c>
    </row>
    <row r="10" spans="1:6">
      <c r="A10" s="3" t="s">
        <v>1209</v>
      </c>
    </row>
    <row r="11" spans="1:6">
      <c r="A11" s="4" t="s">
        <v>1210</v>
      </c>
      <c r="D11" s="5" t="n">
        <v>6800</v>
      </c>
      <c r="E11" s="6" t="n">
        <v>23300</v>
      </c>
    </row>
    <row r="12" spans="1:6">
      <c r="A12" s="4" t="s">
        <v>1212</v>
      </c>
    </row>
    <row r="13" spans="1:6">
      <c r="A13" s="3" t="s">
        <v>1209</v>
      </c>
    </row>
    <row r="14" spans="1:6">
      <c r="A14" s="4" t="s">
        <v>1211</v>
      </c>
      <c r="B14" s="5" t="n">
        <v>27200</v>
      </c>
      <c r="D14" s="5" t="n">
        <v>27200</v>
      </c>
    </row>
    <row r="15" spans="1:6">
      <c r="A15" s="4" t="s">
        <v>1213</v>
      </c>
    </row>
    <row r="16" spans="1:6">
      <c r="A16" s="3" t="s">
        <v>1209</v>
      </c>
    </row>
    <row r="17" spans="1:6">
      <c r="A17" s="4" t="s">
        <v>1211</v>
      </c>
      <c r="B17" s="6" t="n">
        <v>11000</v>
      </c>
      <c r="D17" s="6" t="n">
        <v>1100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4</v>
      </c>
      <c r="B1" s="2" t="s">
        <v>525</v>
      </c>
      <c r="D1" s="2" t="s">
        <v>1</v>
      </c>
    </row>
    <row r="2" spans="1:5">
      <c r="B2" s="2" t="s">
        <v>2</v>
      </c>
      <c r="C2" s="2" t="s">
        <v>32</v>
      </c>
      <c r="D2" s="2" t="s">
        <v>2</v>
      </c>
      <c r="E2" s="2" t="s">
        <v>32</v>
      </c>
    </row>
    <row r="3" spans="1:5">
      <c r="A3" s="3" t="s">
        <v>247</v>
      </c>
    </row>
    <row r="4" spans="1:5">
      <c r="A4" s="4" t="s">
        <v>1215</v>
      </c>
      <c r="D4" s="6" t="n">
        <v>22611</v>
      </c>
      <c r="E4" s="6" t="n">
        <v>50395</v>
      </c>
    </row>
    <row r="5" spans="1:5">
      <c r="A5" s="4" t="s">
        <v>1216</v>
      </c>
      <c r="D5" s="5" t="n">
        <v>0</v>
      </c>
      <c r="E5" s="5" t="n">
        <v>3394</v>
      </c>
    </row>
    <row r="6" spans="1:5">
      <c r="A6" s="4" t="s">
        <v>579</v>
      </c>
      <c r="D6" s="5" t="n">
        <v>4436</v>
      </c>
      <c r="E6" s="5" t="n">
        <v>1310</v>
      </c>
    </row>
    <row r="7" spans="1:5">
      <c r="A7" s="4" t="s">
        <v>1217</v>
      </c>
      <c r="B7" s="6" t="n">
        <v>27000</v>
      </c>
      <c r="C7" s="6" t="n">
        <v>55100</v>
      </c>
      <c r="D7" s="6" t="n">
        <v>27047</v>
      </c>
      <c r="E7" s="6" t="n">
        <v>55099</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8</v>
      </c>
      <c r="B1" s="2" t="s">
        <v>525</v>
      </c>
      <c r="D1" s="2" t="s">
        <v>1</v>
      </c>
    </row>
    <row r="2" spans="1:5">
      <c r="B2" s="2" t="s">
        <v>2</v>
      </c>
      <c r="C2" s="2" t="s">
        <v>32</v>
      </c>
      <c r="D2" s="2" t="s">
        <v>2</v>
      </c>
      <c r="E2" s="2" t="s">
        <v>32</v>
      </c>
    </row>
    <row r="3" spans="1:5">
      <c r="A3" s="3" t="s">
        <v>1209</v>
      </c>
    </row>
    <row r="4" spans="1:5">
      <c r="A4" s="4" t="s">
        <v>1210</v>
      </c>
      <c r="B4" s="6" t="n">
        <v>27000</v>
      </c>
      <c r="C4" s="6" t="n">
        <v>55100</v>
      </c>
      <c r="D4" s="6" t="n">
        <v>27047</v>
      </c>
      <c r="E4" s="6" t="n">
        <v>55099</v>
      </c>
    </row>
    <row r="5" spans="1:5">
      <c r="A5" s="4" t="s">
        <v>1087</v>
      </c>
    </row>
    <row r="6" spans="1:5">
      <c r="A6" s="3" t="s">
        <v>1209</v>
      </c>
    </row>
    <row r="7" spans="1:5">
      <c r="A7" s="4" t="s">
        <v>1210</v>
      </c>
      <c r="D7" s="5" t="n">
        <v>12793</v>
      </c>
      <c r="E7" s="5" t="n">
        <v>18083</v>
      </c>
    </row>
    <row r="8" spans="1:5">
      <c r="A8" s="4" t="s">
        <v>1088</v>
      </c>
    </row>
    <row r="9" spans="1:5">
      <c r="A9" s="3" t="s">
        <v>1209</v>
      </c>
    </row>
    <row r="10" spans="1:5">
      <c r="A10" s="4" t="s">
        <v>1210</v>
      </c>
      <c r="D10" s="5" t="n">
        <v>6993</v>
      </c>
      <c r="E10" s="5" t="n">
        <v>20357</v>
      </c>
    </row>
    <row r="11" spans="1:5">
      <c r="A11" s="4" t="s">
        <v>1089</v>
      </c>
    </row>
    <row r="12" spans="1:5">
      <c r="A12" s="3" t="s">
        <v>1209</v>
      </c>
    </row>
    <row r="13" spans="1:5">
      <c r="A13" s="4" t="s">
        <v>1210</v>
      </c>
      <c r="D13" s="5" t="n">
        <v>3895</v>
      </c>
      <c r="E13" s="5" t="n">
        <v>1308</v>
      </c>
    </row>
    <row r="14" spans="1:5">
      <c r="A14" s="4" t="s">
        <v>1090</v>
      </c>
    </row>
    <row r="15" spans="1:5">
      <c r="A15" s="3" t="s">
        <v>1209</v>
      </c>
    </row>
    <row r="16" spans="1:5">
      <c r="A16" s="4" t="s">
        <v>1210</v>
      </c>
      <c r="D16" s="5" t="n">
        <v>0</v>
      </c>
      <c r="E16" s="5" t="n">
        <v>1277</v>
      </c>
    </row>
    <row r="17" spans="1:5">
      <c r="A17" s="4" t="s">
        <v>1095</v>
      </c>
    </row>
    <row r="18" spans="1:5">
      <c r="A18" s="3" t="s">
        <v>1209</v>
      </c>
    </row>
    <row r="19" spans="1:5">
      <c r="A19" s="4" t="s">
        <v>1210</v>
      </c>
      <c r="D19" s="6" t="n">
        <v>3366</v>
      </c>
      <c r="E19" s="6" t="n">
        <v>1407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32</v>
      </c>
    </row>
    <row r="3" spans="1:3">
      <c r="A3" s="3" t="s">
        <v>1220</v>
      </c>
    </row>
    <row r="4" spans="1:3">
      <c r="A4" s="4" t="s">
        <v>1221</v>
      </c>
      <c r="B4" s="6" t="n">
        <v>50606</v>
      </c>
      <c r="C4" s="6" t="n">
        <v>0</v>
      </c>
    </row>
    <row r="5" spans="1:3">
      <c r="A5" s="4" t="s">
        <v>1222</v>
      </c>
      <c r="B5" s="5" t="n">
        <v>27047</v>
      </c>
      <c r="C5" s="5" t="n">
        <v>51705</v>
      </c>
    </row>
    <row r="6" spans="1:3">
      <c r="A6" s="4" t="s">
        <v>1223</v>
      </c>
      <c r="B6" s="5" t="n">
        <v>-38227</v>
      </c>
      <c r="C6" s="5" t="n">
        <v>-1099</v>
      </c>
    </row>
    <row r="7" spans="1:3">
      <c r="A7" s="4" t="s">
        <v>1224</v>
      </c>
      <c r="B7" s="5" t="n">
        <v>-2783</v>
      </c>
    </row>
    <row r="8" spans="1:3">
      <c r="A8" s="4" t="s">
        <v>596</v>
      </c>
      <c r="B8" s="5" t="n">
        <v>1601</v>
      </c>
    </row>
    <row r="9" spans="1:3">
      <c r="A9" s="4" t="s">
        <v>1225</v>
      </c>
      <c r="B9" s="5" t="n">
        <v>38244</v>
      </c>
      <c r="C9" s="5" t="n">
        <v>50606</v>
      </c>
    </row>
    <row r="10" spans="1:3">
      <c r="A10" s="4" t="s">
        <v>1226</v>
      </c>
    </row>
    <row r="11" spans="1:3">
      <c r="A11" s="3" t="s">
        <v>1220</v>
      </c>
    </row>
    <row r="12" spans="1:3">
      <c r="A12" s="4" t="s">
        <v>1221</v>
      </c>
      <c r="B12" s="5" t="n">
        <v>49728</v>
      </c>
      <c r="C12" s="5" t="n">
        <v>0</v>
      </c>
    </row>
    <row r="13" spans="1:3">
      <c r="A13" s="4" t="s">
        <v>1222</v>
      </c>
      <c r="B13" s="5" t="n">
        <v>22611</v>
      </c>
      <c r="C13" s="5" t="n">
        <v>50395</v>
      </c>
    </row>
    <row r="14" spans="1:3">
      <c r="A14" s="4" t="s">
        <v>1223</v>
      </c>
      <c r="B14" s="5" t="n">
        <v>-37349</v>
      </c>
      <c r="C14" s="5" t="n">
        <v>-667</v>
      </c>
    </row>
    <row r="15" spans="1:3">
      <c r="A15" s="4" t="s">
        <v>1224</v>
      </c>
      <c r="B15" s="5" t="n">
        <v>-2783</v>
      </c>
    </row>
    <row r="16" spans="1:3">
      <c r="A16" s="4" t="s">
        <v>596</v>
      </c>
      <c r="B16" s="5" t="n">
        <v>1601</v>
      </c>
    </row>
    <row r="17" spans="1:3">
      <c r="A17" s="4" t="s">
        <v>1225</v>
      </c>
      <c r="B17" s="5" t="n">
        <v>33808</v>
      </c>
      <c r="C17" s="5" t="n">
        <v>49728</v>
      </c>
    </row>
    <row r="18" spans="1:3">
      <c r="A18" s="4" t="s">
        <v>579</v>
      </c>
    </row>
    <row r="19" spans="1:3">
      <c r="A19" s="3" t="s">
        <v>1220</v>
      </c>
    </row>
    <row r="20" spans="1:3">
      <c r="A20" s="4" t="s">
        <v>1221</v>
      </c>
      <c r="B20" s="5" t="n">
        <v>878</v>
      </c>
      <c r="C20" s="5" t="n">
        <v>0</v>
      </c>
    </row>
    <row r="21" spans="1:3">
      <c r="A21" s="4" t="s">
        <v>1222</v>
      </c>
      <c r="B21" s="5" t="n">
        <v>4436</v>
      </c>
      <c r="C21" s="5" t="n">
        <v>1310</v>
      </c>
    </row>
    <row r="22" spans="1:3">
      <c r="A22" s="4" t="s">
        <v>1223</v>
      </c>
      <c r="B22" s="5" t="n">
        <v>-878</v>
      </c>
      <c r="C22" s="5" t="n">
        <v>-432</v>
      </c>
    </row>
    <row r="23" spans="1:3">
      <c r="A23" s="4" t="s">
        <v>1224</v>
      </c>
      <c r="B23" s="5" t="n">
        <v>0</v>
      </c>
    </row>
    <row r="24" spans="1:3">
      <c r="A24" s="4" t="s">
        <v>596</v>
      </c>
      <c r="B24" s="5" t="n">
        <v>0</v>
      </c>
    </row>
    <row r="25" spans="1:3">
      <c r="A25" s="4" t="s">
        <v>1225</v>
      </c>
      <c r="B25" s="6" t="n">
        <v>4436</v>
      </c>
      <c r="C25" s="6" t="n">
        <v>87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27</v>
      </c>
      <c r="B1" s="2" t="s">
        <v>1228</v>
      </c>
      <c r="C1" s="2" t="s">
        <v>2</v>
      </c>
    </row>
    <row r="2" spans="1:3">
      <c r="A2" s="3" t="s">
        <v>1229</v>
      </c>
    </row>
    <row r="3" spans="1:3">
      <c r="A3" s="4" t="s">
        <v>1230</v>
      </c>
      <c r="C3" s="5" t="n">
        <v>3508940</v>
      </c>
    </row>
    <row r="4" spans="1:3">
      <c r="A4" s="4" t="s">
        <v>897</v>
      </c>
    </row>
    <row r="5" spans="1:3">
      <c r="A5" s="3" t="s">
        <v>1229</v>
      </c>
    </row>
    <row r="6" spans="1:3">
      <c r="A6" s="4" t="s">
        <v>1231</v>
      </c>
      <c r="C6" s="5" t="n">
        <v>615937</v>
      </c>
    </row>
    <row r="7" spans="1:3">
      <c r="A7" s="4" t="s">
        <v>910</v>
      </c>
    </row>
    <row r="8" spans="1:3">
      <c r="A8" s="3" t="s">
        <v>1229</v>
      </c>
    </row>
    <row r="9" spans="1:3">
      <c r="A9" s="4" t="s">
        <v>1231</v>
      </c>
      <c r="C9" s="5" t="n">
        <v>209056</v>
      </c>
    </row>
    <row r="10" spans="1:3">
      <c r="A10" s="4" t="s">
        <v>912</v>
      </c>
    </row>
    <row r="11" spans="1:3">
      <c r="A11" s="3" t="s">
        <v>1229</v>
      </c>
    </row>
    <row r="12" spans="1:3">
      <c r="A12" s="4" t="s">
        <v>1231</v>
      </c>
      <c r="C12" s="5" t="n">
        <v>423076</v>
      </c>
    </row>
    <row r="13" spans="1:3">
      <c r="A13" s="4" t="s">
        <v>1232</v>
      </c>
    </row>
    <row r="14" spans="1:3">
      <c r="A14" s="3" t="s">
        <v>1229</v>
      </c>
    </row>
    <row r="15" spans="1:3">
      <c r="A15" s="4" t="s">
        <v>1230</v>
      </c>
      <c r="B15" s="5" t="n">
        <v>1800000</v>
      </c>
    </row>
    <row r="16" spans="1:3">
      <c r="A16" s="4" t="s">
        <v>1233</v>
      </c>
    </row>
    <row r="17" spans="1:3">
      <c r="A17" s="3" t="s">
        <v>1229</v>
      </c>
    </row>
    <row r="18" spans="1:3">
      <c r="A18" s="4" t="s">
        <v>1231</v>
      </c>
      <c r="B18" s="5" t="n">
        <v>350000</v>
      </c>
    </row>
    <row r="19" spans="1:3">
      <c r="A19" s="4" t="s">
        <v>1234</v>
      </c>
    </row>
    <row r="20" spans="1:3">
      <c r="A20" s="3" t="s">
        <v>1229</v>
      </c>
    </row>
    <row r="21" spans="1:3">
      <c r="A21" s="4" t="s">
        <v>1231</v>
      </c>
      <c r="B21" s="5" t="n">
        <v>400000</v>
      </c>
    </row>
    <row r="22" spans="1:3">
      <c r="A22" s="4" t="s">
        <v>1235</v>
      </c>
    </row>
    <row r="23" spans="1:3">
      <c r="A23" s="3" t="s">
        <v>1229</v>
      </c>
    </row>
    <row r="24" spans="1:3">
      <c r="A24" s="4" t="s">
        <v>1231</v>
      </c>
      <c r="B24" s="5" t="n">
        <v>50000</v>
      </c>
    </row>
    <row r="25" spans="1:3">
      <c r="A25" s="4" t="s">
        <v>1236</v>
      </c>
    </row>
    <row r="26" spans="1:3">
      <c r="A26" s="3" t="s">
        <v>1229</v>
      </c>
    </row>
    <row r="27" spans="1:3">
      <c r="A27" s="4" t="s">
        <v>1237</v>
      </c>
      <c r="B27" s="7" t="n">
        <v>0.4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238</v>
      </c>
      <c r="B1" s="2" t="s">
        <v>525</v>
      </c>
      <c r="J1" s="2" t="s">
        <v>1</v>
      </c>
    </row>
    <row r="2" spans="1:12">
      <c r="B2" s="2" t="s">
        <v>2</v>
      </c>
      <c r="C2" s="2" t="s">
        <v>504</v>
      </c>
      <c r="D2" s="2" t="s">
        <v>4</v>
      </c>
      <c r="E2" s="2" t="s">
        <v>505</v>
      </c>
      <c r="F2" s="2" t="s">
        <v>32</v>
      </c>
      <c r="G2" s="2" t="s">
        <v>506</v>
      </c>
      <c r="H2" s="2" t="s">
        <v>507</v>
      </c>
      <c r="I2" s="2" t="s">
        <v>508</v>
      </c>
      <c r="J2" s="2" t="s">
        <v>2</v>
      </c>
      <c r="K2" s="2" t="s">
        <v>32</v>
      </c>
      <c r="L2" s="2" t="s">
        <v>77</v>
      </c>
    </row>
    <row r="3" spans="1:12">
      <c r="A3" s="3" t="s">
        <v>253</v>
      </c>
    </row>
    <row r="4" spans="1:12">
      <c r="A4" s="4" t="s">
        <v>81</v>
      </c>
      <c r="B4" s="6" t="n">
        <v>3649283000</v>
      </c>
      <c r="C4" s="6" t="n">
        <v>3392934000</v>
      </c>
      <c r="D4" s="6" t="n">
        <v>2268620000</v>
      </c>
      <c r="E4" s="6" t="n">
        <v>2500340000</v>
      </c>
      <c r="F4" s="6" t="n">
        <v>3037543000</v>
      </c>
      <c r="G4" s="6" t="n">
        <v>3218833000</v>
      </c>
      <c r="H4" s="6" t="n">
        <v>2231203000</v>
      </c>
      <c r="I4" s="6" t="n">
        <v>2538568000</v>
      </c>
      <c r="J4" s="6" t="n">
        <v>11811177000</v>
      </c>
      <c r="K4" s="6" t="n">
        <v>11026147000</v>
      </c>
      <c r="L4" s="6" t="n">
        <v>10996393000</v>
      </c>
    </row>
    <row r="5" spans="1:12">
      <c r="A5" s="4" t="s">
        <v>87</v>
      </c>
      <c r="B5" s="5" t="n">
        <v>481371000</v>
      </c>
      <c r="C5" s="5" t="n">
        <v>573949000</v>
      </c>
      <c r="D5" s="5" t="n">
        <v>158117000</v>
      </c>
      <c r="E5" s="5" t="n">
        <v>289653000</v>
      </c>
      <c r="F5" s="5" t="n">
        <v>282426000</v>
      </c>
      <c r="G5" s="5" t="n">
        <v>594849000</v>
      </c>
      <c r="H5" s="5" t="n">
        <v>186252000</v>
      </c>
      <c r="I5" s="5" t="n">
        <v>304733000</v>
      </c>
      <c r="J5" s="5" t="n">
        <v>1503090000</v>
      </c>
      <c r="K5" s="5" t="n">
        <v>1368260000</v>
      </c>
      <c r="L5" s="5" t="n">
        <v>1644828000</v>
      </c>
    </row>
    <row r="6" spans="1:12">
      <c r="A6" s="4" t="s">
        <v>1239</v>
      </c>
      <c r="B6" s="5" t="n">
        <v>-72979000</v>
      </c>
      <c r="C6" s="5" t="n">
        <v>473820000</v>
      </c>
      <c r="D6" s="5" t="n">
        <v>107092000</v>
      </c>
      <c r="E6" s="5" t="n">
        <v>213276000</v>
      </c>
      <c r="F6" s="5" t="n">
        <v>238083000</v>
      </c>
      <c r="G6" s="5" t="n">
        <v>474069000</v>
      </c>
      <c r="H6" s="5" t="n">
        <v>130450000</v>
      </c>
      <c r="I6" s="5" t="n">
        <v>236252000</v>
      </c>
      <c r="J6" s="5" t="n">
        <v>721209000</v>
      </c>
      <c r="K6" s="5" t="n">
        <v>1078854000</v>
      </c>
      <c r="L6" s="5" t="n">
        <v>1217056000</v>
      </c>
    </row>
    <row r="7" spans="1:12">
      <c r="A7" s="4" t="s">
        <v>94</v>
      </c>
      <c r="B7" s="5" t="n">
        <v>-17290000</v>
      </c>
      <c r="C7" s="5" t="n">
        <v>-87680000</v>
      </c>
      <c r="D7" s="5" t="n">
        <v>2797000</v>
      </c>
      <c r="E7" s="5" t="n">
        <v>-4113000</v>
      </c>
      <c r="F7" s="5" t="n">
        <v>26250000</v>
      </c>
      <c r="G7" s="5" t="n">
        <v>24420000</v>
      </c>
      <c r="H7" s="5" t="n">
        <v>-79435000</v>
      </c>
      <c r="I7" s="5" t="n">
        <v>24017000</v>
      </c>
      <c r="J7" s="5" t="n">
        <v>-106286000</v>
      </c>
      <c r="K7" s="5" t="n">
        <v>-4748000</v>
      </c>
      <c r="L7" s="5" t="n">
        <v>14537000</v>
      </c>
    </row>
    <row r="8" spans="1:12">
      <c r="A8" s="4" t="s">
        <v>1240</v>
      </c>
      <c r="B8" s="6" t="n">
        <v>-90269000</v>
      </c>
      <c r="C8" s="6" t="n">
        <v>386140000</v>
      </c>
      <c r="D8" s="6" t="n">
        <v>109889000</v>
      </c>
      <c r="E8" s="6" t="n">
        <v>209163000</v>
      </c>
      <c r="F8" s="6" t="n">
        <v>264333000</v>
      </c>
      <c r="G8" s="6" t="n">
        <v>498489000</v>
      </c>
      <c r="H8" s="6" t="n">
        <v>51015000</v>
      </c>
      <c r="I8" s="6" t="n">
        <v>260269000</v>
      </c>
      <c r="J8" s="6" t="n">
        <v>614923000</v>
      </c>
      <c r="K8" s="6" t="n">
        <v>1074106000</v>
      </c>
      <c r="L8" s="6" t="n">
        <v>1231593000</v>
      </c>
    </row>
    <row r="9" spans="1:12">
      <c r="A9" s="3" t="s">
        <v>235</v>
      </c>
    </row>
    <row r="10" spans="1:12">
      <c r="A10" s="4" t="s">
        <v>1137</v>
      </c>
      <c r="B10" s="7" t="n">
        <v>-0.18</v>
      </c>
      <c r="C10" s="7" t="n">
        <v>1.2</v>
      </c>
      <c r="D10" s="7" t="n">
        <v>0.27</v>
      </c>
      <c r="E10" s="7" t="n">
        <v>0.52</v>
      </c>
      <c r="F10" s="7" t="n">
        <v>0.58</v>
      </c>
      <c r="G10" s="7" t="n">
        <v>1.15</v>
      </c>
      <c r="H10" s="7" t="n">
        <v>0.31</v>
      </c>
      <c r="I10" s="7" t="n">
        <v>0.5600000000000001</v>
      </c>
      <c r="J10" s="7" t="n">
        <v>1.81</v>
      </c>
      <c r="K10" s="7" t="n">
        <v>2.59</v>
      </c>
      <c r="L10" s="7" t="n">
        <v>2.86</v>
      </c>
    </row>
    <row r="11" spans="1:12">
      <c r="A11" s="4" t="s">
        <v>98</v>
      </c>
      <c r="B11" s="8" t="n">
        <v>-0.04</v>
      </c>
      <c r="C11" s="8" t="n">
        <v>-0.22</v>
      </c>
      <c r="D11" s="8" t="n">
        <v>0.01</v>
      </c>
      <c r="E11" s="8" t="n">
        <v>-0.01</v>
      </c>
      <c r="F11" s="8" t="n">
        <v>0.06</v>
      </c>
      <c r="G11" s="8" t="n">
        <v>0.06</v>
      </c>
      <c r="H11" s="8" t="n">
        <v>-0.19</v>
      </c>
      <c r="I11" s="8" t="n">
        <v>0.06</v>
      </c>
      <c r="J11" s="8" t="n">
        <v>-0.27</v>
      </c>
      <c r="K11" s="8" t="n">
        <v>-0.01</v>
      </c>
      <c r="L11" s="8" t="n">
        <v>0.03</v>
      </c>
    </row>
    <row r="12" spans="1:12">
      <c r="A12" s="4" t="s">
        <v>1241</v>
      </c>
      <c r="B12" s="8" t="n">
        <v>-0.23</v>
      </c>
      <c r="C12" s="8" t="n">
        <v>0.98</v>
      </c>
      <c r="D12" s="8" t="n">
        <v>0.28</v>
      </c>
      <c r="E12" s="8" t="n">
        <v>0.51</v>
      </c>
      <c r="F12" s="8" t="n">
        <v>0.64</v>
      </c>
      <c r="G12" s="8" t="n">
        <v>1.21</v>
      </c>
      <c r="H12" s="8" t="n">
        <v>0.12</v>
      </c>
      <c r="I12" s="8" t="n">
        <v>0.62</v>
      </c>
      <c r="J12" s="8" t="n">
        <v>1.54</v>
      </c>
      <c r="K12" s="8" t="n">
        <v>2.58</v>
      </c>
      <c r="L12" s="8" t="n">
        <v>2.9</v>
      </c>
    </row>
    <row r="13" spans="1:12">
      <c r="A13" s="4" t="s">
        <v>1141</v>
      </c>
      <c r="B13" s="8" t="n">
        <v>-0.18</v>
      </c>
      <c r="C13" s="8" t="n">
        <v>1.19</v>
      </c>
      <c r="D13" s="8" t="n">
        <v>0.27</v>
      </c>
      <c r="E13" s="8" t="n">
        <v>0.51</v>
      </c>
      <c r="F13" s="8" t="n">
        <v>0.57</v>
      </c>
      <c r="G13" s="8" t="n">
        <v>1.13</v>
      </c>
      <c r="H13" s="8" t="n">
        <v>0.31</v>
      </c>
      <c r="I13" s="8" t="n">
        <v>0.55</v>
      </c>
      <c r="J13" s="8" t="n">
        <v>1.79</v>
      </c>
      <c r="K13" s="8" t="n">
        <v>2.56</v>
      </c>
      <c r="L13" s="8" t="n">
        <v>2.82</v>
      </c>
    </row>
    <row r="14" spans="1:12">
      <c r="A14" s="4" t="s">
        <v>102</v>
      </c>
      <c r="B14" s="8" t="n">
        <v>-0.04</v>
      </c>
      <c r="C14" s="8" t="n">
        <v>-0.22</v>
      </c>
      <c r="D14" s="8" t="n">
        <v>0.01</v>
      </c>
      <c r="E14" s="8" t="n">
        <v>-0.01</v>
      </c>
      <c r="F14" s="8" t="n">
        <v>0.06</v>
      </c>
      <c r="G14" s="8" t="n">
        <v>0.06</v>
      </c>
      <c r="H14" s="8" t="n">
        <v>-0.19</v>
      </c>
      <c r="I14" s="8" t="n">
        <v>0.06</v>
      </c>
      <c r="J14" s="8" t="n">
        <v>-0.26</v>
      </c>
      <c r="K14" s="8" t="n">
        <v>-0.01</v>
      </c>
      <c r="L14" s="8" t="n">
        <v>0.03</v>
      </c>
    </row>
    <row r="15" spans="1:12">
      <c r="A15" s="4" t="s">
        <v>1242</v>
      </c>
      <c r="B15" s="8" t="n">
        <v>-0.23</v>
      </c>
      <c r="C15" s="8" t="n">
        <v>0.97</v>
      </c>
      <c r="D15" s="8" t="n">
        <v>0.27</v>
      </c>
      <c r="E15" s="8" t="n">
        <v>0.5</v>
      </c>
      <c r="F15" s="8" t="n">
        <v>0.63</v>
      </c>
      <c r="G15" s="8" t="n">
        <v>1.19</v>
      </c>
      <c r="H15" s="8" t="n">
        <v>0.12</v>
      </c>
      <c r="I15" s="8" t="n">
        <v>0.61</v>
      </c>
      <c r="J15" s="8" t="n">
        <v>1.52</v>
      </c>
      <c r="K15" s="8" t="n">
        <v>2.54</v>
      </c>
      <c r="L15" s="8" t="n">
        <v>2.85</v>
      </c>
    </row>
    <row r="16" spans="1:12">
      <c r="A16" s="4" t="s">
        <v>1243</v>
      </c>
      <c r="B16" s="7" t="n">
        <v>0.46</v>
      </c>
      <c r="C16" s="7" t="n">
        <v>0.42</v>
      </c>
      <c r="D16" s="7" t="n">
        <v>0.42</v>
      </c>
      <c r="E16" s="7" t="n">
        <v>0.42</v>
      </c>
      <c r="F16" s="7" t="n">
        <v>0.42</v>
      </c>
      <c r="G16" s="7" t="n">
        <v>0.37</v>
      </c>
      <c r="H16" s="7" t="n">
        <v>0.37</v>
      </c>
      <c r="I16" s="7" t="n">
        <v>0.37</v>
      </c>
      <c r="J16" s="7" t="n">
        <v>1.72</v>
      </c>
      <c r="K16" s="7" t="n">
        <v>1.53</v>
      </c>
      <c r="L16" s="9" t="n">
        <v>1.33</v>
      </c>
    </row>
    <row r="17" spans="1:12">
      <c r="A17" s="4" t="s">
        <v>1210</v>
      </c>
      <c r="B17" s="6" t="n">
        <v>27000000</v>
      </c>
      <c r="F17" s="6" t="n">
        <v>55100000</v>
      </c>
      <c r="J17" s="6" t="n">
        <v>27047000</v>
      </c>
      <c r="K17" s="6" t="n">
        <v>55099000</v>
      </c>
    </row>
    <row r="18" spans="1:12">
      <c r="A18" s="4" t="s">
        <v>1244</v>
      </c>
      <c r="B18" s="5" t="n">
        <v>18600000</v>
      </c>
      <c r="F18" s="5" t="n">
        <v>41800000</v>
      </c>
    </row>
    <row r="19" spans="1:12">
      <c r="A19" s="4" t="s">
        <v>1245</v>
      </c>
      <c r="B19" s="5" t="n">
        <v>15600000</v>
      </c>
    </row>
    <row r="20" spans="1:12">
      <c r="A20" s="4" t="s">
        <v>1246</v>
      </c>
      <c r="B20" s="5" t="n">
        <v>13600000</v>
      </c>
    </row>
    <row r="21" spans="1:12">
      <c r="A21" s="4" t="s">
        <v>85</v>
      </c>
      <c r="F21" s="5" t="n">
        <v>79600000</v>
      </c>
      <c r="J21" s="5" t="n">
        <v>0</v>
      </c>
      <c r="K21" s="5" t="n">
        <v>79644000</v>
      </c>
      <c r="L21" s="6" t="n">
        <v>0</v>
      </c>
    </row>
    <row r="22" spans="1:12">
      <c r="A22" s="4" t="s">
        <v>1247</v>
      </c>
      <c r="F22" s="5" t="n">
        <v>64100000</v>
      </c>
    </row>
    <row r="23" spans="1:12">
      <c r="A23" s="4" t="s">
        <v>756</v>
      </c>
      <c r="F23" s="5" t="n">
        <v>50900000</v>
      </c>
    </row>
    <row r="24" spans="1:12">
      <c r="A24" s="4" t="s">
        <v>1248</v>
      </c>
      <c r="F24" s="6" t="n">
        <v>31400000</v>
      </c>
    </row>
    <row r="25" spans="1:12">
      <c r="A25" s="4" t="s">
        <v>1043</v>
      </c>
      <c r="B25" s="6" t="n">
        <v>465500000</v>
      </c>
      <c r="J25" s="6" t="n">
        <v>465501000</v>
      </c>
      <c r="K25" s="6" t="n">
        <v>0</v>
      </c>
      <c r="L25" s="6" t="n">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2</v>
      </c>
      <c r="D2" s="2" t="s">
        <v>77</v>
      </c>
    </row>
    <row r="3" spans="1:4">
      <c r="A3" s="4" t="s">
        <v>1250</v>
      </c>
    </row>
    <row r="4" spans="1:4">
      <c r="A4" s="3" t="s">
        <v>1251</v>
      </c>
    </row>
    <row r="5" spans="1:4">
      <c r="A5" s="4" t="s">
        <v>1252</v>
      </c>
      <c r="B5" s="6" t="n">
        <v>20538</v>
      </c>
      <c r="C5" s="6" t="n">
        <v>22990</v>
      </c>
      <c r="D5" s="6" t="n">
        <v>24784</v>
      </c>
    </row>
    <row r="6" spans="1:4">
      <c r="A6" s="4" t="s">
        <v>1253</v>
      </c>
      <c r="B6" s="5" t="n">
        <v>21046</v>
      </c>
      <c r="C6" s="5" t="n">
        <v>16684</v>
      </c>
      <c r="D6" s="5" t="n">
        <v>12455</v>
      </c>
    </row>
    <row r="7" spans="1:4">
      <c r="A7" s="4" t="s">
        <v>1254</v>
      </c>
      <c r="B7" s="4" t="s">
        <v>57</v>
      </c>
      <c r="C7" s="5" t="n">
        <v>0</v>
      </c>
      <c r="D7" s="5" t="n">
        <v>0</v>
      </c>
    </row>
    <row r="8" spans="1:4">
      <c r="A8" s="4" t="s">
        <v>1255</v>
      </c>
      <c r="B8" s="5" t="n">
        <v>15332</v>
      </c>
      <c r="C8" s="5" t="n">
        <v>19136</v>
      </c>
      <c r="D8" s="5" t="n">
        <v>14249</v>
      </c>
    </row>
    <row r="9" spans="1:4">
      <c r="A9" s="4" t="s">
        <v>1256</v>
      </c>
      <c r="B9" s="5" t="n">
        <v>26252</v>
      </c>
      <c r="C9" s="5" t="n">
        <v>20538</v>
      </c>
      <c r="D9" s="5" t="n">
        <v>22990</v>
      </c>
    </row>
    <row r="10" spans="1:4">
      <c r="A10" s="4" t="s">
        <v>1257</v>
      </c>
    </row>
    <row r="11" spans="1:4">
      <c r="A11" s="3" t="s">
        <v>1251</v>
      </c>
    </row>
    <row r="12" spans="1:4">
      <c r="A12" s="4" t="s">
        <v>1252</v>
      </c>
      <c r="B12" s="5" t="n">
        <v>157835</v>
      </c>
      <c r="C12" s="5" t="n">
        <v>161745</v>
      </c>
      <c r="D12" s="5" t="n">
        <v>151575</v>
      </c>
    </row>
    <row r="13" spans="1:4">
      <c r="A13" s="4" t="s">
        <v>1253</v>
      </c>
      <c r="B13" s="5" t="n">
        <v>1613257</v>
      </c>
      <c r="C13" s="5" t="n">
        <v>1482855</v>
      </c>
      <c r="D13" s="5" t="n">
        <v>1335706</v>
      </c>
    </row>
    <row r="14" spans="1:4">
      <c r="A14" s="4" t="s">
        <v>1254</v>
      </c>
      <c r="B14" s="4" t="s">
        <v>57</v>
      </c>
      <c r="C14" s="5" t="n">
        <v>0</v>
      </c>
      <c r="D14" s="5" t="n">
        <v>0</v>
      </c>
    </row>
    <row r="15" spans="1:4">
      <c r="A15" s="4" t="s">
        <v>1255</v>
      </c>
      <c r="B15" s="5" t="n">
        <v>1562097</v>
      </c>
      <c r="C15" s="5" t="n">
        <v>1486765</v>
      </c>
      <c r="D15" s="5" t="n">
        <v>1325536</v>
      </c>
    </row>
    <row r="16" spans="1:4">
      <c r="A16" s="4" t="s">
        <v>1256</v>
      </c>
      <c r="B16" s="5" t="n">
        <v>208995</v>
      </c>
      <c r="C16" s="5" t="n">
        <v>157835</v>
      </c>
      <c r="D16" s="5" t="n">
        <v>161745</v>
      </c>
    </row>
    <row r="17" spans="1:4">
      <c r="A17" s="4" t="s">
        <v>1258</v>
      </c>
    </row>
    <row r="18" spans="1:4">
      <c r="A18" s="3" t="s">
        <v>1251</v>
      </c>
    </row>
    <row r="19" spans="1:4">
      <c r="A19" s="4" t="s">
        <v>1252</v>
      </c>
      <c r="B19" s="5" t="n">
        <v>114990</v>
      </c>
      <c r="C19" s="5" t="n">
        <v>100951</v>
      </c>
      <c r="D19" s="5" t="n">
        <v>96802</v>
      </c>
    </row>
    <row r="20" spans="1:4">
      <c r="A20" s="4" t="s">
        <v>1253</v>
      </c>
      <c r="B20" s="4" t="s">
        <v>57</v>
      </c>
      <c r="C20" s="5" t="n">
        <v>0</v>
      </c>
      <c r="D20" s="5" t="n">
        <v>0</v>
      </c>
    </row>
    <row r="21" spans="1:4">
      <c r="A21" s="4" t="s">
        <v>1254</v>
      </c>
      <c r="B21" s="5" t="n">
        <v>110151</v>
      </c>
      <c r="C21" s="5" t="n">
        <v>14039</v>
      </c>
      <c r="D21" s="5" t="n">
        <v>4149</v>
      </c>
    </row>
    <row r="22" spans="1:4">
      <c r="A22" s="4" t="s">
        <v>1255</v>
      </c>
      <c r="B22" s="4" t="s">
        <v>57</v>
      </c>
      <c r="C22" s="5" t="n">
        <v>0</v>
      </c>
      <c r="D22" s="5" t="n">
        <v>0</v>
      </c>
    </row>
    <row r="23" spans="1:4">
      <c r="A23" s="4" t="s">
        <v>1256</v>
      </c>
      <c r="B23" s="6" t="n">
        <v>225141</v>
      </c>
      <c r="C23" s="6" t="n">
        <v>114990</v>
      </c>
      <c r="D23" s="6" t="n">
        <v>10095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6075</v>
      </c>
      <c r="C3" s="6" t="n">
        <v>1227862</v>
      </c>
    </row>
    <row r="4" spans="1:3">
      <c r="A4" s="4" t="s">
        <v>35</v>
      </c>
      <c r="B4" s="5" t="n">
        <v>1422101</v>
      </c>
      <c r="C4" s="5" t="n">
        <v>1148797</v>
      </c>
    </row>
    <row r="5" spans="1:3">
      <c r="A5" s="4" t="s">
        <v>36</v>
      </c>
      <c r="B5" s="5" t="n">
        <v>1705171</v>
      </c>
      <c r="C5" s="5" t="n">
        <v>1424571</v>
      </c>
    </row>
    <row r="6" spans="1:3">
      <c r="A6" s="4" t="s">
        <v>37</v>
      </c>
      <c r="B6" s="5" t="n">
        <v>296712</v>
      </c>
      <c r="C6" s="5" t="n">
        <v>293888</v>
      </c>
    </row>
    <row r="7" spans="1:3">
      <c r="A7" s="4" t="s">
        <v>38</v>
      </c>
      <c r="B7" s="5" t="n">
        <v>402065</v>
      </c>
      <c r="C7" s="5" t="n">
        <v>197980</v>
      </c>
    </row>
    <row r="8" spans="1:3">
      <c r="A8" s="4" t="s">
        <v>39</v>
      </c>
      <c r="B8" s="5" t="n">
        <v>4392124</v>
      </c>
      <c r="C8" s="5" t="n">
        <v>4293098</v>
      </c>
    </row>
    <row r="9" spans="1:3">
      <c r="A9" s="4" t="s">
        <v>40</v>
      </c>
      <c r="B9" s="5" t="n">
        <v>1002700</v>
      </c>
      <c r="C9" s="5" t="n">
        <v>895960</v>
      </c>
    </row>
    <row r="10" spans="1:3">
      <c r="A10" s="4" t="s">
        <v>41</v>
      </c>
      <c r="B10" s="5" t="n">
        <v>2089781</v>
      </c>
      <c r="C10" s="5" t="n">
        <v>1533928</v>
      </c>
    </row>
    <row r="11" spans="1:3">
      <c r="A11" s="4" t="s">
        <v>42</v>
      </c>
      <c r="B11" s="5" t="n">
        <v>1692644</v>
      </c>
      <c r="C11" s="5" t="n">
        <v>1554667</v>
      </c>
    </row>
    <row r="12" spans="1:3">
      <c r="A12" s="4" t="s">
        <v>43</v>
      </c>
      <c r="B12" s="5" t="n">
        <v>781253</v>
      </c>
      <c r="C12" s="5" t="n">
        <v>922312</v>
      </c>
    </row>
    <row r="13" spans="1:3">
      <c r="A13" s="4" t="s">
        <v>44</v>
      </c>
      <c r="B13" s="5" t="n">
        <v>0</v>
      </c>
      <c r="C13" s="5" t="n">
        <v>539322</v>
      </c>
    </row>
    <row r="14" spans="1:3">
      <c r="A14" s="4" t="s">
        <v>45</v>
      </c>
      <c r="B14" s="5" t="n">
        <v>9958502</v>
      </c>
      <c r="C14" s="5" t="n">
        <v>9739287</v>
      </c>
    </row>
    <row r="15" spans="1:3">
      <c r="A15" s="3" t="s">
        <v>46</v>
      </c>
    </row>
    <row r="16" spans="1:3">
      <c r="A16" s="4" t="s">
        <v>47</v>
      </c>
      <c r="B16" s="5" t="n">
        <v>729384</v>
      </c>
      <c r="C16" s="5" t="n">
        <v>26029</v>
      </c>
    </row>
    <row r="17" spans="1:3">
      <c r="A17" s="4" t="s">
        <v>48</v>
      </c>
      <c r="B17" s="5" t="n">
        <v>6165</v>
      </c>
      <c r="C17" s="5" t="n">
        <v>253689</v>
      </c>
    </row>
    <row r="18" spans="1:3">
      <c r="A18" s="4" t="s">
        <v>49</v>
      </c>
      <c r="B18" s="5" t="n">
        <v>755569</v>
      </c>
      <c r="C18" s="5" t="n">
        <v>620194</v>
      </c>
    </row>
    <row r="19" spans="1:3">
      <c r="A19" s="4" t="s">
        <v>50</v>
      </c>
      <c r="B19" s="5" t="n">
        <v>1143330</v>
      </c>
      <c r="C19" s="5" t="n">
        <v>812032</v>
      </c>
    </row>
    <row r="20" spans="1:3">
      <c r="A20" s="4" t="s">
        <v>51</v>
      </c>
      <c r="B20" s="5" t="n">
        <v>110752</v>
      </c>
      <c r="C20" s="5" t="n">
        <v>73456</v>
      </c>
    </row>
    <row r="21" spans="1:3">
      <c r="A21" s="4" t="s">
        <v>52</v>
      </c>
      <c r="B21" s="5" t="n">
        <v>2745200</v>
      </c>
      <c r="C21" s="5" t="n">
        <v>1785400</v>
      </c>
    </row>
    <row r="22" spans="1:3">
      <c r="A22" s="4" t="s">
        <v>53</v>
      </c>
      <c r="B22" s="5" t="n">
        <v>2187789</v>
      </c>
      <c r="C22" s="5" t="n">
        <v>2039180</v>
      </c>
    </row>
    <row r="23" spans="1:3">
      <c r="A23" s="4" t="s">
        <v>54</v>
      </c>
      <c r="B23" s="5" t="n">
        <v>1305613</v>
      </c>
      <c r="C23" s="5" t="n">
        <v>885825</v>
      </c>
    </row>
    <row r="24" spans="1:3">
      <c r="A24" s="4" t="s">
        <v>55</v>
      </c>
      <c r="B24" s="5" t="n">
        <v>0</v>
      </c>
      <c r="C24" s="5" t="n">
        <v>87961</v>
      </c>
    </row>
    <row r="25" spans="1:3">
      <c r="A25" s="4" t="s">
        <v>56</v>
      </c>
      <c r="B25" s="4" t="s">
        <v>57</v>
      </c>
      <c r="C25" s="4" t="s">
        <v>57</v>
      </c>
    </row>
    <row r="26" spans="1:3">
      <c r="A26" s="4" t="s">
        <v>58</v>
      </c>
      <c r="B26" s="5" t="n">
        <v>6238602</v>
      </c>
      <c r="C26" s="5" t="n">
        <v>4798366</v>
      </c>
    </row>
    <row r="27" spans="1:3">
      <c r="A27" s="3" t="s">
        <v>59</v>
      </c>
    </row>
    <row r="28" spans="1:3">
      <c r="A28" s="4" t="s">
        <v>60</v>
      </c>
      <c r="B28" s="5" t="n">
        <v>0</v>
      </c>
      <c r="C28" s="5" t="n">
        <v>0</v>
      </c>
    </row>
    <row r="29" spans="1:3">
      <c r="A29" s="4" t="s">
        <v>61</v>
      </c>
      <c r="B29" s="5" t="n">
        <v>98955</v>
      </c>
      <c r="C29" s="5" t="n">
        <v>103503</v>
      </c>
    </row>
    <row r="30" spans="1:3">
      <c r="A30" s="4" t="s">
        <v>62</v>
      </c>
      <c r="B30" s="5" t="n">
        <v>3523340</v>
      </c>
      <c r="C30" s="5" t="n">
        <v>3333423</v>
      </c>
    </row>
    <row r="31" spans="1:3">
      <c r="A31" s="4" t="s">
        <v>63</v>
      </c>
      <c r="B31" s="5" t="n">
        <v>-926140</v>
      </c>
      <c r="C31" s="5" t="n">
        <v>-1041463</v>
      </c>
    </row>
    <row r="32" spans="1:3">
      <c r="A32" s="4" t="s">
        <v>64</v>
      </c>
      <c r="B32" s="5" t="n">
        <v>1023745</v>
      </c>
      <c r="C32" s="5" t="n">
        <v>2545458</v>
      </c>
    </row>
    <row r="33" spans="1:3">
      <c r="A33" s="4" t="s">
        <v>65</v>
      </c>
      <c r="B33" s="5" t="n">
        <v>3719900</v>
      </c>
      <c r="C33" s="5" t="n">
        <v>4940921</v>
      </c>
    </row>
    <row r="34" spans="1:3">
      <c r="A34" s="4" t="s">
        <v>66</v>
      </c>
      <c r="B34" s="6" t="n">
        <v>9958502</v>
      </c>
      <c r="C34" s="6" t="n">
        <v>9739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6252</v>
      </c>
      <c r="C3" s="6" t="n">
        <v>20538</v>
      </c>
    </row>
    <row r="4" spans="1:3">
      <c r="A4" s="4" t="s">
        <v>70</v>
      </c>
      <c r="B4" s="6" t="n">
        <v>1</v>
      </c>
      <c r="C4" s="6" t="n">
        <v>1</v>
      </c>
    </row>
    <row r="5" spans="1:3">
      <c r="A5" s="4" t="s">
        <v>71</v>
      </c>
      <c r="B5" s="5" t="n">
        <v>25000000</v>
      </c>
      <c r="C5" s="5" t="n">
        <v>25000000</v>
      </c>
    </row>
    <row r="6" spans="1:3">
      <c r="A6" s="4" t="s">
        <v>72</v>
      </c>
      <c r="B6" s="5" t="n">
        <v>0</v>
      </c>
      <c r="C6" s="5" t="n">
        <v>0</v>
      </c>
    </row>
    <row r="7" spans="1:3">
      <c r="A7" s="4" t="s">
        <v>73</v>
      </c>
      <c r="B7" s="7" t="n">
        <v>0.25</v>
      </c>
      <c r="C7" s="7" t="n">
        <v>0.25</v>
      </c>
    </row>
    <row r="8" spans="1:3">
      <c r="A8" s="4" t="s">
        <v>74</v>
      </c>
      <c r="B8" s="5" t="n">
        <v>1200000000</v>
      </c>
      <c r="C8" s="5" t="n">
        <v>1200000000</v>
      </c>
    </row>
    <row r="9" spans="1:3">
      <c r="A9" s="4" t="s">
        <v>75</v>
      </c>
      <c r="B9" s="5" t="n">
        <v>395821781</v>
      </c>
      <c r="C9" s="5" t="n">
        <v>41401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36</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18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189</v>
      </c>
    </row>
    <row r="4" spans="1:2">
      <c r="A4" s="4" t="s">
        <v>269</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6</v>
      </c>
      <c r="B1" s="2" t="s">
        <v>1</v>
      </c>
    </row>
    <row r="2" spans="1:4">
      <c r="B2" s="2" t="s">
        <v>2</v>
      </c>
      <c r="C2" s="2" t="s">
        <v>32</v>
      </c>
      <c r="D2" s="2" t="s">
        <v>77</v>
      </c>
    </row>
    <row r="3" spans="1:4">
      <c r="A3" s="3" t="s">
        <v>78</v>
      </c>
    </row>
    <row r="4" spans="1:4">
      <c r="A4" s="4" t="s">
        <v>79</v>
      </c>
      <c r="B4" s="6" t="n">
        <v>11735695000</v>
      </c>
      <c r="C4" s="6" t="n">
        <v>10957922000</v>
      </c>
      <c r="D4" s="6" t="n">
        <v>10922043000</v>
      </c>
    </row>
    <row r="5" spans="1:4">
      <c r="A5" s="4" t="s">
        <v>80</v>
      </c>
      <c r="B5" s="5" t="n">
        <v>75482000</v>
      </c>
      <c r="C5" s="5" t="n">
        <v>68225000</v>
      </c>
      <c r="D5" s="5" t="n">
        <v>74350000</v>
      </c>
    </row>
    <row r="6" spans="1:4">
      <c r="A6" s="4" t="s">
        <v>81</v>
      </c>
      <c r="B6" s="5" t="n">
        <v>11811177000</v>
      </c>
      <c r="C6" s="5" t="n">
        <v>11026147000</v>
      </c>
      <c r="D6" s="5" t="n">
        <v>10996393000</v>
      </c>
    </row>
    <row r="7" spans="1:4">
      <c r="A7" s="3" t="s">
        <v>82</v>
      </c>
    </row>
    <row r="8" spans="1:4">
      <c r="A8" s="4" t="s">
        <v>83</v>
      </c>
      <c r="B8" s="5" t="n">
        <v>5844941000</v>
      </c>
      <c r="C8" s="5" t="n">
        <v>5589923000</v>
      </c>
      <c r="D8" s="5" t="n">
        <v>5603766000</v>
      </c>
    </row>
    <row r="9" spans="1:4">
      <c r="A9" s="4" t="s">
        <v>84</v>
      </c>
      <c r="B9" s="5" t="n">
        <v>4463146000</v>
      </c>
      <c r="C9" s="5" t="n">
        <v>3988320000</v>
      </c>
      <c r="D9" s="5" t="n">
        <v>3747799000</v>
      </c>
    </row>
    <row r="10" spans="1:4">
      <c r="A10" s="4" t="s">
        <v>85</v>
      </c>
      <c r="B10" s="5" t="n">
        <v>0</v>
      </c>
      <c r="C10" s="5" t="n">
        <v>79644000</v>
      </c>
      <c r="D10" s="5" t="n">
        <v>0</v>
      </c>
    </row>
    <row r="11" spans="1:4">
      <c r="A11" s="4" t="s">
        <v>86</v>
      </c>
      <c r="B11" s="5" t="n">
        <v>10308087000</v>
      </c>
      <c r="C11" s="5" t="n">
        <v>9657887000</v>
      </c>
      <c r="D11" s="5" t="n">
        <v>9351565000</v>
      </c>
    </row>
    <row r="12" spans="1:4">
      <c r="A12" s="4" t="s">
        <v>87</v>
      </c>
      <c r="B12" s="5" t="n">
        <v>1503090000</v>
      </c>
      <c r="C12" s="5" t="n">
        <v>1368260000</v>
      </c>
      <c r="D12" s="5" t="n">
        <v>1644828000</v>
      </c>
    </row>
    <row r="13" spans="1:4">
      <c r="A13" s="4" t="s">
        <v>88</v>
      </c>
      <c r="B13" s="5" t="n">
        <v>16095000</v>
      </c>
      <c r="C13" s="5" t="n">
        <v>9176000</v>
      </c>
      <c r="D13" s="5" t="n">
        <v>7152000</v>
      </c>
    </row>
    <row r="14" spans="1:4">
      <c r="A14" s="4" t="s">
        <v>89</v>
      </c>
      <c r="B14" s="5" t="n">
        <v>-101975000</v>
      </c>
      <c r="C14" s="5" t="n">
        <v>-94722000</v>
      </c>
      <c r="D14" s="5" t="n">
        <v>-88751000</v>
      </c>
    </row>
    <row r="15" spans="1:4">
      <c r="A15" s="4" t="s">
        <v>90</v>
      </c>
      <c r="B15" s="5" t="n">
        <v>-715000</v>
      </c>
      <c r="C15" s="5" t="n">
        <v>2002000</v>
      </c>
      <c r="D15" s="5" t="n">
        <v>1028000</v>
      </c>
    </row>
    <row r="16" spans="1:4">
      <c r="A16" s="4" t="s">
        <v>91</v>
      </c>
      <c r="B16" s="5" t="n">
        <v>1416495000</v>
      </c>
      <c r="C16" s="5" t="n">
        <v>1284716000</v>
      </c>
      <c r="D16" s="5" t="n">
        <v>1564257000</v>
      </c>
    </row>
    <row r="17" spans="1:4">
      <c r="A17" s="4" t="s">
        <v>92</v>
      </c>
      <c r="B17" s="5" t="n">
        <v>695286000</v>
      </c>
      <c r="C17" s="5" t="n">
        <v>205862000</v>
      </c>
      <c r="D17" s="5" t="n">
        <v>347201000</v>
      </c>
    </row>
    <row r="18" spans="1:4">
      <c r="A18" s="4" t="s">
        <v>93</v>
      </c>
      <c r="B18" s="5" t="n">
        <v>721209000</v>
      </c>
      <c r="C18" s="5" t="n">
        <v>1078854000</v>
      </c>
      <c r="D18" s="5" t="n">
        <v>1217056000</v>
      </c>
    </row>
    <row r="19" spans="1:4">
      <c r="A19" s="4" t="s">
        <v>94</v>
      </c>
      <c r="B19" s="5" t="n">
        <v>-106286000</v>
      </c>
      <c r="C19" s="5" t="n">
        <v>-4748000</v>
      </c>
      <c r="D19" s="5" t="n">
        <v>14537000</v>
      </c>
    </row>
    <row r="20" spans="1:4">
      <c r="A20" s="4" t="s">
        <v>95</v>
      </c>
      <c r="B20" s="6" t="n">
        <v>614923000</v>
      </c>
      <c r="C20" s="6" t="n">
        <v>1074106000</v>
      </c>
      <c r="D20" s="6" t="n">
        <v>1231593000</v>
      </c>
    </row>
    <row r="21" spans="1:4">
      <c r="A21" s="3" t="s">
        <v>96</v>
      </c>
    </row>
    <row r="22" spans="1:4">
      <c r="A22" s="4" t="s">
        <v>97</v>
      </c>
      <c r="B22" s="7" t="n">
        <v>1.81</v>
      </c>
      <c r="C22" s="7" t="n">
        <v>2.59</v>
      </c>
      <c r="D22" s="7" t="n">
        <v>2.86</v>
      </c>
    </row>
    <row r="23" spans="1:4">
      <c r="A23" s="4" t="s">
        <v>98</v>
      </c>
      <c r="B23" s="8" t="n">
        <v>-0.27</v>
      </c>
      <c r="C23" s="8" t="n">
        <v>-0.01</v>
      </c>
      <c r="D23" s="8" t="n">
        <v>0.03</v>
      </c>
    </row>
    <row r="24" spans="1:4">
      <c r="A24" s="4" t="s">
        <v>99</v>
      </c>
      <c r="B24" s="8" t="n">
        <v>1.54</v>
      </c>
      <c r="C24" s="8" t="n">
        <v>2.58</v>
      </c>
      <c r="D24" s="8" t="n">
        <v>2.9</v>
      </c>
    </row>
    <row r="25" spans="1:4">
      <c r="A25" s="3" t="s">
        <v>100</v>
      </c>
    </row>
    <row r="26" spans="1:4">
      <c r="A26" s="4" t="s">
        <v>101</v>
      </c>
      <c r="B26" s="8" t="n">
        <v>1.79</v>
      </c>
      <c r="C26" s="8" t="n">
        <v>2.56</v>
      </c>
      <c r="D26" s="8" t="n">
        <v>2.82</v>
      </c>
    </row>
    <row r="27" spans="1:4">
      <c r="A27" s="4" t="s">
        <v>102</v>
      </c>
      <c r="B27" s="8" t="n">
        <v>-0.26</v>
      </c>
      <c r="C27" s="8" t="n">
        <v>-0.01</v>
      </c>
      <c r="D27" s="8" t="n">
        <v>0.03</v>
      </c>
    </row>
    <row r="28" spans="1:4">
      <c r="A28" s="4" t="s">
        <v>103</v>
      </c>
      <c r="B28" s="8" t="n">
        <v>1.52</v>
      </c>
      <c r="C28" s="8" t="n">
        <v>2.54</v>
      </c>
      <c r="D28" s="8" t="n">
        <v>2.85</v>
      </c>
    </row>
    <row r="29" spans="1:4">
      <c r="A29" s="4" t="s">
        <v>104</v>
      </c>
      <c r="B29" s="7" t="n">
        <v>1.72</v>
      </c>
      <c r="C29" s="7" t="n">
        <v>1.53</v>
      </c>
      <c r="D29" s="9" t="n">
        <v>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2</v>
      </c>
    </row>
    <row r="4" spans="1:2">
      <c r="A4" s="4" t="s">
        <v>36</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198</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0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v>
      </c>
      <c r="B1" s="2" t="s">
        <v>1</v>
      </c>
    </row>
    <row r="2" spans="1:4">
      <c r="B2" s="2" t="s">
        <v>2</v>
      </c>
      <c r="C2" s="2" t="s">
        <v>32</v>
      </c>
      <c r="D2" s="2" t="s">
        <v>77</v>
      </c>
    </row>
    <row r="3" spans="1:4">
      <c r="A3" s="3" t="s">
        <v>106</v>
      </c>
    </row>
    <row r="4" spans="1:4">
      <c r="A4" s="4" t="s">
        <v>95</v>
      </c>
      <c r="B4" s="6" t="n">
        <v>614923</v>
      </c>
      <c r="C4" s="6" t="n">
        <v>1074106</v>
      </c>
      <c r="D4" s="6" t="n">
        <v>1231593</v>
      </c>
    </row>
    <row r="5" spans="1:4">
      <c r="A5" s="3" t="s">
        <v>107</v>
      </c>
    </row>
    <row r="6" spans="1:4">
      <c r="A6" s="4" t="s">
        <v>108</v>
      </c>
      <c r="B6" s="5" t="n">
        <v>202428</v>
      </c>
      <c r="C6" s="5" t="n">
        <v>-52028</v>
      </c>
      <c r="D6" s="5" t="n">
        <v>-361814</v>
      </c>
    </row>
    <row r="7" spans="1:4">
      <c r="A7" s="4" t="s">
        <v>109</v>
      </c>
      <c r="B7" s="5" t="n">
        <v>45950</v>
      </c>
      <c r="C7" s="5" t="n">
        <v>-24382</v>
      </c>
      <c r="D7" s="5" t="n">
        <v>586</v>
      </c>
    </row>
    <row r="8" spans="1:4">
      <c r="A8" s="3" t="s">
        <v>110</v>
      </c>
    </row>
    <row r="9" spans="1:4">
      <c r="A9" s="4" t="s">
        <v>111</v>
      </c>
      <c r="B9" s="5" t="n">
        <v>-18130</v>
      </c>
      <c r="C9" s="5" t="n">
        <v>-5384</v>
      </c>
      <c r="D9" s="5" t="n">
        <v>-62556</v>
      </c>
    </row>
    <row r="10" spans="1:4">
      <c r="A10" s="4" t="s">
        <v>112</v>
      </c>
      <c r="B10" s="5" t="n">
        <v>41440</v>
      </c>
      <c r="C10" s="5" t="n">
        <v>65212</v>
      </c>
      <c r="D10" s="5" t="n">
        <v>61966</v>
      </c>
    </row>
    <row r="11" spans="1:4">
      <c r="A11" s="4" t="s">
        <v>113</v>
      </c>
      <c r="B11" s="5" t="n">
        <v>2646</v>
      </c>
      <c r="C11" s="5" t="n">
        <v>2584</v>
      </c>
      <c r="D11" s="5" t="n">
        <v>3038</v>
      </c>
    </row>
    <row r="12" spans="1:4">
      <c r="A12" s="4" t="s">
        <v>114</v>
      </c>
      <c r="B12" s="5" t="n">
        <v>0</v>
      </c>
      <c r="C12" s="5" t="n">
        <v>50922</v>
      </c>
      <c r="D12" s="5" t="n">
        <v>4062</v>
      </c>
    </row>
    <row r="13" spans="1:4">
      <c r="A13" s="4" t="s">
        <v>109</v>
      </c>
      <c r="B13" s="5" t="n">
        <v>-15208</v>
      </c>
      <c r="C13" s="5" t="n">
        <v>-43836</v>
      </c>
      <c r="D13" s="5" t="n">
        <v>-1571</v>
      </c>
    </row>
    <row r="14" spans="1:4">
      <c r="A14" s="3" t="s">
        <v>115</v>
      </c>
    </row>
    <row r="15" spans="1:4">
      <c r="A15" s="4" t="s">
        <v>108</v>
      </c>
      <c r="B15" s="5" t="n">
        <v>-138716</v>
      </c>
      <c r="C15" s="5" t="n">
        <v>90708</v>
      </c>
      <c r="D15" s="5" t="n">
        <v>89993</v>
      </c>
    </row>
    <row r="16" spans="1:4">
      <c r="A16" s="4" t="s">
        <v>109</v>
      </c>
      <c r="B16" s="5" t="n">
        <v>15636</v>
      </c>
      <c r="C16" s="5" t="n">
        <v>-9672</v>
      </c>
      <c r="D16" s="5" t="n">
        <v>-34668</v>
      </c>
    </row>
    <row r="17" spans="1:4">
      <c r="A17" s="4" t="s">
        <v>116</v>
      </c>
      <c r="B17" s="5" t="n">
        <v>-24067</v>
      </c>
      <c r="C17" s="5" t="n">
        <v>-107457</v>
      </c>
      <c r="D17" s="5" t="n">
        <v>-64976</v>
      </c>
    </row>
    <row r="18" spans="1:4">
      <c r="A18" s="4" t="s">
        <v>109</v>
      </c>
      <c r="B18" s="5" t="n">
        <v>3344</v>
      </c>
      <c r="C18" s="5" t="n">
        <v>35092</v>
      </c>
      <c r="D18" s="5" t="n">
        <v>25404</v>
      </c>
    </row>
    <row r="19" spans="1:4">
      <c r="A19" s="3" t="s">
        <v>117</v>
      </c>
    </row>
    <row r="20" spans="1:4">
      <c r="A20" s="4" t="s">
        <v>108</v>
      </c>
      <c r="B20" s="5" t="n">
        <v>0</v>
      </c>
      <c r="C20" s="5" t="n">
        <v>0</v>
      </c>
      <c r="D20" s="5" t="n">
        <v>495</v>
      </c>
    </row>
    <row r="21" spans="1:4">
      <c r="A21" s="4" t="s">
        <v>109</v>
      </c>
      <c r="B21" s="5" t="n">
        <v>0</v>
      </c>
      <c r="C21" s="5" t="n">
        <v>0</v>
      </c>
      <c r="D21" s="5" t="n">
        <v>-195</v>
      </c>
    </row>
    <row r="22" spans="1:4">
      <c r="A22" s="4" t="s">
        <v>116</v>
      </c>
      <c r="B22" s="5" t="n">
        <v>0</v>
      </c>
      <c r="C22" s="5" t="n">
        <v>0</v>
      </c>
      <c r="D22" s="5" t="n">
        <v>-1177</v>
      </c>
    </row>
    <row r="23" spans="1:4">
      <c r="A23" s="4" t="s">
        <v>109</v>
      </c>
      <c r="B23" s="5" t="n">
        <v>0</v>
      </c>
      <c r="C23" s="5" t="n">
        <v>0</v>
      </c>
      <c r="D23" s="5" t="n">
        <v>463</v>
      </c>
    </row>
    <row r="24" spans="1:4">
      <c r="A24" s="4" t="s">
        <v>118</v>
      </c>
      <c r="B24" s="5" t="n">
        <v>115323</v>
      </c>
      <c r="C24" s="5" t="n">
        <v>1759</v>
      </c>
      <c r="D24" s="5" t="n">
        <v>-340950</v>
      </c>
    </row>
    <row r="25" spans="1:4">
      <c r="A25" s="4" t="s">
        <v>119</v>
      </c>
      <c r="B25" s="6" t="n">
        <v>730246</v>
      </c>
      <c r="C25" s="6" t="n">
        <v>1075865</v>
      </c>
      <c r="D25" s="6" t="n">
        <v>8906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32</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235</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8</v>
      </c>
    </row>
    <row r="4" spans="1:2">
      <c r="A4" s="4" t="s">
        <v>393</v>
      </c>
      <c r="B4"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1</v>
      </c>
    </row>
    <row r="4" spans="1:2">
      <c r="A4" s="4" t="s">
        <v>396</v>
      </c>
      <c r="B4" s="4" t="s">
        <v>397</v>
      </c>
    </row>
    <row r="5" spans="1:2">
      <c r="A5" s="4" t="s">
        <v>398</v>
      </c>
      <c r="B5" s="4" t="s">
        <v>399</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v>
      </c>
    </row>
    <row r="3" spans="1:2">
      <c r="A3" s="3" t="s">
        <v>244</v>
      </c>
    </row>
    <row r="4" spans="1:2">
      <c r="A4" s="4" t="s">
        <v>407</v>
      </c>
      <c r="B4" s="4" t="s">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2</v>
      </c>
      <c r="D2" s="2" t="s">
        <v>32</v>
      </c>
      <c r="E2" s="2" t="s">
        <v>77</v>
      </c>
    </row>
    <row r="3" spans="1:5">
      <c r="A3" s="3" t="s">
        <v>121</v>
      </c>
    </row>
    <row r="4" spans="1:5">
      <c r="A4" s="4" t="s">
        <v>95</v>
      </c>
      <c r="C4" s="6" t="n">
        <v>614923</v>
      </c>
      <c r="D4" s="6" t="n">
        <v>1074106</v>
      </c>
      <c r="E4" s="6" t="n">
        <v>1231593</v>
      </c>
    </row>
    <row r="5" spans="1:5">
      <c r="A5" s="3" t="s">
        <v>122</v>
      </c>
    </row>
    <row r="6" spans="1:5">
      <c r="A6" s="4" t="s">
        <v>85</v>
      </c>
      <c r="C6" s="5" t="n">
        <v>104651</v>
      </c>
      <c r="D6" s="5" t="n">
        <v>79644</v>
      </c>
      <c r="E6" s="5" t="n">
        <v>143562</v>
      </c>
    </row>
    <row r="7" spans="1:5">
      <c r="A7" s="4" t="s">
        <v>123</v>
      </c>
      <c r="C7" s="5" t="n">
        <v>290503</v>
      </c>
      <c r="D7" s="5" t="n">
        <v>281577</v>
      </c>
      <c r="E7" s="5" t="n">
        <v>272075</v>
      </c>
    </row>
    <row r="8" spans="1:5">
      <c r="A8" s="4" t="s">
        <v>124</v>
      </c>
      <c r="C8" s="5" t="n">
        <v>81641</v>
      </c>
      <c r="D8" s="5" t="n">
        <v>67762</v>
      </c>
      <c r="E8" s="5" t="n">
        <v>73420</v>
      </c>
    </row>
    <row r="9" spans="1:5">
      <c r="A9" s="4" t="s">
        <v>125</v>
      </c>
      <c r="C9" s="5" t="n">
        <v>21171</v>
      </c>
      <c r="D9" s="5" t="n">
        <v>17283</v>
      </c>
      <c r="E9" s="5" t="n">
        <v>12006</v>
      </c>
    </row>
    <row r="10" spans="1:5">
      <c r="A10" s="4" t="s">
        <v>126</v>
      </c>
      <c r="C10" s="5" t="n">
        <v>25022</v>
      </c>
      <c r="D10" s="5" t="n">
        <v>89005</v>
      </c>
      <c r="E10" s="5" t="n">
        <v>-208709</v>
      </c>
    </row>
    <row r="11" spans="1:5">
      <c r="A11" s="4" t="s">
        <v>127</v>
      </c>
      <c r="C11" s="5" t="n">
        <v>-79838</v>
      </c>
      <c r="D11" s="5" t="n">
        <v>-71625</v>
      </c>
      <c r="E11" s="5" t="n">
        <v>7088</v>
      </c>
    </row>
    <row r="12" spans="1:5">
      <c r="A12" s="4" t="s">
        <v>128</v>
      </c>
      <c r="C12" s="5" t="n">
        <v>29841</v>
      </c>
      <c r="D12" s="5" t="n">
        <v>104357</v>
      </c>
      <c r="E12" s="5" t="n">
        <v>0</v>
      </c>
    </row>
    <row r="13" spans="1:5">
      <c r="A13" s="4" t="s">
        <v>129</v>
      </c>
      <c r="C13" s="5" t="n">
        <v>-2006</v>
      </c>
      <c r="D13" s="5" t="n">
        <v>-15232</v>
      </c>
      <c r="E13" s="5" t="n">
        <v>-34784</v>
      </c>
    </row>
    <row r="14" spans="1:5">
      <c r="A14" s="3" t="s">
        <v>130</v>
      </c>
    </row>
    <row r="15" spans="1:5">
      <c r="A15" s="4" t="s">
        <v>131</v>
      </c>
      <c r="C15" s="5" t="n">
        <v>-107083</v>
      </c>
      <c r="D15" s="5" t="n">
        <v>47102</v>
      </c>
      <c r="E15" s="5" t="n">
        <v>-124248</v>
      </c>
    </row>
    <row r="16" spans="1:5">
      <c r="A16" s="4" t="s">
        <v>36</v>
      </c>
      <c r="C16" s="5" t="n">
        <v>17005</v>
      </c>
      <c r="D16" s="5" t="n">
        <v>-37210</v>
      </c>
      <c r="E16" s="5" t="n">
        <v>-175098</v>
      </c>
    </row>
    <row r="17" spans="1:5">
      <c r="A17" s="4" t="s">
        <v>49</v>
      </c>
      <c r="C17" s="5" t="n">
        <v>21494</v>
      </c>
      <c r="D17" s="5" t="n">
        <v>-9553</v>
      </c>
      <c r="E17" s="5" t="n">
        <v>14225</v>
      </c>
    </row>
    <row r="18" spans="1:5">
      <c r="A18" s="4" t="s">
        <v>92</v>
      </c>
      <c r="C18" s="5" t="n">
        <v>460350</v>
      </c>
      <c r="D18" s="5" t="n">
        <v>-129574</v>
      </c>
      <c r="E18" s="5" t="n">
        <v>4206</v>
      </c>
    </row>
    <row r="19" spans="1:5">
      <c r="A19" s="4" t="s">
        <v>50</v>
      </c>
      <c r="C19" s="5" t="n">
        <v>31928</v>
      </c>
      <c r="D19" s="5" t="n">
        <v>28904</v>
      </c>
      <c r="E19" s="5" t="n">
        <v>-14505</v>
      </c>
    </row>
    <row r="20" spans="1:5">
      <c r="A20" s="4" t="s">
        <v>132</v>
      </c>
      <c r="C20" s="5" t="n">
        <v>-34942</v>
      </c>
      <c r="D20" s="5" t="n">
        <v>-45978</v>
      </c>
      <c r="E20" s="5" t="n">
        <v>2785</v>
      </c>
    </row>
    <row r="21" spans="1:5">
      <c r="A21" s="4" t="s">
        <v>133</v>
      </c>
      <c r="C21" s="5" t="n">
        <v>1474660</v>
      </c>
      <c r="D21" s="5" t="n">
        <v>1480568</v>
      </c>
      <c r="E21" s="5" t="n">
        <v>1203616</v>
      </c>
    </row>
    <row r="22" spans="1:5">
      <c r="A22" s="3" t="s">
        <v>134</v>
      </c>
    </row>
    <row r="23" spans="1:5">
      <c r="A23" s="4" t="s">
        <v>135</v>
      </c>
      <c r="C23" s="5" t="n">
        <v>214968</v>
      </c>
      <c r="D23" s="5" t="n">
        <v>115983</v>
      </c>
      <c r="E23" s="5" t="n">
        <v>0</v>
      </c>
    </row>
    <row r="24" spans="1:5">
      <c r="A24" s="4" t="s">
        <v>136</v>
      </c>
      <c r="C24" s="5" t="n">
        <v>-740541</v>
      </c>
      <c r="D24" s="5" t="n">
        <v>0</v>
      </c>
      <c r="E24" s="5" t="n">
        <v>0</v>
      </c>
    </row>
    <row r="25" spans="1:5">
      <c r="A25" s="4" t="s">
        <v>137</v>
      </c>
      <c r="C25" s="5" t="n">
        <v>-169553</v>
      </c>
      <c r="D25" s="5" t="n">
        <v>-175840</v>
      </c>
      <c r="E25" s="5" t="n">
        <v>-254501</v>
      </c>
    </row>
    <row r="26" spans="1:5">
      <c r="A26" s="4" t="s">
        <v>138</v>
      </c>
      <c r="C26" s="5" t="n">
        <v>-65177</v>
      </c>
      <c r="D26" s="5" t="n">
        <v>-44226</v>
      </c>
      <c r="E26" s="5" t="n">
        <v>-63283</v>
      </c>
    </row>
    <row r="27" spans="1:5">
      <c r="A27" s="4" t="s">
        <v>129</v>
      </c>
      <c r="C27" s="5" t="n">
        <v>-15948</v>
      </c>
      <c r="D27" s="5" t="n">
        <v>-8331</v>
      </c>
      <c r="E27" s="5" t="n">
        <v>-5038</v>
      </c>
    </row>
    <row r="28" spans="1:5">
      <c r="A28" s="4" t="s">
        <v>139</v>
      </c>
      <c r="C28" s="5" t="n">
        <v>-776251</v>
      </c>
      <c r="D28" s="5" t="n">
        <v>-112414</v>
      </c>
      <c r="E28" s="5" t="n">
        <v>-322822</v>
      </c>
    </row>
    <row r="29" spans="1:5">
      <c r="A29" s="3" t="s">
        <v>140</v>
      </c>
    </row>
    <row r="30" spans="1:5">
      <c r="A30" s="4" t="s">
        <v>141</v>
      </c>
      <c r="C30" s="5" t="n">
        <v>686453</v>
      </c>
      <c r="D30" s="5" t="n">
        <v>-421069</v>
      </c>
      <c r="E30" s="5" t="n">
        <v>432262</v>
      </c>
    </row>
    <row r="31" spans="1:5">
      <c r="A31" s="4" t="s">
        <v>142</v>
      </c>
      <c r="C31" s="5" t="n">
        <v>-254314</v>
      </c>
      <c r="D31" s="5" t="n">
        <v>-13276</v>
      </c>
      <c r="E31" s="5" t="n">
        <v>-3975</v>
      </c>
    </row>
    <row r="32" spans="1:5">
      <c r="A32" s="4" t="s">
        <v>143</v>
      </c>
      <c r="C32" s="5" t="n">
        <v>0</v>
      </c>
      <c r="D32" s="5" t="n">
        <v>-6807</v>
      </c>
      <c r="E32" s="5" t="n">
        <v>-1475</v>
      </c>
    </row>
    <row r="33" spans="1:5">
      <c r="A33" s="4" t="s">
        <v>144</v>
      </c>
      <c r="C33" s="5" t="n">
        <v>0</v>
      </c>
      <c r="D33" s="5" t="n">
        <v>951817</v>
      </c>
      <c r="E33" s="5" t="n">
        <v>0</v>
      </c>
    </row>
    <row r="34" spans="1:5">
      <c r="A34" s="4" t="s">
        <v>145</v>
      </c>
      <c r="C34" s="5" t="n">
        <v>-1200356</v>
      </c>
      <c r="D34" s="5" t="n">
        <v>-1000468</v>
      </c>
      <c r="E34" s="5" t="n">
        <v>-732623</v>
      </c>
    </row>
    <row r="35" spans="1:5">
      <c r="A35" s="4" t="s">
        <v>146</v>
      </c>
      <c r="C35" s="5" t="n">
        <v>-684679</v>
      </c>
      <c r="D35" s="5" t="n">
        <v>-635994</v>
      </c>
      <c r="E35" s="5" t="n">
        <v>-565275</v>
      </c>
    </row>
    <row r="36" spans="1:5">
      <c r="A36" s="4" t="s">
        <v>147</v>
      </c>
      <c r="C36" s="5" t="n">
        <v>89893</v>
      </c>
      <c r="D36" s="5" t="n">
        <v>48918</v>
      </c>
      <c r="E36" s="5" t="n">
        <v>30871</v>
      </c>
    </row>
    <row r="37" spans="1:5">
      <c r="A37" s="4" t="s">
        <v>148</v>
      </c>
      <c r="C37" s="5" t="n">
        <v>-1363003</v>
      </c>
      <c r="D37" s="5" t="n">
        <v>-1076879</v>
      </c>
      <c r="E37" s="5" t="n">
        <v>-840215</v>
      </c>
    </row>
    <row r="38" spans="1:5">
      <c r="A38" s="4" t="s">
        <v>149</v>
      </c>
      <c r="C38" s="5" t="n">
        <v>2965</v>
      </c>
      <c r="D38" s="5" t="n">
        <v>-6645</v>
      </c>
      <c r="E38" s="5" t="n">
        <v>-66680</v>
      </c>
    </row>
    <row r="39" spans="1:5">
      <c r="A39" s="4" t="s">
        <v>150</v>
      </c>
      <c r="C39" s="5" t="n">
        <v>-661629</v>
      </c>
      <c r="D39" s="5" t="n">
        <v>284630</v>
      </c>
      <c r="E39" s="5" t="n">
        <v>-26101</v>
      </c>
    </row>
    <row r="40" spans="1:5">
      <c r="A40" s="4" t="s">
        <v>151</v>
      </c>
      <c r="B40" s="4" t="s">
        <v>152</v>
      </c>
      <c r="C40" s="5" t="n">
        <v>1231026</v>
      </c>
      <c r="D40" s="5" t="n">
        <v>946396</v>
      </c>
      <c r="E40" s="5" t="n">
        <v>972497</v>
      </c>
    </row>
    <row r="41" spans="1:5">
      <c r="A41" s="4" t="s">
        <v>153</v>
      </c>
      <c r="B41" s="4" t="s">
        <v>152</v>
      </c>
      <c r="C41" s="6" t="n">
        <v>569397</v>
      </c>
      <c r="D41" s="6" t="n">
        <v>1231026</v>
      </c>
      <c r="E41" s="6" t="n">
        <v>946396</v>
      </c>
    </row>
    <row r="42" spans="1:5"/>
    <row r="43" spans="1:5">
      <c r="A43" s="4" t="s">
        <v>152</v>
      </c>
      <c r="B43" s="4" t="s">
        <v>154</v>
      </c>
    </row>
  </sheetData>
  <mergeCells count="4">
    <mergeCell ref="A1:B2"/>
    <mergeCell ref="C1:E1"/>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53</v>
      </c>
    </row>
    <row r="4" spans="1:2">
      <c r="A4" s="4" t="s">
        <v>415</v>
      </c>
      <c r="B4"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17</v>
      </c>
      <c r="B1" s="2" t="s">
        <v>1</v>
      </c>
    </row>
    <row r="2" spans="1:4">
      <c r="B2" s="2" t="s">
        <v>418</v>
      </c>
      <c r="C2" s="2" t="s">
        <v>419</v>
      </c>
      <c r="D2" s="2" t="s">
        <v>420</v>
      </c>
    </row>
    <row r="3" spans="1:4">
      <c r="A3" s="3" t="s">
        <v>421</v>
      </c>
    </row>
    <row r="4" spans="1:4">
      <c r="A4" s="4" t="s">
        <v>422</v>
      </c>
      <c r="B4" s="6" t="n">
        <v>4800</v>
      </c>
      <c r="C4" s="6" t="n">
        <v>-9700</v>
      </c>
      <c r="D4" s="6" t="n">
        <v>-8700</v>
      </c>
    </row>
    <row r="5" spans="1:4">
      <c r="A5" s="4" t="s">
        <v>423</v>
      </c>
      <c r="B5" s="5" t="n">
        <v>279000</v>
      </c>
      <c r="C5" s="5" t="n">
        <v>855600</v>
      </c>
    </row>
    <row r="6" spans="1:4">
      <c r="A6" s="4" t="s">
        <v>424</v>
      </c>
      <c r="B6" s="5" t="n">
        <v>715900</v>
      </c>
      <c r="C6" s="5" t="n">
        <v>637600</v>
      </c>
      <c r="D6" s="5" t="n">
        <v>652500</v>
      </c>
    </row>
    <row r="7" spans="1:4">
      <c r="A7" s="4" t="s">
        <v>425</v>
      </c>
      <c r="B7" s="5" t="n">
        <v>44600</v>
      </c>
      <c r="C7" s="5" t="n">
        <v>51800</v>
      </c>
      <c r="D7" s="5" t="n">
        <v>55400</v>
      </c>
    </row>
    <row r="8" spans="1:4">
      <c r="A8" s="4" t="s">
        <v>426</v>
      </c>
      <c r="B8" s="5" t="n">
        <v>349100</v>
      </c>
      <c r="C8" s="5" t="n">
        <v>307300</v>
      </c>
      <c r="D8" s="5" t="n">
        <v>324100</v>
      </c>
    </row>
    <row r="9" spans="1:4">
      <c r="A9" s="4" t="s">
        <v>427</v>
      </c>
      <c r="B9" s="6" t="n">
        <v>4200</v>
      </c>
      <c r="C9" s="5" t="n">
        <v>4500</v>
      </c>
      <c r="D9" s="5" t="n">
        <v>4500</v>
      </c>
    </row>
    <row r="10" spans="1:4">
      <c r="A10" s="4" t="s">
        <v>428</v>
      </c>
      <c r="B10" s="5" t="n">
        <v>10</v>
      </c>
    </row>
    <row r="11" spans="1:4">
      <c r="A11" s="4" t="s">
        <v>64</v>
      </c>
      <c r="B11" s="6" t="n">
        <v>-1023745</v>
      </c>
      <c r="C11" s="5" t="n">
        <v>-2545458</v>
      </c>
    </row>
    <row r="12" spans="1:4">
      <c r="A12" s="4" t="s">
        <v>429</v>
      </c>
    </row>
    <row r="13" spans="1:4">
      <c r="A13" s="3" t="s">
        <v>421</v>
      </c>
    </row>
    <row r="14" spans="1:4">
      <c r="A14" s="4" t="s">
        <v>43</v>
      </c>
      <c r="C14" s="5" t="n">
        <v>-237800</v>
      </c>
    </row>
    <row r="15" spans="1:4">
      <c r="A15" s="4" t="s">
        <v>64</v>
      </c>
      <c r="C15" s="5" t="n">
        <v>237800</v>
      </c>
    </row>
    <row r="16" spans="1:4">
      <c r="A16" s="4" t="s">
        <v>430</v>
      </c>
    </row>
    <row r="17" spans="1:4">
      <c r="A17" s="3" t="s">
        <v>421</v>
      </c>
    </row>
    <row r="18" spans="1:4">
      <c r="A18" s="4" t="s">
        <v>431</v>
      </c>
      <c r="B18" s="6" t="n">
        <v>3300</v>
      </c>
      <c r="C18" s="6" t="n">
        <v>3200</v>
      </c>
      <c r="D18" s="6" t="n">
        <v>800</v>
      </c>
    </row>
    <row r="19" spans="1:4">
      <c r="A19" s="4" t="s">
        <v>432</v>
      </c>
    </row>
    <row r="20" spans="1:4">
      <c r="A20" s="3" t="s">
        <v>421</v>
      </c>
    </row>
    <row r="21" spans="1:4">
      <c r="A21" s="4" t="s">
        <v>433</v>
      </c>
      <c r="B21" s="4" t="s">
        <v>434</v>
      </c>
    </row>
    <row r="22" spans="1:4">
      <c r="A22" s="4" t="s">
        <v>435</v>
      </c>
    </row>
    <row r="23" spans="1:4">
      <c r="A23" s="3" t="s">
        <v>421</v>
      </c>
    </row>
    <row r="24" spans="1:4">
      <c r="A24" s="4" t="s">
        <v>433</v>
      </c>
      <c r="B24" s="4" t="s">
        <v>436</v>
      </c>
    </row>
    <row r="25" spans="1:4">
      <c r="A25" s="4" t="s">
        <v>437</v>
      </c>
    </row>
    <row r="26" spans="1:4">
      <c r="A26" s="3" t="s">
        <v>421</v>
      </c>
    </row>
    <row r="27" spans="1:4">
      <c r="A27" s="4" t="s">
        <v>438</v>
      </c>
      <c r="B27" s="4" t="s">
        <v>439</v>
      </c>
    </row>
    <row r="28" spans="1:4">
      <c r="A28" s="4" t="s">
        <v>440</v>
      </c>
    </row>
    <row r="29" spans="1:4">
      <c r="A29" s="3" t="s">
        <v>421</v>
      </c>
    </row>
    <row r="30" spans="1:4">
      <c r="A30" s="4" t="s">
        <v>438</v>
      </c>
      <c r="B30" s="4" t="s">
        <v>441</v>
      </c>
    </row>
    <row r="31" spans="1:4">
      <c r="A31" s="4" t="s">
        <v>442</v>
      </c>
    </row>
    <row r="32" spans="1:4">
      <c r="A32" s="3" t="s">
        <v>421</v>
      </c>
    </row>
    <row r="33" spans="1:4">
      <c r="A33" s="4" t="s">
        <v>443</v>
      </c>
      <c r="B33" s="4" t="s">
        <v>439</v>
      </c>
    </row>
    <row r="34" spans="1:4">
      <c r="A34" s="4" t="s">
        <v>444</v>
      </c>
    </row>
    <row r="35" spans="1:4">
      <c r="A35" s="3" t="s">
        <v>421</v>
      </c>
    </row>
    <row r="36" spans="1:4">
      <c r="A36" s="4" t="s">
        <v>443</v>
      </c>
      <c r="B36" s="4" t="s">
        <v>445</v>
      </c>
    </row>
    <row r="37" spans="1:4">
      <c r="A37" s="4" t="s">
        <v>446</v>
      </c>
    </row>
    <row r="38" spans="1:4">
      <c r="A38" s="3" t="s">
        <v>421</v>
      </c>
    </row>
    <row r="39" spans="1:4">
      <c r="A39" s="4" t="s">
        <v>443</v>
      </c>
      <c r="B39" s="4" t="s">
        <v>447</v>
      </c>
    </row>
    <row r="40" spans="1:4">
      <c r="A40" s="4" t="s">
        <v>448</v>
      </c>
    </row>
    <row r="41" spans="1:4">
      <c r="A41" s="3" t="s">
        <v>421</v>
      </c>
    </row>
    <row r="42" spans="1:4">
      <c r="A42" s="4" t="s">
        <v>449</v>
      </c>
      <c r="B42" s="4" t="s">
        <v>439</v>
      </c>
    </row>
    <row r="43" spans="1:4">
      <c r="A43" s="4" t="s">
        <v>450</v>
      </c>
    </row>
    <row r="44" spans="1:4">
      <c r="A44" s="3" t="s">
        <v>421</v>
      </c>
    </row>
    <row r="45" spans="1:4">
      <c r="A45" s="4" t="s">
        <v>449</v>
      </c>
      <c r="B45" s="4" t="s">
        <v>451</v>
      </c>
    </row>
    <row r="46" spans="1:4">
      <c r="A46" s="4" t="s">
        <v>452</v>
      </c>
    </row>
    <row r="47" spans="1:4">
      <c r="A47" s="3" t="s">
        <v>421</v>
      </c>
    </row>
    <row r="48" spans="1:4">
      <c r="A48" s="4" t="s">
        <v>449</v>
      </c>
      <c r="B48" s="4" t="s">
        <v>453</v>
      </c>
    </row>
    <row r="49" spans="1:4">
      <c r="A49" s="4" t="s">
        <v>454</v>
      </c>
    </row>
    <row r="50" spans="1:4">
      <c r="A50" s="3" t="s">
        <v>421</v>
      </c>
    </row>
    <row r="51" spans="1:4">
      <c r="A51" s="4" t="s">
        <v>449</v>
      </c>
      <c r="B51" s="4" t="s">
        <v>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7"/>
    <col customWidth="1" max="5" min="5" width="14"/>
    <col customWidth="1" max="6" min="6" width="21"/>
    <col customWidth="1" max="7" min="7" width="21"/>
  </cols>
  <sheetData>
    <row r="1" spans="1:7">
      <c r="A1" s="1" t="s">
        <v>456</v>
      </c>
      <c r="B1" s="2" t="s">
        <v>457</v>
      </c>
      <c r="C1" s="2" t="s">
        <v>458</v>
      </c>
      <c r="D1" s="2" t="s">
        <v>459</v>
      </c>
      <c r="E1" s="2" t="s">
        <v>2</v>
      </c>
      <c r="F1" s="2" t="s">
        <v>460</v>
      </c>
      <c r="G1" s="2" t="s">
        <v>419</v>
      </c>
    </row>
    <row r="2" spans="1:7">
      <c r="A2" s="4" t="s">
        <v>461</v>
      </c>
    </row>
    <row r="3" spans="1:7">
      <c r="A3" s="3" t="s">
        <v>462</v>
      </c>
    </row>
    <row r="4" spans="1:7">
      <c r="A4" s="4" t="s">
        <v>438</v>
      </c>
      <c r="F4" s="4" t="s">
        <v>463</v>
      </c>
      <c r="G4" s="4" t="s">
        <v>463</v>
      </c>
    </row>
    <row r="5" spans="1:7">
      <c r="A5" s="4" t="s">
        <v>464</v>
      </c>
    </row>
    <row r="6" spans="1:7">
      <c r="A6" s="3" t="s">
        <v>462</v>
      </c>
    </row>
    <row r="7" spans="1:7">
      <c r="A7" s="4" t="s">
        <v>438</v>
      </c>
      <c r="F7" s="4" t="s">
        <v>465</v>
      </c>
      <c r="G7" s="4" t="s">
        <v>466</v>
      </c>
    </row>
    <row r="8" spans="1:7">
      <c r="A8" s="4" t="s">
        <v>467</v>
      </c>
    </row>
    <row r="9" spans="1:7">
      <c r="A9" s="3" t="s">
        <v>462</v>
      </c>
    </row>
    <row r="10" spans="1:7">
      <c r="A10" s="4" t="s">
        <v>468</v>
      </c>
      <c r="B10" s="4" t="s">
        <v>469</v>
      </c>
    </row>
    <row r="11" spans="1:7">
      <c r="A11" s="4" t="s">
        <v>470</v>
      </c>
      <c r="B11" s="6" t="n">
        <v>800700</v>
      </c>
    </row>
    <row r="12" spans="1:7">
      <c r="A12" s="4" t="s">
        <v>471</v>
      </c>
      <c r="F12" s="6" t="n">
        <v>247200</v>
      </c>
    </row>
    <row r="13" spans="1:7">
      <c r="A13" s="4" t="s">
        <v>95</v>
      </c>
      <c r="F13" s="5" t="n">
        <v>11400</v>
      </c>
    </row>
    <row r="14" spans="1:7">
      <c r="A14" s="4" t="s">
        <v>131</v>
      </c>
      <c r="B14" s="5" t="n">
        <v>146403</v>
      </c>
    </row>
    <row r="15" spans="1:7">
      <c r="A15" s="4" t="s">
        <v>472</v>
      </c>
      <c r="B15" s="5" t="n">
        <v>397755</v>
      </c>
    </row>
    <row r="16" spans="1:7">
      <c r="A16" s="4" t="s">
        <v>473</v>
      </c>
      <c r="G16" s="6" t="n">
        <v>12200</v>
      </c>
    </row>
    <row r="17" spans="1:7">
      <c r="A17" s="4" t="s">
        <v>474</v>
      </c>
    </row>
    <row r="18" spans="1:7">
      <c r="A18" s="3" t="s">
        <v>462</v>
      </c>
    </row>
    <row r="19" spans="1:7">
      <c r="A19" s="4" t="s">
        <v>472</v>
      </c>
      <c r="B19" s="5" t="n">
        <v>800</v>
      </c>
    </row>
    <row r="20" spans="1:7">
      <c r="A20" s="4" t="s">
        <v>438</v>
      </c>
      <c r="E20" s="4" t="s">
        <v>439</v>
      </c>
    </row>
    <row r="21" spans="1:7">
      <c r="A21" s="4" t="s">
        <v>475</v>
      </c>
    </row>
    <row r="22" spans="1:7">
      <c r="A22" s="3" t="s">
        <v>462</v>
      </c>
    </row>
    <row r="23" spans="1:7">
      <c r="A23" s="4" t="s">
        <v>472</v>
      </c>
      <c r="B23" s="5" t="n">
        <v>78600</v>
      </c>
    </row>
    <row r="24" spans="1:7">
      <c r="A24" s="4" t="s">
        <v>476</v>
      </c>
    </row>
    <row r="25" spans="1:7">
      <c r="A25" s="3" t="s">
        <v>462</v>
      </c>
    </row>
    <row r="26" spans="1:7">
      <c r="A26" s="4" t="s">
        <v>472</v>
      </c>
      <c r="B26" s="5" t="n">
        <v>2300</v>
      </c>
    </row>
    <row r="27" spans="1:7">
      <c r="A27" s="4" t="s">
        <v>438</v>
      </c>
      <c r="E27" s="4" t="s">
        <v>477</v>
      </c>
    </row>
    <row r="28" spans="1:7">
      <c r="A28" s="4" t="s">
        <v>478</v>
      </c>
    </row>
    <row r="29" spans="1:7">
      <c r="A29" s="3" t="s">
        <v>462</v>
      </c>
    </row>
    <row r="30" spans="1:7">
      <c r="A30" s="4" t="s">
        <v>479</v>
      </c>
      <c r="F30" s="6" t="n">
        <v>41600</v>
      </c>
      <c r="G30" s="6" t="n">
        <v>4100</v>
      </c>
    </row>
    <row r="31" spans="1:7">
      <c r="A31" s="4" t="s">
        <v>437</v>
      </c>
    </row>
    <row r="32" spans="1:7">
      <c r="A32" s="3" t="s">
        <v>462</v>
      </c>
    </row>
    <row r="33" spans="1:7">
      <c r="A33" s="4" t="s">
        <v>438</v>
      </c>
      <c r="F33" s="4" t="s">
        <v>439</v>
      </c>
    </row>
    <row r="34" spans="1:7">
      <c r="A34" s="4" t="s">
        <v>480</v>
      </c>
    </row>
    <row r="35" spans="1:7">
      <c r="A35" s="3" t="s">
        <v>462</v>
      </c>
    </row>
    <row r="36" spans="1:7">
      <c r="A36" s="4" t="s">
        <v>438</v>
      </c>
      <c r="E36" s="4" t="s">
        <v>445</v>
      </c>
    </row>
    <row r="37" spans="1:7">
      <c r="A37" s="4" t="s">
        <v>440</v>
      </c>
    </row>
    <row r="38" spans="1:7">
      <c r="A38" s="3" t="s">
        <v>462</v>
      </c>
    </row>
    <row r="39" spans="1:7">
      <c r="A39" s="4" t="s">
        <v>438</v>
      </c>
      <c r="F39" s="4" t="s">
        <v>441</v>
      </c>
    </row>
    <row r="40" spans="1:7">
      <c r="A40" s="4" t="s">
        <v>481</v>
      </c>
    </row>
    <row r="41" spans="1:7">
      <c r="A41" s="3" t="s">
        <v>462</v>
      </c>
    </row>
    <row r="42" spans="1:7">
      <c r="A42" s="4" t="s">
        <v>438</v>
      </c>
      <c r="E42" s="4" t="s">
        <v>482</v>
      </c>
    </row>
    <row r="43" spans="1:7">
      <c r="A43" s="4" t="s">
        <v>483</v>
      </c>
    </row>
    <row r="44" spans="1:7">
      <c r="A44" s="3" t="s">
        <v>462</v>
      </c>
    </row>
    <row r="45" spans="1:7">
      <c r="A45" s="4" t="s">
        <v>468</v>
      </c>
      <c r="C45" s="4" t="s">
        <v>469</v>
      </c>
      <c r="D45" s="4" t="s">
        <v>469</v>
      </c>
    </row>
    <row r="46" spans="1:7">
      <c r="A46" s="4" t="s">
        <v>470</v>
      </c>
      <c r="C46" s="6" t="n">
        <v>204300</v>
      </c>
      <c r="D46" s="10" t="n">
        <v>288</v>
      </c>
    </row>
    <row r="47" spans="1:7">
      <c r="A47" s="4" t="s">
        <v>484</v>
      </c>
    </row>
    <row r="48" spans="1:7">
      <c r="A48" s="3" t="s">
        <v>462</v>
      </c>
    </row>
    <row r="49" spans="1:7">
      <c r="A49" s="4" t="s">
        <v>472</v>
      </c>
      <c r="B49" s="5" t="n">
        <v>316100</v>
      </c>
    </row>
    <row r="50" spans="1:7">
      <c r="A50" s="4" t="s">
        <v>485</v>
      </c>
    </row>
    <row r="51" spans="1:7">
      <c r="A51" s="3" t="s">
        <v>462</v>
      </c>
    </row>
    <row r="52" spans="1:7">
      <c r="A52" s="4" t="s">
        <v>486</v>
      </c>
      <c r="B52" s="6" t="n">
        <v>53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87</v>
      </c>
      <c r="B1" s="2" t="s">
        <v>488</v>
      </c>
      <c r="C1" s="2" t="s">
        <v>2</v>
      </c>
      <c r="D1" s="2" t="s">
        <v>32</v>
      </c>
      <c r="E1" s="2" t="s">
        <v>77</v>
      </c>
    </row>
    <row r="2" spans="1:5">
      <c r="A2" s="3" t="s">
        <v>462</v>
      </c>
    </row>
    <row r="3" spans="1:5">
      <c r="A3" s="4" t="s">
        <v>42</v>
      </c>
      <c r="C3" s="6" t="n">
        <v>1692644</v>
      </c>
      <c r="D3" s="6" t="n">
        <v>1554667</v>
      </c>
      <c r="E3" s="6" t="n">
        <v>1606115</v>
      </c>
    </row>
    <row r="4" spans="1:5">
      <c r="A4" s="4" t="s">
        <v>467</v>
      </c>
    </row>
    <row r="5" spans="1:5">
      <c r="A5" s="3" t="s">
        <v>462</v>
      </c>
    </row>
    <row r="6" spans="1:5">
      <c r="A6" s="4" t="s">
        <v>34</v>
      </c>
      <c r="B6" s="6" t="n">
        <v>60172</v>
      </c>
    </row>
    <row r="7" spans="1:5">
      <c r="A7" s="4" t="s">
        <v>131</v>
      </c>
      <c r="B7" s="5" t="n">
        <v>146403</v>
      </c>
    </row>
    <row r="8" spans="1:5">
      <c r="A8" s="4" t="s">
        <v>36</v>
      </c>
      <c r="B8" s="5" t="n">
        <v>251778</v>
      </c>
    </row>
    <row r="9" spans="1:5">
      <c r="A9" s="4" t="s">
        <v>37</v>
      </c>
      <c r="B9" s="5" t="n">
        <v>8447</v>
      </c>
    </row>
    <row r="10" spans="1:5">
      <c r="A10" s="4" t="s">
        <v>489</v>
      </c>
      <c r="B10" s="5" t="n">
        <v>105119</v>
      </c>
    </row>
    <row r="11" spans="1:5">
      <c r="A11" s="4" t="s">
        <v>472</v>
      </c>
      <c r="B11" s="5" t="n">
        <v>397755</v>
      </c>
    </row>
    <row r="12" spans="1:5">
      <c r="A12" s="4" t="s">
        <v>43</v>
      </c>
      <c r="B12" s="5" t="n">
        <v>9665</v>
      </c>
    </row>
    <row r="13" spans="1:5">
      <c r="A13" s="4" t="s">
        <v>490</v>
      </c>
      <c r="B13" s="5" t="n">
        <v>979339</v>
      </c>
    </row>
    <row r="14" spans="1:5">
      <c r="A14" s="4" t="s">
        <v>47</v>
      </c>
      <c r="B14" s="5" t="n">
        <v>17565</v>
      </c>
    </row>
    <row r="15" spans="1:5">
      <c r="A15" s="4" t="s">
        <v>49</v>
      </c>
      <c r="B15" s="5" t="n">
        <v>88052</v>
      </c>
    </row>
    <row r="16" spans="1:5">
      <c r="A16" s="4" t="s">
        <v>491</v>
      </c>
      <c r="B16" s="5" t="n">
        <v>117621</v>
      </c>
    </row>
    <row r="17" spans="1:5">
      <c r="A17" s="4" t="s">
        <v>492</v>
      </c>
      <c r="B17" s="5" t="n">
        <v>15160</v>
      </c>
    </row>
    <row r="18" spans="1:5">
      <c r="A18" s="4" t="s">
        <v>493</v>
      </c>
      <c r="B18" s="5" t="n">
        <v>33066</v>
      </c>
    </row>
    <row r="19" spans="1:5">
      <c r="A19" s="4" t="s">
        <v>494</v>
      </c>
      <c r="B19" s="5" t="n">
        <v>271464</v>
      </c>
    </row>
    <row r="20" spans="1:5">
      <c r="A20" s="4" t="s">
        <v>495</v>
      </c>
      <c r="B20" s="5" t="n">
        <v>707875</v>
      </c>
    </row>
    <row r="21" spans="1:5">
      <c r="A21" s="4" t="s">
        <v>42</v>
      </c>
      <c r="B21" s="5" t="n">
        <v>92837</v>
      </c>
    </row>
    <row r="22" spans="1:5">
      <c r="A22" s="4" t="s">
        <v>496</v>
      </c>
      <c r="B22" s="6" t="n">
        <v>8007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62</v>
      </c>
    </row>
    <row r="4" spans="1:3">
      <c r="A4" s="4" t="s">
        <v>81</v>
      </c>
      <c r="B4" s="6" t="n">
        <v>12475116</v>
      </c>
      <c r="C4" s="6" t="n">
        <v>11888704</v>
      </c>
    </row>
    <row r="5" spans="1:3">
      <c r="A5" s="4" t="s">
        <v>93</v>
      </c>
      <c r="B5" s="6" t="n">
        <v>763563</v>
      </c>
      <c r="C5" s="6" t="n">
        <v>1097572</v>
      </c>
    </row>
    <row r="6" spans="1:3">
      <c r="A6" s="3" t="s">
        <v>498</v>
      </c>
    </row>
    <row r="7" spans="1:3">
      <c r="A7" s="4" t="s">
        <v>499</v>
      </c>
      <c r="B7" s="7" t="n">
        <v>1.91</v>
      </c>
      <c r="C7" s="7" t="n">
        <v>2.64</v>
      </c>
    </row>
    <row r="8" spans="1:3">
      <c r="A8" s="4" t="s">
        <v>500</v>
      </c>
      <c r="B8" s="7" t="n">
        <v>1.89</v>
      </c>
      <c r="C8" s="7" t="n">
        <v>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1</v>
      </c>
      <c r="B1" s="2" t="s">
        <v>502</v>
      </c>
      <c r="C1" s="2" t="s">
        <v>503</v>
      </c>
      <c r="D1" s="2" t="s">
        <v>2</v>
      </c>
      <c r="E1" s="2" t="s">
        <v>504</v>
      </c>
      <c r="F1" s="2" t="s">
        <v>4</v>
      </c>
      <c r="G1" s="2" t="s">
        <v>505</v>
      </c>
      <c r="H1" s="2" t="s">
        <v>32</v>
      </c>
      <c r="I1" s="2" t="s">
        <v>506</v>
      </c>
      <c r="J1" s="2" t="s">
        <v>507</v>
      </c>
      <c r="K1" s="2" t="s">
        <v>508</v>
      </c>
      <c r="L1" s="2" t="s">
        <v>2</v>
      </c>
      <c r="M1" s="2" t="s">
        <v>32</v>
      </c>
      <c r="N1" s="2" t="s">
        <v>77</v>
      </c>
    </row>
    <row r="2" spans="1:14">
      <c r="A2" s="3" t="s">
        <v>509</v>
      </c>
    </row>
    <row r="3" spans="1:14">
      <c r="A3" s="4" t="s">
        <v>94</v>
      </c>
      <c r="D3" s="6" t="n">
        <v>-17290000</v>
      </c>
      <c r="E3" s="6" t="n">
        <v>-87680000</v>
      </c>
      <c r="F3" s="6" t="n">
        <v>2797000</v>
      </c>
      <c r="G3" s="6" t="n">
        <v>-4113000</v>
      </c>
      <c r="H3" s="6" t="n">
        <v>26250000</v>
      </c>
      <c r="I3" s="6" t="n">
        <v>24420000</v>
      </c>
      <c r="J3" s="6" t="n">
        <v>-79435000</v>
      </c>
      <c r="K3" s="6" t="n">
        <v>24017000</v>
      </c>
      <c r="L3" s="6" t="n">
        <v>-106286000</v>
      </c>
      <c r="M3" s="6" t="n">
        <v>-4748000</v>
      </c>
      <c r="N3" s="6" t="n">
        <v>14537000</v>
      </c>
    </row>
    <row r="4" spans="1:14">
      <c r="A4" s="4" t="s">
        <v>510</v>
      </c>
      <c r="L4" s="5" t="n">
        <v>0</v>
      </c>
      <c r="M4" s="5" t="n">
        <v>39344000</v>
      </c>
      <c r="N4" s="5" t="n">
        <v>0</v>
      </c>
    </row>
    <row r="5" spans="1:14">
      <c r="A5" s="4" t="s">
        <v>135</v>
      </c>
      <c r="L5" s="5" t="n">
        <v>214968000</v>
      </c>
      <c r="M5" s="5" t="n">
        <v>115983000</v>
      </c>
      <c r="N5" s="5" t="n">
        <v>0</v>
      </c>
    </row>
    <row r="6" spans="1:14">
      <c r="A6" s="4" t="s">
        <v>511</v>
      </c>
    </row>
    <row r="7" spans="1:14">
      <c r="A7" s="3" t="s">
        <v>509</v>
      </c>
    </row>
    <row r="8" spans="1:14">
      <c r="A8" s="4" t="s">
        <v>94</v>
      </c>
      <c r="L8" s="5" t="n">
        <v>-4600000</v>
      </c>
      <c r="M8" s="5" t="n">
        <v>63300000</v>
      </c>
      <c r="N8" s="5" t="n">
        <v>44200000</v>
      </c>
    </row>
    <row r="9" spans="1:14">
      <c r="A9" s="4" t="s">
        <v>512</v>
      </c>
      <c r="L9" s="5" t="n">
        <v>4100000</v>
      </c>
    </row>
    <row r="10" spans="1:14">
      <c r="A10" s="4" t="s">
        <v>513</v>
      </c>
      <c r="L10" s="5" t="n">
        <v>213500000</v>
      </c>
    </row>
    <row r="11" spans="1:14">
      <c r="A11" s="4" t="s">
        <v>514</v>
      </c>
    </row>
    <row r="12" spans="1:14">
      <c r="A12" s="3" t="s">
        <v>509</v>
      </c>
    </row>
    <row r="13" spans="1:14">
      <c r="A13" s="4" t="s">
        <v>94</v>
      </c>
      <c r="L13" s="5" t="n">
        <v>-6500000</v>
      </c>
      <c r="M13" s="5" t="n">
        <v>-1000000</v>
      </c>
      <c r="N13" s="5" t="n">
        <v>-200000</v>
      </c>
    </row>
    <row r="14" spans="1:14">
      <c r="A14" s="4" t="s">
        <v>512</v>
      </c>
      <c r="L14" s="5" t="n">
        <v>200000</v>
      </c>
    </row>
    <row r="15" spans="1:14">
      <c r="A15" s="4" t="s">
        <v>135</v>
      </c>
      <c r="D15" s="5" t="n">
        <v>1500000</v>
      </c>
    </row>
    <row r="16" spans="1:14">
      <c r="A16" s="4" t="s">
        <v>515</v>
      </c>
    </row>
    <row r="17" spans="1:14">
      <c r="A17" s="3" t="s">
        <v>509</v>
      </c>
    </row>
    <row r="18" spans="1:14">
      <c r="A18" s="4" t="s">
        <v>94</v>
      </c>
      <c r="M18" s="5" t="n">
        <v>-98400000</v>
      </c>
      <c r="N18" s="5" t="n">
        <v>-83500000</v>
      </c>
    </row>
    <row r="19" spans="1:14">
      <c r="A19" s="4" t="s">
        <v>512</v>
      </c>
      <c r="M19" s="5" t="n">
        <v>104400000</v>
      </c>
    </row>
    <row r="20" spans="1:14">
      <c r="A20" s="4" t="s">
        <v>516</v>
      </c>
    </row>
    <row r="21" spans="1:14">
      <c r="A21" s="3" t="s">
        <v>509</v>
      </c>
    </row>
    <row r="22" spans="1:14">
      <c r="A22" s="4" t="s">
        <v>94</v>
      </c>
      <c r="L22" s="5" t="n">
        <v>-95200000</v>
      </c>
      <c r="M22" s="5" t="n">
        <v>31400000</v>
      </c>
      <c r="N22" s="6" t="n">
        <v>54000000</v>
      </c>
    </row>
    <row r="23" spans="1:14">
      <c r="A23" s="4" t="s">
        <v>510</v>
      </c>
      <c r="E23" s="6" t="n">
        <v>104700000</v>
      </c>
    </row>
    <row r="24" spans="1:14">
      <c r="A24" s="4" t="s">
        <v>512</v>
      </c>
      <c r="D24" s="6" t="n">
        <v>25500000</v>
      </c>
    </row>
    <row r="25" spans="1:14">
      <c r="A25" s="4" t="s">
        <v>517</v>
      </c>
    </row>
    <row r="26" spans="1:14">
      <c r="A26" s="3" t="s">
        <v>509</v>
      </c>
    </row>
    <row r="27" spans="1:14">
      <c r="A27" s="4" t="s">
        <v>512</v>
      </c>
      <c r="L27" s="6" t="n">
        <v>200000</v>
      </c>
    </row>
    <row r="28" spans="1:14">
      <c r="A28" s="4" t="s">
        <v>518</v>
      </c>
    </row>
    <row r="29" spans="1:14">
      <c r="A29" s="3" t="s">
        <v>509</v>
      </c>
    </row>
    <row r="30" spans="1:14">
      <c r="A30" s="4" t="s">
        <v>512</v>
      </c>
      <c r="M30" s="6" t="n">
        <v>104400000</v>
      </c>
    </row>
    <row r="31" spans="1:14">
      <c r="A31" s="4" t="s">
        <v>513</v>
      </c>
      <c r="C31" s="6" t="n">
        <v>116000000</v>
      </c>
    </row>
    <row r="32" spans="1:14">
      <c r="A32" s="4" t="s">
        <v>519</v>
      </c>
    </row>
    <row r="33" spans="1:14">
      <c r="A33" s="3" t="s">
        <v>509</v>
      </c>
    </row>
    <row r="34" spans="1:14">
      <c r="A34" s="4" t="s">
        <v>520</v>
      </c>
      <c r="B34" s="4" t="s">
        <v>521</v>
      </c>
    </row>
    <row r="35" spans="1:14">
      <c r="A35" s="4" t="s">
        <v>522</v>
      </c>
    </row>
    <row r="36" spans="1:14">
      <c r="A36" s="3" t="s">
        <v>509</v>
      </c>
    </row>
    <row r="37" spans="1:14">
      <c r="A37" s="4" t="s">
        <v>520</v>
      </c>
      <c r="B37" s="4" t="s">
        <v>5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04</v>
      </c>
      <c r="D2" s="2" t="s">
        <v>4</v>
      </c>
      <c r="E2" s="2" t="s">
        <v>505</v>
      </c>
      <c r="F2" s="2" t="s">
        <v>32</v>
      </c>
      <c r="G2" s="2" t="s">
        <v>506</v>
      </c>
      <c r="H2" s="2" t="s">
        <v>507</v>
      </c>
      <c r="I2" s="2" t="s">
        <v>508</v>
      </c>
      <c r="J2" s="2" t="s">
        <v>2</v>
      </c>
      <c r="K2" s="2" t="s">
        <v>32</v>
      </c>
      <c r="L2" s="2" t="s">
        <v>77</v>
      </c>
    </row>
    <row r="3" spans="1:12">
      <c r="A3" s="3" t="s">
        <v>509</v>
      </c>
    </row>
    <row r="4" spans="1:12">
      <c r="A4" s="4" t="s">
        <v>94</v>
      </c>
      <c r="B4" s="6" t="n">
        <v>-17290</v>
      </c>
      <c r="C4" s="6" t="n">
        <v>-87680</v>
      </c>
      <c r="D4" s="6" t="n">
        <v>2797</v>
      </c>
      <c r="E4" s="6" t="n">
        <v>-4113</v>
      </c>
      <c r="F4" s="6" t="n">
        <v>26250</v>
      </c>
      <c r="G4" s="6" t="n">
        <v>24420</v>
      </c>
      <c r="H4" s="6" t="n">
        <v>-79435</v>
      </c>
      <c r="I4" s="6" t="n">
        <v>24017</v>
      </c>
      <c r="J4" s="6" t="n">
        <v>-106286</v>
      </c>
      <c r="K4" s="6" t="n">
        <v>-4748</v>
      </c>
      <c r="L4" s="6" t="n">
        <v>14537</v>
      </c>
    </row>
    <row r="5" spans="1:12">
      <c r="A5" s="4" t="s">
        <v>526</v>
      </c>
    </row>
    <row r="6" spans="1:12">
      <c r="A6" s="3" t="s">
        <v>509</v>
      </c>
    </row>
    <row r="7" spans="1:12">
      <c r="A7" s="4" t="s">
        <v>471</v>
      </c>
      <c r="J7" s="5" t="n">
        <v>588383</v>
      </c>
      <c r="K7" s="5" t="n">
        <v>1180677</v>
      </c>
      <c r="L7" s="5" t="n">
        <v>1380351</v>
      </c>
    </row>
    <row r="8" spans="1:12">
      <c r="A8" s="4" t="s">
        <v>83</v>
      </c>
      <c r="J8" s="5" t="n">
        <v>349382</v>
      </c>
      <c r="K8" s="5" t="n">
        <v>691715</v>
      </c>
      <c r="L8" s="5" t="n">
        <v>790034</v>
      </c>
    </row>
    <row r="9" spans="1:12">
      <c r="A9" s="4" t="s">
        <v>84</v>
      </c>
      <c r="J9" s="5" t="n">
        <v>191898</v>
      </c>
      <c r="K9" s="5" t="n">
        <v>354773</v>
      </c>
      <c r="L9" s="5" t="n">
        <v>430587</v>
      </c>
    </row>
    <row r="10" spans="1:12">
      <c r="A10" s="4" t="s">
        <v>85</v>
      </c>
      <c r="K10" s="5" t="n">
        <v>0</v>
      </c>
    </row>
    <row r="11" spans="1:12">
      <c r="A11" s="4" t="s">
        <v>527</v>
      </c>
      <c r="J11" s="5" t="n">
        <v>-27</v>
      </c>
      <c r="K11" s="5" t="n">
        <v>-199</v>
      </c>
      <c r="L11" s="5" t="n">
        <v>-663</v>
      </c>
    </row>
    <row r="12" spans="1:12">
      <c r="A12" s="4" t="s">
        <v>90</v>
      </c>
      <c r="J12" s="5" t="n">
        <v>6</v>
      </c>
      <c r="K12" s="5" t="n">
        <v>2</v>
      </c>
      <c r="L12" s="5" t="n">
        <v>627</v>
      </c>
    </row>
    <row r="13" spans="1:12">
      <c r="A13" s="4" t="s">
        <v>528</v>
      </c>
      <c r="J13" s="5" t="n">
        <v>-57569</v>
      </c>
      <c r="K13" s="5" t="n">
        <v>133992</v>
      </c>
      <c r="L13" s="5" t="n">
        <v>16132</v>
      </c>
    </row>
    <row r="14" spans="1:12">
      <c r="A14" s="4" t="s">
        <v>529</v>
      </c>
      <c r="J14" s="5" t="n">
        <v>-34019</v>
      </c>
      <c r="K14" s="5" t="n">
        <v>-154275</v>
      </c>
      <c r="L14" s="5" t="n">
        <v>0</v>
      </c>
    </row>
    <row r="15" spans="1:12">
      <c r="A15" s="4" t="s">
        <v>530</v>
      </c>
      <c r="J15" s="5" t="n">
        <v>-91588</v>
      </c>
      <c r="K15" s="5" t="n">
        <v>-20283</v>
      </c>
      <c r="L15" s="5" t="n">
        <v>16132</v>
      </c>
    </row>
    <row r="16" spans="1:12">
      <c r="A16" s="4" t="s">
        <v>531</v>
      </c>
      <c r="J16" s="5" t="n">
        <v>-14698</v>
      </c>
      <c r="K16" s="5" t="n">
        <v>15535</v>
      </c>
      <c r="L16" s="5" t="n">
        <v>-1595</v>
      </c>
    </row>
    <row r="17" spans="1:12">
      <c r="A17" s="4" t="s">
        <v>94</v>
      </c>
      <c r="J17" s="5" t="n">
        <v>-106286</v>
      </c>
      <c r="K17" s="5" t="n">
        <v>-4748</v>
      </c>
      <c r="L17" s="5" t="n">
        <v>14537</v>
      </c>
    </row>
    <row r="18" spans="1:12">
      <c r="A18" s="4" t="s">
        <v>532</v>
      </c>
    </row>
    <row r="19" spans="1:12">
      <c r="A19" s="3" t="s">
        <v>509</v>
      </c>
    </row>
    <row r="20" spans="1:12">
      <c r="A20" s="4" t="s">
        <v>85</v>
      </c>
      <c r="J20" s="5" t="n">
        <v>104651</v>
      </c>
    </row>
    <row r="21" spans="1:12">
      <c r="A21" s="4" t="s">
        <v>94</v>
      </c>
      <c r="J21" s="5" t="n">
        <v>-95200</v>
      </c>
      <c r="K21" s="5" t="n">
        <v>31400</v>
      </c>
      <c r="L21" s="5" t="n">
        <v>54000</v>
      </c>
    </row>
    <row r="22" spans="1:12">
      <c r="A22" s="4" t="s">
        <v>533</v>
      </c>
    </row>
    <row r="23" spans="1:12">
      <c r="A23" s="3" t="s">
        <v>509</v>
      </c>
    </row>
    <row r="24" spans="1:12">
      <c r="A24" s="4" t="s">
        <v>85</v>
      </c>
      <c r="K24" s="5" t="n">
        <v>0</v>
      </c>
      <c r="L24" s="5" t="n">
        <v>143562</v>
      </c>
    </row>
    <row r="25" spans="1:12">
      <c r="A25" s="4" t="s">
        <v>534</v>
      </c>
    </row>
    <row r="26" spans="1:12">
      <c r="A26" s="3" t="s">
        <v>509</v>
      </c>
    </row>
    <row r="27" spans="1:12">
      <c r="A27" s="4" t="s">
        <v>94</v>
      </c>
      <c r="K27" s="5" t="n">
        <v>-98400</v>
      </c>
      <c r="L27" s="5" t="n">
        <v>-83500</v>
      </c>
    </row>
    <row r="28" spans="1:12">
      <c r="A28" s="4" t="s">
        <v>535</v>
      </c>
    </row>
    <row r="29" spans="1:12">
      <c r="A29" s="3" t="s">
        <v>509</v>
      </c>
    </row>
    <row r="30" spans="1:12">
      <c r="A30" s="4" t="s">
        <v>94</v>
      </c>
      <c r="J30" s="5" t="n">
        <v>-4600</v>
      </c>
      <c r="K30" s="6" t="n">
        <v>63300</v>
      </c>
      <c r="L30" s="6" t="n">
        <v>44200</v>
      </c>
    </row>
    <row r="31" spans="1:12">
      <c r="A31" s="4" t="s">
        <v>536</v>
      </c>
      <c r="J31" s="6" t="n">
        <v>86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row>
    <row r="3" spans="1:3">
      <c r="A3" s="3" t="s">
        <v>509</v>
      </c>
    </row>
    <row r="4" spans="1:3">
      <c r="A4" s="4" t="s">
        <v>539</v>
      </c>
      <c r="C4" s="6" t="n">
        <v>48881</v>
      </c>
    </row>
    <row r="5" spans="1:3">
      <c r="A5" s="4" t="s">
        <v>36</v>
      </c>
      <c r="C5" s="5" t="n">
        <v>144754</v>
      </c>
    </row>
    <row r="6" spans="1:3">
      <c r="A6" s="4" t="s">
        <v>37</v>
      </c>
      <c r="C6" s="5" t="n">
        <v>4345</v>
      </c>
    </row>
    <row r="7" spans="1:3">
      <c r="A7" s="4" t="s">
        <v>489</v>
      </c>
      <c r="C7" s="5" t="n">
        <v>43690</v>
      </c>
    </row>
    <row r="8" spans="1:3">
      <c r="A8" s="4" t="s">
        <v>472</v>
      </c>
      <c r="C8" s="5" t="n">
        <v>305770</v>
      </c>
    </row>
    <row r="9" spans="1:3">
      <c r="A9" s="4" t="s">
        <v>42</v>
      </c>
      <c r="C9" s="5" t="n">
        <v>182292</v>
      </c>
    </row>
    <row r="10" spans="1:3">
      <c r="A10" s="4" t="s">
        <v>43</v>
      </c>
      <c r="C10" s="5" t="n">
        <v>7570</v>
      </c>
    </row>
    <row r="11" spans="1:3">
      <c r="A11" s="4" t="s">
        <v>540</v>
      </c>
      <c r="C11" s="5" t="n">
        <v>0</v>
      </c>
    </row>
    <row r="12" spans="1:3">
      <c r="A12" s="4" t="s">
        <v>541</v>
      </c>
      <c r="C12" s="5" t="n">
        <v>737302</v>
      </c>
    </row>
    <row r="13" spans="1:3">
      <c r="A13" s="4" t="s">
        <v>49</v>
      </c>
      <c r="C13" s="5" t="n">
        <v>44450</v>
      </c>
    </row>
    <row r="14" spans="1:3">
      <c r="A14" s="4" t="s">
        <v>50</v>
      </c>
      <c r="C14" s="5" t="n">
        <v>29006</v>
      </c>
    </row>
    <row r="15" spans="1:3">
      <c r="A15" s="4" t="s">
        <v>54</v>
      </c>
      <c r="C15" s="5" t="n">
        <v>14624</v>
      </c>
    </row>
    <row r="16" spans="1:3">
      <c r="A16" s="4" t="s">
        <v>492</v>
      </c>
      <c r="C16" s="5" t="n">
        <v>73337</v>
      </c>
    </row>
    <row r="17" spans="1:3">
      <c r="A17" s="4" t="s">
        <v>542</v>
      </c>
      <c r="C17" s="6" t="n">
        <v>161417</v>
      </c>
    </row>
    <row r="18" spans="1:3">
      <c r="A18" s="4" t="s">
        <v>543</v>
      </c>
    </row>
    <row r="19" spans="1:3">
      <c r="A19" s="3" t="s">
        <v>509</v>
      </c>
    </row>
    <row r="20" spans="1:3">
      <c r="A20" s="4" t="s">
        <v>539</v>
      </c>
      <c r="B20" s="6" t="n">
        <v>35826</v>
      </c>
    </row>
    <row r="21" spans="1:3">
      <c r="A21" s="4" t="s">
        <v>36</v>
      </c>
      <c r="B21" s="5" t="n">
        <v>44735</v>
      </c>
    </row>
    <row r="22" spans="1:3">
      <c r="A22" s="4" t="s">
        <v>37</v>
      </c>
      <c r="B22" s="5" t="n">
        <v>2771</v>
      </c>
    </row>
    <row r="23" spans="1:3">
      <c r="A23" s="4" t="s">
        <v>489</v>
      </c>
      <c r="B23" s="5" t="n">
        <v>26852</v>
      </c>
    </row>
    <row r="24" spans="1:3">
      <c r="A24" s="4" t="s">
        <v>472</v>
      </c>
      <c r="B24" s="5" t="n">
        <v>262352</v>
      </c>
    </row>
    <row r="25" spans="1:3">
      <c r="A25" s="4" t="s">
        <v>42</v>
      </c>
      <c r="B25" s="5" t="n">
        <v>49005</v>
      </c>
    </row>
    <row r="26" spans="1:3">
      <c r="A26" s="4" t="s">
        <v>43</v>
      </c>
      <c r="B26" s="5" t="n">
        <v>6053</v>
      </c>
    </row>
    <row r="27" spans="1:3">
      <c r="A27" s="4" t="s">
        <v>540</v>
      </c>
      <c r="B27" s="5" t="n">
        <v>-25529</v>
      </c>
    </row>
    <row r="28" spans="1:3">
      <c r="A28" s="4" t="s">
        <v>541</v>
      </c>
      <c r="B28" s="5" t="n">
        <v>402065</v>
      </c>
    </row>
    <row r="29" spans="1:3">
      <c r="A29" s="4" t="s">
        <v>49</v>
      </c>
      <c r="B29" s="5" t="n">
        <v>22421</v>
      </c>
    </row>
    <row r="30" spans="1:3">
      <c r="A30" s="4" t="s">
        <v>50</v>
      </c>
      <c r="B30" s="5" t="n">
        <v>21408</v>
      </c>
    </row>
    <row r="31" spans="1:3">
      <c r="A31" s="4" t="s">
        <v>54</v>
      </c>
      <c r="B31" s="5" t="n">
        <v>13449</v>
      </c>
    </row>
    <row r="32" spans="1:3">
      <c r="A32" s="4" t="s">
        <v>492</v>
      </c>
      <c r="B32" s="5" t="n">
        <v>53474</v>
      </c>
    </row>
    <row r="33" spans="1:3">
      <c r="A33" s="4" t="s">
        <v>542</v>
      </c>
      <c r="B33" s="6" t="n">
        <v>1107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4</v>
      </c>
      <c r="B1" s="2" t="s">
        <v>525</v>
      </c>
      <c r="C1" s="2" t="s">
        <v>1</v>
      </c>
    </row>
    <row r="2" spans="1:5">
      <c r="B2" s="2" t="s">
        <v>504</v>
      </c>
      <c r="C2" s="2" t="s">
        <v>2</v>
      </c>
      <c r="D2" s="2" t="s">
        <v>32</v>
      </c>
      <c r="E2" s="2" t="s">
        <v>77</v>
      </c>
    </row>
    <row r="3" spans="1:5">
      <c r="A3" s="3" t="s">
        <v>509</v>
      </c>
    </row>
    <row r="4" spans="1:5">
      <c r="A4" s="4" t="s">
        <v>123</v>
      </c>
      <c r="C4" s="6" t="n">
        <v>14000</v>
      </c>
      <c r="D4" s="6" t="n">
        <v>27400</v>
      </c>
      <c r="E4" s="6" t="n">
        <v>39200</v>
      </c>
    </row>
    <row r="5" spans="1:5">
      <c r="A5" s="4" t="s">
        <v>137</v>
      </c>
      <c r="C5" s="5" t="n">
        <v>2600</v>
      </c>
      <c r="D5" s="5" t="n">
        <v>4800</v>
      </c>
      <c r="E5" s="5" t="n">
        <v>13500</v>
      </c>
    </row>
    <row r="6" spans="1:5">
      <c r="A6" s="4" t="s">
        <v>545</v>
      </c>
    </row>
    <row r="7" spans="1:5">
      <c r="A7" s="3" t="s">
        <v>509</v>
      </c>
    </row>
    <row r="8" spans="1:5">
      <c r="A8" s="4" t="s">
        <v>123</v>
      </c>
      <c r="C8" s="5" t="n">
        <v>14023</v>
      </c>
      <c r="D8" s="5" t="n">
        <v>27360</v>
      </c>
      <c r="E8" s="5" t="n">
        <v>39189</v>
      </c>
    </row>
    <row r="9" spans="1:5">
      <c r="A9" s="4" t="s">
        <v>137</v>
      </c>
      <c r="C9" s="5" t="n">
        <v>2592</v>
      </c>
      <c r="D9" s="5" t="n">
        <v>4795</v>
      </c>
      <c r="E9" s="5" t="n">
        <v>13536</v>
      </c>
    </row>
    <row r="10" spans="1:5">
      <c r="A10" s="4" t="s">
        <v>85</v>
      </c>
      <c r="D10" s="5" t="n">
        <v>0</v>
      </c>
    </row>
    <row r="11" spans="1:5">
      <c r="A11" s="4" t="s">
        <v>543</v>
      </c>
    </row>
    <row r="12" spans="1:5">
      <c r="A12" s="3" t="s">
        <v>509</v>
      </c>
    </row>
    <row r="13" spans="1:5">
      <c r="A13" s="4" t="s">
        <v>85</v>
      </c>
      <c r="C13" s="5" t="n">
        <v>104651</v>
      </c>
    </row>
    <row r="14" spans="1:5">
      <c r="A14" s="4" t="s">
        <v>546</v>
      </c>
    </row>
    <row r="15" spans="1:5">
      <c r="A15" s="3" t="s">
        <v>509</v>
      </c>
    </row>
    <row r="16" spans="1:5">
      <c r="A16" s="4" t="s">
        <v>85</v>
      </c>
      <c r="D16" s="6" t="n">
        <v>0</v>
      </c>
      <c r="E16" s="6" t="n">
        <v>143562</v>
      </c>
    </row>
    <row r="17" spans="1:5">
      <c r="A17" s="4" t="s">
        <v>547</v>
      </c>
    </row>
    <row r="18" spans="1:5">
      <c r="A18" s="3" t="s">
        <v>509</v>
      </c>
    </row>
    <row r="19" spans="1:5">
      <c r="A19" s="4" t="s">
        <v>85</v>
      </c>
      <c r="B19" s="6" t="n">
        <v>104651</v>
      </c>
      <c r="C19" s="6" t="n">
        <v>10465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1448353</v>
      </c>
      <c r="C3" s="6" t="n">
        <v>1169335</v>
      </c>
    </row>
    <row r="4" spans="1:3">
      <c r="A4" s="4" t="s">
        <v>551</v>
      </c>
      <c r="B4" s="5" t="n">
        <v>26252</v>
      </c>
      <c r="C4" s="5" t="n">
        <v>20538</v>
      </c>
    </row>
    <row r="5" spans="1:3">
      <c r="A5" s="4" t="s">
        <v>539</v>
      </c>
      <c r="B5" s="5" t="n">
        <v>1422101</v>
      </c>
      <c r="C5" s="5" t="n">
        <v>1148797</v>
      </c>
    </row>
    <row r="6" spans="1:3">
      <c r="A6" s="4" t="s">
        <v>552</v>
      </c>
    </row>
    <row r="7" spans="1:3">
      <c r="A7" s="3" t="s">
        <v>549</v>
      </c>
    </row>
    <row r="8" spans="1:3">
      <c r="A8" s="4" t="s">
        <v>550</v>
      </c>
      <c r="B8" s="5" t="n">
        <v>1357424</v>
      </c>
      <c r="C8" s="5" t="n">
        <v>1106018</v>
      </c>
    </row>
    <row r="9" spans="1:3">
      <c r="A9" s="4" t="s">
        <v>553</v>
      </c>
    </row>
    <row r="10" spans="1:3">
      <c r="A10" s="3" t="s">
        <v>549</v>
      </c>
    </row>
    <row r="11" spans="1:3">
      <c r="A11" s="4" t="s">
        <v>550</v>
      </c>
      <c r="B11" s="6" t="n">
        <v>90929</v>
      </c>
      <c r="C11" s="6" t="n">
        <v>63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155</v>
      </c>
      <c r="C1" s="2" t="s">
        <v>2</v>
      </c>
      <c r="D1" s="2" t="s">
        <v>32</v>
      </c>
      <c r="E1" s="2" t="s">
        <v>77</v>
      </c>
    </row>
    <row r="2" spans="1:5">
      <c r="A2" s="3" t="s">
        <v>156</v>
      </c>
    </row>
    <row r="3" spans="1:5">
      <c r="A3" s="4" t="s">
        <v>34</v>
      </c>
      <c r="C3" s="6" t="n">
        <v>566075</v>
      </c>
      <c r="D3" s="6" t="n">
        <v>1227862</v>
      </c>
      <c r="E3" s="6" t="n">
        <v>945605</v>
      </c>
    </row>
    <row r="4" spans="1:5">
      <c r="A4" s="4" t="s">
        <v>37</v>
      </c>
      <c r="C4" s="5" t="n">
        <v>2452</v>
      </c>
      <c r="D4" s="5" t="n">
        <v>2469</v>
      </c>
      <c r="E4" s="5" t="n">
        <v>0</v>
      </c>
    </row>
    <row r="5" spans="1:5">
      <c r="A5" s="4" t="s">
        <v>43</v>
      </c>
      <c r="C5" s="5" t="n">
        <v>870</v>
      </c>
      <c r="D5" s="5" t="n">
        <v>695</v>
      </c>
      <c r="E5" s="5" t="n">
        <v>791</v>
      </c>
    </row>
    <row r="6" spans="1:5">
      <c r="A6" s="4" t="s">
        <v>157</v>
      </c>
      <c r="B6" s="4" t="s">
        <v>152</v>
      </c>
      <c r="C6" s="6" t="n">
        <v>569397</v>
      </c>
      <c r="D6" s="6" t="n">
        <v>1231026</v>
      </c>
      <c r="E6" s="6" t="n">
        <v>946396</v>
      </c>
    </row>
    <row r="7" spans="1:5"/>
    <row r="8" spans="1:5">
      <c r="A8" s="4" t="s">
        <v>152</v>
      </c>
      <c r="B8" s="4" t="s">
        <v>154</v>
      </c>
    </row>
  </sheetData>
  <mergeCells count="3">
    <mergeCell ref="A1:B1"/>
    <mergeCell ref="A7:D7"/>
    <mergeCell ref="B8:D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4</v>
      </c>
      <c r="B1" s="2" t="s">
        <v>1</v>
      </c>
    </row>
    <row r="2" spans="1:4">
      <c r="B2" s="2" t="s">
        <v>2</v>
      </c>
      <c r="C2" s="2" t="s">
        <v>32</v>
      </c>
      <c r="D2" s="2" t="s">
        <v>77</v>
      </c>
    </row>
    <row r="3" spans="1:4">
      <c r="A3" s="3" t="s">
        <v>189</v>
      </c>
    </row>
    <row r="4" spans="1:4">
      <c r="A4" s="4" t="s">
        <v>555</v>
      </c>
      <c r="B4" s="11" t="n">
        <v>367.5</v>
      </c>
    </row>
    <row r="5" spans="1:4">
      <c r="A5" s="4" t="s">
        <v>556</v>
      </c>
      <c r="B5" s="12" t="n">
        <v>1180.7</v>
      </c>
      <c r="C5" s="11" t="n">
        <v>1333.9</v>
      </c>
    </row>
    <row r="6" spans="1:4">
      <c r="A6" s="4" t="s">
        <v>557</v>
      </c>
      <c r="B6" s="12" t="n">
        <v>219.1</v>
      </c>
      <c r="C6" s="12" t="n">
        <v>209.5</v>
      </c>
    </row>
    <row r="7" spans="1:4">
      <c r="A7" s="4" t="s">
        <v>558</v>
      </c>
      <c r="B7" s="11" t="n">
        <v>3.9</v>
      </c>
      <c r="C7" s="11" t="n">
        <v>3.4</v>
      </c>
      <c r="D7" s="11"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59</v>
      </c>
      <c r="B1" s="2" t="s">
        <v>2</v>
      </c>
      <c r="C1" s="2" t="s">
        <v>32</v>
      </c>
    </row>
    <row r="2" spans="1:3">
      <c r="A2" s="3" t="s">
        <v>192</v>
      </c>
    </row>
    <row r="3" spans="1:3">
      <c r="A3" s="4" t="s">
        <v>560</v>
      </c>
      <c r="B3" s="6" t="n">
        <v>1490738</v>
      </c>
      <c r="C3" s="6" t="n">
        <v>1233018</v>
      </c>
    </row>
    <row r="4" spans="1:3">
      <c r="A4" s="4" t="s">
        <v>561</v>
      </c>
      <c r="B4" s="5" t="n">
        <v>109911</v>
      </c>
      <c r="C4" s="5" t="n">
        <v>97256</v>
      </c>
    </row>
    <row r="5" spans="1:3">
      <c r="A5" s="4" t="s">
        <v>562</v>
      </c>
      <c r="B5" s="5" t="n">
        <v>104522</v>
      </c>
      <c r="C5" s="5" t="n">
        <v>94297</v>
      </c>
    </row>
    <row r="6" spans="1:3">
      <c r="A6" s="4" t="s">
        <v>563</v>
      </c>
      <c r="B6" s="6" t="n">
        <v>1705171</v>
      </c>
      <c r="C6" s="6" t="n">
        <v>14245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4</v>
      </c>
      <c r="B1" s="2" t="s">
        <v>2</v>
      </c>
      <c r="C1" s="2" t="s">
        <v>32</v>
      </c>
    </row>
    <row r="2" spans="1:3">
      <c r="A2" s="3" t="s">
        <v>421</v>
      </c>
    </row>
    <row r="3" spans="1:3">
      <c r="A3" s="4" t="s">
        <v>565</v>
      </c>
      <c r="B3" s="6" t="n">
        <v>2457724</v>
      </c>
      <c r="C3" s="6" t="n">
        <v>2233656</v>
      </c>
    </row>
    <row r="4" spans="1:3">
      <c r="A4" s="4" t="s">
        <v>566</v>
      </c>
      <c r="B4" s="5" t="n">
        <v>1455024</v>
      </c>
      <c r="C4" s="5" t="n">
        <v>1337696</v>
      </c>
    </row>
    <row r="5" spans="1:3">
      <c r="A5" s="4" t="s">
        <v>40</v>
      </c>
      <c r="B5" s="5" t="n">
        <v>1002700</v>
      </c>
      <c r="C5" s="5" t="n">
        <v>895960</v>
      </c>
    </row>
    <row r="6" spans="1:3">
      <c r="A6" s="4" t="s">
        <v>567</v>
      </c>
    </row>
    <row r="7" spans="1:3">
      <c r="A7" s="3" t="s">
        <v>421</v>
      </c>
    </row>
    <row r="8" spans="1:3">
      <c r="A8" s="4" t="s">
        <v>565</v>
      </c>
      <c r="B8" s="5" t="n">
        <v>103232</v>
      </c>
      <c r="C8" s="5" t="n">
        <v>85704</v>
      </c>
    </row>
    <row r="9" spans="1:3">
      <c r="A9" s="4" t="s">
        <v>568</v>
      </c>
    </row>
    <row r="10" spans="1:3">
      <c r="A10" s="3" t="s">
        <v>421</v>
      </c>
    </row>
    <row r="11" spans="1:3">
      <c r="A11" s="4" t="s">
        <v>565</v>
      </c>
      <c r="B11" s="5" t="n">
        <v>1052859</v>
      </c>
      <c r="C11" s="5" t="n">
        <v>931190</v>
      </c>
    </row>
    <row r="12" spans="1:3">
      <c r="A12" s="4" t="s">
        <v>569</v>
      </c>
    </row>
    <row r="13" spans="1:3">
      <c r="A13" s="3" t="s">
        <v>421</v>
      </c>
    </row>
    <row r="14" spans="1:3">
      <c r="A14" s="4" t="s">
        <v>565</v>
      </c>
      <c r="B14" s="6" t="n">
        <v>1301633</v>
      </c>
      <c r="C14" s="6" t="n">
        <v>12167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267503</v>
      </c>
      <c r="C4" s="6" t="n">
        <v>189957</v>
      </c>
    </row>
    <row r="5" spans="1:3">
      <c r="A5" s="3" t="s">
        <v>573</v>
      </c>
    </row>
    <row r="6" spans="1:3">
      <c r="A6" s="4" t="s">
        <v>41</v>
      </c>
      <c r="B6" s="5" t="n">
        <v>2089781</v>
      </c>
      <c r="C6" s="5" t="n">
        <v>1533928</v>
      </c>
    </row>
    <row r="7" spans="1:3">
      <c r="A7" s="4" t="s">
        <v>574</v>
      </c>
    </row>
    <row r="8" spans="1:3">
      <c r="A8" s="3" t="s">
        <v>573</v>
      </c>
    </row>
    <row r="9" spans="1:3">
      <c r="A9" s="4" t="s">
        <v>574</v>
      </c>
      <c r="B9" s="6" t="n">
        <v>1822278</v>
      </c>
      <c r="C9" s="6" t="n">
        <v>1343971</v>
      </c>
    </row>
    <row r="10" spans="1:3">
      <c r="A10" s="4" t="s">
        <v>464</v>
      </c>
    </row>
    <row r="11" spans="1:3">
      <c r="A11" s="3" t="s">
        <v>571</v>
      </c>
    </row>
    <row r="12" spans="1:3">
      <c r="A12" s="4" t="s">
        <v>575</v>
      </c>
      <c r="B12" s="4" t="s">
        <v>465</v>
      </c>
      <c r="C12" s="4" t="s">
        <v>466</v>
      </c>
    </row>
    <row r="13" spans="1:3">
      <c r="A13" s="4" t="s">
        <v>576</v>
      </c>
      <c r="B13" s="6" t="n">
        <v>338209</v>
      </c>
      <c r="C13" s="6" t="n">
        <v>233092</v>
      </c>
    </row>
    <row r="14" spans="1:3">
      <c r="A14" s="4" t="s">
        <v>577</v>
      </c>
      <c r="B14" s="5" t="n">
        <v>133994</v>
      </c>
      <c r="C14" s="5" t="n">
        <v>107679</v>
      </c>
    </row>
    <row r="15" spans="1:3">
      <c r="A15" s="4" t="s">
        <v>572</v>
      </c>
      <c r="B15" s="6" t="n">
        <v>204215</v>
      </c>
      <c r="C15" s="6" t="n">
        <v>125413</v>
      </c>
    </row>
    <row r="16" spans="1:3">
      <c r="A16" s="4" t="s">
        <v>578</v>
      </c>
    </row>
    <row r="17" spans="1:3">
      <c r="A17" s="3" t="s">
        <v>571</v>
      </c>
    </row>
    <row r="18" spans="1:3">
      <c r="A18" s="4" t="s">
        <v>575</v>
      </c>
      <c r="B18" s="4" t="s">
        <v>466</v>
      </c>
      <c r="C18" s="4" t="s">
        <v>466</v>
      </c>
    </row>
    <row r="19" spans="1:3">
      <c r="A19" s="4" t="s">
        <v>576</v>
      </c>
      <c r="B19" s="6" t="n">
        <v>19996</v>
      </c>
      <c r="C19" s="6" t="n">
        <v>19150</v>
      </c>
    </row>
    <row r="20" spans="1:3">
      <c r="A20" s="4" t="s">
        <v>577</v>
      </c>
      <c r="B20" s="5" t="n">
        <v>13660</v>
      </c>
      <c r="C20" s="5" t="n">
        <v>12402</v>
      </c>
    </row>
    <row r="21" spans="1:3">
      <c r="A21" s="4" t="s">
        <v>572</v>
      </c>
      <c r="B21" s="6" t="n">
        <v>6336</v>
      </c>
      <c r="C21" s="6" t="n">
        <v>6748</v>
      </c>
    </row>
    <row r="22" spans="1:3">
      <c r="A22" s="4" t="s">
        <v>461</v>
      </c>
    </row>
    <row r="23" spans="1:3">
      <c r="A23" s="3" t="s">
        <v>571</v>
      </c>
    </row>
    <row r="24" spans="1:3">
      <c r="A24" s="4" t="s">
        <v>575</v>
      </c>
      <c r="B24" s="4" t="s">
        <v>463</v>
      </c>
      <c r="C24" s="4" t="s">
        <v>463</v>
      </c>
    </row>
    <row r="25" spans="1:3">
      <c r="A25" s="4" t="s">
        <v>576</v>
      </c>
      <c r="B25" s="6" t="n">
        <v>58932</v>
      </c>
      <c r="C25" s="6" t="n">
        <v>58132</v>
      </c>
    </row>
    <row r="26" spans="1:3">
      <c r="A26" s="4" t="s">
        <v>577</v>
      </c>
      <c r="B26" s="5" t="n">
        <v>7333</v>
      </c>
      <c r="C26" s="5" t="n">
        <v>3633</v>
      </c>
    </row>
    <row r="27" spans="1:3">
      <c r="A27" s="4" t="s">
        <v>572</v>
      </c>
      <c r="B27" s="6" t="n">
        <v>51599</v>
      </c>
      <c r="C27" s="6" t="n">
        <v>54499</v>
      </c>
    </row>
    <row r="28" spans="1:3">
      <c r="A28" s="4" t="s">
        <v>579</v>
      </c>
    </row>
    <row r="29" spans="1:3">
      <c r="A29" s="3" t="s">
        <v>571</v>
      </c>
    </row>
    <row r="30" spans="1:3">
      <c r="A30" s="4" t="s">
        <v>575</v>
      </c>
      <c r="B30" s="4" t="s">
        <v>580</v>
      </c>
      <c r="C30" s="4" t="s">
        <v>445</v>
      </c>
    </row>
    <row r="31" spans="1:3">
      <c r="A31" s="4" t="s">
        <v>576</v>
      </c>
      <c r="B31" s="6" t="n">
        <v>9001</v>
      </c>
      <c r="C31" s="6" t="n">
        <v>6036</v>
      </c>
    </row>
    <row r="32" spans="1:3">
      <c r="A32" s="4" t="s">
        <v>577</v>
      </c>
      <c r="B32" s="5" t="n">
        <v>3648</v>
      </c>
      <c r="C32" s="5" t="n">
        <v>2739</v>
      </c>
    </row>
    <row r="33" spans="1:3">
      <c r="A33" s="4" t="s">
        <v>572</v>
      </c>
      <c r="B33" s="6" t="n">
        <v>5353</v>
      </c>
      <c r="C33" s="6" t="n">
        <v>32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81</v>
      </c>
      <c r="B1" s="2" t="s">
        <v>1</v>
      </c>
    </row>
    <row r="2" spans="1:4">
      <c r="B2" s="2" t="s">
        <v>2</v>
      </c>
      <c r="C2" s="2" t="s">
        <v>32</v>
      </c>
      <c r="D2" s="2" t="s">
        <v>77</v>
      </c>
    </row>
    <row r="3" spans="1:4">
      <c r="A3" s="3" t="s">
        <v>573</v>
      </c>
    </row>
    <row r="4" spans="1:4">
      <c r="A4" s="4" t="s">
        <v>582</v>
      </c>
      <c r="B4" s="6" t="n">
        <v>0</v>
      </c>
      <c r="D4" s="6" t="n">
        <v>0</v>
      </c>
    </row>
    <row r="5" spans="1:4">
      <c r="A5" s="4" t="s">
        <v>583</v>
      </c>
      <c r="B5" s="5" t="n">
        <v>20000000</v>
      </c>
      <c r="C5" s="6" t="n">
        <v>18800000</v>
      </c>
      <c r="D5" s="6" t="n">
        <v>16300000</v>
      </c>
    </row>
    <row r="6" spans="1:4">
      <c r="A6" s="4" t="s">
        <v>584</v>
      </c>
      <c r="B6" s="5" t="n">
        <v>27900000</v>
      </c>
    </row>
    <row r="7" spans="1:4">
      <c r="A7" s="4" t="s">
        <v>585</v>
      </c>
      <c r="B7" s="5" t="n">
        <v>26700000</v>
      </c>
    </row>
    <row r="8" spans="1:4">
      <c r="A8" s="4" t="s">
        <v>586</v>
      </c>
      <c r="B8" s="5" t="n">
        <v>25600000</v>
      </c>
    </row>
    <row r="9" spans="1:4">
      <c r="A9" s="4" t="s">
        <v>587</v>
      </c>
      <c r="B9" s="5" t="n">
        <v>24300000</v>
      </c>
    </row>
    <row r="10" spans="1:4">
      <c r="A10" s="4" t="s">
        <v>588</v>
      </c>
      <c r="B10" s="6" t="n">
        <v>22400000</v>
      </c>
    </row>
    <row r="11" spans="1:4">
      <c r="A11" s="4" t="s">
        <v>589</v>
      </c>
    </row>
    <row r="12" spans="1:4">
      <c r="A12" s="3" t="s">
        <v>573</v>
      </c>
    </row>
    <row r="13" spans="1:4">
      <c r="A13" s="4" t="s">
        <v>582</v>
      </c>
      <c r="C13" s="5" t="n">
        <v>40300000</v>
      </c>
    </row>
    <row r="14" spans="1:4">
      <c r="A14" s="4" t="s">
        <v>590</v>
      </c>
    </row>
    <row r="15" spans="1:4">
      <c r="A15" s="3" t="s">
        <v>573</v>
      </c>
    </row>
    <row r="16" spans="1:4">
      <c r="A16" s="4" t="s">
        <v>582</v>
      </c>
      <c r="C16" s="6" t="n">
        <v>40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s>
  <sheetData>
    <row r="1" spans="1:4">
      <c r="A1" s="1" t="s">
        <v>591</v>
      </c>
      <c r="B1" s="2" t="s">
        <v>1</v>
      </c>
    </row>
    <row r="2" spans="1:4">
      <c r="B2" s="2" t="s">
        <v>2</v>
      </c>
      <c r="C2" s="2" t="s">
        <v>32</v>
      </c>
      <c r="D2" s="2" t="s">
        <v>77</v>
      </c>
    </row>
    <row r="3" spans="1:4">
      <c r="A3" s="3" t="s">
        <v>592</v>
      </c>
    </row>
    <row r="4" spans="1:4">
      <c r="A4" s="4" t="s">
        <v>593</v>
      </c>
      <c r="B4" s="6" t="n">
        <v>1554667000</v>
      </c>
      <c r="C4" s="6" t="n">
        <v>1606115000</v>
      </c>
    </row>
    <row r="5" spans="1:4">
      <c r="A5" s="4" t="s">
        <v>594</v>
      </c>
      <c r="B5" s="5" t="n">
        <v>0</v>
      </c>
      <c r="C5" s="5" t="n">
        <v>-39344000</v>
      </c>
      <c r="D5" s="6" t="n">
        <v>0</v>
      </c>
    </row>
    <row r="6" spans="1:4">
      <c r="A6" s="4" t="s">
        <v>595</v>
      </c>
      <c r="B6" s="5" t="n">
        <v>92837000</v>
      </c>
    </row>
    <row r="7" spans="1:4">
      <c r="A7" s="4" t="s">
        <v>596</v>
      </c>
      <c r="B7" s="5" t="n">
        <v>45140000</v>
      </c>
      <c r="C7" s="5" t="n">
        <v>-12104000</v>
      </c>
    </row>
    <row r="8" spans="1:4">
      <c r="A8" s="4" t="s">
        <v>597</v>
      </c>
      <c r="B8" s="5" t="n">
        <v>1692644000</v>
      </c>
      <c r="C8" s="5" t="n">
        <v>1554667000</v>
      </c>
      <c r="D8" s="5" t="n">
        <v>1606115000</v>
      </c>
    </row>
    <row r="9" spans="1:4">
      <c r="A9" s="4" t="s">
        <v>598</v>
      </c>
    </row>
    <row r="10" spans="1:4">
      <c r="A10" s="3" t="s">
        <v>592</v>
      </c>
    </row>
    <row r="11" spans="1:4">
      <c r="A11" s="4" t="s">
        <v>593</v>
      </c>
      <c r="B11" s="5" t="n">
        <v>1313791000</v>
      </c>
      <c r="C11" s="5" t="n">
        <v>1363133000</v>
      </c>
    </row>
    <row r="12" spans="1:4">
      <c r="A12" s="4" t="s">
        <v>594</v>
      </c>
      <c r="C12" s="5" t="n">
        <v>-39344000</v>
      </c>
    </row>
    <row r="13" spans="1:4">
      <c r="A13" s="4" t="s">
        <v>595</v>
      </c>
      <c r="B13" s="5" t="n">
        <v>0</v>
      </c>
    </row>
    <row r="14" spans="1:4">
      <c r="A14" s="4" t="s">
        <v>596</v>
      </c>
      <c r="B14" s="5" t="n">
        <v>36757000</v>
      </c>
      <c r="C14" s="5" t="n">
        <v>-9998000</v>
      </c>
    </row>
    <row r="15" spans="1:4">
      <c r="A15" s="4" t="s">
        <v>597</v>
      </c>
      <c r="B15" s="5" t="n">
        <v>1350548000</v>
      </c>
      <c r="C15" s="5" t="n">
        <v>1313791000</v>
      </c>
      <c r="D15" s="5" t="n">
        <v>1363133000</v>
      </c>
    </row>
    <row r="16" spans="1:4">
      <c r="A16" s="4" t="s">
        <v>599</v>
      </c>
    </row>
    <row r="17" spans="1:4">
      <c r="A17" s="3" t="s">
        <v>592</v>
      </c>
    </row>
    <row r="18" spans="1:4">
      <c r="A18" s="4" t="s">
        <v>593</v>
      </c>
      <c r="B18" s="5" t="n">
        <v>210765000</v>
      </c>
      <c r="C18" s="5" t="n">
        <v>212871000</v>
      </c>
    </row>
    <row r="19" spans="1:4">
      <c r="A19" s="4" t="s">
        <v>594</v>
      </c>
      <c r="C19" s="5" t="n">
        <v>0</v>
      </c>
    </row>
    <row r="20" spans="1:4">
      <c r="A20" s="4" t="s">
        <v>595</v>
      </c>
      <c r="B20" s="5" t="n">
        <v>0</v>
      </c>
    </row>
    <row r="21" spans="1:4">
      <c r="A21" s="4" t="s">
        <v>596</v>
      </c>
      <c r="B21" s="5" t="n">
        <v>8523000</v>
      </c>
      <c r="C21" s="5" t="n">
        <v>-2106000</v>
      </c>
    </row>
    <row r="22" spans="1:4">
      <c r="A22" s="4" t="s">
        <v>597</v>
      </c>
      <c r="B22" s="5" t="n">
        <v>219288000</v>
      </c>
      <c r="C22" s="5" t="n">
        <v>210765000</v>
      </c>
      <c r="D22" s="5" t="n">
        <v>212871000</v>
      </c>
    </row>
    <row r="23" spans="1:4">
      <c r="A23" s="4" t="s">
        <v>600</v>
      </c>
    </row>
    <row r="24" spans="1:4">
      <c r="A24" s="3" t="s">
        <v>592</v>
      </c>
    </row>
    <row r="25" spans="1:4">
      <c r="A25" s="4" t="s">
        <v>593</v>
      </c>
      <c r="B25" s="5" t="n">
        <v>30111000</v>
      </c>
      <c r="C25" s="5" t="n">
        <v>30111000</v>
      </c>
    </row>
    <row r="26" spans="1:4">
      <c r="A26" s="4" t="s">
        <v>594</v>
      </c>
      <c r="C26" s="5" t="n">
        <v>0</v>
      </c>
    </row>
    <row r="27" spans="1:4">
      <c r="A27" s="4" t="s">
        <v>595</v>
      </c>
      <c r="B27" s="5" t="n">
        <v>92837000</v>
      </c>
    </row>
    <row r="28" spans="1:4">
      <c r="A28" s="4" t="s">
        <v>596</v>
      </c>
      <c r="B28" s="5" t="n">
        <v>-140000</v>
      </c>
      <c r="C28" s="5" t="n">
        <v>0</v>
      </c>
    </row>
    <row r="29" spans="1:4">
      <c r="A29" s="4" t="s">
        <v>597</v>
      </c>
      <c r="B29" s="6" t="n">
        <v>122808000</v>
      </c>
      <c r="C29" s="6" t="n">
        <v>30111000</v>
      </c>
      <c r="D29" s="6" t="n">
        <v>3011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01</v>
      </c>
      <c r="B1" s="2" t="s">
        <v>1</v>
      </c>
    </row>
    <row r="2" spans="1:4">
      <c r="B2" s="2" t="s">
        <v>2</v>
      </c>
      <c r="C2" s="2" t="s">
        <v>32</v>
      </c>
      <c r="D2" s="2" t="s">
        <v>77</v>
      </c>
    </row>
    <row r="3" spans="1:4">
      <c r="A3" s="3" t="s">
        <v>602</v>
      </c>
    </row>
    <row r="4" spans="1:4">
      <c r="A4" s="4" t="s">
        <v>510</v>
      </c>
      <c r="B4" s="6" t="n">
        <v>0</v>
      </c>
      <c r="C4" s="6" t="n">
        <v>39344000</v>
      </c>
      <c r="D4" s="6" t="n">
        <v>0</v>
      </c>
    </row>
    <row r="5" spans="1:4">
      <c r="A5" s="4" t="s">
        <v>598</v>
      </c>
    </row>
    <row r="6" spans="1:4">
      <c r="A6" s="3" t="s">
        <v>602</v>
      </c>
    </row>
    <row r="7" spans="1:4">
      <c r="A7" s="4" t="s">
        <v>510</v>
      </c>
      <c r="C7" s="5" t="n">
        <v>39344000</v>
      </c>
    </row>
    <row r="8" spans="1:4">
      <c r="A8" s="4" t="s">
        <v>603</v>
      </c>
      <c r="B8" s="6" t="n">
        <v>82700000</v>
      </c>
      <c r="C8" s="5" t="n">
        <v>82700000</v>
      </c>
    </row>
    <row r="9" spans="1:4">
      <c r="A9" s="4" t="s">
        <v>604</v>
      </c>
    </row>
    <row r="10" spans="1:4">
      <c r="A10" s="3" t="s">
        <v>602</v>
      </c>
    </row>
    <row r="11" spans="1:4">
      <c r="A11" s="4" t="s">
        <v>510</v>
      </c>
      <c r="C11" s="6" t="n">
        <v>39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203</v>
      </c>
    </row>
    <row r="3" spans="1:3">
      <c r="A3" s="4" t="s">
        <v>606</v>
      </c>
      <c r="B3" s="6" t="n">
        <v>0</v>
      </c>
      <c r="C3" s="6" t="n">
        <v>276473</v>
      </c>
    </row>
    <row r="4" spans="1:3">
      <c r="A4" s="4" t="s">
        <v>607</v>
      </c>
      <c r="B4" s="5" t="n">
        <v>232237</v>
      </c>
      <c r="C4" s="5" t="n">
        <v>194685</v>
      </c>
    </row>
    <row r="5" spans="1:3">
      <c r="A5" s="4" t="s">
        <v>608</v>
      </c>
      <c r="B5" s="5" t="n">
        <v>201744</v>
      </c>
      <c r="C5" s="5" t="n">
        <v>192477</v>
      </c>
    </row>
    <row r="6" spans="1:3">
      <c r="A6" s="4" t="s">
        <v>609</v>
      </c>
      <c r="B6" s="5" t="n">
        <v>103601</v>
      </c>
      <c r="C6" s="5" t="n">
        <v>42171</v>
      </c>
    </row>
    <row r="7" spans="1:3">
      <c r="A7" s="4" t="s">
        <v>610</v>
      </c>
      <c r="B7" s="5" t="n">
        <v>82296</v>
      </c>
      <c r="C7" s="5" t="n">
        <v>41281</v>
      </c>
    </row>
    <row r="8" spans="1:3">
      <c r="A8" s="4" t="s">
        <v>611</v>
      </c>
      <c r="B8" s="5" t="n">
        <v>44847</v>
      </c>
      <c r="C8" s="5" t="n">
        <v>33761</v>
      </c>
    </row>
    <row r="9" spans="1:3">
      <c r="A9" s="4" t="s">
        <v>612</v>
      </c>
      <c r="B9" s="5" t="n">
        <v>34149</v>
      </c>
      <c r="C9" s="5" t="n">
        <v>33773</v>
      </c>
    </row>
    <row r="10" spans="1:3">
      <c r="A10" s="4" t="s">
        <v>613</v>
      </c>
      <c r="B10" s="5" t="n">
        <v>2199</v>
      </c>
      <c r="C10" s="5" t="n">
        <v>18821</v>
      </c>
    </row>
    <row r="11" spans="1:3">
      <c r="A11" s="4" t="s">
        <v>614</v>
      </c>
      <c r="B11" s="5" t="n">
        <v>12697</v>
      </c>
      <c r="C11" s="5" t="n">
        <v>10860</v>
      </c>
    </row>
    <row r="12" spans="1:3">
      <c r="A12" s="4" t="s">
        <v>615</v>
      </c>
      <c r="B12" s="5" t="n">
        <v>1078</v>
      </c>
      <c r="C12" s="5" t="n">
        <v>1545</v>
      </c>
    </row>
    <row r="13" spans="1:3">
      <c r="A13" s="4" t="s">
        <v>579</v>
      </c>
      <c r="B13" s="5" t="n">
        <v>66405</v>
      </c>
      <c r="C13" s="5" t="n">
        <v>76465</v>
      </c>
    </row>
    <row r="14" spans="1:3">
      <c r="A14" s="4" t="s">
        <v>43</v>
      </c>
      <c r="B14" s="5" t="n">
        <v>781253</v>
      </c>
      <c r="C14" s="5" t="n">
        <v>922312</v>
      </c>
    </row>
    <row r="15" spans="1:3">
      <c r="A15" s="4" t="s">
        <v>616</v>
      </c>
      <c r="B15" s="5" t="n">
        <v>171147</v>
      </c>
      <c r="C15" s="5" t="n">
        <v>128415</v>
      </c>
    </row>
    <row r="16" spans="1:3">
      <c r="A16" s="4" t="s">
        <v>617</v>
      </c>
      <c r="B16" s="6" t="n">
        <v>118643</v>
      </c>
      <c r="C16" s="6" t="n">
        <v>917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06</v>
      </c>
    </row>
    <row r="3" spans="1:3">
      <c r="A3" s="4" t="s">
        <v>619</v>
      </c>
      <c r="B3" s="6" t="n">
        <v>705000</v>
      </c>
      <c r="C3" s="6" t="n">
        <v>0</v>
      </c>
    </row>
    <row r="4" spans="1:3">
      <c r="A4" s="4" t="s">
        <v>620</v>
      </c>
      <c r="B4" s="5" t="n">
        <v>24384</v>
      </c>
      <c r="C4" s="5" t="n">
        <v>26029</v>
      </c>
    </row>
    <row r="5" spans="1:3">
      <c r="A5" s="4" t="s">
        <v>47</v>
      </c>
      <c r="B5" s="6" t="n">
        <v>729384</v>
      </c>
      <c r="C5" s="6" t="n">
        <v>260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30"/>
    <col customWidth="1" max="3" min="3" width="21"/>
  </cols>
  <sheetData>
    <row r="1" spans="1:3">
      <c r="A1" s="1" t="s">
        <v>621</v>
      </c>
      <c r="B1" s="2" t="s">
        <v>1</v>
      </c>
    </row>
    <row r="2" spans="1:3">
      <c r="B2" s="2" t="s">
        <v>622</v>
      </c>
      <c r="C2" s="2" t="s">
        <v>419</v>
      </c>
    </row>
    <row r="3" spans="1:3">
      <c r="A3" s="3" t="s">
        <v>623</v>
      </c>
    </row>
    <row r="4" spans="1:3">
      <c r="A4" s="4" t="s">
        <v>619</v>
      </c>
      <c r="B4" s="6" t="n">
        <v>705000000</v>
      </c>
      <c r="C4" s="6" t="n">
        <v>0</v>
      </c>
    </row>
    <row r="5" spans="1:3">
      <c r="A5" s="4" t="s">
        <v>624</v>
      </c>
      <c r="B5" s="5" t="n">
        <v>2</v>
      </c>
    </row>
    <row r="6" spans="1:3">
      <c r="A6" s="4" t="s">
        <v>625</v>
      </c>
      <c r="B6" s="4" t="s">
        <v>626</v>
      </c>
    </row>
    <row r="7" spans="1:3">
      <c r="A7" s="4" t="s">
        <v>627</v>
      </c>
      <c r="B7" s="4" t="s">
        <v>628</v>
      </c>
    </row>
    <row r="8" spans="1:3">
      <c r="A8" s="4" t="s">
        <v>629</v>
      </c>
    </row>
    <row r="9" spans="1:3">
      <c r="A9" s="3" t="s">
        <v>623</v>
      </c>
    </row>
    <row r="10" spans="1:3">
      <c r="A10" s="4" t="s">
        <v>619</v>
      </c>
      <c r="B10" s="6" t="n">
        <v>705000000</v>
      </c>
      <c r="C10" s="5" t="n">
        <v>0</v>
      </c>
    </row>
    <row r="11" spans="1:3">
      <c r="A11" s="4" t="s">
        <v>630</v>
      </c>
    </row>
    <row r="12" spans="1:3">
      <c r="A12" s="3" t="s">
        <v>623</v>
      </c>
    </row>
    <row r="13" spans="1:3">
      <c r="A13" s="4" t="s">
        <v>631</v>
      </c>
      <c r="B13" s="4" t="s">
        <v>632</v>
      </c>
    </row>
    <row r="14" spans="1:3">
      <c r="A14" s="4" t="s">
        <v>633</v>
      </c>
      <c r="B14" s="6" t="n">
        <v>1530000000</v>
      </c>
    </row>
    <row r="15" spans="1:3">
      <c r="A15" s="4" t="s">
        <v>634</v>
      </c>
    </row>
    <row r="16" spans="1:3">
      <c r="A16" s="3" t="s">
        <v>623</v>
      </c>
    </row>
    <row r="17" spans="1:3">
      <c r="A17" s="4" t="s">
        <v>635</v>
      </c>
      <c r="B17" s="6" t="n">
        <v>50000000</v>
      </c>
    </row>
    <row r="18" spans="1:3">
      <c r="A18" s="4" t="s">
        <v>636</v>
      </c>
    </row>
    <row r="19" spans="1:3">
      <c r="A19" s="3" t="s">
        <v>623</v>
      </c>
    </row>
    <row r="20" spans="1:3">
      <c r="A20" s="4" t="s">
        <v>637</v>
      </c>
      <c r="B20" s="4" t="s">
        <v>638</v>
      </c>
    </row>
    <row r="21" spans="1:3">
      <c r="A21" s="4" t="s">
        <v>639</v>
      </c>
    </row>
    <row r="22" spans="1:3">
      <c r="A22" s="3" t="s">
        <v>623</v>
      </c>
    </row>
    <row r="23" spans="1:3">
      <c r="A23" s="4" t="s">
        <v>635</v>
      </c>
      <c r="B23" s="6" t="n">
        <v>267000000</v>
      </c>
    </row>
    <row r="24" spans="1:3">
      <c r="A24" s="4" t="s">
        <v>640</v>
      </c>
      <c r="B24" s="6" t="n">
        <v>24400000</v>
      </c>
      <c r="C24" s="6" t="n">
        <v>26000000</v>
      </c>
    </row>
    <row r="25" spans="1:3">
      <c r="A25" s="4" t="s">
        <v>641</v>
      </c>
      <c r="B25" s="4" t="s">
        <v>642</v>
      </c>
      <c r="C25" s="4" t="s">
        <v>643</v>
      </c>
    </row>
    <row r="26" spans="1:3">
      <c r="A26" s="4" t="s">
        <v>644</v>
      </c>
    </row>
    <row r="27" spans="1:3">
      <c r="A27" s="3" t="s">
        <v>623</v>
      </c>
    </row>
    <row r="28" spans="1:3">
      <c r="A28" s="4" t="s">
        <v>635</v>
      </c>
      <c r="B28" s="6" t="n">
        <v>2250000000</v>
      </c>
    </row>
    <row r="29" spans="1:3">
      <c r="A29" s="4" t="s">
        <v>645</v>
      </c>
    </row>
    <row r="30" spans="1:3">
      <c r="A30" s="3" t="s">
        <v>623</v>
      </c>
    </row>
    <row r="31" spans="1:3">
      <c r="A31" s="4" t="s">
        <v>640</v>
      </c>
      <c r="B31" s="6" t="n">
        <v>15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7"/>
    <col customWidth="1" max="6" min="6" width="18"/>
  </cols>
  <sheetData>
    <row r="1" spans="1:6">
      <c r="A1" s="1" t="s">
        <v>158</v>
      </c>
      <c r="B1" s="2" t="s">
        <v>159</v>
      </c>
      <c r="C1" s="2" t="s">
        <v>160</v>
      </c>
      <c r="D1" s="2" t="s">
        <v>161</v>
      </c>
      <c r="E1" s="2" t="s">
        <v>162</v>
      </c>
      <c r="F1" s="2" t="s">
        <v>163</v>
      </c>
    </row>
    <row r="2" spans="1:6">
      <c r="A2" s="4" t="s">
        <v>164</v>
      </c>
      <c r="C2" s="5" t="n">
        <v>432859891</v>
      </c>
    </row>
    <row r="3" spans="1:6">
      <c r="A3" s="4" t="s">
        <v>165</v>
      </c>
      <c r="C3" s="6" t="n">
        <v>108215</v>
      </c>
      <c r="D3" s="6" t="n">
        <v>2993186</v>
      </c>
      <c r="E3" s="6" t="n">
        <v>-702272</v>
      </c>
      <c r="F3" s="6" t="n">
        <v>3231753</v>
      </c>
    </row>
    <row r="4" spans="1:6">
      <c r="A4" s="3" t="s">
        <v>166</v>
      </c>
    </row>
    <row r="5" spans="1:6">
      <c r="A5" s="4" t="s">
        <v>95</v>
      </c>
      <c r="B5" s="6" t="n">
        <v>1231593</v>
      </c>
      <c r="F5" s="5" t="n">
        <v>1231593</v>
      </c>
    </row>
    <row r="6" spans="1:6">
      <c r="A6" s="4" t="s">
        <v>167</v>
      </c>
      <c r="F6" s="5" t="n">
        <v>-565275</v>
      </c>
    </row>
    <row r="7" spans="1:6">
      <c r="A7" s="4" t="s">
        <v>168</v>
      </c>
      <c r="C7" s="5" t="n">
        <v>-10036100</v>
      </c>
    </row>
    <row r="8" spans="1:6">
      <c r="A8" s="4" t="s">
        <v>169</v>
      </c>
      <c r="C8" s="6" t="n">
        <v>-2509</v>
      </c>
      <c r="F8" s="5" t="n">
        <v>-730114</v>
      </c>
    </row>
    <row r="9" spans="1:6">
      <c r="A9" s="4" t="s">
        <v>170</v>
      </c>
      <c r="C9" s="5" t="n">
        <v>3790483</v>
      </c>
    </row>
    <row r="10" spans="1:6">
      <c r="A10" s="4" t="s">
        <v>171</v>
      </c>
      <c r="C10" s="6" t="n">
        <v>948</v>
      </c>
      <c r="D10" s="5" t="n">
        <v>199489</v>
      </c>
      <c r="F10" s="5" t="n">
        <v>-39226</v>
      </c>
    </row>
    <row r="11" spans="1:6">
      <c r="A11" s="4" t="s">
        <v>107</v>
      </c>
      <c r="E11" s="5" t="n">
        <v>-361228</v>
      </c>
    </row>
    <row r="12" spans="1:6">
      <c r="A12" s="4" t="s">
        <v>110</v>
      </c>
      <c r="E12" s="5" t="n">
        <v>4939</v>
      </c>
    </row>
    <row r="13" spans="1:6">
      <c r="A13" s="4" t="s">
        <v>115</v>
      </c>
      <c r="E13" s="5" t="n">
        <v>15753</v>
      </c>
    </row>
    <row r="14" spans="1:6">
      <c r="A14" s="4" t="s">
        <v>117</v>
      </c>
      <c r="E14" s="5" t="n">
        <v>-414</v>
      </c>
    </row>
    <row r="15" spans="1:6">
      <c r="A15" s="4" t="s">
        <v>172</v>
      </c>
      <c r="C15" s="5" t="n">
        <v>426614274</v>
      </c>
    </row>
    <row r="16" spans="1:6">
      <c r="A16" s="4" t="s">
        <v>173</v>
      </c>
      <c r="C16" s="6" t="n">
        <v>106654</v>
      </c>
      <c r="D16" s="5" t="n">
        <v>3192675</v>
      </c>
      <c r="E16" s="5" t="n">
        <v>-1043222</v>
      </c>
      <c r="F16" s="5" t="n">
        <v>3128731</v>
      </c>
    </row>
    <row r="17" spans="1:6">
      <c r="A17" s="3" t="s">
        <v>166</v>
      </c>
    </row>
    <row r="18" spans="1:6">
      <c r="A18" s="4" t="s">
        <v>95</v>
      </c>
      <c r="B18" s="6" t="n">
        <v>1074106</v>
      </c>
      <c r="F18" s="5" t="n">
        <v>1074106</v>
      </c>
    </row>
    <row r="19" spans="1:6">
      <c r="A19" s="4" t="s">
        <v>167</v>
      </c>
      <c r="F19" s="5" t="n">
        <v>-635994</v>
      </c>
    </row>
    <row r="20" spans="1:6">
      <c r="A20" s="4" t="s">
        <v>168</v>
      </c>
      <c r="C20" s="5" t="n">
        <v>-15932075</v>
      </c>
    </row>
    <row r="21" spans="1:6">
      <c r="A21" s="4" t="s">
        <v>169</v>
      </c>
      <c r="C21" s="6" t="n">
        <v>-3983</v>
      </c>
      <c r="F21" s="5" t="n">
        <v>-996485</v>
      </c>
    </row>
    <row r="22" spans="1:6">
      <c r="A22" s="4" t="s">
        <v>170</v>
      </c>
      <c r="C22" s="5" t="n">
        <v>3330755</v>
      </c>
    </row>
    <row r="23" spans="1:6">
      <c r="A23" s="4" t="s">
        <v>171</v>
      </c>
      <c r="C23" s="6" t="n">
        <v>832</v>
      </c>
      <c r="D23" s="5" t="n">
        <v>140748</v>
      </c>
      <c r="F23" s="5" t="n">
        <v>-24900</v>
      </c>
    </row>
    <row r="24" spans="1:6">
      <c r="A24" s="4" t="s">
        <v>107</v>
      </c>
      <c r="E24" s="5" t="n">
        <v>-76410</v>
      </c>
    </row>
    <row r="25" spans="1:6">
      <c r="A25" s="4" t="s">
        <v>110</v>
      </c>
      <c r="E25" s="5" t="n">
        <v>69498</v>
      </c>
    </row>
    <row r="26" spans="1:6">
      <c r="A26" s="4" t="s">
        <v>115</v>
      </c>
      <c r="E26" s="5" t="n">
        <v>8671</v>
      </c>
    </row>
    <row r="27" spans="1:6">
      <c r="A27" s="4" t="s">
        <v>174</v>
      </c>
      <c r="B27" s="5" t="n">
        <v>414012954</v>
      </c>
      <c r="C27" s="5" t="n">
        <v>414012954</v>
      </c>
    </row>
    <row r="28" spans="1:6">
      <c r="A28" s="4" t="s">
        <v>175</v>
      </c>
      <c r="B28" s="6" t="n">
        <v>4940921</v>
      </c>
      <c r="C28" s="6" t="n">
        <v>103503</v>
      </c>
      <c r="D28" s="5" t="n">
        <v>3333423</v>
      </c>
      <c r="E28" s="5" t="n">
        <v>-1041463</v>
      </c>
      <c r="F28" s="5" t="n">
        <v>2545458</v>
      </c>
    </row>
    <row r="29" spans="1:6">
      <c r="A29" s="3" t="s">
        <v>166</v>
      </c>
    </row>
    <row r="30" spans="1:6">
      <c r="A30" s="4" t="s">
        <v>176</v>
      </c>
      <c r="F30" s="5" t="n">
        <v>-237764</v>
      </c>
    </row>
    <row r="31" spans="1:6">
      <c r="A31" s="4" t="s">
        <v>95</v>
      </c>
      <c r="B31" s="6" t="n">
        <v>614923</v>
      </c>
      <c r="F31" s="5" t="n">
        <v>614923</v>
      </c>
    </row>
    <row r="32" spans="1:6">
      <c r="A32" s="4" t="s">
        <v>167</v>
      </c>
      <c r="F32" s="5" t="n">
        <v>-684679</v>
      </c>
    </row>
    <row r="33" spans="1:6">
      <c r="A33" s="4" t="s">
        <v>168</v>
      </c>
      <c r="B33" s="5" t="n">
        <v>-22200000</v>
      </c>
      <c r="C33" s="5" t="n">
        <v>-22213162</v>
      </c>
    </row>
    <row r="34" spans="1:6">
      <c r="A34" s="4" t="s">
        <v>169</v>
      </c>
      <c r="B34" s="6" t="n">
        <v>-1200000</v>
      </c>
      <c r="C34" s="6" t="n">
        <v>-5553</v>
      </c>
      <c r="F34" s="5" t="n">
        <v>-1194803</v>
      </c>
    </row>
    <row r="35" spans="1:6">
      <c r="A35" s="4" t="s">
        <v>170</v>
      </c>
      <c r="C35" s="5" t="n">
        <v>4021989</v>
      </c>
    </row>
    <row r="36" spans="1:6">
      <c r="A36" s="4" t="s">
        <v>171</v>
      </c>
      <c r="C36" s="6" t="n">
        <v>1005</v>
      </c>
      <c r="D36" s="5" t="n">
        <v>189917</v>
      </c>
      <c r="F36" s="5" t="n">
        <v>-19390</v>
      </c>
    </row>
    <row r="37" spans="1:6">
      <c r="A37" s="4" t="s">
        <v>107</v>
      </c>
      <c r="E37" s="5" t="n">
        <v>248378</v>
      </c>
    </row>
    <row r="38" spans="1:6">
      <c r="A38" s="4" t="s">
        <v>110</v>
      </c>
      <c r="E38" s="5" t="n">
        <v>10748</v>
      </c>
    </row>
    <row r="39" spans="1:6">
      <c r="A39" s="4" t="s">
        <v>115</v>
      </c>
      <c r="E39" s="5" t="n">
        <v>-143803</v>
      </c>
    </row>
    <row r="40" spans="1:6">
      <c r="A40" s="4" t="s">
        <v>177</v>
      </c>
      <c r="B40" s="5" t="n">
        <v>395821781</v>
      </c>
      <c r="C40" s="5" t="n">
        <v>395821781</v>
      </c>
    </row>
    <row r="41" spans="1:6">
      <c r="A41" s="4" t="s">
        <v>178</v>
      </c>
      <c r="B41" s="6" t="n">
        <v>3719900</v>
      </c>
      <c r="C41" s="6" t="n">
        <v>98955</v>
      </c>
      <c r="D41" s="6" t="n">
        <v>3523340</v>
      </c>
      <c r="E41" s="6" t="n">
        <v>-926140</v>
      </c>
      <c r="F41" s="6" t="n">
        <v>10237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46</v>
      </c>
      <c r="B1" s="2" t="s">
        <v>2</v>
      </c>
      <c r="C1" s="2" t="s">
        <v>32</v>
      </c>
      <c r="D1" s="2" t="s">
        <v>77</v>
      </c>
    </row>
    <row r="2" spans="1:4">
      <c r="A2" s="3" t="s">
        <v>209</v>
      </c>
    </row>
    <row r="3" spans="1:4">
      <c r="A3" s="4" t="s">
        <v>647</v>
      </c>
      <c r="B3" s="6" t="n">
        <v>249579</v>
      </c>
      <c r="C3" s="6" t="n">
        <v>152017</v>
      </c>
    </row>
    <row r="4" spans="1:4">
      <c r="A4" s="4" t="s">
        <v>648</v>
      </c>
      <c r="B4" s="5" t="n">
        <v>155839</v>
      </c>
      <c r="C4" s="5" t="n">
        <v>127005</v>
      </c>
    </row>
    <row r="5" spans="1:4">
      <c r="A5" s="4" t="s">
        <v>92</v>
      </c>
      <c r="B5" s="5" t="n">
        <v>134837</v>
      </c>
      <c r="C5" s="5" t="n">
        <v>69983</v>
      </c>
    </row>
    <row r="6" spans="1:4">
      <c r="A6" s="4" t="s">
        <v>649</v>
      </c>
      <c r="B6" s="5" t="n">
        <v>32438</v>
      </c>
      <c r="C6" s="5" t="n">
        <v>50677</v>
      </c>
    </row>
    <row r="7" spans="1:4">
      <c r="A7" s="4" t="s">
        <v>650</v>
      </c>
      <c r="B7" s="5" t="n">
        <v>45483</v>
      </c>
      <c r="C7" s="5" t="n">
        <v>44845</v>
      </c>
    </row>
    <row r="8" spans="1:4">
      <c r="A8" s="4" t="s">
        <v>651</v>
      </c>
      <c r="B8" s="5" t="n">
        <v>48418</v>
      </c>
      <c r="C8" s="5" t="n">
        <v>40011</v>
      </c>
    </row>
    <row r="9" spans="1:4">
      <c r="A9" s="4" t="s">
        <v>652</v>
      </c>
      <c r="B9" s="5" t="n">
        <v>43487</v>
      </c>
      <c r="C9" s="5" t="n">
        <v>43008</v>
      </c>
    </row>
    <row r="10" spans="1:4">
      <c r="A10" s="4" t="s">
        <v>653</v>
      </c>
      <c r="B10" s="5" t="n">
        <v>38885</v>
      </c>
      <c r="C10" s="5" t="n">
        <v>34498</v>
      </c>
    </row>
    <row r="11" spans="1:4">
      <c r="A11" s="4" t="s">
        <v>654</v>
      </c>
      <c r="B11" s="5" t="n">
        <v>16317</v>
      </c>
      <c r="C11" s="5" t="n">
        <v>19899</v>
      </c>
    </row>
    <row r="12" spans="1:4">
      <c r="A12" s="4" t="s">
        <v>613</v>
      </c>
      <c r="B12" s="5" t="n">
        <v>87205</v>
      </c>
      <c r="C12" s="5" t="n">
        <v>18574</v>
      </c>
    </row>
    <row r="13" spans="1:4">
      <c r="A13" s="4" t="s">
        <v>655</v>
      </c>
      <c r="B13" s="5" t="n">
        <v>17799</v>
      </c>
      <c r="C13" s="5" t="n">
        <v>17520</v>
      </c>
    </row>
    <row r="14" spans="1:4">
      <c r="A14" s="4" t="s">
        <v>656</v>
      </c>
      <c r="B14" s="5" t="n">
        <v>12833</v>
      </c>
      <c r="C14" s="5" t="n">
        <v>12993</v>
      </c>
      <c r="D14" s="6" t="n">
        <v>13550</v>
      </c>
    </row>
    <row r="15" spans="1:4">
      <c r="A15" s="4" t="s">
        <v>657</v>
      </c>
      <c r="B15" s="5" t="n">
        <v>27277</v>
      </c>
      <c r="C15" s="5" t="n">
        <v>10669</v>
      </c>
    </row>
    <row r="16" spans="1:4">
      <c r="A16" s="4" t="s">
        <v>579</v>
      </c>
      <c r="B16" s="5" t="n">
        <v>232933</v>
      </c>
      <c r="C16" s="5" t="n">
        <v>170333</v>
      </c>
    </row>
    <row r="17" spans="1:4">
      <c r="A17" s="4" t="s">
        <v>50</v>
      </c>
      <c r="B17" s="6" t="n">
        <v>1143330</v>
      </c>
      <c r="C17" s="6" t="n">
        <v>8120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8</v>
      </c>
      <c r="B1" s="2" t="s">
        <v>2</v>
      </c>
      <c r="C1" s="2" t="s">
        <v>32</v>
      </c>
    </row>
    <row r="2" spans="1:3">
      <c r="A2" s="3" t="s">
        <v>659</v>
      </c>
    </row>
    <row r="3" spans="1:3">
      <c r="A3" s="4" t="s">
        <v>660</v>
      </c>
      <c r="B3" s="6" t="n">
        <v>41881</v>
      </c>
      <c r="C3" s="6" t="n">
        <v>17795</v>
      </c>
    </row>
    <row r="4" spans="1:3">
      <c r="A4" s="4" t="s">
        <v>661</v>
      </c>
      <c r="B4" s="5" t="n">
        <v>2193954</v>
      </c>
      <c r="C4" s="5" t="n">
        <v>2292869</v>
      </c>
    </row>
    <row r="5" spans="1:3">
      <c r="A5" s="4" t="s">
        <v>662</v>
      </c>
      <c r="B5" s="5" t="n">
        <v>6165</v>
      </c>
      <c r="C5" s="5" t="n">
        <v>253689</v>
      </c>
    </row>
    <row r="6" spans="1:3">
      <c r="A6" s="4" t="s">
        <v>663</v>
      </c>
      <c r="B6" s="5" t="n">
        <v>2187789</v>
      </c>
      <c r="C6" s="5" t="n">
        <v>2039180</v>
      </c>
    </row>
    <row r="7" spans="1:3">
      <c r="A7" s="4" t="s">
        <v>664</v>
      </c>
    </row>
    <row r="8" spans="1:3">
      <c r="A8" s="3" t="s">
        <v>659</v>
      </c>
    </row>
    <row r="9" spans="1:3">
      <c r="A9" s="4" t="s">
        <v>661</v>
      </c>
      <c r="B9" s="6" t="n">
        <v>0</v>
      </c>
      <c r="C9" s="5" t="n">
        <v>249823</v>
      </c>
    </row>
    <row r="10" spans="1:3">
      <c r="A10" s="4" t="s">
        <v>665</v>
      </c>
      <c r="B10" s="4" t="s">
        <v>666</v>
      </c>
    </row>
    <row r="11" spans="1:3">
      <c r="A11" s="4" t="s">
        <v>667</v>
      </c>
    </row>
    <row r="12" spans="1:3">
      <c r="A12" s="3" t="s">
        <v>659</v>
      </c>
    </row>
    <row r="13" spans="1:3">
      <c r="A13" s="4" t="s">
        <v>661</v>
      </c>
      <c r="B13" s="6" t="n">
        <v>497705</v>
      </c>
      <c r="C13" s="5" t="n">
        <v>497128</v>
      </c>
    </row>
    <row r="14" spans="1:3">
      <c r="A14" s="4" t="s">
        <v>665</v>
      </c>
      <c r="B14" s="4" t="s">
        <v>668</v>
      </c>
    </row>
    <row r="15" spans="1:3">
      <c r="A15" s="4" t="s">
        <v>669</v>
      </c>
    </row>
    <row r="16" spans="1:3">
      <c r="A16" s="3" t="s">
        <v>659</v>
      </c>
    </row>
    <row r="17" spans="1:3">
      <c r="A17" s="4" t="s">
        <v>661</v>
      </c>
      <c r="B17" s="6" t="n">
        <v>292568</v>
      </c>
      <c r="C17" s="5" t="n">
        <v>292251</v>
      </c>
    </row>
    <row r="18" spans="1:3">
      <c r="A18" s="4" t="s">
        <v>665</v>
      </c>
      <c r="B18" s="4" t="s">
        <v>670</v>
      </c>
    </row>
    <row r="19" spans="1:3">
      <c r="A19" s="4" t="s">
        <v>671</v>
      </c>
    </row>
    <row r="20" spans="1:3">
      <c r="A20" s="3" t="s">
        <v>659</v>
      </c>
    </row>
    <row r="21" spans="1:3">
      <c r="A21" s="4" t="s">
        <v>661</v>
      </c>
      <c r="B21" s="6" t="n">
        <v>346300</v>
      </c>
      <c r="C21" s="5" t="n">
        <v>346112</v>
      </c>
    </row>
    <row r="22" spans="1:3">
      <c r="A22" s="4" t="s">
        <v>665</v>
      </c>
      <c r="B22" s="4" t="s">
        <v>672</v>
      </c>
    </row>
    <row r="23" spans="1:3">
      <c r="A23" s="4" t="s">
        <v>673</v>
      </c>
    </row>
    <row r="24" spans="1:3">
      <c r="A24" s="3" t="s">
        <v>659</v>
      </c>
    </row>
    <row r="25" spans="1:3">
      <c r="A25" s="4" t="s">
        <v>661</v>
      </c>
      <c r="B25" s="6" t="n">
        <v>1015500</v>
      </c>
      <c r="C25" s="6" t="n">
        <v>889760</v>
      </c>
    </row>
    <row r="26" spans="1:3">
      <c r="A26" s="4" t="s">
        <v>665</v>
      </c>
      <c r="B26" s="4" t="s">
        <v>6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675</v>
      </c>
      <c r="B1" s="2" t="s">
        <v>1</v>
      </c>
    </row>
    <row r="2" spans="1:5">
      <c r="B2" s="2" t="s">
        <v>460</v>
      </c>
      <c r="C2" s="2" t="s">
        <v>419</v>
      </c>
      <c r="D2" s="2" t="s">
        <v>420</v>
      </c>
      <c r="E2" s="2" t="s">
        <v>676</v>
      </c>
    </row>
    <row r="3" spans="1:5">
      <c r="A3" s="3" t="s">
        <v>659</v>
      </c>
    </row>
    <row r="4" spans="1:5">
      <c r="A4" s="4" t="s">
        <v>677</v>
      </c>
      <c r="B4" s="4" t="s">
        <v>469</v>
      </c>
    </row>
    <row r="5" spans="1:5">
      <c r="A5" s="4" t="s">
        <v>678</v>
      </c>
      <c r="B5" s="6" t="n">
        <v>66200000</v>
      </c>
      <c r="C5" s="6" t="n">
        <v>42700000</v>
      </c>
    </row>
    <row r="6" spans="1:5">
      <c r="A6" s="4" t="s">
        <v>679</v>
      </c>
      <c r="B6" s="5" t="n">
        <v>33800000</v>
      </c>
      <c r="C6" s="5" t="n">
        <v>30300000</v>
      </c>
    </row>
    <row r="7" spans="1:5">
      <c r="A7" s="4" t="s">
        <v>142</v>
      </c>
      <c r="B7" s="5" t="n">
        <v>254314000</v>
      </c>
      <c r="C7" s="6" t="n">
        <v>13276000</v>
      </c>
      <c r="D7" s="6" t="n">
        <v>3975000</v>
      </c>
    </row>
    <row r="8" spans="1:5">
      <c r="A8" s="4" t="s">
        <v>669</v>
      </c>
    </row>
    <row r="9" spans="1:5">
      <c r="A9" s="3" t="s">
        <v>659</v>
      </c>
    </row>
    <row r="10" spans="1:5">
      <c r="A10" s="4" t="s">
        <v>680</v>
      </c>
      <c r="B10" s="6" t="n">
        <v>50000000</v>
      </c>
    </row>
    <row r="11" spans="1:5">
      <c r="A11" s="4" t="s">
        <v>681</v>
      </c>
      <c r="B11" s="4" t="s">
        <v>682</v>
      </c>
    </row>
    <row r="12" spans="1:5">
      <c r="A12" s="4" t="s">
        <v>683</v>
      </c>
      <c r="B12" s="6" t="n">
        <v>300000000</v>
      </c>
    </row>
    <row r="13" spans="1:5">
      <c r="A13" s="4" t="s">
        <v>684</v>
      </c>
      <c r="B13" s="4" t="s">
        <v>685</v>
      </c>
      <c r="E13" s="4" t="s">
        <v>685</v>
      </c>
    </row>
    <row r="14" spans="1:5">
      <c r="A14" s="4" t="s">
        <v>665</v>
      </c>
      <c r="B14" s="4" t="s">
        <v>670</v>
      </c>
      <c r="E14" s="4" t="s">
        <v>670</v>
      </c>
    </row>
    <row r="15" spans="1:5">
      <c r="A15" s="4" t="s">
        <v>664</v>
      </c>
    </row>
    <row r="16" spans="1:5">
      <c r="A16" s="3" t="s">
        <v>659</v>
      </c>
    </row>
    <row r="17" spans="1:5">
      <c r="A17" s="4" t="s">
        <v>680</v>
      </c>
      <c r="B17" s="6" t="n">
        <v>100000000</v>
      </c>
    </row>
    <row r="18" spans="1:5">
      <c r="A18" s="4" t="s">
        <v>686</v>
      </c>
      <c r="B18" s="4" t="s">
        <v>687</v>
      </c>
    </row>
    <row r="19" spans="1:5">
      <c r="A19" s="4" t="s">
        <v>142</v>
      </c>
      <c r="B19" s="6" t="n">
        <v>250000000</v>
      </c>
    </row>
    <row r="20" spans="1:5">
      <c r="A20" s="4" t="s">
        <v>665</v>
      </c>
      <c r="B20" s="4" t="s">
        <v>666</v>
      </c>
      <c r="E20" s="4" t="s">
        <v>666</v>
      </c>
    </row>
    <row r="21" spans="1:5">
      <c r="A21" s="4" t="s">
        <v>671</v>
      </c>
    </row>
    <row r="22" spans="1:5">
      <c r="A22" s="3" t="s">
        <v>659</v>
      </c>
    </row>
    <row r="23" spans="1:5">
      <c r="A23" s="4" t="s">
        <v>680</v>
      </c>
      <c r="B23" s="6" t="n">
        <v>100000000</v>
      </c>
    </row>
    <row r="24" spans="1:5">
      <c r="A24" s="4" t="s">
        <v>686</v>
      </c>
      <c r="B24" s="4" t="s">
        <v>687</v>
      </c>
    </row>
    <row r="25" spans="1:5">
      <c r="A25" s="4" t="s">
        <v>681</v>
      </c>
      <c r="B25" s="4" t="s">
        <v>688</v>
      </c>
    </row>
    <row r="26" spans="1:5">
      <c r="A26" s="4" t="s">
        <v>683</v>
      </c>
      <c r="B26" s="6" t="n">
        <v>350000000</v>
      </c>
    </row>
    <row r="27" spans="1:5">
      <c r="A27" s="4" t="s">
        <v>665</v>
      </c>
      <c r="B27" s="4" t="s">
        <v>672</v>
      </c>
      <c r="E27" s="4" t="s">
        <v>672</v>
      </c>
    </row>
    <row r="28" spans="1:5">
      <c r="A28" s="4" t="s">
        <v>667</v>
      </c>
    </row>
    <row r="29" spans="1:5">
      <c r="A29" s="3" t="s">
        <v>659</v>
      </c>
    </row>
    <row r="30" spans="1:5">
      <c r="A30" s="4" t="s">
        <v>680</v>
      </c>
      <c r="B30" s="6" t="n">
        <v>100000000</v>
      </c>
    </row>
    <row r="31" spans="1:5">
      <c r="A31" s="4" t="s">
        <v>686</v>
      </c>
      <c r="B31" s="4" t="s">
        <v>687</v>
      </c>
    </row>
    <row r="32" spans="1:5">
      <c r="A32" s="4" t="s">
        <v>677</v>
      </c>
      <c r="B32" s="4" t="s">
        <v>469</v>
      </c>
    </row>
    <row r="33" spans="1:5">
      <c r="A33" s="4" t="s">
        <v>681</v>
      </c>
      <c r="B33" s="4" t="s">
        <v>689</v>
      </c>
    </row>
    <row r="34" spans="1:5">
      <c r="A34" s="4" t="s">
        <v>683</v>
      </c>
      <c r="B34" s="6" t="n">
        <v>500000000</v>
      </c>
    </row>
    <row r="35" spans="1:5">
      <c r="A35" s="4" t="s">
        <v>684</v>
      </c>
      <c r="B35" s="4" t="s">
        <v>690</v>
      </c>
      <c r="E35" s="4" t="s">
        <v>690</v>
      </c>
    </row>
    <row r="36" spans="1:5">
      <c r="A36" s="4" t="s">
        <v>665</v>
      </c>
      <c r="B36" s="4" t="s">
        <v>668</v>
      </c>
      <c r="E36" s="4" t="s">
        <v>668</v>
      </c>
    </row>
    <row r="37" spans="1:5">
      <c r="A37" s="4" t="s">
        <v>691</v>
      </c>
    </row>
    <row r="38" spans="1:5">
      <c r="A38" s="3" t="s">
        <v>659</v>
      </c>
    </row>
    <row r="39" spans="1:5">
      <c r="A39" s="4" t="s">
        <v>684</v>
      </c>
      <c r="B39" s="4" t="s">
        <v>692</v>
      </c>
      <c r="E39" s="4" t="s">
        <v>692</v>
      </c>
    </row>
    <row r="40" spans="1:5">
      <c r="A40" s="4" t="s">
        <v>673</v>
      </c>
    </row>
    <row r="41" spans="1:5">
      <c r="A41" s="3" t="s">
        <v>659</v>
      </c>
    </row>
    <row r="42" spans="1:5">
      <c r="A42" s="4" t="s">
        <v>680</v>
      </c>
      <c r="B42" s="6" t="n">
        <v>100000000</v>
      </c>
    </row>
    <row r="43" spans="1:5">
      <c r="A43" s="4" t="s">
        <v>686</v>
      </c>
      <c r="B43" s="4" t="s">
        <v>687</v>
      </c>
    </row>
    <row r="44" spans="1:5">
      <c r="A44" s="4" t="s">
        <v>677</v>
      </c>
      <c r="B44" s="4" t="s">
        <v>469</v>
      </c>
    </row>
    <row r="45" spans="1:5">
      <c r="A45" s="4" t="s">
        <v>681</v>
      </c>
      <c r="B45" s="4" t="s">
        <v>682</v>
      </c>
    </row>
    <row r="46" spans="1:5">
      <c r="A46" s="4" t="s">
        <v>693</v>
      </c>
      <c r="E46" s="13" t="n">
        <v>850000000</v>
      </c>
    </row>
    <row r="47" spans="1:5">
      <c r="A47" s="4" t="s">
        <v>684</v>
      </c>
      <c r="B47" s="4" t="s">
        <v>694</v>
      </c>
      <c r="E47" s="4" t="s">
        <v>694</v>
      </c>
    </row>
    <row r="48" spans="1:5">
      <c r="A48" s="4" t="s">
        <v>665</v>
      </c>
      <c r="B48" s="4" t="s">
        <v>674</v>
      </c>
      <c r="E48" s="4" t="s">
        <v>6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5" t="n">
        <v>2018</v>
      </c>
      <c r="B3" s="6" t="n">
        <v>0</v>
      </c>
    </row>
    <row r="4" spans="1:3">
      <c r="A4" s="5" t="n">
        <v>2019</v>
      </c>
      <c r="B4" s="5" t="n">
        <v>0</v>
      </c>
    </row>
    <row r="5" spans="1:3">
      <c r="A5" s="5" t="n">
        <v>2020</v>
      </c>
      <c r="B5" s="5" t="n">
        <v>0</v>
      </c>
    </row>
    <row r="6" spans="1:3">
      <c r="A6" s="5" t="n">
        <v>2021</v>
      </c>
      <c r="B6" s="5" t="n">
        <v>500000</v>
      </c>
    </row>
    <row r="7" spans="1:3">
      <c r="A7" s="5" t="n">
        <v>2022</v>
      </c>
      <c r="B7" s="5" t="n">
        <v>0</v>
      </c>
    </row>
    <row r="8" spans="1:3">
      <c r="A8" s="4" t="s">
        <v>697</v>
      </c>
      <c r="B8" s="5" t="n">
        <v>1671870</v>
      </c>
    </row>
    <row r="9" spans="1:3">
      <c r="A9" s="4" t="s">
        <v>698</v>
      </c>
      <c r="B9" s="5" t="n">
        <v>2171870</v>
      </c>
    </row>
    <row r="10" spans="1:3">
      <c r="A10" s="4" t="s">
        <v>699</v>
      </c>
      <c r="B10" s="5" t="n">
        <v>7237</v>
      </c>
    </row>
    <row r="11" spans="1:3">
      <c r="A11" s="4" t="s">
        <v>700</v>
      </c>
      <c r="B11" s="5" t="n">
        <v>12560</v>
      </c>
    </row>
    <row r="12" spans="1:3">
      <c r="A12" s="4" t="s">
        <v>701</v>
      </c>
      <c r="B12" s="5" t="n">
        <v>0</v>
      </c>
    </row>
    <row r="13" spans="1:3">
      <c r="A13" s="4" t="s">
        <v>661</v>
      </c>
      <c r="B13" s="5" t="n">
        <v>2152073</v>
      </c>
    </row>
    <row r="14" spans="1:3">
      <c r="A14" s="4" t="s">
        <v>662</v>
      </c>
      <c r="B14" s="5" t="n">
        <v>0</v>
      </c>
    </row>
    <row r="15" spans="1:3">
      <c r="A15" s="4" t="s">
        <v>663</v>
      </c>
      <c r="B15" s="5" t="n">
        <v>2152073</v>
      </c>
    </row>
    <row r="16" spans="1:3">
      <c r="A16" s="3" t="s">
        <v>702</v>
      </c>
    </row>
    <row r="17" spans="1:3">
      <c r="A17" s="5" t="n">
        <v>2018</v>
      </c>
      <c r="B17" s="5" t="n">
        <v>7510</v>
      </c>
    </row>
    <row r="18" spans="1:3">
      <c r="A18" s="5" t="n">
        <v>2019</v>
      </c>
      <c r="B18" s="5" t="n">
        <v>6650</v>
      </c>
    </row>
    <row r="19" spans="1:3">
      <c r="A19" s="5" t="n">
        <v>2020</v>
      </c>
      <c r="B19" s="5" t="n">
        <v>6035</v>
      </c>
    </row>
    <row r="20" spans="1:3">
      <c r="A20" s="5" t="n">
        <v>2021</v>
      </c>
      <c r="B20" s="5" t="n">
        <v>3408</v>
      </c>
    </row>
    <row r="21" spans="1:3">
      <c r="A21" s="5" t="n">
        <v>2022</v>
      </c>
      <c r="B21" s="5" t="n">
        <v>1571</v>
      </c>
    </row>
    <row r="22" spans="1:3">
      <c r="A22" s="4" t="s">
        <v>697</v>
      </c>
      <c r="B22" s="5" t="n">
        <v>25610</v>
      </c>
    </row>
    <row r="23" spans="1:3">
      <c r="A23" s="4" t="s">
        <v>703</v>
      </c>
      <c r="B23" s="5" t="n">
        <v>50784</v>
      </c>
    </row>
    <row r="24" spans="1:3">
      <c r="A24" s="4" t="s">
        <v>701</v>
      </c>
      <c r="B24" s="5" t="n">
        <v>8903</v>
      </c>
    </row>
    <row r="25" spans="1:3">
      <c r="A25" s="4" t="s">
        <v>661</v>
      </c>
      <c r="B25" s="5" t="n">
        <v>41881</v>
      </c>
      <c r="C25" s="6" t="n">
        <v>17795</v>
      </c>
    </row>
    <row r="26" spans="1:3">
      <c r="A26" s="4" t="s">
        <v>662</v>
      </c>
      <c r="B26" s="5" t="n">
        <v>6165</v>
      </c>
    </row>
    <row r="27" spans="1:3">
      <c r="A27" s="4" t="s">
        <v>663</v>
      </c>
      <c r="B27" s="5" t="n">
        <v>35716</v>
      </c>
    </row>
    <row r="28" spans="1:3">
      <c r="A28" s="3" t="s">
        <v>159</v>
      </c>
    </row>
    <row r="29" spans="1:3">
      <c r="A29" s="5" t="n">
        <v>2018</v>
      </c>
      <c r="B29" s="5" t="n">
        <v>7510</v>
      </c>
    </row>
    <row r="30" spans="1:3">
      <c r="A30" s="5" t="n">
        <v>2019</v>
      </c>
      <c r="B30" s="5" t="n">
        <v>6650</v>
      </c>
    </row>
    <row r="31" spans="1:3">
      <c r="A31" s="5" t="n">
        <v>2020</v>
      </c>
      <c r="B31" s="5" t="n">
        <v>6035</v>
      </c>
    </row>
    <row r="32" spans="1:3">
      <c r="A32" s="5" t="n">
        <v>2021</v>
      </c>
      <c r="B32" s="5" t="n">
        <v>503408</v>
      </c>
    </row>
    <row r="33" spans="1:3">
      <c r="A33" s="5" t="n">
        <v>2022</v>
      </c>
      <c r="B33" s="5" t="n">
        <v>1571</v>
      </c>
    </row>
    <row r="34" spans="1:3">
      <c r="A34" s="4" t="s">
        <v>697</v>
      </c>
      <c r="B34" s="5" t="n">
        <v>1697480</v>
      </c>
    </row>
    <row r="35" spans="1:3">
      <c r="A35" s="4" t="s">
        <v>159</v>
      </c>
      <c r="B35" s="5" t="n">
        <v>2222654</v>
      </c>
    </row>
    <row r="36" spans="1:3">
      <c r="A36" s="4" t="s">
        <v>699</v>
      </c>
      <c r="B36" s="5" t="n">
        <v>7237</v>
      </c>
    </row>
    <row r="37" spans="1:3">
      <c r="A37" s="4" t="s">
        <v>700</v>
      </c>
      <c r="B37" s="5" t="n">
        <v>12560</v>
      </c>
    </row>
    <row r="38" spans="1:3">
      <c r="A38" s="4" t="s">
        <v>701</v>
      </c>
      <c r="B38" s="5" t="n">
        <v>8903</v>
      </c>
    </row>
    <row r="39" spans="1:3">
      <c r="A39" s="4" t="s">
        <v>661</v>
      </c>
      <c r="B39" s="5" t="n">
        <v>2193954</v>
      </c>
      <c r="C39" s="5" t="n">
        <v>2292869</v>
      </c>
    </row>
    <row r="40" spans="1:3">
      <c r="A40" s="4" t="s">
        <v>662</v>
      </c>
      <c r="B40" s="5" t="n">
        <v>6165</v>
      </c>
      <c r="C40" s="5" t="n">
        <v>253689</v>
      </c>
    </row>
    <row r="41" spans="1:3">
      <c r="A41" s="4" t="s">
        <v>663</v>
      </c>
      <c r="B41" s="6" t="n">
        <v>2187789</v>
      </c>
      <c r="C41" s="6" t="n">
        <v>20391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2</v>
      </c>
      <c r="D1" s="2" t="s">
        <v>77</v>
      </c>
    </row>
    <row r="2" spans="1:4">
      <c r="A2" s="3" t="s">
        <v>214</v>
      </c>
    </row>
    <row r="3" spans="1:4">
      <c r="A3" s="4" t="s">
        <v>609</v>
      </c>
      <c r="B3" s="6" t="n">
        <v>58374</v>
      </c>
      <c r="C3" s="6" t="n">
        <v>147281</v>
      </c>
    </row>
    <row r="4" spans="1:4">
      <c r="A4" s="4" t="s">
        <v>653</v>
      </c>
      <c r="B4" s="5" t="n">
        <v>201116</v>
      </c>
      <c r="C4" s="5" t="n">
        <v>196942</v>
      </c>
    </row>
    <row r="5" spans="1:4">
      <c r="A5" s="4" t="s">
        <v>92</v>
      </c>
      <c r="B5" s="5" t="n">
        <v>628713</v>
      </c>
      <c r="C5" s="5" t="n">
        <v>181629</v>
      </c>
    </row>
    <row r="6" spans="1:4">
      <c r="A6" s="4" t="s">
        <v>657</v>
      </c>
      <c r="B6" s="5" t="n">
        <v>189191</v>
      </c>
      <c r="C6" s="5" t="n">
        <v>165642</v>
      </c>
    </row>
    <row r="7" spans="1:4">
      <c r="A7" s="4" t="s">
        <v>705</v>
      </c>
      <c r="B7" s="5" t="n">
        <v>85844</v>
      </c>
      <c r="C7" s="5" t="n">
        <v>77732</v>
      </c>
    </row>
    <row r="8" spans="1:4">
      <c r="A8" s="4" t="s">
        <v>706</v>
      </c>
      <c r="B8" s="5" t="n">
        <v>49733</v>
      </c>
      <c r="C8" s="5" t="n">
        <v>49879</v>
      </c>
      <c r="D8" s="6" t="n">
        <v>49564</v>
      </c>
    </row>
    <row r="9" spans="1:4">
      <c r="A9" s="4" t="s">
        <v>613</v>
      </c>
      <c r="B9" s="5" t="n">
        <v>12833</v>
      </c>
      <c r="C9" s="5" t="n">
        <v>7000</v>
      </c>
    </row>
    <row r="10" spans="1:4">
      <c r="A10" s="4" t="s">
        <v>579</v>
      </c>
      <c r="B10" s="5" t="n">
        <v>79809</v>
      </c>
      <c r="C10" s="5" t="n">
        <v>59720</v>
      </c>
    </row>
    <row r="11" spans="1:4">
      <c r="A11" s="4" t="s">
        <v>54</v>
      </c>
      <c r="B11" s="6" t="n">
        <v>1305613</v>
      </c>
      <c r="C11" s="6" t="n">
        <v>8858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708</v>
      </c>
    </row>
    <row r="4" spans="1:4">
      <c r="A4" s="4" t="s">
        <v>709</v>
      </c>
      <c r="B4" s="6" t="n">
        <v>62872</v>
      </c>
      <c r="C4" s="6" t="n">
        <v>63114</v>
      </c>
      <c r="D4" s="6" t="n">
        <v>62288</v>
      </c>
    </row>
    <row r="5" spans="1:4">
      <c r="A5" s="4" t="s">
        <v>710</v>
      </c>
      <c r="B5" s="5" t="n">
        <v>10584</v>
      </c>
      <c r="C5" s="5" t="n">
        <v>12022</v>
      </c>
      <c r="D5" s="5" t="n">
        <v>16673</v>
      </c>
    </row>
    <row r="6" spans="1:4">
      <c r="A6" s="4" t="s">
        <v>711</v>
      </c>
      <c r="B6" s="5" t="n">
        <v>-12654</v>
      </c>
      <c r="C6" s="5" t="n">
        <v>-11956</v>
      </c>
      <c r="D6" s="5" t="n">
        <v>-14136</v>
      </c>
    </row>
    <row r="7" spans="1:4">
      <c r="A7" s="4" t="s">
        <v>596</v>
      </c>
      <c r="B7" s="5" t="n">
        <v>1764</v>
      </c>
      <c r="C7" s="5" t="n">
        <v>-308</v>
      </c>
      <c r="D7" s="5" t="n">
        <v>-1711</v>
      </c>
    </row>
    <row r="8" spans="1:4">
      <c r="A8" s="4" t="s">
        <v>712</v>
      </c>
      <c r="B8" s="5" t="n">
        <v>62566</v>
      </c>
      <c r="C8" s="5" t="n">
        <v>62872</v>
      </c>
      <c r="D8" s="5" t="n">
        <v>63114</v>
      </c>
    </row>
    <row r="9" spans="1:4">
      <c r="A9" s="4" t="s">
        <v>713</v>
      </c>
      <c r="B9" s="5" t="n">
        <v>12833</v>
      </c>
      <c r="C9" s="5" t="n">
        <v>12993</v>
      </c>
      <c r="D9" s="5" t="n">
        <v>13550</v>
      </c>
    </row>
    <row r="10" spans="1:4">
      <c r="A10" s="4" t="s">
        <v>714</v>
      </c>
      <c r="B10" s="6" t="n">
        <v>49733</v>
      </c>
      <c r="C10" s="6" t="n">
        <v>49879</v>
      </c>
      <c r="D10" s="6" t="n">
        <v>495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s>
  <sheetData>
    <row r="1" spans="1:13">
      <c r="A1" s="1" t="s">
        <v>715</v>
      </c>
      <c r="B1" s="2" t="s">
        <v>716</v>
      </c>
      <c r="C1" s="2" t="s">
        <v>525</v>
      </c>
      <c r="K1" s="2" t="s">
        <v>1</v>
      </c>
    </row>
    <row r="2" spans="1:13">
      <c r="B2" s="2" t="s">
        <v>419</v>
      </c>
      <c r="C2" s="2" t="s">
        <v>460</v>
      </c>
      <c r="D2" s="2" t="s">
        <v>717</v>
      </c>
      <c r="E2" s="2" t="s">
        <v>718</v>
      </c>
      <c r="F2" s="2" t="s">
        <v>719</v>
      </c>
      <c r="G2" s="2" t="s">
        <v>419</v>
      </c>
      <c r="H2" s="2" t="s">
        <v>720</v>
      </c>
      <c r="I2" s="2" t="s">
        <v>721</v>
      </c>
      <c r="J2" s="2" t="s">
        <v>722</v>
      </c>
      <c r="K2" s="2" t="s">
        <v>460</v>
      </c>
      <c r="L2" s="2" t="s">
        <v>723</v>
      </c>
      <c r="M2" s="2" t="s">
        <v>420</v>
      </c>
    </row>
    <row r="3" spans="1:13">
      <c r="A3" s="3" t="s">
        <v>724</v>
      </c>
    </row>
    <row r="4" spans="1:13">
      <c r="A4" s="4" t="s">
        <v>94</v>
      </c>
      <c r="C4" s="6" t="n">
        <v>-17290</v>
      </c>
      <c r="D4" s="6" t="n">
        <v>-87680</v>
      </c>
      <c r="E4" s="6" t="n">
        <v>2797</v>
      </c>
      <c r="F4" s="6" t="n">
        <v>-4113</v>
      </c>
      <c r="G4" s="6" t="n">
        <v>26250</v>
      </c>
      <c r="H4" s="6" t="n">
        <v>24420</v>
      </c>
      <c r="I4" s="6" t="n">
        <v>-79435</v>
      </c>
      <c r="J4" s="6" t="n">
        <v>24017</v>
      </c>
      <c r="K4" s="6" t="n">
        <v>-106286</v>
      </c>
      <c r="L4" s="6" t="n">
        <v>-4748</v>
      </c>
      <c r="M4" s="6" t="n">
        <v>14537</v>
      </c>
    </row>
    <row r="5" spans="1:13">
      <c r="A5" s="4" t="s">
        <v>84</v>
      </c>
      <c r="K5" s="6" t="n">
        <v>4463146</v>
      </c>
      <c r="L5" s="5" t="n">
        <v>3988320</v>
      </c>
      <c r="M5" s="5" t="n">
        <v>3747799</v>
      </c>
    </row>
    <row r="6" spans="1:13">
      <c r="A6" s="4" t="s">
        <v>725</v>
      </c>
      <c r="C6" s="4" t="s">
        <v>726</v>
      </c>
      <c r="K6" s="4" t="s">
        <v>726</v>
      </c>
    </row>
    <row r="7" spans="1:13">
      <c r="A7" s="4" t="s">
        <v>727</v>
      </c>
      <c r="K7" s="4" t="s">
        <v>728</v>
      </c>
    </row>
    <row r="8" spans="1:13">
      <c r="A8" s="4" t="s">
        <v>729</v>
      </c>
      <c r="K8" s="4" t="s">
        <v>730</v>
      </c>
    </row>
    <row r="9" spans="1:13">
      <c r="A9" s="4" t="s">
        <v>731</v>
      </c>
      <c r="K9" s="4" t="s">
        <v>455</v>
      </c>
    </row>
    <row r="10" spans="1:13">
      <c r="A10" s="4" t="s">
        <v>732</v>
      </c>
      <c r="K10" s="4" t="s">
        <v>733</v>
      </c>
    </row>
    <row r="11" spans="1:13">
      <c r="A11" s="4" t="s">
        <v>734</v>
      </c>
      <c r="K11" s="4" t="s">
        <v>730</v>
      </c>
    </row>
    <row r="12" spans="1:13">
      <c r="A12" s="4" t="s">
        <v>735</v>
      </c>
      <c r="K12" s="4" t="s">
        <v>733</v>
      </c>
    </row>
    <row r="13" spans="1:13">
      <c r="A13" s="4" t="s">
        <v>736</v>
      </c>
      <c r="C13" s="6" t="n">
        <v>34100</v>
      </c>
      <c r="K13" s="6" t="n">
        <v>34100</v>
      </c>
    </row>
    <row r="14" spans="1:13">
      <c r="A14" s="4" t="s">
        <v>737</v>
      </c>
      <c r="C14" s="5" t="n">
        <v>2600</v>
      </c>
      <c r="K14" s="5" t="n">
        <v>2600</v>
      </c>
    </row>
    <row r="15" spans="1:13">
      <c r="A15" s="4" t="s">
        <v>738</v>
      </c>
      <c r="M15" s="5" t="n">
        <v>250000</v>
      </c>
    </row>
    <row r="16" spans="1:13">
      <c r="A16" s="4" t="s">
        <v>739</v>
      </c>
      <c r="C16" s="5" t="n">
        <v>105700</v>
      </c>
      <c r="K16" s="5" t="n">
        <v>105700</v>
      </c>
    </row>
    <row r="17" spans="1:13">
      <c r="A17" s="4" t="s">
        <v>740</v>
      </c>
      <c r="C17" s="5" t="n">
        <v>97700</v>
      </c>
      <c r="K17" s="5" t="n">
        <v>97700</v>
      </c>
    </row>
    <row r="18" spans="1:13">
      <c r="A18" s="4" t="s">
        <v>741</v>
      </c>
      <c r="C18" s="5" t="n">
        <v>95500</v>
      </c>
      <c r="K18" s="5" t="n">
        <v>95500</v>
      </c>
    </row>
    <row r="19" spans="1:13">
      <c r="A19" s="4" t="s">
        <v>742</v>
      </c>
      <c r="C19" s="5" t="n">
        <v>99400</v>
      </c>
      <c r="K19" s="5" t="n">
        <v>99400</v>
      </c>
    </row>
    <row r="20" spans="1:13">
      <c r="A20" s="4" t="s">
        <v>743</v>
      </c>
      <c r="C20" s="5" t="n">
        <v>104100</v>
      </c>
      <c r="K20" s="5" t="n">
        <v>104100</v>
      </c>
    </row>
    <row r="21" spans="1:13">
      <c r="A21" s="4" t="s">
        <v>744</v>
      </c>
      <c r="C21" s="5" t="n">
        <v>546800</v>
      </c>
      <c r="K21" s="5" t="n">
        <v>546800</v>
      </c>
    </row>
    <row r="22" spans="1:13">
      <c r="A22" s="4" t="s">
        <v>745</v>
      </c>
      <c r="B22" s="6" t="n">
        <v>34498</v>
      </c>
      <c r="C22" s="5" t="n">
        <v>38885</v>
      </c>
      <c r="G22" s="5" t="n">
        <v>34498</v>
      </c>
      <c r="K22" s="5" t="n">
        <v>38885</v>
      </c>
      <c r="L22" s="5" t="n">
        <v>34498</v>
      </c>
    </row>
    <row r="23" spans="1:13">
      <c r="A23" s="4" t="s">
        <v>746</v>
      </c>
      <c r="B23" s="5" t="n">
        <v>196942</v>
      </c>
      <c r="C23" s="5" t="n">
        <v>201116</v>
      </c>
      <c r="G23" s="6" t="n">
        <v>196942</v>
      </c>
      <c r="K23" s="5" t="n">
        <v>201116</v>
      </c>
      <c r="L23" s="5" t="n">
        <v>196942</v>
      </c>
    </row>
    <row r="24" spans="1:13">
      <c r="A24" s="4" t="s">
        <v>747</v>
      </c>
    </row>
    <row r="25" spans="1:13">
      <c r="A25" s="3" t="s">
        <v>724</v>
      </c>
    </row>
    <row r="26" spans="1:13">
      <c r="A26" s="4" t="s">
        <v>748</v>
      </c>
      <c r="K26" s="5" t="n">
        <v>1671</v>
      </c>
      <c r="L26" s="6" t="n">
        <v>0</v>
      </c>
      <c r="M26" s="5" t="n">
        <v>0</v>
      </c>
    </row>
    <row r="27" spans="1:13">
      <c r="A27" s="4" t="s">
        <v>749</v>
      </c>
      <c r="L27" s="5" t="n">
        <v>9400</v>
      </c>
    </row>
    <row r="28" spans="1:13">
      <c r="A28" s="4" t="s">
        <v>750</v>
      </c>
      <c r="L28" s="4" t="s">
        <v>751</v>
      </c>
    </row>
    <row r="29" spans="1:13">
      <c r="A29" s="4" t="s">
        <v>752</v>
      </c>
      <c r="L29" s="4" t="s">
        <v>753</v>
      </c>
    </row>
    <row r="30" spans="1:13">
      <c r="A30" s="4" t="s">
        <v>754</v>
      </c>
      <c r="B30" s="5" t="n">
        <v>197100</v>
      </c>
    </row>
    <row r="31" spans="1:13">
      <c r="A31" s="4" t="s">
        <v>755</v>
      </c>
      <c r="B31" s="6" t="n">
        <v>224700</v>
      </c>
    </row>
    <row r="32" spans="1:13">
      <c r="A32" s="4" t="s">
        <v>756</v>
      </c>
      <c r="K32" s="5" t="n">
        <v>0</v>
      </c>
      <c r="L32" s="6" t="n">
        <v>-50922</v>
      </c>
      <c r="M32" s="5" t="n">
        <v>-4062</v>
      </c>
    </row>
    <row r="33" spans="1:13">
      <c r="A33" s="4" t="s">
        <v>738</v>
      </c>
      <c r="K33" s="5" t="n">
        <v>9807</v>
      </c>
      <c r="L33" s="5" t="n">
        <v>24031</v>
      </c>
    </row>
    <row r="34" spans="1:13">
      <c r="A34" s="4" t="s">
        <v>757</v>
      </c>
    </row>
    <row r="35" spans="1:13">
      <c r="A35" s="3" t="s">
        <v>724</v>
      </c>
    </row>
    <row r="36" spans="1:13">
      <c r="A36" s="4" t="s">
        <v>758</v>
      </c>
      <c r="C36" s="5" t="n">
        <v>35100</v>
      </c>
      <c r="K36" s="5" t="n">
        <v>35100</v>
      </c>
    </row>
    <row r="37" spans="1:13">
      <c r="A37" s="4" t="s">
        <v>759</v>
      </c>
    </row>
    <row r="38" spans="1:13">
      <c r="A38" s="3" t="s">
        <v>724</v>
      </c>
    </row>
    <row r="39" spans="1:13">
      <c r="A39" s="4" t="s">
        <v>760</v>
      </c>
      <c r="K39" s="5" t="n">
        <v>1300</v>
      </c>
      <c r="L39" s="5" t="n">
        <v>1700</v>
      </c>
      <c r="M39" s="5" t="n">
        <v>2200</v>
      </c>
    </row>
    <row r="40" spans="1:13">
      <c r="A40" s="4" t="s">
        <v>761</v>
      </c>
      <c r="C40" s="5" t="n">
        <v>240000</v>
      </c>
      <c r="K40" s="5" t="n">
        <v>240000</v>
      </c>
    </row>
    <row r="41" spans="1:13">
      <c r="A41" s="4" t="s">
        <v>745</v>
      </c>
      <c r="C41" s="5" t="n">
        <v>38900</v>
      </c>
      <c r="K41" s="5" t="n">
        <v>38900</v>
      </c>
    </row>
    <row r="42" spans="1:13">
      <c r="A42" s="4" t="s">
        <v>746</v>
      </c>
      <c r="C42" s="5" t="n">
        <v>201100</v>
      </c>
      <c r="K42" s="5" t="n">
        <v>201100</v>
      </c>
    </row>
    <row r="43" spans="1:13">
      <c r="A43" s="4" t="s">
        <v>762</v>
      </c>
      <c r="C43" s="5" t="n">
        <v>234300</v>
      </c>
      <c r="K43" s="5" t="n">
        <v>234300</v>
      </c>
    </row>
    <row r="44" spans="1:13">
      <c r="A44" s="4" t="s">
        <v>763</v>
      </c>
      <c r="K44" s="5" t="n">
        <v>41200</v>
      </c>
      <c r="L44" s="5" t="n">
        <v>39700</v>
      </c>
      <c r="M44" s="5" t="n">
        <v>40000</v>
      </c>
    </row>
    <row r="45" spans="1:13">
      <c r="A45" s="4" t="s">
        <v>764</v>
      </c>
    </row>
    <row r="46" spans="1:13">
      <c r="A46" s="3" t="s">
        <v>724</v>
      </c>
    </row>
    <row r="47" spans="1:13">
      <c r="A47" s="4" t="s">
        <v>762</v>
      </c>
      <c r="C47" s="5" t="n">
        <v>32600</v>
      </c>
      <c r="K47" s="5" t="n">
        <v>32600</v>
      </c>
    </row>
    <row r="48" spans="1:13">
      <c r="A48" s="4" t="s">
        <v>765</v>
      </c>
    </row>
    <row r="49" spans="1:13">
      <c r="A49" s="3" t="s">
        <v>724</v>
      </c>
    </row>
    <row r="50" spans="1:13">
      <c r="A50" s="4" t="s">
        <v>762</v>
      </c>
      <c r="C50" s="6" t="n">
        <v>201700</v>
      </c>
      <c r="K50" s="5" t="n">
        <v>201700</v>
      </c>
    </row>
    <row r="51" spans="1:13">
      <c r="A51" s="4" t="s">
        <v>766</v>
      </c>
    </row>
    <row r="52" spans="1:13">
      <c r="A52" s="3" t="s">
        <v>724</v>
      </c>
    </row>
    <row r="53" spans="1:13">
      <c r="A53" s="4" t="s">
        <v>767</v>
      </c>
      <c r="K53" s="5" t="n">
        <v>-45757</v>
      </c>
      <c r="L53" s="5" t="n">
        <v>-118718</v>
      </c>
      <c r="M53" s="5" t="n">
        <v>-69066</v>
      </c>
    </row>
    <row r="54" spans="1:13">
      <c r="A54" s="4" t="s">
        <v>768</v>
      </c>
    </row>
    <row r="55" spans="1:13">
      <c r="A55" s="3" t="s">
        <v>724</v>
      </c>
    </row>
    <row r="56" spans="1:13">
      <c r="A56" s="4" t="s">
        <v>94</v>
      </c>
      <c r="K56" s="5" t="n">
        <v>1105</v>
      </c>
      <c r="L56" s="5" t="n">
        <v>0</v>
      </c>
      <c r="M56" s="5" t="n">
        <v>0</v>
      </c>
    </row>
    <row r="57" spans="1:13">
      <c r="A57" s="4" t="s">
        <v>84</v>
      </c>
      <c r="K57" s="5" t="n">
        <v>-566</v>
      </c>
      <c r="L57" s="6" t="n">
        <v>0</v>
      </c>
      <c r="M57" s="6" t="n">
        <v>0</v>
      </c>
    </row>
    <row r="58" spans="1:13">
      <c r="A58" s="4" t="s">
        <v>769</v>
      </c>
    </row>
    <row r="59" spans="1:13">
      <c r="A59" s="3" t="s">
        <v>724</v>
      </c>
    </row>
    <row r="60" spans="1:13">
      <c r="A60" s="4" t="s">
        <v>748</v>
      </c>
      <c r="K60" s="5" t="n">
        <v>1100</v>
      </c>
    </row>
    <row r="61" spans="1:13">
      <c r="A61" s="4" t="s">
        <v>770</v>
      </c>
    </row>
    <row r="62" spans="1:13">
      <c r="A62" s="3" t="s">
        <v>724</v>
      </c>
    </row>
    <row r="63" spans="1:13">
      <c r="A63" s="4" t="s">
        <v>748</v>
      </c>
      <c r="K63" s="6" t="n">
        <v>600</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7</v>
      </c>
    </row>
    <row r="3" spans="1:4">
      <c r="A3" s="3" t="s">
        <v>724</v>
      </c>
    </row>
    <row r="4" spans="1:4">
      <c r="A4" s="4" t="s">
        <v>772</v>
      </c>
      <c r="B4" s="6" t="n">
        <v>24890</v>
      </c>
      <c r="C4" s="6" t="n">
        <v>25839</v>
      </c>
      <c r="D4" s="6" t="n">
        <v>29223</v>
      </c>
    </row>
    <row r="5" spans="1:4">
      <c r="A5" s="4" t="s">
        <v>773</v>
      </c>
      <c r="B5" s="5" t="n">
        <v>58989</v>
      </c>
      <c r="C5" s="5" t="n">
        <v>68020</v>
      </c>
      <c r="D5" s="5" t="n">
        <v>77620</v>
      </c>
    </row>
    <row r="6" spans="1:4">
      <c r="A6" s="4" t="s">
        <v>774</v>
      </c>
      <c r="B6" s="5" t="n">
        <v>-94807</v>
      </c>
      <c r="C6" s="5" t="n">
        <v>-99540</v>
      </c>
      <c r="D6" s="5" t="n">
        <v>-111095</v>
      </c>
    </row>
    <row r="7" spans="1:4">
      <c r="A7" s="4" t="s">
        <v>775</v>
      </c>
      <c r="B7" s="5" t="n">
        <v>0</v>
      </c>
      <c r="C7" s="5" t="n">
        <v>50922</v>
      </c>
      <c r="D7" s="5" t="n">
        <v>4062</v>
      </c>
    </row>
    <row r="8" spans="1:4">
      <c r="A8" s="4" t="s">
        <v>776</v>
      </c>
      <c r="B8" s="5" t="n">
        <v>1671</v>
      </c>
      <c r="C8" s="5" t="n">
        <v>0</v>
      </c>
      <c r="D8" s="5" t="n">
        <v>0</v>
      </c>
    </row>
    <row r="9" spans="1:4">
      <c r="A9" s="4" t="s">
        <v>777</v>
      </c>
      <c r="B9" s="5" t="n">
        <v>41440</v>
      </c>
      <c r="C9" s="5" t="n">
        <v>65212</v>
      </c>
      <c r="D9" s="5" t="n">
        <v>61966</v>
      </c>
    </row>
    <row r="10" spans="1:4">
      <c r="A10" s="4" t="s">
        <v>778</v>
      </c>
      <c r="B10" s="5" t="n">
        <v>2646</v>
      </c>
      <c r="C10" s="5" t="n">
        <v>2584</v>
      </c>
      <c r="D10" s="5" t="n">
        <v>3038</v>
      </c>
    </row>
    <row r="11" spans="1:4">
      <c r="A11" s="4" t="s">
        <v>779</v>
      </c>
      <c r="B11" s="6" t="n">
        <v>34829</v>
      </c>
      <c r="C11" s="6" t="n">
        <v>113037</v>
      </c>
      <c r="D11" s="6" t="n">
        <v>64814</v>
      </c>
    </row>
    <row r="12" spans="1:4">
      <c r="A12" s="3" t="s">
        <v>780</v>
      </c>
    </row>
    <row r="13" spans="1:4">
      <c r="A13" s="4" t="s">
        <v>781</v>
      </c>
      <c r="B13" s="4" t="s">
        <v>782</v>
      </c>
      <c r="C13" s="4" t="s">
        <v>783</v>
      </c>
      <c r="D13" s="4" t="s">
        <v>784</v>
      </c>
    </row>
    <row r="14" spans="1:4">
      <c r="A14" s="4" t="s">
        <v>785</v>
      </c>
      <c r="B14" s="4" t="s">
        <v>786</v>
      </c>
      <c r="C14" s="4" t="s">
        <v>787</v>
      </c>
      <c r="D14" s="4" t="s">
        <v>784</v>
      </c>
    </row>
    <row r="15" spans="1:4">
      <c r="A15" s="4" t="s">
        <v>788</v>
      </c>
      <c r="B15" s="4" t="s">
        <v>789</v>
      </c>
      <c r="C15" s="4" t="s">
        <v>790</v>
      </c>
      <c r="D15" s="4" t="s">
        <v>791</v>
      </c>
    </row>
    <row r="16" spans="1:4">
      <c r="A16" s="4" t="s">
        <v>792</v>
      </c>
      <c r="B16" s="4" t="s">
        <v>793</v>
      </c>
      <c r="C16" s="4" t="s">
        <v>794</v>
      </c>
      <c r="D16" s="4" t="s">
        <v>7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7</v>
      </c>
    </row>
    <row r="3" spans="1:4">
      <c r="A3" s="3" t="s">
        <v>797</v>
      </c>
    </row>
    <row r="4" spans="1:4">
      <c r="A4" s="4" t="s">
        <v>738</v>
      </c>
      <c r="D4" s="6" t="n">
        <v>250000</v>
      </c>
    </row>
    <row r="5" spans="1:4">
      <c r="A5" s="3" t="s">
        <v>798</v>
      </c>
    </row>
    <row r="6" spans="1:4">
      <c r="A6" s="4" t="s">
        <v>799</v>
      </c>
      <c r="B6" s="6" t="n">
        <v>82296</v>
      </c>
      <c r="C6" s="6" t="n">
        <v>41281</v>
      </c>
    </row>
    <row r="7" spans="1:4">
      <c r="A7" s="4" t="s">
        <v>800</v>
      </c>
      <c r="B7" s="5" t="n">
        <v>-27277</v>
      </c>
      <c r="C7" s="5" t="n">
        <v>-10669</v>
      </c>
    </row>
    <row r="8" spans="1:4">
      <c r="A8" s="4" t="s">
        <v>801</v>
      </c>
      <c r="B8" s="5" t="n">
        <v>-189191</v>
      </c>
      <c r="C8" s="5" t="n">
        <v>-165642</v>
      </c>
    </row>
    <row r="9" spans="1:4">
      <c r="A9" s="4" t="s">
        <v>747</v>
      </c>
    </row>
    <row r="10" spans="1:4">
      <c r="A10" s="3" t="s">
        <v>797</v>
      </c>
    </row>
    <row r="11" spans="1:4">
      <c r="A11" s="4" t="s">
        <v>802</v>
      </c>
      <c r="B11" s="5" t="n">
        <v>1673297</v>
      </c>
      <c r="C11" s="5" t="n">
        <v>1755374</v>
      </c>
    </row>
    <row r="12" spans="1:4">
      <c r="A12" s="4" t="s">
        <v>803</v>
      </c>
      <c r="B12" s="5" t="n">
        <v>204017</v>
      </c>
      <c r="C12" s="5" t="n">
        <v>191219</v>
      </c>
    </row>
    <row r="13" spans="1:4">
      <c r="A13" s="4" t="s">
        <v>738</v>
      </c>
      <c r="B13" s="5" t="n">
        <v>9807</v>
      </c>
      <c r="C13" s="5" t="n">
        <v>24031</v>
      </c>
    </row>
    <row r="14" spans="1:4">
      <c r="A14" s="4" t="s">
        <v>804</v>
      </c>
      <c r="B14" s="5" t="n">
        <v>4011</v>
      </c>
      <c r="C14" s="5" t="n">
        <v>3644</v>
      </c>
    </row>
    <row r="15" spans="1:4">
      <c r="A15" s="4" t="s">
        <v>805</v>
      </c>
      <c r="B15" s="5" t="n">
        <v>-93900</v>
      </c>
      <c r="C15" s="5" t="n">
        <v>-286271</v>
      </c>
    </row>
    <row r="16" spans="1:4">
      <c r="A16" s="4" t="s">
        <v>596</v>
      </c>
      <c r="B16" s="5" t="n">
        <v>12417</v>
      </c>
      <c r="C16" s="5" t="n">
        <v>-14700</v>
      </c>
    </row>
    <row r="17" spans="1:4">
      <c r="A17" s="4" t="s">
        <v>806</v>
      </c>
      <c r="B17" s="5" t="n">
        <v>1809649</v>
      </c>
      <c r="C17" s="5" t="n">
        <v>1673297</v>
      </c>
      <c r="D17" s="5" t="n">
        <v>1755374</v>
      </c>
    </row>
    <row r="18" spans="1:4">
      <c r="A18" s="3" t="s">
        <v>807</v>
      </c>
    </row>
    <row r="19" spans="1:4">
      <c r="A19" s="4" t="s">
        <v>808</v>
      </c>
      <c r="B19" s="5" t="n">
        <v>1808327</v>
      </c>
      <c r="C19" s="5" t="n">
        <v>1912015</v>
      </c>
    </row>
    <row r="20" spans="1:4">
      <c r="A20" s="4" t="s">
        <v>809</v>
      </c>
      <c r="B20" s="5" t="n">
        <v>24890</v>
      </c>
      <c r="C20" s="5" t="n">
        <v>25839</v>
      </c>
      <c r="D20" s="5" t="n">
        <v>29223</v>
      </c>
    </row>
    <row r="21" spans="1:4">
      <c r="A21" s="4" t="s">
        <v>810</v>
      </c>
      <c r="B21" s="5" t="n">
        <v>58989</v>
      </c>
      <c r="C21" s="5" t="n">
        <v>68020</v>
      </c>
      <c r="D21" s="5" t="n">
        <v>77620</v>
      </c>
    </row>
    <row r="22" spans="1:4">
      <c r="A22" s="4" t="s">
        <v>804</v>
      </c>
      <c r="B22" s="5" t="n">
        <v>4011</v>
      </c>
      <c r="C22" s="5" t="n">
        <v>3644</v>
      </c>
    </row>
    <row r="23" spans="1:4">
      <c r="A23" s="4" t="s">
        <v>811</v>
      </c>
      <c r="B23" s="5" t="n">
        <v>131040</v>
      </c>
      <c r="C23" s="5" t="n">
        <v>100242</v>
      </c>
    </row>
    <row r="24" spans="1:4">
      <c r="A24" s="4" t="s">
        <v>805</v>
      </c>
      <c r="B24" s="5" t="n">
        <v>-93900</v>
      </c>
      <c r="C24" s="5" t="n">
        <v>-286271</v>
      </c>
    </row>
    <row r="25" spans="1:4">
      <c r="A25" s="4" t="s">
        <v>776</v>
      </c>
      <c r="B25" s="5" t="n">
        <v>-5664</v>
      </c>
      <c r="C25" s="5" t="n">
        <v>0</v>
      </c>
    </row>
    <row r="26" spans="1:4">
      <c r="A26" s="4" t="s">
        <v>596</v>
      </c>
      <c r="B26" s="5" t="n">
        <v>16128</v>
      </c>
      <c r="C26" s="5" t="n">
        <v>-15162</v>
      </c>
    </row>
    <row r="27" spans="1:4">
      <c r="A27" s="4" t="s">
        <v>812</v>
      </c>
      <c r="B27" s="5" t="n">
        <v>1943821</v>
      </c>
      <c r="C27" s="5" t="n">
        <v>1808327</v>
      </c>
      <c r="D27" s="6" t="n">
        <v>1912015</v>
      </c>
    </row>
    <row r="28" spans="1:4">
      <c r="A28" s="4" t="s">
        <v>813</v>
      </c>
      <c r="B28" s="5" t="n">
        <v>-134172</v>
      </c>
      <c r="C28" s="5" t="n">
        <v>-135030</v>
      </c>
    </row>
    <row r="29" spans="1:4">
      <c r="A29" s="3" t="s">
        <v>798</v>
      </c>
    </row>
    <row r="30" spans="1:4">
      <c r="A30" s="4" t="s">
        <v>799</v>
      </c>
      <c r="B30" s="5" t="n">
        <v>82296</v>
      </c>
      <c r="C30" s="5" t="n">
        <v>41281</v>
      </c>
    </row>
    <row r="31" spans="1:4">
      <c r="A31" s="4" t="s">
        <v>800</v>
      </c>
      <c r="B31" s="5" t="n">
        <v>-27277</v>
      </c>
      <c r="C31" s="5" t="n">
        <v>-10669</v>
      </c>
    </row>
    <row r="32" spans="1:4">
      <c r="A32" s="4" t="s">
        <v>801</v>
      </c>
      <c r="B32" s="5" t="n">
        <v>-189191</v>
      </c>
      <c r="C32" s="5" t="n">
        <v>-165642</v>
      </c>
    </row>
    <row r="33" spans="1:4">
      <c r="A33" s="4" t="s">
        <v>814</v>
      </c>
      <c r="B33" s="5" t="n">
        <v>-134172</v>
      </c>
      <c r="C33" s="5" t="n">
        <v>-135030</v>
      </c>
    </row>
    <row r="34" spans="1:4">
      <c r="A34" s="3" t="s">
        <v>815</v>
      </c>
    </row>
    <row r="35" spans="1:4">
      <c r="A35" s="4" t="s">
        <v>816</v>
      </c>
      <c r="B35" s="5" t="n">
        <v>454463</v>
      </c>
      <c r="C35" s="5" t="n">
        <v>476071</v>
      </c>
    </row>
    <row r="36" spans="1:4">
      <c r="A36" s="4" t="s">
        <v>817</v>
      </c>
      <c r="B36" s="5" t="n">
        <v>10533</v>
      </c>
      <c r="C36" s="5" t="n">
        <v>14883</v>
      </c>
    </row>
    <row r="37" spans="1:4">
      <c r="A37" s="4" t="s">
        <v>818</v>
      </c>
      <c r="B37" s="5" t="n">
        <v>464996</v>
      </c>
      <c r="C37" s="5" t="n">
        <v>490954</v>
      </c>
    </row>
    <row r="38" spans="1:4">
      <c r="A38" s="4" t="s">
        <v>819</v>
      </c>
      <c r="B38" s="6" t="n">
        <v>1837776</v>
      </c>
      <c r="C38" s="6" t="n">
        <v>1717786</v>
      </c>
    </row>
    <row r="39" spans="1:4">
      <c r="A39" s="3" t="s">
        <v>820</v>
      </c>
    </row>
    <row r="40" spans="1:4">
      <c r="A40" s="4" t="s">
        <v>821</v>
      </c>
      <c r="B40" s="4" t="s">
        <v>822</v>
      </c>
      <c r="C40" s="4" t="s">
        <v>823</v>
      </c>
    </row>
    <row r="41" spans="1:4">
      <c r="A41" s="4" t="s">
        <v>792</v>
      </c>
      <c r="B41" s="4" t="s">
        <v>824</v>
      </c>
      <c r="C41" s="4" t="s">
        <v>7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2</v>
      </c>
      <c r="D1" s="2" t="s">
        <v>77</v>
      </c>
    </row>
    <row r="2" spans="1:4">
      <c r="A2" s="3" t="s">
        <v>826</v>
      </c>
    </row>
    <row r="3" spans="1:4">
      <c r="A3" s="4" t="s">
        <v>827</v>
      </c>
      <c r="B3" s="6" t="n">
        <v>77275</v>
      </c>
      <c r="C3" s="6" t="n">
        <v>66425</v>
      </c>
    </row>
    <row r="4" spans="1:4">
      <c r="A4" s="4" t="s">
        <v>828</v>
      </c>
      <c r="B4" s="5" t="n">
        <v>1732374</v>
      </c>
      <c r="C4" s="5" t="n">
        <v>1606872</v>
      </c>
    </row>
    <row r="5" spans="1:4">
      <c r="A5" s="4" t="s">
        <v>829</v>
      </c>
      <c r="B5" s="5" t="n">
        <v>1809649</v>
      </c>
      <c r="C5" s="5" t="n">
        <v>1673297</v>
      </c>
      <c r="D5" s="6" t="n">
        <v>1755374</v>
      </c>
    </row>
    <row r="6" spans="1:4">
      <c r="A6" s="4" t="s">
        <v>423</v>
      </c>
    </row>
    <row r="7" spans="1:4">
      <c r="A7" s="3" t="s">
        <v>826</v>
      </c>
    </row>
    <row r="8" spans="1:4">
      <c r="A8" s="4" t="s">
        <v>828</v>
      </c>
      <c r="B8" s="5" t="n">
        <v>36313</v>
      </c>
      <c r="C8" s="5" t="n">
        <v>27486</v>
      </c>
    </row>
    <row r="9" spans="1:4">
      <c r="A9" s="4" t="s">
        <v>829</v>
      </c>
      <c r="B9" s="5" t="n">
        <v>8191</v>
      </c>
      <c r="C9" s="5" t="n">
        <v>2896</v>
      </c>
    </row>
    <row r="10" spans="1:4">
      <c r="A10" s="4" t="s">
        <v>830</v>
      </c>
    </row>
    <row r="11" spans="1:4">
      <c r="A11" s="3" t="s">
        <v>826</v>
      </c>
    </row>
    <row r="12" spans="1:4">
      <c r="A12" s="4" t="s">
        <v>829</v>
      </c>
      <c r="B12" s="5" t="n">
        <v>8</v>
      </c>
      <c r="C12" s="5" t="n">
        <v>10</v>
      </c>
    </row>
    <row r="13" spans="1:4">
      <c r="A13" s="4" t="s">
        <v>831</v>
      </c>
    </row>
    <row r="14" spans="1:4">
      <c r="A14" s="3" t="s">
        <v>826</v>
      </c>
    </row>
    <row r="15" spans="1:4">
      <c r="A15" s="4" t="s">
        <v>829</v>
      </c>
      <c r="B15" s="5" t="n">
        <v>69448</v>
      </c>
      <c r="C15" s="5" t="n">
        <v>63013</v>
      </c>
    </row>
    <row r="16" spans="1:4">
      <c r="A16" s="4" t="s">
        <v>832</v>
      </c>
    </row>
    <row r="17" spans="1:4">
      <c r="A17" s="3" t="s">
        <v>826</v>
      </c>
    </row>
    <row r="18" spans="1:4">
      <c r="A18" s="4" t="s">
        <v>829</v>
      </c>
      <c r="B18" s="5" t="n">
        <v>-372</v>
      </c>
      <c r="C18" s="5" t="n">
        <v>506</v>
      </c>
    </row>
    <row r="19" spans="1:4">
      <c r="A19" s="4" t="s">
        <v>833</v>
      </c>
    </row>
    <row r="20" spans="1:4">
      <c r="A20" s="3" t="s">
        <v>826</v>
      </c>
    </row>
    <row r="21" spans="1:4">
      <c r="A21" s="4" t="s">
        <v>828</v>
      </c>
      <c r="B21" s="5" t="n">
        <v>1215558</v>
      </c>
      <c r="C21" s="5" t="n">
        <v>1140894</v>
      </c>
    </row>
    <row r="22" spans="1:4">
      <c r="A22" s="4" t="s">
        <v>834</v>
      </c>
    </row>
    <row r="23" spans="1:4">
      <c r="A23" s="3" t="s">
        <v>826</v>
      </c>
    </row>
    <row r="24" spans="1:4">
      <c r="A24" s="4" t="s">
        <v>828</v>
      </c>
      <c r="B24" s="5" t="n">
        <v>154741</v>
      </c>
      <c r="C24" s="5" t="n">
        <v>161466</v>
      </c>
    </row>
    <row r="25" spans="1:4">
      <c r="A25" s="4" t="s">
        <v>835</v>
      </c>
    </row>
    <row r="26" spans="1:4">
      <c r="A26" s="3" t="s">
        <v>826</v>
      </c>
    </row>
    <row r="27" spans="1:4">
      <c r="A27" s="4" t="s">
        <v>828</v>
      </c>
      <c r="B27" s="5" t="n">
        <v>152154</v>
      </c>
      <c r="C27" s="5" t="n">
        <v>134254</v>
      </c>
    </row>
    <row r="28" spans="1:4">
      <c r="A28" s="4" t="s">
        <v>836</v>
      </c>
    </row>
    <row r="29" spans="1:4">
      <c r="A29" s="3" t="s">
        <v>826</v>
      </c>
    </row>
    <row r="30" spans="1:4">
      <c r="A30" s="4" t="s">
        <v>828</v>
      </c>
      <c r="B30" s="5" t="n">
        <v>173608</v>
      </c>
      <c r="C30" s="5" t="n">
        <v>142772</v>
      </c>
    </row>
    <row r="31" spans="1:4">
      <c r="A31" s="14" t="n">
        <v>1</v>
      </c>
    </row>
    <row r="32" spans="1:4">
      <c r="A32" s="3" t="s">
        <v>826</v>
      </c>
    </row>
    <row r="33" spans="1:4">
      <c r="A33" s="4" t="s">
        <v>829</v>
      </c>
      <c r="B33" s="5" t="n">
        <v>7819</v>
      </c>
      <c r="C33" s="5" t="n">
        <v>3402</v>
      </c>
    </row>
    <row r="34" spans="1:4">
      <c r="A34" s="4" t="s">
        <v>837</v>
      </c>
    </row>
    <row r="35" spans="1:4">
      <c r="A35" s="3" t="s">
        <v>826</v>
      </c>
    </row>
    <row r="36" spans="1:4">
      <c r="A36" s="4" t="s">
        <v>829</v>
      </c>
      <c r="B36" s="5" t="n">
        <v>8191</v>
      </c>
      <c r="C36" s="5" t="n">
        <v>2896</v>
      </c>
    </row>
    <row r="37" spans="1:4">
      <c r="A37" s="4" t="s">
        <v>838</v>
      </c>
    </row>
    <row r="38" spans="1:4">
      <c r="A38" s="3" t="s">
        <v>826</v>
      </c>
    </row>
    <row r="39" spans="1:4">
      <c r="A39" s="4" t="s">
        <v>829</v>
      </c>
      <c r="B39" s="5" t="n">
        <v>0</v>
      </c>
      <c r="C39" s="5" t="n">
        <v>0</v>
      </c>
    </row>
    <row r="40" spans="1:4">
      <c r="A40" s="4" t="s">
        <v>839</v>
      </c>
    </row>
    <row r="41" spans="1:4">
      <c r="A41" s="3" t="s">
        <v>826</v>
      </c>
    </row>
    <row r="42" spans="1:4">
      <c r="A42" s="4" t="s">
        <v>829</v>
      </c>
      <c r="B42" s="5" t="n">
        <v>0</v>
      </c>
      <c r="C42" s="5" t="n">
        <v>0</v>
      </c>
    </row>
    <row r="43" spans="1:4">
      <c r="A43" s="4" t="s">
        <v>840</v>
      </c>
    </row>
    <row r="44" spans="1:4">
      <c r="A44" s="3" t="s">
        <v>826</v>
      </c>
    </row>
    <row r="45" spans="1:4">
      <c r="A45" s="4" t="s">
        <v>829</v>
      </c>
      <c r="B45" s="5" t="n">
        <v>-372</v>
      </c>
      <c r="C45" s="5" t="n">
        <v>506</v>
      </c>
    </row>
    <row r="46" spans="1:4">
      <c r="A46" s="14" t="n">
        <v>2</v>
      </c>
    </row>
    <row r="47" spans="1:4">
      <c r="A47" s="3" t="s">
        <v>826</v>
      </c>
    </row>
    <row r="48" spans="1:4">
      <c r="A48" s="4" t="s">
        <v>829</v>
      </c>
      <c r="B48" s="5" t="n">
        <v>69456</v>
      </c>
      <c r="C48" s="5" t="n">
        <v>63023</v>
      </c>
    </row>
    <row r="49" spans="1:4">
      <c r="A49" s="4" t="s">
        <v>841</v>
      </c>
    </row>
    <row r="50" spans="1:4">
      <c r="A50" s="3" t="s">
        <v>826</v>
      </c>
    </row>
    <row r="51" spans="1:4">
      <c r="A51" s="4" t="s">
        <v>829</v>
      </c>
      <c r="B51" s="5" t="n">
        <v>0</v>
      </c>
      <c r="C51" s="5" t="n">
        <v>0</v>
      </c>
    </row>
    <row r="52" spans="1:4">
      <c r="A52" s="4" t="s">
        <v>842</v>
      </c>
    </row>
    <row r="53" spans="1:4">
      <c r="A53" s="3" t="s">
        <v>826</v>
      </c>
    </row>
    <row r="54" spans="1:4">
      <c r="A54" s="4" t="s">
        <v>829</v>
      </c>
      <c r="B54" s="5" t="n">
        <v>8</v>
      </c>
      <c r="C54" s="5" t="n">
        <v>10</v>
      </c>
    </row>
    <row r="55" spans="1:4">
      <c r="A55" s="4" t="s">
        <v>843</v>
      </c>
    </row>
    <row r="56" spans="1:4">
      <c r="A56" s="3" t="s">
        <v>826</v>
      </c>
    </row>
    <row r="57" spans="1:4">
      <c r="A57" s="4" t="s">
        <v>829</v>
      </c>
      <c r="B57" s="5" t="n">
        <v>69448</v>
      </c>
      <c r="C57" s="5" t="n">
        <v>63013</v>
      </c>
    </row>
    <row r="58" spans="1:4">
      <c r="A58" s="4" t="s">
        <v>844</v>
      </c>
    </row>
    <row r="59" spans="1:4">
      <c r="A59" s="3" t="s">
        <v>826</v>
      </c>
    </row>
    <row r="60" spans="1:4">
      <c r="A60" s="4" t="s">
        <v>829</v>
      </c>
      <c r="B60" s="5" t="n">
        <v>0</v>
      </c>
      <c r="C60" s="5" t="n">
        <v>0</v>
      </c>
    </row>
    <row r="61" spans="1:4">
      <c r="A61" s="14" t="n">
        <v>3</v>
      </c>
    </row>
    <row r="62" spans="1:4">
      <c r="A62" s="3" t="s">
        <v>826</v>
      </c>
    </row>
    <row r="63" spans="1:4">
      <c r="A63" s="4" t="s">
        <v>829</v>
      </c>
      <c r="B63" s="5" t="n">
        <v>0</v>
      </c>
      <c r="C63" s="5" t="n">
        <v>0</v>
      </c>
    </row>
    <row r="64" spans="1:4">
      <c r="A64" s="4" t="s">
        <v>845</v>
      </c>
    </row>
    <row r="65" spans="1:4">
      <c r="A65" s="3" t="s">
        <v>826</v>
      </c>
    </row>
    <row r="66" spans="1:4">
      <c r="A66" s="4" t="s">
        <v>829</v>
      </c>
      <c r="B66" s="5" t="n">
        <v>0</v>
      </c>
      <c r="C66" s="5" t="n">
        <v>0</v>
      </c>
    </row>
    <row r="67" spans="1:4">
      <c r="A67" s="4" t="s">
        <v>846</v>
      </c>
    </row>
    <row r="68" spans="1:4">
      <c r="A68" s="3" t="s">
        <v>826</v>
      </c>
    </row>
    <row r="69" spans="1:4">
      <c r="A69" s="4" t="s">
        <v>829</v>
      </c>
      <c r="B69" s="5" t="n">
        <v>0</v>
      </c>
      <c r="C69" s="5" t="n">
        <v>0</v>
      </c>
    </row>
    <row r="70" spans="1:4">
      <c r="A70" s="4" t="s">
        <v>847</v>
      </c>
    </row>
    <row r="71" spans="1:4">
      <c r="A71" s="3" t="s">
        <v>826</v>
      </c>
    </row>
    <row r="72" spans="1:4">
      <c r="A72" s="4" t="s">
        <v>829</v>
      </c>
      <c r="B72" s="5" t="n">
        <v>0</v>
      </c>
      <c r="C72" s="5" t="n">
        <v>0</v>
      </c>
    </row>
    <row r="73" spans="1:4">
      <c r="A73" s="4" t="s">
        <v>848</v>
      </c>
    </row>
    <row r="74" spans="1:4">
      <c r="A74" s="3" t="s">
        <v>826</v>
      </c>
    </row>
    <row r="75" spans="1:4">
      <c r="A75" s="4" t="s">
        <v>829</v>
      </c>
      <c r="B75" s="6" t="n">
        <v>0</v>
      </c>
      <c r="C7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7</v>
      </c>
    </row>
    <row r="3" spans="1:4">
      <c r="A3" s="3" t="s">
        <v>220</v>
      </c>
    </row>
    <row r="4" spans="1:4">
      <c r="A4" s="4" t="s">
        <v>850</v>
      </c>
      <c r="B4" s="5" t="n">
        <v>22200000</v>
      </c>
    </row>
    <row r="5" spans="1:4">
      <c r="A5" s="4" t="s">
        <v>851</v>
      </c>
      <c r="B5" s="6" t="n">
        <v>1200</v>
      </c>
    </row>
    <row r="6" spans="1:4">
      <c r="A6" s="4" t="s">
        <v>852</v>
      </c>
      <c r="B6" s="5" t="n">
        <v>22335314</v>
      </c>
      <c r="C6" s="5" t="n">
        <v>16055057</v>
      </c>
      <c r="D6" s="5" t="n">
        <v>10100000</v>
      </c>
    </row>
    <row r="7" spans="1:4">
      <c r="A7" s="4" t="s">
        <v>853</v>
      </c>
      <c r="B7" s="5" t="n">
        <v>0</v>
      </c>
      <c r="C7" s="5" t="n">
        <v>0</v>
      </c>
      <c r="D7" s="5" t="n">
        <v>0</v>
      </c>
    </row>
    <row r="8" spans="1:4">
      <c r="A8" s="4" t="s">
        <v>73</v>
      </c>
      <c r="B8" s="7" t="n">
        <v>0.25</v>
      </c>
      <c r="C8" s="7" t="n">
        <v>0.25</v>
      </c>
      <c r="D8" s="7" t="n">
        <v>0.25</v>
      </c>
    </row>
    <row r="9" spans="1:4">
      <c r="A9" s="4" t="s">
        <v>854</v>
      </c>
      <c r="B9" s="5" t="n">
        <v>6540</v>
      </c>
    </row>
    <row r="10" spans="1:4">
      <c r="A10" s="4" t="s">
        <v>855</v>
      </c>
      <c r="B10" s="11" t="n">
        <v>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v>
      </c>
      <c r="C1" s="2" t="s">
        <v>32</v>
      </c>
      <c r="D1" s="2" t="s">
        <v>77</v>
      </c>
    </row>
    <row r="2" spans="1:4">
      <c r="A2" s="3" t="s">
        <v>220</v>
      </c>
    </row>
    <row r="3" spans="1:4">
      <c r="A3" s="4" t="s">
        <v>857</v>
      </c>
      <c r="B3" s="5" t="n">
        <v>317515</v>
      </c>
      <c r="C3" s="5" t="n">
        <v>439667</v>
      </c>
      <c r="D3" s="5" t="n">
        <v>562649</v>
      </c>
    </row>
    <row r="4" spans="1:4">
      <c r="A4" s="4" t="s">
        <v>858</v>
      </c>
      <c r="B4" s="6" t="n">
        <v>3901</v>
      </c>
      <c r="C4" s="6" t="n">
        <v>5464</v>
      </c>
      <c r="D4" s="6" t="n">
        <v>68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220</v>
      </c>
    </row>
    <row r="3" spans="1:3">
      <c r="A3" s="4" t="s">
        <v>107</v>
      </c>
      <c r="B3" s="6" t="n">
        <v>-546201</v>
      </c>
      <c r="C3" s="6" t="n">
        <v>-794579</v>
      </c>
    </row>
    <row r="4" spans="1:3">
      <c r="A4" s="4" t="s">
        <v>110</v>
      </c>
      <c r="B4" s="5" t="n">
        <v>-291949</v>
      </c>
      <c r="C4" s="5" t="n">
        <v>-302697</v>
      </c>
    </row>
    <row r="5" spans="1:3">
      <c r="A5" s="4" t="s">
        <v>115</v>
      </c>
      <c r="B5" s="5" t="n">
        <v>-87990</v>
      </c>
      <c r="C5" s="5" t="n">
        <v>55813</v>
      </c>
    </row>
    <row r="6" spans="1:3">
      <c r="A6" s="4" t="s">
        <v>63</v>
      </c>
      <c r="B6" s="6" t="n">
        <v>-926140</v>
      </c>
      <c r="C6" s="6" t="n">
        <v>-10414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7</v>
      </c>
    </row>
    <row r="3" spans="1:4">
      <c r="A3" s="3" t="s">
        <v>861</v>
      </c>
    </row>
    <row r="4" spans="1:4">
      <c r="A4" s="4" t="s">
        <v>862</v>
      </c>
      <c r="B4" s="6" t="n">
        <v>4940921</v>
      </c>
    </row>
    <row r="5" spans="1:4">
      <c r="A5" s="4" t="s">
        <v>863</v>
      </c>
      <c r="B5" s="5" t="n">
        <v>107328</v>
      </c>
      <c r="C5" s="6" t="n">
        <v>269</v>
      </c>
      <c r="D5" s="6" t="n">
        <v>-342841</v>
      </c>
    </row>
    <row r="6" spans="1:4">
      <c r="A6" s="4" t="s">
        <v>864</v>
      </c>
      <c r="B6" s="5" t="n">
        <v>7995</v>
      </c>
      <c r="C6" s="5" t="n">
        <v>1490</v>
      </c>
      <c r="D6" s="5" t="n">
        <v>1891</v>
      </c>
    </row>
    <row r="7" spans="1:4">
      <c r="A7" s="4" t="s">
        <v>118</v>
      </c>
      <c r="B7" s="5" t="n">
        <v>115323</v>
      </c>
      <c r="C7" s="5" t="n">
        <v>1759</v>
      </c>
      <c r="D7" s="5" t="n">
        <v>-340950</v>
      </c>
    </row>
    <row r="8" spans="1:4">
      <c r="A8" s="4" t="s">
        <v>865</v>
      </c>
      <c r="B8" s="5" t="n">
        <v>3719900</v>
      </c>
      <c r="C8" s="5" t="n">
        <v>4940921</v>
      </c>
    </row>
    <row r="9" spans="1:4">
      <c r="A9" s="4" t="s">
        <v>866</v>
      </c>
    </row>
    <row r="10" spans="1:4">
      <c r="A10" s="3" t="s">
        <v>861</v>
      </c>
    </row>
    <row r="11" spans="1:4">
      <c r="A11" s="4" t="s">
        <v>862</v>
      </c>
      <c r="B11" s="5" t="n">
        <v>-794579</v>
      </c>
      <c r="C11" s="5" t="n">
        <v>-718169</v>
      </c>
      <c r="D11" s="5" t="n">
        <v>-356941</v>
      </c>
    </row>
    <row r="12" spans="1:4">
      <c r="A12" s="4" t="s">
        <v>863</v>
      </c>
      <c r="B12" s="5" t="n">
        <v>248378</v>
      </c>
      <c r="C12" s="5" t="n">
        <v>-76410</v>
      </c>
      <c r="D12" s="5" t="n">
        <v>-361228</v>
      </c>
    </row>
    <row r="13" spans="1:4">
      <c r="A13" s="4" t="s">
        <v>864</v>
      </c>
      <c r="B13" s="5" t="n">
        <v>0</v>
      </c>
      <c r="C13" s="5" t="n">
        <v>0</v>
      </c>
      <c r="D13" s="5" t="n">
        <v>0</v>
      </c>
    </row>
    <row r="14" spans="1:4">
      <c r="A14" s="4" t="s">
        <v>118</v>
      </c>
      <c r="B14" s="5" t="n">
        <v>248378</v>
      </c>
      <c r="C14" s="5" t="n">
        <v>-76410</v>
      </c>
      <c r="D14" s="5" t="n">
        <v>-361228</v>
      </c>
    </row>
    <row r="15" spans="1:4">
      <c r="A15" s="4" t="s">
        <v>865</v>
      </c>
      <c r="B15" s="5" t="n">
        <v>-546201</v>
      </c>
      <c r="C15" s="5" t="n">
        <v>-794579</v>
      </c>
      <c r="D15" s="5" t="n">
        <v>-718169</v>
      </c>
    </row>
    <row r="16" spans="1:4">
      <c r="A16" s="4" t="s">
        <v>766</v>
      </c>
    </row>
    <row r="17" spans="1:4">
      <c r="A17" s="3" t="s">
        <v>861</v>
      </c>
    </row>
    <row r="18" spans="1:4">
      <c r="A18" s="4" t="s">
        <v>862</v>
      </c>
      <c r="B18" s="5" t="n">
        <v>-302697</v>
      </c>
      <c r="C18" s="5" t="n">
        <v>-372195</v>
      </c>
      <c r="D18" s="5" t="n">
        <v>-377134</v>
      </c>
    </row>
    <row r="19" spans="1:4">
      <c r="A19" s="4" t="s">
        <v>863</v>
      </c>
      <c r="B19" s="5" t="n">
        <v>-17970</v>
      </c>
      <c r="C19" s="5" t="n">
        <v>-4357</v>
      </c>
      <c r="D19" s="5" t="n">
        <v>-37238</v>
      </c>
    </row>
    <row r="20" spans="1:4">
      <c r="A20" s="4" t="s">
        <v>864</v>
      </c>
      <c r="B20" s="5" t="n">
        <v>28718</v>
      </c>
      <c r="C20" s="5" t="n">
        <v>73855</v>
      </c>
      <c r="D20" s="5" t="n">
        <v>42177</v>
      </c>
    </row>
    <row r="21" spans="1:4">
      <c r="A21" s="4" t="s">
        <v>118</v>
      </c>
      <c r="B21" s="5" t="n">
        <v>10748</v>
      </c>
      <c r="C21" s="5" t="n">
        <v>69498</v>
      </c>
      <c r="D21" s="5" t="n">
        <v>4939</v>
      </c>
    </row>
    <row r="22" spans="1:4">
      <c r="A22" s="4" t="s">
        <v>865</v>
      </c>
      <c r="B22" s="5" t="n">
        <v>-291949</v>
      </c>
      <c r="C22" s="5" t="n">
        <v>-302697</v>
      </c>
      <c r="D22" s="5" t="n">
        <v>-372195</v>
      </c>
    </row>
    <row r="23" spans="1:4">
      <c r="A23" s="4" t="s">
        <v>274</v>
      </c>
    </row>
    <row r="24" spans="1:4">
      <c r="A24" s="3" t="s">
        <v>861</v>
      </c>
    </row>
    <row r="25" spans="1:4">
      <c r="A25" s="4" t="s">
        <v>862</v>
      </c>
      <c r="B25" s="5" t="n">
        <v>55813</v>
      </c>
      <c r="C25" s="5" t="n">
        <v>47142</v>
      </c>
      <c r="D25" s="5" t="n">
        <v>31389</v>
      </c>
    </row>
    <row r="26" spans="1:4">
      <c r="A26" s="4" t="s">
        <v>863</v>
      </c>
      <c r="B26" s="5" t="n">
        <v>-123080</v>
      </c>
      <c r="C26" s="5" t="n">
        <v>81036</v>
      </c>
      <c r="D26" s="5" t="n">
        <v>55325</v>
      </c>
    </row>
    <row r="27" spans="1:4">
      <c r="A27" s="4" t="s">
        <v>864</v>
      </c>
      <c r="B27" s="5" t="n">
        <v>-20723</v>
      </c>
      <c r="C27" s="5" t="n">
        <v>-72365</v>
      </c>
      <c r="D27" s="5" t="n">
        <v>-39572</v>
      </c>
    </row>
    <row r="28" spans="1:4">
      <c r="A28" s="4" t="s">
        <v>118</v>
      </c>
      <c r="B28" s="5" t="n">
        <v>-143803</v>
      </c>
      <c r="C28" s="5" t="n">
        <v>8671</v>
      </c>
      <c r="D28" s="5" t="n">
        <v>15753</v>
      </c>
    </row>
    <row r="29" spans="1:4">
      <c r="A29" s="4" t="s">
        <v>865</v>
      </c>
      <c r="B29" s="5" t="n">
        <v>-87990</v>
      </c>
      <c r="C29" s="5" t="n">
        <v>55813</v>
      </c>
      <c r="D29" s="5" t="n">
        <v>47142</v>
      </c>
    </row>
    <row r="30" spans="1:4">
      <c r="A30" s="4" t="s">
        <v>867</v>
      </c>
    </row>
    <row r="31" spans="1:4">
      <c r="A31" s="3" t="s">
        <v>861</v>
      </c>
    </row>
    <row r="32" spans="1:4">
      <c r="A32" s="4" t="s">
        <v>862</v>
      </c>
      <c r="B32" s="5" t="n">
        <v>0</v>
      </c>
      <c r="C32" s="5" t="n">
        <v>0</v>
      </c>
      <c r="D32" s="5" t="n">
        <v>414</v>
      </c>
    </row>
    <row r="33" spans="1:4">
      <c r="A33" s="4" t="s">
        <v>863</v>
      </c>
      <c r="B33" s="5" t="n">
        <v>0</v>
      </c>
      <c r="C33" s="5" t="n">
        <v>0</v>
      </c>
      <c r="D33" s="5" t="n">
        <v>300</v>
      </c>
    </row>
    <row r="34" spans="1:4">
      <c r="A34" s="4" t="s">
        <v>864</v>
      </c>
      <c r="B34" s="5" t="n">
        <v>0</v>
      </c>
      <c r="C34" s="5" t="n">
        <v>0</v>
      </c>
      <c r="D34" s="5" t="n">
        <v>-714</v>
      </c>
    </row>
    <row r="35" spans="1:4">
      <c r="A35" s="4" t="s">
        <v>118</v>
      </c>
      <c r="B35" s="5" t="n">
        <v>0</v>
      </c>
      <c r="C35" s="5" t="n">
        <v>0</v>
      </c>
      <c r="D35" s="5" t="n">
        <v>-414</v>
      </c>
    </row>
    <row r="36" spans="1:4">
      <c r="A36" s="4" t="s">
        <v>865</v>
      </c>
      <c r="B36" s="5" t="n">
        <v>0</v>
      </c>
      <c r="C36" s="5" t="n">
        <v>0</v>
      </c>
      <c r="D36" s="5" t="n">
        <v>0</v>
      </c>
    </row>
    <row r="37" spans="1:4">
      <c r="A37" s="4" t="s">
        <v>868</v>
      </c>
    </row>
    <row r="38" spans="1:4">
      <c r="A38" s="3" t="s">
        <v>861</v>
      </c>
    </row>
    <row r="39" spans="1:4">
      <c r="A39" s="4" t="s">
        <v>862</v>
      </c>
      <c r="B39" s="5" t="n">
        <v>-1041463</v>
      </c>
      <c r="C39" s="5" t="n">
        <v>-1043222</v>
      </c>
      <c r="D39" s="5" t="n">
        <v>-702272</v>
      </c>
    </row>
    <row r="40" spans="1:4">
      <c r="A40" s="4" t="s">
        <v>865</v>
      </c>
      <c r="B40" s="6" t="n">
        <v>-926140</v>
      </c>
      <c r="C40" s="6" t="n">
        <v>-1041463</v>
      </c>
      <c r="D40" s="6" t="n">
        <v>-10432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525</v>
      </c>
      <c r="J1" s="2" t="s">
        <v>1</v>
      </c>
    </row>
    <row r="2" spans="1:12">
      <c r="B2" s="2" t="s">
        <v>2</v>
      </c>
      <c r="C2" s="2" t="s">
        <v>504</v>
      </c>
      <c r="D2" s="2" t="s">
        <v>4</v>
      </c>
      <c r="E2" s="2" t="s">
        <v>505</v>
      </c>
      <c r="F2" s="2" t="s">
        <v>32</v>
      </c>
      <c r="G2" s="2" t="s">
        <v>506</v>
      </c>
      <c r="H2" s="2" t="s">
        <v>507</v>
      </c>
      <c r="I2" s="2" t="s">
        <v>508</v>
      </c>
      <c r="J2" s="2" t="s">
        <v>2</v>
      </c>
      <c r="K2" s="2" t="s">
        <v>32</v>
      </c>
      <c r="L2" s="2" t="s">
        <v>77</v>
      </c>
    </row>
    <row r="3" spans="1:12">
      <c r="A3" s="3" t="s">
        <v>870</v>
      </c>
    </row>
    <row r="4" spans="1:12">
      <c r="A4" s="4" t="s">
        <v>84</v>
      </c>
      <c r="J4" s="6" t="n">
        <v>4463146</v>
      </c>
      <c r="K4" s="6" t="n">
        <v>3988320</v>
      </c>
      <c r="L4" s="6" t="n">
        <v>3747799</v>
      </c>
    </row>
    <row r="5" spans="1:12">
      <c r="A5" s="4" t="s">
        <v>94</v>
      </c>
      <c r="B5" s="6" t="n">
        <v>17290</v>
      </c>
      <c r="C5" s="6" t="n">
        <v>87680</v>
      </c>
      <c r="D5" s="6" t="n">
        <v>-2797</v>
      </c>
      <c r="E5" s="6" t="n">
        <v>4113</v>
      </c>
      <c r="F5" s="6" t="n">
        <v>-26250</v>
      </c>
      <c r="G5" s="6" t="n">
        <v>-24420</v>
      </c>
      <c r="H5" s="6" t="n">
        <v>79435</v>
      </c>
      <c r="I5" s="6" t="n">
        <v>-24017</v>
      </c>
      <c r="J5" s="5" t="n">
        <v>106286</v>
      </c>
      <c r="K5" s="5" t="n">
        <v>4748</v>
      </c>
      <c r="L5" s="5" t="n">
        <v>-14537</v>
      </c>
    </row>
    <row r="6" spans="1:12">
      <c r="A6" s="4" t="s">
        <v>871</v>
      </c>
      <c r="J6" s="5" t="n">
        <v>-1416495</v>
      </c>
      <c r="K6" s="5" t="n">
        <v>-1284716</v>
      </c>
      <c r="L6" s="5" t="n">
        <v>-1564257</v>
      </c>
    </row>
    <row r="7" spans="1:12">
      <c r="A7" s="4" t="s">
        <v>872</v>
      </c>
      <c r="J7" s="5" t="n">
        <v>695286</v>
      </c>
      <c r="K7" s="5" t="n">
        <v>205862</v>
      </c>
      <c r="L7" s="5" t="n">
        <v>347201</v>
      </c>
    </row>
    <row r="8" spans="1:12">
      <c r="A8" s="4" t="s">
        <v>95</v>
      </c>
      <c r="B8" s="6" t="n">
        <v>90269</v>
      </c>
      <c r="C8" s="6" t="n">
        <v>-386140</v>
      </c>
      <c r="D8" s="6" t="n">
        <v>-109889</v>
      </c>
      <c r="E8" s="6" t="n">
        <v>-209163</v>
      </c>
      <c r="F8" s="6" t="n">
        <v>-264333</v>
      </c>
      <c r="G8" s="6" t="n">
        <v>-498489</v>
      </c>
      <c r="H8" s="6" t="n">
        <v>-51015</v>
      </c>
      <c r="I8" s="6" t="n">
        <v>-260269</v>
      </c>
      <c r="J8" s="5" t="n">
        <v>-614923</v>
      </c>
      <c r="K8" s="5" t="n">
        <v>-1074106</v>
      </c>
      <c r="L8" s="5" t="n">
        <v>-1231593</v>
      </c>
    </row>
    <row r="9" spans="1:12">
      <c r="A9" s="4" t="s">
        <v>79</v>
      </c>
      <c r="J9" s="5" t="n">
        <v>-11735695</v>
      </c>
      <c r="K9" s="5" t="n">
        <v>-10957922</v>
      </c>
      <c r="L9" s="5" t="n">
        <v>-10922043</v>
      </c>
    </row>
    <row r="10" spans="1:12">
      <c r="A10" s="4" t="s">
        <v>83</v>
      </c>
      <c r="J10" s="5" t="n">
        <v>5844941</v>
      </c>
      <c r="K10" s="5" t="n">
        <v>5589923</v>
      </c>
      <c r="L10" s="5" t="n">
        <v>5603766</v>
      </c>
    </row>
    <row r="11" spans="1:12">
      <c r="A11" s="4" t="s">
        <v>90</v>
      </c>
      <c r="J11" s="5" t="n">
        <v>715</v>
      </c>
      <c r="K11" s="5" t="n">
        <v>-2002</v>
      </c>
      <c r="L11" s="5" t="n">
        <v>-1028</v>
      </c>
    </row>
    <row r="12" spans="1:12">
      <c r="A12" s="4" t="s">
        <v>89</v>
      </c>
      <c r="J12" s="5" t="n">
        <v>101975</v>
      </c>
      <c r="K12" s="5" t="n">
        <v>94722</v>
      </c>
      <c r="L12" s="5" t="n">
        <v>88751</v>
      </c>
    </row>
    <row r="13" spans="1:12">
      <c r="A13" s="4" t="s">
        <v>864</v>
      </c>
      <c r="J13" s="5" t="n">
        <v>-7995</v>
      </c>
      <c r="K13" s="5" t="n">
        <v>-1490</v>
      </c>
      <c r="L13" s="5" t="n">
        <v>-1891</v>
      </c>
    </row>
    <row r="14" spans="1:12">
      <c r="A14" s="4" t="s">
        <v>816</v>
      </c>
    </row>
    <row r="15" spans="1:12">
      <c r="A15" s="3" t="s">
        <v>870</v>
      </c>
    </row>
    <row r="16" spans="1:12">
      <c r="A16" s="4" t="s">
        <v>767</v>
      </c>
      <c r="J16" s="5" t="n">
        <v>-41440</v>
      </c>
      <c r="K16" s="5" t="n">
        <v>-65212</v>
      </c>
      <c r="L16" s="5" t="n">
        <v>-61966</v>
      </c>
    </row>
    <row r="17" spans="1:12">
      <c r="A17" s="4" t="s">
        <v>817</v>
      </c>
    </row>
    <row r="18" spans="1:12">
      <c r="A18" s="3" t="s">
        <v>870</v>
      </c>
    </row>
    <row r="19" spans="1:12">
      <c r="A19" s="4" t="s">
        <v>767</v>
      </c>
      <c r="J19" s="5" t="n">
        <v>-2646</v>
      </c>
      <c r="K19" s="5" t="n">
        <v>-2584</v>
      </c>
      <c r="L19" s="5" t="n">
        <v>-3038</v>
      </c>
    </row>
    <row r="20" spans="1:12">
      <c r="A20" s="4" t="s">
        <v>873</v>
      </c>
    </row>
    <row r="21" spans="1:12">
      <c r="A21" s="3" t="s">
        <v>870</v>
      </c>
    </row>
    <row r="22" spans="1:12">
      <c r="A22" s="4" t="s">
        <v>84</v>
      </c>
      <c r="J22" s="5" t="n">
        <v>0</v>
      </c>
      <c r="K22" s="5" t="n">
        <v>-50922</v>
      </c>
      <c r="L22" s="5" t="n">
        <v>-4062</v>
      </c>
    </row>
    <row r="23" spans="1:12">
      <c r="A23" s="4" t="s">
        <v>767</v>
      </c>
    </row>
    <row r="24" spans="1:12">
      <c r="A24" s="3" t="s">
        <v>870</v>
      </c>
    </row>
    <row r="25" spans="1:12">
      <c r="A25" s="4" t="s">
        <v>767</v>
      </c>
      <c r="J25" s="5" t="n">
        <v>-45757</v>
      </c>
      <c r="K25" s="5" t="n">
        <v>-118718</v>
      </c>
      <c r="L25" s="5" t="n">
        <v>-69066</v>
      </c>
    </row>
    <row r="26" spans="1:12">
      <c r="A26" s="4" t="s">
        <v>874</v>
      </c>
      <c r="J26" s="5" t="n">
        <v>17039</v>
      </c>
      <c r="K26" s="5" t="n">
        <v>44863</v>
      </c>
      <c r="L26" s="5" t="n">
        <v>26889</v>
      </c>
    </row>
    <row r="27" spans="1:12">
      <c r="A27" s="4" t="s">
        <v>864</v>
      </c>
      <c r="J27" s="5" t="n">
        <v>-28718</v>
      </c>
      <c r="K27" s="5" t="n">
        <v>-73855</v>
      </c>
      <c r="L27" s="5" t="n">
        <v>-42177</v>
      </c>
    </row>
    <row r="28" spans="1:12">
      <c r="A28" s="4" t="s">
        <v>875</v>
      </c>
    </row>
    <row r="29" spans="1:12">
      <c r="A29" s="3" t="s">
        <v>870</v>
      </c>
    </row>
    <row r="30" spans="1:12">
      <c r="A30" s="4" t="s">
        <v>84</v>
      </c>
      <c r="J30" s="5" t="n">
        <v>-566</v>
      </c>
      <c r="K30" s="5" t="n">
        <v>0</v>
      </c>
      <c r="L30" s="5" t="n">
        <v>0</v>
      </c>
    </row>
    <row r="31" spans="1:12">
      <c r="A31" s="4" t="s">
        <v>94</v>
      </c>
      <c r="J31" s="5" t="n">
        <v>-1105</v>
      </c>
      <c r="K31" s="5" t="n">
        <v>0</v>
      </c>
      <c r="L31" s="5" t="n">
        <v>0</v>
      </c>
    </row>
    <row r="32" spans="1:12">
      <c r="A32" s="4" t="s">
        <v>876</v>
      </c>
    </row>
    <row r="33" spans="1:12">
      <c r="A33" s="3" t="s">
        <v>870</v>
      </c>
    </row>
    <row r="34" spans="1:12">
      <c r="A34" s="4" t="s">
        <v>864</v>
      </c>
      <c r="J34" s="5" t="n">
        <v>20723</v>
      </c>
      <c r="K34" s="5" t="n">
        <v>72365</v>
      </c>
      <c r="L34" s="5" t="n">
        <v>39572</v>
      </c>
    </row>
    <row r="35" spans="1:12">
      <c r="A35" s="4" t="s">
        <v>877</v>
      </c>
    </row>
    <row r="36" spans="1:12">
      <c r="A36" s="3" t="s">
        <v>870</v>
      </c>
    </row>
    <row r="37" spans="1:12">
      <c r="A37" s="4" t="s">
        <v>871</v>
      </c>
      <c r="J37" s="5" t="n">
        <v>24067</v>
      </c>
      <c r="K37" s="5" t="n">
        <v>107457</v>
      </c>
      <c r="L37" s="5" t="n">
        <v>64976</v>
      </c>
    </row>
    <row r="38" spans="1:12">
      <c r="A38" s="4" t="s">
        <v>872</v>
      </c>
      <c r="J38" s="5" t="n">
        <v>-3344</v>
      </c>
      <c r="K38" s="5" t="n">
        <v>-35092</v>
      </c>
      <c r="L38" s="5" t="n">
        <v>-25404</v>
      </c>
    </row>
    <row r="39" spans="1:12">
      <c r="A39" s="4" t="s">
        <v>95</v>
      </c>
      <c r="J39" s="5" t="n">
        <v>20723</v>
      </c>
      <c r="K39" s="5" t="n">
        <v>72365</v>
      </c>
      <c r="L39" s="5" t="n">
        <v>39572</v>
      </c>
    </row>
    <row r="40" spans="1:12">
      <c r="A40" s="4" t="s">
        <v>878</v>
      </c>
    </row>
    <row r="41" spans="1:12">
      <c r="A41" s="3" t="s">
        <v>870</v>
      </c>
    </row>
    <row r="42" spans="1:12">
      <c r="A42" s="4" t="s">
        <v>84</v>
      </c>
      <c r="J42" s="5" t="n">
        <v>-3610</v>
      </c>
      <c r="K42" s="5" t="n">
        <v>-4314</v>
      </c>
      <c r="L42" s="5" t="n">
        <v>-1885</v>
      </c>
    </row>
    <row r="43" spans="1:12">
      <c r="A43" s="4" t="s">
        <v>79</v>
      </c>
      <c r="J43" s="5" t="n">
        <v>33641</v>
      </c>
      <c r="K43" s="5" t="n">
        <v>28798</v>
      </c>
      <c r="L43" s="5" t="n">
        <v>-68543</v>
      </c>
    </row>
    <row r="44" spans="1:12">
      <c r="A44" s="4" t="s">
        <v>83</v>
      </c>
      <c r="J44" s="5" t="n">
        <v>610</v>
      </c>
      <c r="K44" s="5" t="n">
        <v>84613</v>
      </c>
      <c r="L44" s="5" t="n">
        <v>132432</v>
      </c>
    </row>
    <row r="45" spans="1:12">
      <c r="A45" s="4" t="s">
        <v>90</v>
      </c>
      <c r="J45" s="5" t="n">
        <v>-1851</v>
      </c>
      <c r="K45" s="5" t="n">
        <v>2864</v>
      </c>
      <c r="L45" s="5" t="n">
        <v>7267</v>
      </c>
    </row>
    <row r="46" spans="1:12">
      <c r="A46" s="4" t="s">
        <v>879</v>
      </c>
    </row>
    <row r="47" spans="1:12">
      <c r="A47" s="3" t="s">
        <v>870</v>
      </c>
    </row>
    <row r="48" spans="1:12">
      <c r="A48" s="4" t="s">
        <v>89</v>
      </c>
      <c r="J48" s="5" t="n">
        <v>-4723</v>
      </c>
      <c r="K48" s="5" t="n">
        <v>-4504</v>
      </c>
      <c r="L48" s="5" t="n">
        <v>-4295</v>
      </c>
    </row>
    <row r="49" spans="1:12">
      <c r="A49" s="4" t="s">
        <v>880</v>
      </c>
    </row>
    <row r="50" spans="1:12">
      <c r="A50" s="3" t="s">
        <v>870</v>
      </c>
    </row>
    <row r="51" spans="1:12">
      <c r="A51" s="4" t="s">
        <v>864</v>
      </c>
      <c r="J51" s="5" t="n">
        <v>0</v>
      </c>
      <c r="K51" s="5" t="n">
        <v>0</v>
      </c>
      <c r="L51" s="5" t="n">
        <v>714</v>
      </c>
    </row>
    <row r="52" spans="1:12">
      <c r="A52" s="4" t="s">
        <v>881</v>
      </c>
    </row>
    <row r="53" spans="1:12">
      <c r="A53" s="3" t="s">
        <v>870</v>
      </c>
    </row>
    <row r="54" spans="1:12">
      <c r="A54" s="4" t="s">
        <v>872</v>
      </c>
      <c r="J54" s="5" t="n">
        <v>0</v>
      </c>
      <c r="K54" s="5" t="n">
        <v>0</v>
      </c>
      <c r="L54" s="5" t="n">
        <v>-463</v>
      </c>
    </row>
    <row r="55" spans="1:12">
      <c r="A55" s="4" t="s">
        <v>95</v>
      </c>
      <c r="J55" s="5" t="n">
        <v>0</v>
      </c>
      <c r="K55" s="5" t="n">
        <v>0</v>
      </c>
      <c r="L55" s="5" t="n">
        <v>714</v>
      </c>
    </row>
    <row r="56" spans="1:12">
      <c r="A56" s="4" t="s">
        <v>90</v>
      </c>
      <c r="J56" s="6" t="n">
        <v>0</v>
      </c>
      <c r="K56" s="6" t="n">
        <v>0</v>
      </c>
      <c r="L56" s="6" t="n">
        <v>117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7</v>
      </c>
    </row>
    <row r="3" spans="1:4">
      <c r="A3" s="3" t="s">
        <v>223</v>
      </c>
    </row>
    <row r="4" spans="1:4">
      <c r="A4" s="4" t="s">
        <v>883</v>
      </c>
      <c r="B4" s="6" t="n">
        <v>81641</v>
      </c>
      <c r="C4" s="6" t="n">
        <v>67762</v>
      </c>
      <c r="D4" s="6" t="n">
        <v>73420</v>
      </c>
    </row>
    <row r="5" spans="1:4">
      <c r="A5" s="4" t="s">
        <v>884</v>
      </c>
      <c r="B5" s="5" t="n">
        <v>26697</v>
      </c>
      <c r="C5" s="5" t="n">
        <v>22870</v>
      </c>
      <c r="D5" s="5" t="n">
        <v>28090</v>
      </c>
    </row>
    <row r="6" spans="1:4">
      <c r="A6" s="4" t="s">
        <v>885</v>
      </c>
      <c r="B6" s="6" t="n">
        <v>1938</v>
      </c>
      <c r="C6" s="6" t="n">
        <v>1332</v>
      </c>
      <c r="D6" s="6" t="n">
        <v>13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7</v>
      </c>
    </row>
    <row r="3" spans="1:4">
      <c r="A3" s="3" t="s">
        <v>887</v>
      </c>
    </row>
    <row r="4" spans="1:4">
      <c r="A4" s="4" t="s">
        <v>888</v>
      </c>
      <c r="B4" s="11" t="n">
        <v>62.1</v>
      </c>
    </row>
    <row r="5" spans="1:4">
      <c r="A5" s="4" t="s">
        <v>889</v>
      </c>
      <c r="B5" s="4" t="s">
        <v>626</v>
      </c>
    </row>
    <row r="6" spans="1:4">
      <c r="A6" s="4" t="s">
        <v>890</v>
      </c>
      <c r="B6" s="5" t="n">
        <v>32735057</v>
      </c>
    </row>
    <row r="7" spans="1:4">
      <c r="A7" s="4" t="s">
        <v>891</v>
      </c>
      <c r="B7" s="4" t="s">
        <v>439</v>
      </c>
    </row>
    <row r="8" spans="1:4">
      <c r="A8" s="4" t="s">
        <v>892</v>
      </c>
      <c r="B8" s="4" t="s">
        <v>445</v>
      </c>
    </row>
    <row r="9" spans="1:4">
      <c r="A9" s="4" t="s">
        <v>893</v>
      </c>
      <c r="B9" s="6" t="n">
        <v>28</v>
      </c>
      <c r="C9" s="11" t="n">
        <v>26.7</v>
      </c>
      <c r="D9" s="11" t="n">
        <v>25.9</v>
      </c>
    </row>
    <row r="10" spans="1:4">
      <c r="A10" s="4" t="s">
        <v>894</v>
      </c>
      <c r="B10" s="11" t="n">
        <v>106.7</v>
      </c>
      <c r="C10" s="11" t="n">
        <v>86.59999999999999</v>
      </c>
      <c r="D10" s="11" t="n">
        <v>132.8</v>
      </c>
    </row>
    <row r="11" spans="1:4">
      <c r="A11" s="4" t="s">
        <v>895</v>
      </c>
    </row>
    <row r="12" spans="1:4">
      <c r="A12" s="3" t="s">
        <v>887</v>
      </c>
    </row>
    <row r="13" spans="1:4">
      <c r="A13" s="4" t="s">
        <v>896</v>
      </c>
      <c r="B13" s="4" t="s">
        <v>626</v>
      </c>
    </row>
    <row r="14" spans="1:4">
      <c r="A14" s="4" t="s">
        <v>897</v>
      </c>
    </row>
    <row r="15" spans="1:4">
      <c r="A15" s="3" t="s">
        <v>887</v>
      </c>
    </row>
    <row r="16" spans="1:4">
      <c r="A16" s="4" t="s">
        <v>891</v>
      </c>
      <c r="B16" s="4" t="s">
        <v>439</v>
      </c>
    </row>
    <row r="17" spans="1:4">
      <c r="A17" s="4" t="s">
        <v>892</v>
      </c>
      <c r="B17" s="4" t="s">
        <v>439</v>
      </c>
    </row>
    <row r="18" spans="1:4">
      <c r="A18" s="4" t="s">
        <v>898</v>
      </c>
      <c r="B18" s="4" t="s">
        <v>439</v>
      </c>
    </row>
    <row r="19" spans="1:4">
      <c r="A19" s="4" t="s">
        <v>899</v>
      </c>
      <c r="B19" s="4" t="s">
        <v>439</v>
      </c>
    </row>
    <row r="20" spans="1:4">
      <c r="A20" s="4" t="s">
        <v>900</v>
      </c>
      <c r="B20" s="4" t="s">
        <v>901</v>
      </c>
    </row>
    <row r="21" spans="1:4">
      <c r="A21" s="4" t="s">
        <v>902</v>
      </c>
      <c r="B21" s="7" t="n">
        <v>53.69</v>
      </c>
      <c r="C21" s="7" t="n">
        <v>61.31</v>
      </c>
      <c r="D21" s="7" t="n">
        <v>75.33</v>
      </c>
    </row>
    <row r="22" spans="1:4">
      <c r="A22" s="4" t="s">
        <v>903</v>
      </c>
      <c r="B22" s="11" t="n">
        <v>111.3</v>
      </c>
    </row>
    <row r="23" spans="1:4">
      <c r="A23" s="4" t="s">
        <v>904</v>
      </c>
      <c r="B23" s="5" t="n">
        <v>450175</v>
      </c>
      <c r="C23" s="5" t="n">
        <v>480855</v>
      </c>
      <c r="D23" s="5" t="n">
        <v>1067426</v>
      </c>
    </row>
    <row r="24" spans="1:4">
      <c r="A24" s="4" t="s">
        <v>905</v>
      </c>
      <c r="B24" s="11" t="n">
        <v>36.4</v>
      </c>
      <c r="C24" s="11" t="n">
        <v>24.3</v>
      </c>
      <c r="D24" s="11" t="n">
        <v>61.9</v>
      </c>
    </row>
    <row r="25" spans="1:4">
      <c r="A25" s="4" t="s">
        <v>906</v>
      </c>
    </row>
    <row r="26" spans="1:4">
      <c r="A26" s="3" t="s">
        <v>887</v>
      </c>
    </row>
    <row r="27" spans="1:4">
      <c r="A27" s="4" t="s">
        <v>907</v>
      </c>
      <c r="B27" s="5" t="n">
        <v>0</v>
      </c>
    </row>
    <row r="28" spans="1:4">
      <c r="A28" s="4" t="s">
        <v>908</v>
      </c>
    </row>
    <row r="29" spans="1:4">
      <c r="A29" s="3" t="s">
        <v>887</v>
      </c>
    </row>
    <row r="30" spans="1:4">
      <c r="A30" s="4" t="s">
        <v>907</v>
      </c>
      <c r="B30" s="5" t="n">
        <v>2</v>
      </c>
    </row>
    <row r="31" spans="1:4">
      <c r="A31" s="4" t="s">
        <v>909</v>
      </c>
    </row>
    <row r="32" spans="1:4">
      <c r="A32" s="3" t="s">
        <v>887</v>
      </c>
    </row>
    <row r="33" spans="1:4">
      <c r="A33" s="4" t="s">
        <v>902</v>
      </c>
      <c r="B33" s="7" t="n">
        <v>2.67</v>
      </c>
      <c r="C33" s="7" t="n">
        <v>4.48</v>
      </c>
      <c r="D33" s="7" t="n">
        <v>3.78</v>
      </c>
    </row>
    <row r="34" spans="1:4">
      <c r="A34" s="4" t="s">
        <v>910</v>
      </c>
    </row>
    <row r="35" spans="1:4">
      <c r="A35" s="3" t="s">
        <v>887</v>
      </c>
    </row>
    <row r="36" spans="1:4">
      <c r="A36" s="4" t="s">
        <v>891</v>
      </c>
      <c r="B36" s="4" t="s">
        <v>477</v>
      </c>
    </row>
    <row r="37" spans="1:4">
      <c r="A37" s="4" t="s">
        <v>902</v>
      </c>
      <c r="B37" s="7" t="n">
        <v>57.49</v>
      </c>
      <c r="C37" s="7" t="n">
        <v>61.83</v>
      </c>
      <c r="D37" s="7" t="n">
        <v>71.17</v>
      </c>
    </row>
    <row r="38" spans="1:4">
      <c r="A38" s="4" t="s">
        <v>903</v>
      </c>
      <c r="B38" s="11" t="n">
        <v>24.8</v>
      </c>
    </row>
    <row r="39" spans="1:4">
      <c r="A39" s="4" t="s">
        <v>911</v>
      </c>
    </row>
    <row r="40" spans="1:4">
      <c r="A40" s="3" t="s">
        <v>887</v>
      </c>
    </row>
    <row r="41" spans="1:4">
      <c r="A41" s="4" t="s">
        <v>892</v>
      </c>
      <c r="B41" s="4" t="s">
        <v>626</v>
      </c>
    </row>
    <row r="42" spans="1:4">
      <c r="A42" s="4" t="s">
        <v>907</v>
      </c>
      <c r="B42" s="5" t="n">
        <v>1</v>
      </c>
    </row>
    <row r="43" spans="1:4">
      <c r="A43" s="4" t="s">
        <v>912</v>
      </c>
    </row>
    <row r="44" spans="1:4">
      <c r="A44" s="3" t="s">
        <v>887</v>
      </c>
    </row>
    <row r="45" spans="1:4">
      <c r="A45" s="4" t="s">
        <v>902</v>
      </c>
      <c r="B45" s="7" t="n">
        <v>56.52</v>
      </c>
    </row>
    <row r="46" spans="1:4">
      <c r="A46" s="4" t="s">
        <v>904</v>
      </c>
      <c r="B46" s="5" t="n">
        <v>262201</v>
      </c>
    </row>
    <row r="47" spans="1:4">
      <c r="A47" s="4" t="s">
        <v>905</v>
      </c>
      <c r="B47" s="11" t="n">
        <v>19.4</v>
      </c>
      <c r="C47" s="11" t="n">
        <v>3.9</v>
      </c>
      <c r="D47" s="11" t="n">
        <v>14.1</v>
      </c>
    </row>
    <row r="48" spans="1:4">
      <c r="A48" s="4" t="s">
        <v>913</v>
      </c>
      <c r="B48" s="11" t="n">
        <v>50.7</v>
      </c>
    </row>
    <row r="49" spans="1:4">
      <c r="A49" s="4" t="s">
        <v>914</v>
      </c>
    </row>
    <row r="50" spans="1:4">
      <c r="A50" s="3" t="s">
        <v>887</v>
      </c>
    </row>
    <row r="51" spans="1:4">
      <c r="A51" s="4" t="s">
        <v>891</v>
      </c>
      <c r="B51" s="4" t="s">
        <v>4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15</v>
      </c>
      <c r="B1" s="2" t="s">
        <v>1</v>
      </c>
    </row>
    <row r="2" spans="1:4">
      <c r="B2" s="2" t="s">
        <v>2</v>
      </c>
      <c r="C2" s="2" t="s">
        <v>32</v>
      </c>
      <c r="D2" s="2" t="s">
        <v>77</v>
      </c>
    </row>
    <row r="3" spans="1:4">
      <c r="A3" s="3" t="s">
        <v>887</v>
      </c>
    </row>
    <row r="4" spans="1:4">
      <c r="A4" s="4" t="s">
        <v>916</v>
      </c>
      <c r="B4" s="4" t="s">
        <v>753</v>
      </c>
      <c r="C4" s="4" t="s">
        <v>917</v>
      </c>
      <c r="D4" s="4" t="s">
        <v>434</v>
      </c>
    </row>
    <row r="5" spans="1:4">
      <c r="A5" s="4" t="s">
        <v>918</v>
      </c>
      <c r="B5" s="4" t="s">
        <v>919</v>
      </c>
      <c r="C5" s="4" t="s">
        <v>920</v>
      </c>
      <c r="D5" s="4" t="s">
        <v>920</v>
      </c>
    </row>
    <row r="6" spans="1:4">
      <c r="A6" s="4" t="s">
        <v>921</v>
      </c>
      <c r="B6" s="4" t="s">
        <v>922</v>
      </c>
      <c r="C6" s="4" t="s">
        <v>922</v>
      </c>
      <c r="D6" s="4" t="s">
        <v>923</v>
      </c>
    </row>
    <row r="7" spans="1:4">
      <c r="A7" s="4" t="s">
        <v>924</v>
      </c>
      <c r="B7" s="4" t="s">
        <v>925</v>
      </c>
      <c r="C7" s="4" t="s">
        <v>926</v>
      </c>
      <c r="D7" s="4" t="s">
        <v>927</v>
      </c>
    </row>
    <row r="8" spans="1:4">
      <c r="A8" s="4" t="s">
        <v>928</v>
      </c>
      <c r="B8" s="4" t="s">
        <v>632</v>
      </c>
      <c r="C8" s="4" t="s">
        <v>929</v>
      </c>
      <c r="D8" s="4" t="s">
        <v>930</v>
      </c>
    </row>
    <row r="9" spans="1:4">
      <c r="A9" s="4" t="s">
        <v>931</v>
      </c>
      <c r="B9" s="4" t="s">
        <v>932</v>
      </c>
      <c r="C9" s="4" t="s">
        <v>933</v>
      </c>
      <c r="D9" s="4" t="s">
        <v>934</v>
      </c>
    </row>
    <row r="10" spans="1:4">
      <c r="A10" s="4" t="s">
        <v>935</v>
      </c>
      <c r="B10" s="7" t="n">
        <v>9.9</v>
      </c>
      <c r="C10" s="7" t="n">
        <v>12.08</v>
      </c>
      <c r="D10" s="7" t="n">
        <v>13.72</v>
      </c>
    </row>
    <row r="11" spans="1:4">
      <c r="A11" s="4" t="s">
        <v>437</v>
      </c>
    </row>
    <row r="12" spans="1:4">
      <c r="A12" s="3" t="s">
        <v>887</v>
      </c>
    </row>
    <row r="13" spans="1:4">
      <c r="A13" s="4" t="s">
        <v>936</v>
      </c>
      <c r="B13" s="4" t="s">
        <v>937</v>
      </c>
      <c r="C13" s="4" t="s">
        <v>937</v>
      </c>
      <c r="D13" s="4" t="s">
        <v>938</v>
      </c>
    </row>
    <row r="14" spans="1:4">
      <c r="A14" s="4" t="s">
        <v>440</v>
      </c>
    </row>
    <row r="15" spans="1:4">
      <c r="A15" s="3" t="s">
        <v>887</v>
      </c>
    </row>
    <row r="16" spans="1:4">
      <c r="A16" s="4" t="s">
        <v>936</v>
      </c>
      <c r="B16" s="4" t="s">
        <v>939</v>
      </c>
      <c r="C16" s="4" t="s">
        <v>940</v>
      </c>
      <c r="D16" s="4" t="s">
        <v>9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42</v>
      </c>
      <c r="B1" s="2" t="s">
        <v>1</v>
      </c>
    </row>
    <row r="2" spans="1:2">
      <c r="B2" s="2" t="s">
        <v>943</v>
      </c>
    </row>
    <row r="3" spans="1:2">
      <c r="A3" s="3" t="s">
        <v>944</v>
      </c>
    </row>
    <row r="4" spans="1:2">
      <c r="A4" s="4" t="s">
        <v>945</v>
      </c>
      <c r="B4" s="5" t="n">
        <v>14780183</v>
      </c>
    </row>
    <row r="5" spans="1:2">
      <c r="A5" s="4" t="s">
        <v>946</v>
      </c>
      <c r="B5" s="5" t="n">
        <v>3508940</v>
      </c>
    </row>
    <row r="6" spans="1:2">
      <c r="A6" s="4" t="s">
        <v>947</v>
      </c>
      <c r="B6" s="5" t="n">
        <v>-3342247</v>
      </c>
    </row>
    <row r="7" spans="1:2">
      <c r="A7" s="4" t="s">
        <v>948</v>
      </c>
      <c r="B7" s="5" t="n">
        <v>-696792</v>
      </c>
    </row>
    <row r="8" spans="1:2">
      <c r="A8" s="4" t="s">
        <v>949</v>
      </c>
      <c r="B8" s="5" t="n">
        <v>14250084</v>
      </c>
    </row>
    <row r="9" spans="1:2">
      <c r="A9" s="4" t="s">
        <v>950</v>
      </c>
      <c r="B9" s="5" t="n">
        <v>8705990</v>
      </c>
    </row>
    <row r="10" spans="1:2">
      <c r="A10" s="3" t="s">
        <v>951</v>
      </c>
    </row>
    <row r="11" spans="1:2">
      <c r="A11" s="4" t="s">
        <v>952</v>
      </c>
      <c r="B11" s="7" t="n">
        <v>47.38</v>
      </c>
    </row>
    <row r="12" spans="1:2">
      <c r="A12" s="4" t="s">
        <v>953</v>
      </c>
      <c r="B12" s="8" t="n">
        <v>53.68</v>
      </c>
    </row>
    <row r="13" spans="1:2">
      <c r="A13" s="4" t="s">
        <v>954</v>
      </c>
      <c r="B13" s="8" t="n">
        <v>31.35</v>
      </c>
    </row>
    <row r="14" spans="1:2">
      <c r="A14" s="4" t="s">
        <v>955</v>
      </c>
      <c r="B14" s="8" t="n">
        <v>60.9</v>
      </c>
    </row>
    <row r="15" spans="1:2">
      <c r="A15" s="4" t="s">
        <v>956</v>
      </c>
      <c r="B15" s="8" t="n">
        <v>52.03</v>
      </c>
    </row>
    <row r="16" spans="1:2">
      <c r="A16" s="4" t="s">
        <v>957</v>
      </c>
      <c r="B16" s="7" t="n">
        <v>47.84</v>
      </c>
    </row>
    <row r="17" spans="1:2">
      <c r="A17" s="4" t="s">
        <v>958</v>
      </c>
      <c r="B17" s="4" t="s">
        <v>959</v>
      </c>
    </row>
    <row r="18" spans="1:2">
      <c r="A18" s="4" t="s">
        <v>960</v>
      </c>
      <c r="B18" s="4" t="s">
        <v>961</v>
      </c>
    </row>
    <row r="19" spans="1:2">
      <c r="A19" s="4" t="s">
        <v>962</v>
      </c>
      <c r="B19" s="6" t="n">
        <v>315861</v>
      </c>
    </row>
    <row r="20" spans="1:2">
      <c r="A20" s="4" t="s">
        <v>963</v>
      </c>
      <c r="B20" s="6" t="n">
        <v>2295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4</v>
      </c>
      <c r="B1" s="2" t="s">
        <v>1</v>
      </c>
    </row>
    <row r="2" spans="1:4">
      <c r="B2" s="2" t="s">
        <v>2</v>
      </c>
      <c r="C2" s="2" t="s">
        <v>32</v>
      </c>
      <c r="D2" s="2" t="s">
        <v>77</v>
      </c>
    </row>
    <row r="3" spans="1:4">
      <c r="A3" s="4" t="s">
        <v>897</v>
      </c>
    </row>
    <row r="4" spans="1:4">
      <c r="A4" s="3" t="s">
        <v>965</v>
      </c>
    </row>
    <row r="5" spans="1:4">
      <c r="A5" s="4" t="s">
        <v>966</v>
      </c>
      <c r="B5" s="5" t="n">
        <v>1494625</v>
      </c>
    </row>
    <row r="6" spans="1:4">
      <c r="A6" s="4" t="s">
        <v>967</v>
      </c>
      <c r="B6" s="5" t="n">
        <v>615937</v>
      </c>
    </row>
    <row r="7" spans="1:4">
      <c r="A7" s="4" t="s">
        <v>968</v>
      </c>
      <c r="B7" s="5" t="n">
        <v>-524488</v>
      </c>
    </row>
    <row r="8" spans="1:4">
      <c r="A8" s="4" t="s">
        <v>969</v>
      </c>
      <c r="B8" s="5" t="n">
        <v>-81523</v>
      </c>
    </row>
    <row r="9" spans="1:4">
      <c r="A9" s="4" t="s">
        <v>970</v>
      </c>
      <c r="B9" s="5" t="n">
        <v>1504551</v>
      </c>
      <c r="C9" s="5" t="n">
        <v>1494625</v>
      </c>
    </row>
    <row r="10" spans="1:4">
      <c r="A10" s="4" t="s">
        <v>971</v>
      </c>
      <c r="B10" s="5" t="n">
        <v>853740</v>
      </c>
    </row>
    <row r="11" spans="1:4">
      <c r="A11" s="3" t="s">
        <v>972</v>
      </c>
    </row>
    <row r="12" spans="1:4">
      <c r="A12" s="4" t="s">
        <v>973</v>
      </c>
      <c r="B12" s="7" t="n">
        <v>63.68</v>
      </c>
    </row>
    <row r="13" spans="1:4">
      <c r="A13" s="4" t="s">
        <v>974</v>
      </c>
      <c r="B13" s="8" t="n">
        <v>53.69</v>
      </c>
      <c r="C13" s="7" t="n">
        <v>61.31</v>
      </c>
      <c r="D13" s="7" t="n">
        <v>75.33</v>
      </c>
    </row>
    <row r="14" spans="1:4">
      <c r="A14" s="4" t="s">
        <v>975</v>
      </c>
      <c r="B14" s="8" t="n">
        <v>56.86</v>
      </c>
    </row>
    <row r="15" spans="1:4">
      <c r="A15" s="4" t="s">
        <v>976</v>
      </c>
      <c r="B15" s="8" t="n">
        <v>59.04</v>
      </c>
    </row>
    <row r="16" spans="1:4">
      <c r="A16" s="4" t="s">
        <v>977</v>
      </c>
      <c r="B16" s="8" t="n">
        <v>62.22</v>
      </c>
      <c r="C16" s="7" t="n">
        <v>63.68</v>
      </c>
    </row>
    <row r="17" spans="1:4">
      <c r="A17" s="4" t="s">
        <v>978</v>
      </c>
      <c r="B17" s="7" t="n">
        <v>66.14</v>
      </c>
    </row>
    <row r="18" spans="1:4">
      <c r="A18" s="4" t="s">
        <v>910</v>
      </c>
    </row>
    <row r="19" spans="1:4">
      <c r="A19" s="3" t="s">
        <v>965</v>
      </c>
    </row>
    <row r="20" spans="1:4">
      <c r="A20" s="4" t="s">
        <v>966</v>
      </c>
      <c r="B20" s="5" t="n">
        <v>298913</v>
      </c>
    </row>
    <row r="21" spans="1:4">
      <c r="A21" s="4" t="s">
        <v>967</v>
      </c>
      <c r="B21" s="5" t="n">
        <v>209056</v>
      </c>
    </row>
    <row r="22" spans="1:4">
      <c r="A22" s="4" t="s">
        <v>968</v>
      </c>
      <c r="B22" s="5" t="n">
        <v>-155013</v>
      </c>
    </row>
    <row r="23" spans="1:4">
      <c r="A23" s="4" t="s">
        <v>969</v>
      </c>
      <c r="B23" s="5" t="n">
        <v>-17863</v>
      </c>
    </row>
    <row r="24" spans="1:4">
      <c r="A24" s="4" t="s">
        <v>970</v>
      </c>
      <c r="B24" s="5" t="n">
        <v>335093</v>
      </c>
      <c r="C24" s="5" t="n">
        <v>298913</v>
      </c>
    </row>
    <row r="25" spans="1:4">
      <c r="A25" s="4" t="s">
        <v>971</v>
      </c>
      <c r="B25" s="5" t="n">
        <v>17964</v>
      </c>
    </row>
    <row r="26" spans="1:4">
      <c r="A26" s="3" t="s">
        <v>972</v>
      </c>
    </row>
    <row r="27" spans="1:4">
      <c r="A27" s="4" t="s">
        <v>973</v>
      </c>
      <c r="B27" s="7" t="n">
        <v>52.76</v>
      </c>
    </row>
    <row r="28" spans="1:4">
      <c r="A28" s="4" t="s">
        <v>974</v>
      </c>
      <c r="B28" s="8" t="n">
        <v>57.49</v>
      </c>
      <c r="C28" s="7" t="n">
        <v>61.83</v>
      </c>
      <c r="D28" s="7" t="n">
        <v>71.17</v>
      </c>
    </row>
    <row r="29" spans="1:4">
      <c r="A29" s="4" t="s">
        <v>975</v>
      </c>
      <c r="B29" s="8" t="n">
        <v>41.15</v>
      </c>
    </row>
    <row r="30" spans="1:4">
      <c r="A30" s="4" t="s">
        <v>976</v>
      </c>
      <c r="B30" s="8" t="n">
        <v>59.5</v>
      </c>
    </row>
    <row r="31" spans="1:4">
      <c r="A31" s="4" t="s">
        <v>977</v>
      </c>
      <c r="B31" s="8" t="n">
        <v>60.72</v>
      </c>
      <c r="C31" s="7" t="n">
        <v>52.76</v>
      </c>
    </row>
    <row r="32" spans="1:4">
      <c r="A32" s="4" t="s">
        <v>978</v>
      </c>
      <c r="B32" s="7" t="n">
        <v>53.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47:57Z</dcterms:created>
  <dcterms:modified xmlns:dcterms="http://purl.org/dc/terms/" xmlns:xsi="http://www.w3.org/2001/XMLSchema-instance" xsi:type="dcterms:W3CDTF">2018-02-28T13:47:57Z</dcterms:modified>
</cp:coreProperties>
</file>